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Equity Method Investments" sheetId="15" state="visible" r:id="rId15"/>
    <sheet xmlns:r="http://schemas.openxmlformats.org/officeDocument/2006/relationships" name="Investments in Securities" sheetId="16" state="visible" r:id="rId16"/>
    <sheet xmlns:r="http://schemas.openxmlformats.org/officeDocument/2006/relationships" name="Accounts Payable and Accrued Li"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mmon Stock, Stock-Based Award"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ncentrations" sheetId="25" state="visible" r:id="rId25"/>
    <sheet xmlns:r="http://schemas.openxmlformats.org/officeDocument/2006/relationships" name="Net Loss Per Share" sheetId="26" state="visible" r:id="rId26"/>
    <sheet xmlns:r="http://schemas.openxmlformats.org/officeDocument/2006/relationships" name="Restructuring"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usiness Combinations (Tables)" sheetId="32" state="visible" r:id="rId32"/>
    <sheet xmlns:r="http://schemas.openxmlformats.org/officeDocument/2006/relationships" name="Property, Plant and Equipment33"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Equity Method Investments (Tabl" sheetId="36" state="visible" r:id="rId36"/>
    <sheet xmlns:r="http://schemas.openxmlformats.org/officeDocument/2006/relationships" name="Accounts Payable and Accrued 37" sheetId="37" state="visible" r:id="rId37"/>
    <sheet xmlns:r="http://schemas.openxmlformats.org/officeDocument/2006/relationships" name="Financing Arrangements (Tables)" sheetId="38" state="visible" r:id="rId38"/>
    <sheet xmlns:r="http://schemas.openxmlformats.org/officeDocument/2006/relationships" name="Commitments and Contingencies (" sheetId="39" state="visible" r:id="rId39"/>
    <sheet xmlns:r="http://schemas.openxmlformats.org/officeDocument/2006/relationships" name="Common Stock, Stock-Based Awa40"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Concentrations (Tables)" sheetId="43" state="visible" r:id="rId43"/>
    <sheet xmlns:r="http://schemas.openxmlformats.org/officeDocument/2006/relationships" name="Net Loss Per Share (Tables)" sheetId="44" state="visible" r:id="rId44"/>
    <sheet xmlns:r="http://schemas.openxmlformats.org/officeDocument/2006/relationships" name="Restructuring (Tables)" sheetId="45" state="visible" r:id="rId45"/>
    <sheet xmlns:r="http://schemas.openxmlformats.org/officeDocument/2006/relationships" name="Quarterly Financial Data (Una46" sheetId="46" state="visible" r:id="rId46"/>
    <sheet xmlns:r="http://schemas.openxmlformats.org/officeDocument/2006/relationships" name="Business (Details)"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Allocat" sheetId="57" state="visible" r:id="rId57"/>
    <sheet xmlns:r="http://schemas.openxmlformats.org/officeDocument/2006/relationships" name="Business Combinations - Sched58" sheetId="58" state="visible" r:id="rId58"/>
    <sheet xmlns:r="http://schemas.openxmlformats.org/officeDocument/2006/relationships" name="Business Combinations - Sched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Goodwill (Details)" sheetId="62" state="visible" r:id="rId62"/>
    <sheet xmlns:r="http://schemas.openxmlformats.org/officeDocument/2006/relationships" name="Intangible Assets, net - Finite" sheetId="63" state="visible" r:id="rId63"/>
    <sheet xmlns:r="http://schemas.openxmlformats.org/officeDocument/2006/relationships" name="Intangible Assets, net - Amorti" sheetId="64" state="visible" r:id="rId64"/>
    <sheet xmlns:r="http://schemas.openxmlformats.org/officeDocument/2006/relationships" name="Equity Method Investments (Deta" sheetId="65" state="visible" r:id="rId65"/>
    <sheet xmlns:r="http://schemas.openxmlformats.org/officeDocument/2006/relationships" name="Equity Method Investments - Sch" sheetId="66" state="visible" r:id="rId66"/>
    <sheet xmlns:r="http://schemas.openxmlformats.org/officeDocument/2006/relationships" name="Investments in Securities (Deta" sheetId="67" state="visible" r:id="rId67"/>
    <sheet xmlns:r="http://schemas.openxmlformats.org/officeDocument/2006/relationships" name="Accounts Payable and Accrued 68" sheetId="68" state="visible" r:id="rId68"/>
    <sheet xmlns:r="http://schemas.openxmlformats.org/officeDocument/2006/relationships" name="Financing Arrangements - Summar" sheetId="69" state="visible" r:id="rId69"/>
    <sheet xmlns:r="http://schemas.openxmlformats.org/officeDocument/2006/relationships" name="Financing Arrangements - Narrat" sheetId="70" state="visible" r:id="rId70"/>
    <sheet xmlns:r="http://schemas.openxmlformats.org/officeDocument/2006/relationships" name="Financing Arrangements - Maturi"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Related Party Transactions (Det" sheetId="78" state="visible" r:id="rId78"/>
    <sheet xmlns:r="http://schemas.openxmlformats.org/officeDocument/2006/relationships" name="Common Stock, Stock-Based Awa79" sheetId="79" state="visible" r:id="rId79"/>
    <sheet xmlns:r="http://schemas.openxmlformats.org/officeDocument/2006/relationships" name="Common Stock, Stock-Based Awa80" sheetId="80" state="visible" r:id="rId80"/>
    <sheet xmlns:r="http://schemas.openxmlformats.org/officeDocument/2006/relationships" name="Common Stock, Stock-Based Awa81" sheetId="81" state="visible" r:id="rId81"/>
    <sheet xmlns:r="http://schemas.openxmlformats.org/officeDocument/2006/relationships" name="Common Stock, Stock-Based Awa82" sheetId="82" state="visible" r:id="rId82"/>
    <sheet xmlns:r="http://schemas.openxmlformats.org/officeDocument/2006/relationships" name="Common Stock, Stock-Based Awa83" sheetId="83" state="visible" r:id="rId83"/>
    <sheet xmlns:r="http://schemas.openxmlformats.org/officeDocument/2006/relationships" name="Common Stock, Stock-Based Awa84" sheetId="84" state="visible" r:id="rId84"/>
    <sheet xmlns:r="http://schemas.openxmlformats.org/officeDocument/2006/relationships" name="Common Stock, Stock-Based Awa85" sheetId="85" state="visible" r:id="rId85"/>
    <sheet xmlns:r="http://schemas.openxmlformats.org/officeDocument/2006/relationships" name="Common Stock, Stock-Based Awa86" sheetId="86" state="visible" r:id="rId86"/>
    <sheet xmlns:r="http://schemas.openxmlformats.org/officeDocument/2006/relationships" name="Common Stock, Stock-Based Awa87" sheetId="87" state="visible" r:id="rId87"/>
    <sheet xmlns:r="http://schemas.openxmlformats.org/officeDocument/2006/relationships" name="Employee Benefit Plan (Details)" sheetId="88" state="visible" r:id="rId88"/>
    <sheet xmlns:r="http://schemas.openxmlformats.org/officeDocument/2006/relationships" name="Income Taxes - Income before In"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Income Taxes - Unrecognized Tax" sheetId="94" state="visible" r:id="rId94"/>
    <sheet xmlns:r="http://schemas.openxmlformats.org/officeDocument/2006/relationships" name="Income Taxes - Change in Valuat" sheetId="95" state="visible" r:id="rId95"/>
    <sheet xmlns:r="http://schemas.openxmlformats.org/officeDocument/2006/relationships" name="Segment Information (Details)" sheetId="96" state="visible" r:id="rId96"/>
    <sheet xmlns:r="http://schemas.openxmlformats.org/officeDocument/2006/relationships" name="Segment Information - Assets an" sheetId="97" state="visible" r:id="rId97"/>
    <sheet xmlns:r="http://schemas.openxmlformats.org/officeDocument/2006/relationships" name="Segment Information - Revenue b" sheetId="98" state="visible" r:id="rId98"/>
    <sheet xmlns:r="http://schemas.openxmlformats.org/officeDocument/2006/relationships" name="Segment Information - Long-live" sheetId="99" state="visible" r:id="rId99"/>
    <sheet xmlns:r="http://schemas.openxmlformats.org/officeDocument/2006/relationships" name="Concentrations (Details)" sheetId="100" state="visible" r:id="rId100"/>
    <sheet xmlns:r="http://schemas.openxmlformats.org/officeDocument/2006/relationships" name="Net Loss Per Share (Details)" sheetId="101" state="visible" r:id="rId101"/>
    <sheet xmlns:r="http://schemas.openxmlformats.org/officeDocument/2006/relationships" name="Restructuring (Details)" sheetId="102" state="visible" r:id="rId102"/>
    <sheet xmlns:r="http://schemas.openxmlformats.org/officeDocument/2006/relationships" name="Quarterly Financial Data (Un103"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449">
  <si>
    <t>Document and Entity Information - USD ($)</t>
  </si>
  <si>
    <t>12 Months Ended</t>
  </si>
  <si>
    <t>Dec. 31, 2016</t>
  </si>
  <si>
    <t>Oct. 31, 2017</t>
  </si>
  <si>
    <t>Jun. 30, 2016</t>
  </si>
  <si>
    <t>Document and Entity Information [Abstract]</t>
  </si>
  <si>
    <t>Entity Registrant Name</t>
  </si>
  <si>
    <t>Global Eagle Entertainment Inc.</t>
  </si>
  <si>
    <t>Entity Central Index Key</t>
  </si>
  <si>
    <t>Current Fiscal Year End Date</t>
  </si>
  <si>
    <t>--12-31</t>
  </si>
  <si>
    <t>Entity Filer Category</t>
  </si>
  <si>
    <t>Accelerated Filer</t>
  </si>
  <si>
    <t>Trading Symbol</t>
  </si>
  <si>
    <t>ent</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Restricted cash</t>
  </si>
  <si>
    <t>Accounts receivable, net</t>
  </si>
  <si>
    <t>Inventories</t>
  </si>
  <si>
    <t>Prepaid expenses</t>
  </si>
  <si>
    <t>Other current assets</t>
  </si>
  <si>
    <t>TOTAL CURRENT ASSETS:</t>
  </si>
  <si>
    <t>Content library</t>
  </si>
  <si>
    <t>Property, plant and equipment, net</t>
  </si>
  <si>
    <t>Goodwill</t>
  </si>
  <si>
    <t>Intangible assets, net</t>
  </si>
  <si>
    <t>Equity method investments</t>
  </si>
  <si>
    <t>Other non-current assets</t>
  </si>
  <si>
    <t>TOTAL ASSETS</t>
  </si>
  <si>
    <t>CURRENT LIABILITIES:</t>
  </si>
  <si>
    <t>Accounts payable and accrued liabilities</t>
  </si>
  <si>
    <t>Deferred revenue</t>
  </si>
  <si>
    <t>Warrant liabilities</t>
  </si>
  <si>
    <t>Current portion of long-term debt</t>
  </si>
  <si>
    <t>Other current liabilities</t>
  </si>
  <si>
    <t>TOTAL CURRENT LIABILITIES:</t>
  </si>
  <si>
    <t>Deferred revenue, non-current</t>
  </si>
  <si>
    <t>Long-term debt</t>
  </si>
  <si>
    <t>Deferred tax liabilities</t>
  </si>
  <si>
    <t>Other non-current liabilities</t>
  </si>
  <si>
    <t>TOTAL LIABILITIES</t>
  </si>
  <si>
    <t>COMMITMENTS AND CONTINGENCIES</t>
  </si>
  <si>
    <t xml:space="preserve"> </t>
  </si>
  <si>
    <t>STOCKHOLDERS' EQUITY:</t>
  </si>
  <si>
    <t>Preferred stock, $0.0001 par value; 1,000,000 shares authorized, 0 shares issued and outstanding at December 31, 2016 and 2015, respectively</t>
  </si>
  <si>
    <t>Common stock, $0.0001 par value; 375,000,000 shares authorized, 88,482,745 and 81,676,390 shares issued, 85,429,111 and 78,622,756 shares outstanding, at December 31, 2016 and 2015, respectively</t>
  </si>
  <si>
    <t>Treasury stock, 3,053,634 shares at December 31, 2016 and 2015</t>
  </si>
  <si>
    <t>Additional paid-in capital</t>
  </si>
  <si>
    <t>Subscriptions receivable</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t>
  </si>
  <si>
    <t>Dec. 31, 2014</t>
  </si>
  <si>
    <t>Revenue:</t>
  </si>
  <si>
    <t>Licensing</t>
  </si>
  <si>
    <t>Services</t>
  </si>
  <si>
    <t>Equipment</t>
  </si>
  <si>
    <t>Total revenue</t>
  </si>
  <si>
    <t>Cost of sales:</t>
  </si>
  <si>
    <t>Licensing and services</t>
  </si>
  <si>
    <t>Total cost of sales</t>
  </si>
  <si>
    <t>Sales and marketing</t>
  </si>
  <si>
    <t>Product development</t>
  </si>
  <si>
    <t>General and administrative</t>
  </si>
  <si>
    <t>Provision for legal settlements</t>
  </si>
  <si>
    <t>Amortization of intangible assets</t>
  </si>
  <si>
    <t>Goodwill impairment</t>
  </si>
  <si>
    <t>Restructuring charges</t>
  </si>
  <si>
    <t>Total operating expenses</t>
  </si>
  <si>
    <t>Loss from operations</t>
  </si>
  <si>
    <t>Other income (expense):</t>
  </si>
  <si>
    <t>Interest (expense) income, net</t>
  </si>
  <si>
    <t>Income (loss) from equity method investments</t>
  </si>
  <si>
    <t>Change in fair value of derivatives</t>
  </si>
  <si>
    <t>Other expense, net</t>
  </si>
  <si>
    <t>Loss before income taxes</t>
  </si>
  <si>
    <t>Income tax (benefit) expense</t>
  </si>
  <si>
    <t>Net loss</t>
  </si>
  <si>
    <t>Net income attributable to non-controlling interest</t>
  </si>
  <si>
    <t>Net loss attributable to Global Eagle Entertainment Inc. common stockholders</t>
  </si>
  <si>
    <t>Net loss per share:</t>
  </si>
  <si>
    <t>Basic (in usd per share)</t>
  </si>
  <si>
    <t>Diluted (in usd per share)</t>
  </si>
  <si>
    <t>Weighted average shares outstanding:</t>
  </si>
  <si>
    <t>Basic (in shares)</t>
  </si>
  <si>
    <t>Diluted (in shares)</t>
  </si>
  <si>
    <t>CONSOLIDATED STATEMENTS OF COMPREHENSIVE LOSS - USD ($) $ in Thousands</t>
  </si>
  <si>
    <t>Statement of Comprehensive Income [Abstract]</t>
  </si>
  <si>
    <t>Other comprehensive (loss) income, net of tax:</t>
  </si>
  <si>
    <t>Unrealized foreign currency translation adjustments</t>
  </si>
  <si>
    <t>Unrealized gain on available for sale securities</t>
  </si>
  <si>
    <t>Less: reclassification adjustments for recognized gains included in net loss</t>
  </si>
  <si>
    <t>Total unrealized gain on available for sale securities</t>
  </si>
  <si>
    <t>Other comprehensive (loss) income</t>
  </si>
  <si>
    <t>Comprehensive loss</t>
  </si>
  <si>
    <t>Comprehensive income attributable to non-controlling interests</t>
  </si>
  <si>
    <t>Comprehensive loss attributable to Global Eagle Entertainment Inc. common stockholders</t>
  </si>
  <si>
    <t>CONSOLIDATED STATEMENTS OF STOCKHOLDERS'  EQUITY - USD ($) $ in Thousands</t>
  </si>
  <si>
    <t>Total</t>
  </si>
  <si>
    <t>Common Stock</t>
  </si>
  <si>
    <t>Treasury Stock</t>
  </si>
  <si>
    <t>Additional Paid-in Capital</t>
  </si>
  <si>
    <t>Subscriptions Receivable</t>
  </si>
  <si>
    <t>Accumulated Deficit</t>
  </si>
  <si>
    <t>Accumulated Other Comprehensive Income (Loss)</t>
  </si>
  <si>
    <t>Total Global Eagle Entertainment Inc. Stockholders' Equity</t>
  </si>
  <si>
    <t>Non-Controlling Interest</t>
  </si>
  <si>
    <t>Common Stock Non-VotingCommon Stock</t>
  </si>
  <si>
    <t>Beginning balance (in shares) at Dec. 31, 2013</t>
  </si>
  <si>
    <t>Beginning balance at Dec. 31, 2013</t>
  </si>
  <si>
    <t>Increase (Decrease) in Stockholders' Equity [Roll Forward]</t>
  </si>
  <si>
    <t>Conversion of non-voting common stock (in shares)</t>
  </si>
  <si>
    <t>Conversion of non-voting common stock</t>
  </si>
  <si>
    <t>Exercise of common stock options and warrants, net (in shares)</t>
  </si>
  <si>
    <t>Exercise of common stock options and warrants, net</t>
  </si>
  <si>
    <t>Issuance of common stock to former Row 44 stockholders (in shares)</t>
  </si>
  <si>
    <t>Issuance of common stock to former Row 44 stockholders</t>
  </si>
  <si>
    <t>Issuance of common stock in exchange for warrants (in shares)</t>
  </si>
  <si>
    <t>Issuance of common stock in exchange for warrants</t>
  </si>
  <si>
    <t>Purchase of subsidiary share from a non-controlling interest</t>
  </si>
  <si>
    <t>Stock-based compensation</t>
  </si>
  <si>
    <t>Interest income on subscription receivable</t>
  </si>
  <si>
    <t>Comprehensive income (loss), net of tax</t>
  </si>
  <si>
    <t>Other Comprehensive Income (Loss), Net of Tax</t>
  </si>
  <si>
    <t>Ending balance (in shares) at Dec. 31, 2014</t>
  </si>
  <si>
    <t>Ending balance at Dec. 31, 2014</t>
  </si>
  <si>
    <t>Convertible note conversion option fair value</t>
  </si>
  <si>
    <t>Restricted stock units vested and distributed, net of tax (in shares)</t>
  </si>
  <si>
    <t>Restricted stock units vested and distributed, net of tax</t>
  </si>
  <si>
    <t>Tax benefit (shortfalls) on stock options exercise</t>
  </si>
  <si>
    <t>Ending balance (in shares) at Dec. 31, 2015</t>
  </si>
  <si>
    <t>Ending balance at Dec. 31, 2015</t>
  </si>
  <si>
    <t>Issuance of common stock for Emerging Markets Communication Acquisition (in shares)</t>
  </si>
  <si>
    <t>Issuance of common stock for Emerging Markets Communication Acquisition</t>
  </si>
  <si>
    <t>Issuance of common stock for legal settlements (in shares)</t>
  </si>
  <si>
    <t>Issuance of common stock for legal settlements</t>
  </si>
  <si>
    <t>Repurchase and retirement of common stock (in shares)</t>
  </si>
  <si>
    <t>Repurchase and retirement of common stock</t>
  </si>
  <si>
    <t>Exercise of stock options (in shares)</t>
  </si>
  <si>
    <t>Exercise of common stock options</t>
  </si>
  <si>
    <t>Ending balance (in shares) at Dec. 31, 2016</t>
  </si>
  <si>
    <t>Ending balance at Dec. 31, 2016</t>
  </si>
  <si>
    <t>CONSOLIDATED STATEMENTS OF STOCKHOLDERS' EQUITY (Parenthetical) $ in Thousands</t>
  </si>
  <si>
    <t>Dec. 31, 2014USD ($)</t>
  </si>
  <si>
    <t>Stockholders' Equity Attributable to Parent [Abstract]</t>
  </si>
  <si>
    <t>Transaction fees</t>
  </si>
  <si>
    <t>CONSOLIDATED STATEMENTS OF CASH FLOWS - USD ($)</t>
  </si>
  <si>
    <t>CASH FLOWS FROM OPERATING ACTIVITIES:</t>
  </si>
  <si>
    <t>Adjustments to reconcile net loss to net cash (used in) provided by operating activities:</t>
  </si>
  <si>
    <t>Depreciation and amortization of property, equipment and intangibles</t>
  </si>
  <si>
    <t>Amortization of content library</t>
  </si>
  <si>
    <t>Non-cash interest expense, net</t>
  </si>
  <si>
    <t>Issuance of shares for working capital settlement</t>
  </si>
  <si>
    <t>Impairment of goodwill</t>
  </si>
  <si>
    <t>Impairment of internally developed software</t>
  </si>
  <si>
    <t>Impairment of related party loan</t>
  </si>
  <si>
    <t>(Income) loss from equity method investments</t>
  </si>
  <si>
    <t>Provision for bad debt</t>
  </si>
  <si>
    <t>Deferred income taxes</t>
  </si>
  <si>
    <t>Other</t>
  </si>
  <si>
    <t>Changes in operating assets and liabilities:</t>
  </si>
  <si>
    <t>Accounts receivable</t>
  </si>
  <si>
    <t>NET CASH (USED IN) PROVIDED BY OPERATING ACTIVITIES</t>
  </si>
  <si>
    <t>CASH FLOWS FROM INVESTING ACTIVITIES:</t>
  </si>
  <si>
    <t>Acquisitions of businesses, net of cash acquired</t>
  </si>
  <si>
    <t>Purchases of property and equipment</t>
  </si>
  <si>
    <t>Issuance of loan to related party</t>
  </si>
  <si>
    <t>Proceeds from sale of investment</t>
  </si>
  <si>
    <t>NET CASH USED IN INVESTING ACTIVITIES</t>
  </si>
  <si>
    <t>CASH FLOWS FROM FINANCING ACTIVITIES:</t>
  </si>
  <si>
    <t>Acquisition of non-controlling interest</t>
  </si>
  <si>
    <t>Proceeds from borrowings</t>
  </si>
  <si>
    <t>Repayment of debt</t>
  </si>
  <si>
    <t>Repurchase of common stock warrants</t>
  </si>
  <si>
    <t>Proceeds from exercise of common stock options and warrants</t>
  </si>
  <si>
    <t>Convertible senior note issuance fees</t>
  </si>
  <si>
    <t>Other financing activities, net</t>
  </si>
  <si>
    <t>NET CASH PROVIDED BY (USED IN) FINANCING ACTIVITIES</t>
  </si>
  <si>
    <t>Effects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Cash paid for Taxes</t>
  </si>
  <si>
    <t>Cash paid for Interest</t>
  </si>
  <si>
    <t>SIGNIFICANT NON-CASH INVESTING AND FINANCING ACTIVITIES:</t>
  </si>
  <si>
    <t>Issuance of common stock in connection with acquisition of business</t>
  </si>
  <si>
    <t>Deferred consideration liabilities incurred in connection with acquisition of business</t>
  </si>
  <si>
    <t>Issuance of common stock to repurchase Global Eagle public company warrants</t>
  </si>
  <si>
    <t>Purchase consideration for equipment included in accounts payable</t>
  </si>
  <si>
    <t>Business</t>
  </si>
  <si>
    <t>Organization, Consolidation and Presentation of Financial Statements [Abstract]</t>
  </si>
  <si>
    <t>Business Global Eagle Entertainment Inc. (“GEE”) is a Delaware corporation headquartered in Los Angeles, California. GEE and its subsidiaries (collectively herein as the “Company”) are a leading provider of satellite-based connectivity and media to fast-growing, global mobility markets across air, land and sea. GEE offers a fully integrated suite of rich media content and seamless connectivity solutions that cover the globe. Its business is comprised of three operating segments: Media &amp; Content, Aviation Connectivity and Maritime &amp; Land Connectivity. As discussed further in Note 3. Business Combinations , the Company completed the acquisition of Emerging Markets Communications (“EMC”) (the “EMC Acquisition”) on July 27, 2016 (the “EMC Acquisition Date”). EMC is a communications services provider that offers land-based sites and marine vessels globally a multimedia platform delivering communications, Internet, live television, on-demand video, voice, cellular and 3G/LTE services. EMC leverages its satellite-terrestrial-cellular broadband network with fully meshed Multiprotocol Label Switching (“MPLS”) interconnected teleports and has a portfolio of patented technologies. EMC owns and operates its own ground infrastructure and global field support centers, permitting EMC to deploy support to customers around the world. Key aspects of EMC’s services include: • Connectivity – EMC provides global satellite bandwidth (C-Band, Ku-Band, Ka-Band), terrestrial broadband network, cellular and 3G services, remote fiber network and fully meshed MPLS interconnected teleports; • Access – EMC provides access to live television worldwide, video (on demand and subscription), 3G cellular services, Internet, voice, data, high-definition video conferencing and universal portals, including through its proprietary SpeedNet product; and • Support – EMC has field support centers worldwide, each of which has a spare parts inventory, a 24 hour/7 days network operations center, certified technicians, system integration and project management. See below and Note 16. Segment Information for further discussion on the Company’s reportable segments. Media &amp; Content The Media &amp; Content segment selects, manages, provides lab services and distributes wholly-owned and licensed media content, video and music programming, advertising, applications and video games to the airline, maritime and other “away from home” non-theatrical markets. The Media &amp; Content operations commenced on January 31, 2013, when the Company acquired 86% of the issued and outstanding shares of Advanced Inflight Alliance AG (“AIA”) in January 2013. Prior to January 31, 2013, the Company was known as Global Eagle Acquisition Corp. (“GEAC”), which was formed in February 2011 to effect a merger, capital stock exchange, asset acquisition or similar business combination with one or more businesses. Upon completion of the business combination with Row 44 and AIA, the Company changed its name from Global Eagle Acquisition Corp. to Global Eagle Entertainment Inc. In addition, the Company purchased substantially all the assets of Post Modern Edit, LLC and related companies (“PMG”) in July 2013 and completed the stock acquisition of the U.K. parent of the Travel Entertainment Group Equity Limited and subsidiaries (“IFES”) in October 2013. In 2013, the Company acquired additional outstanding shares of AIA to increase its ownership of AIA’s shares to 94% , and in April 2014, the Company acquired the remaining outstanding shares in AIA. Aviation Connectivity and Maritime &amp; Land Connectivity The Aviation Connectivity and Maritime &amp; Land Connectivity segments are distinguished primarily based on the type of customers they serve. These operating segments provide their customers, including their passengers and crew, with (i) Wi-Fi connectivity via X, L, C, Ka and Ku-band satellite transmissions that enable access to the Internet, live television, on-demand content, shopping and travel-related information and (ii) operational solutions that allow customers to improve the management of their internal operations. The Aviation Connectivity segment operations commenced when the Company acquired all of the outstanding shares of common stock of Row 44, Inc. (“Row 44”) pursuant to a business combination transaction that closed on January 31, 2013 in which the Company acquired Row 44 and 86% of the issued and outstanding shares of AIA. The Maritime &amp; Land Connectivity segment operations commenced upon the closing of the EMC Acquisition in July 2016.</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have been prepared in accordance with accounting principles generally accepted in the United States (“GAAP”).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ASC”) Topic 205-40, Presentation of Financial Statements - Going Concern . The Company’s principal sources of liquidity have historically been its debt and equity issuances and its cash and cash equivalents (which cash and cash equivalents amounted to $50.7 million as of December 31, 2016). The Company’s internal plans and forecasts indicate that it will have sufficient liquidity to continue to fund its business and operations for at least the next twelve months in accordance with ASC Topic 205-40. For the year ended December 31, 2016, the Company adopted ASC Topic 205-40, which requires that an entity’s management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the assessment by the entity’s management shall not take into consideration the potential mitigating effects of management’s plans that have not been fully implemented as of the date the financial statements are issued. Under ASC Topic 205-40, the first step of the assessment requires the entity to conclude that it will meet its obligations as they become due within one year after the date that the financial statements are issued, and the second step considers management’s mitigating measures in the event that management has concluded there is substantial doubt about the entity’s ability to continue as a going concern and to meet its obligations as they become due within one year after the date the financial statements are issued. The Company’s management completed the first step of the assessment required by ASC Topic 205-40, considering, among other things, the Company’s current financial condition, taking into account recent negative indicators such as the Company’s lack of remaining capacity on its revolving credit facility, delay in filing its financial statements and its delay in achieving its anticipated acquisition synergies as well as its material weaknesses in its internal controls and the substantial time and resources that management must dedicate to remediate and compensate for them; obligations coming due within the next 12 months; funds necessary to maintain its operations; and other conditions and events that may adversely affect the Company’s ability to meet its obligations within one year, such as a potential failure to satisfy its reporting obligations under its debt instruments as described below. Following this assessment, the Company’s management concluded that the Company will meet its obligations as they become due within one year after the date that the financial statements are issued. As such, management did not need to conduct a second-step assessment. The assessment by the Company’s management that the Company will have sufficient liquidity to continue as a going concern is based on underlying estimates and assumptions, including that the Company: (i) files its delinquent periodic reports with the U.S. Securities and Exchange Commission (the “SEC”) and remains current in its SEC public-reporting obligations; (ii) services its indebtedness and complies with the covenants (including the financial-reporting covenants) in the agreements governing its indebtedness; and (iii) remains listed on The Nasdaq Stock Exchange. Under the terms of its credit agreement (as modified) and waivers related thereto, the Company must file its Quarterly Reports on Form 10-Q for the quarters ended March 31, June 30 and September 30, 2017 on or before January 2, 2018. In addition, under the terms of an extension that Nasdaq granted the Company, the Company must file these Quarterly Reports on or before January 31, 2018. The Company is currently in compliance with its credit-agreement covenants due to waivers and amendments it has obtained through the date of filing of this Form 10-K. If the Company is unable to satisfy the foregoing requirement relating to its credit agreement or obtain additional waivers (if needed), then its lenders have the option to immediately accelerate all outstanding indebtedness, which the Company may not have the ability to repay. In addition, if the Company is unable to satisfy the terms of its Nasdaq extension, then Nasdaq could determine to delist the Company’s common stock from Nasdaq, which would in turn constitute a “fundamental change” under the terms of the indenture governing its 2.75% convertible senior notes due 2035. This would give the noteholders the option to require the Company to repurchase all or a portion of their convertible notes at a repurchase price equal to 100% of the principal amount thereof. In this event, the Company may not have the ability to repurchase the tendered notes. If these events occur, then the Company could be required to repay its credit-agreement debt and convertible notes as early as the first quarter of 2018. An acceleration or “fundamental change” repurchase event under the Company’s credit agreement or indenture (as applicable)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However, the Company may not have sufficient funds or may be unable to arrange for additional financing to pay the amounts due under its existing debt instruments in the event of an acceleration event or repurchase event (as applicable). In this event, funds from external sources may not be available on acceptable terms, if at all. Reclassifications Certain reclassifications have been made to the consolidated financial statements of prior years and the accompanying notes to conform to the current year presentation. The presentation of the Provision for legal settlements included in the Consolidated Statements of Operations for the years ended December 31, 2015 and 2014 has been reclassified from General and administrative expenses to a separate line item within Operating expenses to conform to the current year presentation. The Company also reclassified its share of losses and the impairment of an equity method investment for the year ended December 31, 2014 from Other expense, net to Income (loss) from equity method investments to conform to the current year presentation. In 2016, the Company reclassified the $12.3 million of content library as of December 31, 2015 included in current assets to non-current assets. The $3.8 million of non-current content library amount previously included in Intangible assets, net, as of December 31, 2015 was reclassified at this time and included in this new line item presentation. In addition, the Company made a further correction pertaining to the accounting for deferred revenue and deferred equipment costs as of December 31, 2015, and as a result, during the year ended December 31, 2016, the Company adjusted the carrying amount of deferred revenue of $8.0 million and deferred equipment costs of $7.9 million . The net impact of the adjustment of $0.1 million was recorded in Cost of sales in the Consolidated Statements of Operations. Further, in connection with the adoption of a new accounting pronouncement in the first quarter of 2016, the Company began presenting debt issuance costs related to a recognized debt liability as a direct deduction from the carrying amount of that debt liability. See Adoption of New Accounting Pronouncements for further discussion. Additionally, the presentation of Restricted cash, Prepaid assets and Other current assets which were aggregated and included as Prepaid and other current assets on the December 31, 2015 Consolidated Balance Sheet have been disaggregated to conform to the December 31, 2016 presentation. As of December 31, 2016, the Company re-evaluated its classification of its investments in securities and determined that given its practice, beginning in 2015, of liquidating its securities holdings before the end of each reporting period, they should have been classified as trading instead of as available-for-sale. There was no impact on the Consolidated Balance Sheet or the Consolidated Statement of Operations as of and for the year ended December 31, 2015 as a result of this re-classification. Purchases and sales of marketable securities included in cash flow from investing activities in the Consolidated Statement of Cash Flows for the year ended December 31, 2015 have been restated and are now reflected as operating activities instead of investing activities. As a consequence of this reclassification, cash provided by operating activities for the year ended December 31, 2015 increased by $5,000 , which was offset by a corresponding increase in cash used in investing activities. 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Earnings or losses attributable to any non-controlling interests in a Company subsidiary are included in Net loss in the Consolidated Statements of Operations. Any investments in affiliates over which the Company has the ability to exert significant influence but does not control and with respect to which it is not the primary beneficiary are accounted for using the equity method. As a result of the EMC Acquisition, the Company has two such equity affiliates. In addition, during the year ended December 31, 2013, the Company acquired an approximate 18% interest in a privately held company for approximately $1.5 million . The Company’s ownership percentage increased to approximately 22% during that same year at which time the Company began to account for this investment using the equity method of accounting. During the year ended December 31, 2014 , as described above, the Company recognized an impairment loss on the $1.5 million investment. Investments in affiliates for which the Company has no ability to exert significant influence are accounted for using the cost method of accounting.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Revenue Recognition The Company recognizes revenue when persuasive evidence of a sales arrangement exists, the services have been rendered or goods have been delivered, the sales price is fixed or determinable, and collectability is reasonably assured. If any of these criteria are not met, revenue recognition is deferred until such time as all of the criteria are met. The Company considers persuasive evidence of a sales arrangement to be the receipt of a signed contract or purchase order.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mpany’s control.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ncipal, the Company recognizes the underlying revenue on a gross basis. In determining whether to report revenue gross for the fees received from its customers, the Company assesses whether it is the primary obligor, responsible for fulfillment, has the general inventory risk, bears credit risk and has latitude in establishing prices with its customers, and among other factors. Revenues are presented net of the taxes that are collected from customers and remitted to governmental authorities. The Company’s revenue is principally derived from the following sources: Media &amp; Content Licensing Revenue . The Company curates and manages the licensing of content to the airline, maritime, and non-theatrical industries globally. Media &amp; Content licensing revenue is principally generated through the sale or license of media content, video and music programming, applications and video games to customers in the aviation, maritime and non-theatrical markets. Revenue from the sale or license of content is recognized when the content has been delivered and the contractual performance obligations have been fulfilled, generally at the time a customer’s license period begins. In certain cases, the Company estimates licensing revenue from customers, typically for revenue based on usage, including fees based on number of flights or number of aircraft or pay-per-view. The Company believes it has the ability to reasonably estimate the amounts that will ultimately be collected and therefore recognizes these amounts when earned. Services Revenue . Media &amp; Content services revenue, such as technical services, delivery of digital media advertising, the encoding of video and music products, development of graphical interfaces or the provision of material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The Company assesse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the Company enters into revenue-sharing arrangements with its customers, such as those relating to advertising, and when we are considered the principal, the Company reports the underlying revenue on a gross basis in its Consolidated Statements of Operations, and records these revenue-sharing payments to its customers in service costs. Aviation Connectivity and Maritime &amp; Land Connectivity Services Revenue . Services revenue for Aviation Connectivity and Maritime &amp; Land Connectivity includes satellite-based Internet services and related technical and network operational support and management services, live television, on-demand content, music streaming, shopping and click-through advertising revenue from travel-related information. The revenue is recognized after the service has been rendered and the customer can use such service, which customarily is in the form of (i) enplanement for boarded passengers, (ii) usage by passengers, depending upon the specific customer contract, and/or (iii) other revenue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licensing and services revenue based on available and preliminary information from its network operations. Amounts collected on the related receivables may vary from reported information based upon third party reported amounts owed that typically occurs within thirty days of the end of the period end. For all years presented, the difference between the amounts recognized based on preliminary information and cash collected was not material. Equipment Revenue.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purchase order or a fully executed customer-specific agreement. In cases where a customer has the contractual ability to return equipment within a specific time frame, the Company will provide for return reserves when and if necessary (based upon historical experience). The Company generally believes the acceptance clauses in our contracts are perfunctory and will recognize revenue upon shipment provided that all other criteria have been met including delivery of the Supplemental Type Certificates (“STC”). In certain cases where the Company sells its equipment to an aviation customer on a stand-alone basis, it may charge a fee for obtaining STC from the Federal Aviation Administration (“FAA”), which allow its equipment to operate on certain model/type of aircraft. To the extent that the Company contracts to charge STC fees in equipment-only sales, the Company will record these fees as revenue. The Company recognized STC fee revenue of $1.2 million and $0.6 million for the years ended December 31, 2016 and 2014 , respectively. The Company recognized no STC revenue for the year ended December 31, 2015 . Cost of Sales Media &amp; Content Cost of sales for Media &amp; Content consist primarily of the costs to license or purchase media content, direct costs to service content for aviation, maritime and other non-theatrical markets, and advertising revenue-sharing payments to our customers. Included in the cost of sales, when applicable, is amortization expense associated with the purchase of film content libraries acquired in business combinations and, in the ordinary course of business, personnel, support and occupancy costs. Aviation Connectivity and Maritime &amp; Land Connectivity Cost of sales for Aviation Connectivity and Maritime &amp; Land Connectivity consists primarily of equipment fees paid to third-party manufacturers, royalty expense as a result of revenue-sharing arrangements, Internet connection, satellite charges and related network operational support costs, and other platform operating expenses, including depreciation of property and equipment and internally developed software, website development costs, hardware and services used to build and operate the Connectivity platform and personnel costs relating to information technology. Sales and marketing Sales and marketing expense is primarily comprised of personnel costs, advertising costs, including promotional events and other brand building and product marketing expenses, corporate communications, certain professional fees, occupancy costs and travel expenses. Advertising costs are expensed as incurred. Advertising expenses for the years ended December 31, 2016 , 2015 , and 2014 were not material. 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plant and equipment, net, in the Consolidated Balance Sheets. The Company’s product development expenditures are focused on developing new products and services, and obtaining STC as required by the FAA for each model/type of aircraft prior to providing Connectivity services. To the extent that the Company is contracted to obtain STC, and customers reimburse these costs, the Company will record these reimbursements directly against its product development expenses. Stock-Based Compensation Stock-based awards are comprised principally of stock options, restricted stock units (“RSUs”) and beginning in 2016, performance-based RSU (“PSU”) awards. Stock-based awards are generally issued to certain senior management personnel and non-employee director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Company currently has no history or expectation of paying cash dividends on its common stock. The grant date fair value of the time-vesting RSUs equals the closing price of the Company’s common stock on the grant date. For PSU awards, the Company recognizes stock-based compensation expense over the requisite service period based on the grant date fair value of a unit multiplied by the number of units granted. The grant date fair value of a unit is computed using a Monte-Carlo simulation which uses a risk free interest rate based on the U.S. Treasury rate on the date of grant commensurate with the term of the performance period. Stock option awards issued to non-employees ( e.g. , consultant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 Stock Repurchases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in capital for the excess of cash paid over par value. If additional paid-in capital has been exhausted, the excess over par value is deducted from retained earnings. Direct costs incurred to acquire the shares are included in the total cost of the repurchased shares. 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up to three years . Additionally, included in Restricted cash in the Consolidated Balance Sheet as of December 31, 2016, is cash held in an escrow account for a previous EMC acquisition that was released to the former stockholders of the acquired company in 2017, net of any claims that might arise prior to such date. As of December 31, 2016 and 2015 , the Company had restricted cash of $18.0 million and $4.4 million , respectively, including $2.1 million in Other non-current assets in the Consolidated Balance Sheets as of December 31, 2015 . There was no restricted cash included in Other non-current assets as of December 31, 2016 . Subsequent to December 31, 2016 , $17.1 million of restricted cash was released from restrictions. Accounts Receivable, net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Accounts receivable consist of the following (in thousands): December 31, 2016 2015 Accounts receivable, gross $ 130,583 $ 102,089 Less: Allowance for doubtful accounts (10,091 ) (8,640 ) Accounts receivable, net $ 120,492 $ 93,449 Movements in the balance for bad debt reserve and sales allowance for the years ended December 31, 2016 , 2015 , and 2014 , are as follows (in thousands): 2016 2015 2014 Beginning balance $ 8,640 $ 7,468 $ 1,929 Additions charged to statements of operations 2,624 1,172 5,539 Less: Bad debt write offs (1,173 ) — — Ending balance $ 10,091 $ 8,640 $ 7,468 Inventories Equipment inventory, which is classified as finished goods, is comprised of individual equipment parts and assemblies. It is accounted for using the first-in, first-out method of accounting and is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 Investments in Securities The Company classifies its investments in securities in one of three categories: trading, available-for-sale or held-to-maturity. Trading securities are bought and held principally for the purpose of selling them in the near term. Securities classified as held-to-maturity are those securities in which the Company has the ability and intent to hold the security until maturity. All other securities not included in trading or held to maturity are classified as available-for-sale. Trading and available-for-sale securities are recorded at fair value, and the fair values of equity securities are based on quoted market prices for those or similar investments at the reporting date.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identification basis. Transfers of securities between categories are recorded at fair value at the date of transfer. Unrealized holding gains and losses are recognized in earnings for transfers into trading securities. Impairment of Long-Lived Assets The Company evaluates the recoverability of its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Assets to be disposed of would be separately presented on the Consolidated Balance Sheets and reported at the lower of their carrying amount or fair value less costs to sell, and would no longer be depreciated or amortized. The Company performs impairment testing at the asset group level that represents the lowest level for which identifiable cash flows are largel</t>
  </si>
  <si>
    <t>Business Combinations</t>
  </si>
  <si>
    <t>Business Combinations [Abstract]</t>
  </si>
  <si>
    <t>Business Combinations 2016 Transaction Emerging Markets Communications On July 27, 2016, the Company completed the EMC Acquisition. The acquisition date fair value consideration transferred to the member unit holders of EMC for all of their membership interests totaled approximately $166.3 million . This acquisition was intended to provide growth opportunities by expanding into a complementary maritime market in order to realize synergies by leveraging existing infrastructure and suppliers to achieve efficiencies and cost savings resulting from removing overlap in existing network infrastructure, reduced bandwidth costs, lower development expenses and integrating internal operations. The acquisition was also intended to achieve cross-selling opportunities for the Company’s content, digital media and operations solutions products into the maritime market. The consideration for the EMC Acquisition consisted of the following (in thousands, except share amounts in the footnotes to the table): Amount Cash consideration paid to seller (1) $ 100,454 Issuance of 5,466,886 shares of Company common stock (2) 40,607 Deferred consideration (3) 25,000 Settlement of pre-existing relationship 228 Total $ 166,289 (1) In June 2017, the Company settled the working capital adjustments with the seller resulting in the release of $1.3 million from the adjustment escrow to the Company. (2) The fair value of the Company’s common stock issued as consideration was measured based on the stock price upon closing of the transaction on July 27, 2016, less a 7.5% discount for restriction on transferability. (3) On July 27, 2017, the Company elected to pay such amount in 5,080,049 newly issued shares of its common stock to the former unit holder of EMC. The following is a summary of the purchase price allocation to the estimated fair values of the identifiable assets acquired and the liabilities assumed at the EMC Acquisition date (dollars in thousands): Weighted Average Useful Life (Years) (4) Preliminary Adjustments Final Cash and cash equivalents $ 9,032 $ (824 ) $ 8,208 Restricted cash (1) 17,802 (1,545 ) 16,257 Other current assets (1) 58,220 2,405 60,625 Property, plant and equipment (2) 94,321 (12,101 ) 82,220 Equity method investments (2)(3) 102,719 49,981 152,700 Intangible assets (2) : Completed technology 3.4 21,800 (3,300 ) 18,500 Customer relationships 8.0 19,100 28,600 47,700 Backlog 3.0 — 18,300 18,300 Favorable vendor agreements 9.0 91,800 (91,800 ) — Trademarks 5.0 2,200 (1,200 ) 1,000 Other non-current assets (1) 1,074 1,247 2,321 Accounts payable and accrued liabilities (1) (47,067 ) (21,797 ) (68,864 ) Debt, including current (1) (370,845 ) (1,145 ) (371,990 ) Deferred tax liabilities, net (1) (74,082 ) 2,128 (71,954 ) Unfavorable vendor contracts, including current (2) — (13,500 ) (13,500 ) Deferred revenue, including current (1)(2) (8,930 ) 4,328 (4,602 ) Other non-current liabilities (1)(2) (22,170 ) 12,691 (9,479 ) Fair value of net assets acquired (105,026 ) (27,532 ) (132,558 ) Consideration transferred 166,493 (204 ) 166,289 Goodwill $ 271,519 $ 27,328 $ 298,847 (1) The amounts represent reclassifications to conform with the year-end presentation. (2) The amounts represent measurement period adjustments that were recorded as a result of further validating the fair value of acquired assets and assumed liabilities based on obtaining new facts and circumstances that existed as of the acquisition date. (3) Represents 49% investments in WMS and Santander. (4) The weighted average useful life in total is 5.9 years. Goodwill arising from the EMC Acquisition was allocated primarily to Maritime &amp; Land Connectivity reporting unit, which was established as a result of the EMC Acquisition, and the remaining was allocated to the existing Aviation Connectivity and Media &amp; Content reporting units based on the assessment of expected synergies these reporting units would benefit as a result of the EMC Acquisition. See Note 5. Goodwill for the amount allocated to each reporting unit. The allocation of fair value resulted in tax deductible goodwill of $74.9 million . For the years ended December 31, 2016 and 2015 , $15.4 million and $1.8 million , respectively, of transaction costs related to the EMC Acquisition, primarily consisting of legal and advisory fees, are classified in General and administrative in the Consolidated Statements of Operations. The following unaudited pro forma summary presents consolidated information of EMC for the years ended December 31, 2016 and 2015 assuming the EMC Acquisition had occurred on January 1, 2015 (in thousands). The most significant pro forma adjustments were to reflect the (net of tax) impact of: (i) the amortization expenses related to intangibles; and (ii) the interest expense on the existing debt taking into account the fair value adjustment to the debt as of the EMC Acquisition Date. The unaudited pro forma financial information is for informational purposes only and may not necessarily reflect the actual results of operations had the EMC Acquisition been consummated on January 1, 2015. These pro forma amounts are not designed to represent the future expected financial results of the Company. Year Ended December 31, 2016 2015 Revenue $ 634,649 $ 631,552 Net loss (168,497 ) (1,310 ) The revenue and net loss of EMC included in the Company’s Consolidated Statements of Operations were $73.2 million and $94.8 million , respectively, from the acquisition date through December 31, 2016. 2015 Transactions During the year ended December 31, 2015 , the Company completed four acquisitions discussed further below. The fair values of these acquisitions, as set forth in the table below, were considered preliminary and subject to adjustment as of December 31, 2015 . During the three months ended March 31, 2016, the Company revised its analysis of the fair value of the RMG asset acquisition. The revised analysis related to a pre-acquisition contingency that was subsequently identified resulting in the Company’s ability to recover amounts held in escrow by the seller of the RMG Assets. The fair value of the assets and liabilities of these acquisitions were finalized during the six months ended June 30, 2016. The following table summarizes the fair value of the assets acquired and liabilities assumed in the acquisitions (dollars in thousands): Weighted Average Useful Life (Years) (1) (Final) Goodwill $ 40,281 Customer relationships 7.6 14,000 Developed technology 5.7 21,900 Trade name 5.0 200 Accounts receivable 6,450 Property and equipment 1,783 Deferred tax liability (11,047 ) Accrued expenses (4,379 ) Other liabilities assumed, net of assets acquired (857 ) Total consideration transferred $ 68,331 (1) The weighted average useful life in total is 6.4 years. Pro forma results of operations for these four acquisitions have not been presented because the effects of these business combinations, individually and in aggregate, are not material to our Consolidated Statements of Operations. WOI Stock Purchase On July 1, 2015, the Company acquired WOI for approximately $38.3 million in cash and $3.1 million in contingent consideration. WOI produces and licenses games and applications for global in-flight entertainment, provides technical services to third parties for global in-flight entertainment user interfaces. The acquisition was intended to augment and diversify the Company’s Media &amp; Content operating segment. The goodwill recorded for the WOI acquisition was $19.6 million . Key factors that contributed to the recognition of WOI goodwill were trained workforce, expansion of international operations, the opportunity to consolidate and complement existing content operations, and the opportunity to generate future synergies within the existing Media &amp; Content business. As a result of the stock purchase of WOI, the goodwill is not deductible for tax purposes. Significant other assets and net liabilities assumed and included in the table above were approximately $4.1 million in accounts receivable, $9.1 million of deferred tax liabilities and $1.8 million of fixed assets that included two long-term office buildings lease arrangements. The net tax liability is made up of short-term deferred tax assets of $0.2 million and long-term deferred tax liabilities of $9.3 million , largely driven by the tax impact of the fair value of the intangible assets. The Company incurred approximately $0.5 million in transaction costs associated with the WOI purchase. The sellers of WOI have the opportunity to receive an additional $5.0 million in cash if, among other things, WOI achieves certain revenue and earnings targets within the first and second annual anniversaries of the closing date (the “WOI earn-out”). The fair value of the WOI earn-out as of the acquisition date was approximately $3.1 million . During the year ended December 31, 2016 , the Company paid additional consideration of $2.5 million upon the achievement of the first anniversary revenue and earnings targets. As of December 31, 2016 , the fair value of the WOI earn-out of $0.9 million was included in Accounts payable and accrued liabilities in the Consolidated Balance Sheets. The amount of revenue for WOI included in the Consolidated Statement of Operations for the year ended December 31, 2015 was $5.9 million . RMG Asset Acquisition On July 1, 2015, the Company acquired certain assets and assumed certain liabilities of RMG Networks Holding Corporation (“RMG”) for approximately $1.4 million in cash. These assets were integrated into the Company’s advertising and sponsorship team, which provides digital media advertising and related services through executive clubs, in-flight entertainment systems, in-flight Wi-Fi portals and in private terminals. The acquisition is intended to enhance the Company’s digital media offerings within its Media &amp; Content operating segment. The goodwill recorded for the acquisition of assets from RMG, after the adjustment recorded during the measurement period, was $1.4 million . Key factors that contributed to the recognition of goodwill were the opportunity to expand the Company’s digital media offerings to the travel industry, the opportunity to consolidate and complement existing Media &amp; Content operations, and the opportunity to generate future synergies with our existing business. As a result of the asset purchase, the goodwill is deductible for tax purposes. Significant other assets and net liabilities assumed and included in the table above were approximately $2.2 million in accounts receivable, $3.1 million of revenue share liabilities and a $1.3 million provision for losses on a specific loss contract expiring in December 2015. The Company incurred approximately $0.2 million in transaction costs associated with the acquisition of assets from RMG. . The amount of revenue for RMG included in the Consolidated Statement of Operations for the year ended December 31, 2015 was $4.6 million . navAero, Inc. Stock Purchase On August 4, 2015, the Company acquired NavAero Holding AB (“navAero”) for approximately $4.8 million in cash and $0.3 million in contingent consideration. navAero is engaged in developing and commercializing technologies to enable and deploy electronic flight bag solutions for the commercial aviation market, which allows airlines to improve their in-flight operations. The acquisition is intended to enhance the Company’s Connectivity operating segment. The goodwill recorded for the navAero acquisition was $3.2 million . Key factors that contributed to the recognition of navAero goodwill were trained workforce, expansion of international operations, the opportunity to expand into new product and technology offerings within the airline industry, and to a lesser extent the opportunity to generate future synergies with our existing business. As a result of the stock purchase of navAero, the goodwill is not deductible for tax purposes. Significant other assets and net liabilities assumed included a net tax liability of $0.5 million , which is made up of short-term deferred tax assets of $0.1 million and long-term deferred tax liabilities of $0.6 million . The Company incurred approximately $0.3 million in transaction costs associated with the navAero purchase. The sellers of navAero had the opportunity to receive an additional $1.0 million in cash if navAero achieves certain revenue targets through December 31, 2016 (the “navAero earn-out”). There were no additional payments made to the sellers through December 31, 2016. As of December 31, 2016, the fair value of contingent consideration of $0.2 million was included in Accounts payable and accrued liabilities in the Consolidated Balance Sheets. The amount of revenue for navAero included in the Consolidated Statement of Operations for the year ended December 31, 2015 was $2.4 million . masFlight, Inc. Stock Purchase On August 4, 2015, the Company acquired Marks Systems, Inc. doing business as masFlight for approximately $10.3 million in cash and $9.3 million in contingent consideration. The acquisition was completed as a merger resulting in the acquisition subsidiary, masFlight Inc. (“masFlight”) as the surviving corporation. masFlight pioneered the adoption of cloud-based technologies to collect, compile, link, validate and host a variety of information and offer a single solution enabling airlines to analyze predictive data to run their operations more effectively and efficiently. The acquisition is intended to enhance the Company’s Connectivity operating segment. The goodwill recorded for the masFlight acquisition was $16.1 million . Key factors that contributed to the recognition of masFlight goodwill were trained workforce, expansion into new operations data solutions offerings, the opportunity to consolidate and complement current connectivity operations within the airline industry as well as expand into new industries, and the opportunity to generate future savings through synergies with our existing business. As a result of the acquisition, the goodwill is not deductible for tax purposes. Significant other assets and net liabilities assumed included a net tax liability of $1.4 million , which is made up of net short-term deferred tax assets of $0.3 million and long-term deferred tax liabilities of $1.7 million . The Company incurred approximately $0.3 million in transaction costs associated with the masFlight purchase. The sellers of masFlight have the opportunity to receive up to an additional $20.0 million in cash if, among other things, masFlight achieves certain operational, revenue and earnings targets at various dates through December 31, 2019. As a portion of the contingent consideration is subject to future employment of certain key employee of masFlight, certain contingent consideration will be recorded as compensation expense after the acquisition date. The fair value of masFlight contingent consideration as of the acquisition date was $9.3 million . During the year ended December 31, 2016 , consideration totaling $1.7 million was paid to the sellers upon the achievement of the targets. As of December 31, 2016 , the fair value of the contingent consideration of $0.9 million was included in Accounts payable and accrued liabilities in the Consolidated Balance Sheets. The amount of revenue for masFlight included in the Consolidated Statement of Operations for the year ended December 31, 2015 was less than $1.0 million . 2014 Transactions Purple Inflight Entertainment Asset Purchase On August 2, 2014, the Company purchased substantially all of the assets of Purple Inflight Entertainment (“Purple”) to further expand its ability to deliver Indian content in local languages. Pursuant to the terms of the purchase, which was accounted for as a business combination, the Company acquired such assets of Purple in exchange for approximately $0.5 million in cash. In addition, the Company made an additional payment to the stockholders of Purple of $0.2 million in 2014 that was contingent upon the renewal of the terms of a certain supplier’s contract. The estimated fair value of the contingent consideration obligation amounted to $0.1 million as of the acquisition date and was determined using a probability factor of 70% for the renewal of the supplier’s contract. There are no further contingent consideration obligation in connection with this acquisition. The Company allocated the consideration to acquire Purple to finite-lived intangible assets (supplier’s relationship) of $0.2 million with an estimated useful life of approximately one year, $0.4 million to goodwill and other net liabilities of less than $0.1 million . The amount of revenue for Purple included in the Consolidated Statements of Operations for the years ended December 31, 2015 and 2014 was not material.</t>
  </si>
  <si>
    <t>Property, Plant and Equipment, net</t>
  </si>
  <si>
    <t>Property, Plant and Equipment [Abstract]</t>
  </si>
  <si>
    <t>Property, Plant, and Equipment, net</t>
  </si>
  <si>
    <t>Property, Plant and Equipment, net Property, plant and equipment, net, consisted of the following (in thousands): December 31, 2016 2015 Leasehold improvements $ 5,737 $ 3,886 Furniture and fixtures 1,332 2,154 Equipment (3) 86,339 21,043 Computer equipment 8,002 6,967 Computer software (1) 18,207 8,677 Automobiles 325 255 Buildings 7,039 2,649 Albatross (aircraft) 425 425 Satellite transponder (2) 62,131 6,700 Construction in-progress (3) 8,380 6,319 Total property, plant, and equipment 197,917 59,075 Accumulated depreciation (1) (2) (3) (31,868 ) (20,009 ) Property, plant and equipment, net $ 166,049 $ 39,066 (1) Includes computer software acquired under capital leases of $1.0 million and $0.9 million and related accumulated amortization of $0.4 million and $0.1 million as of December 31, 2016 and 2015 . (2) Includes satellite transponders acquired under capital leases of $2.0 million and the related accumulated depreciation of $0.6 million as of December 31, 2016 . There was no satellite transponders acquired under capital leases as of December 31, 2015 . (3) Includes internally developed software of $10.7 million and $7.6 million and related accumulated amortization of $6.3 million and $2.7 million as of December 31, 2016 and 2015 , respectively. Amortization expense for the years ended December 31, 2016 , 2015 and 2014 was $3.6 million , $1.7 million and $0.8 million , respectively. Impairment loss for the year ended December 31, 2016 was $4.1 million included in the Consolidated Statements of Operations. There were no impairment losses during the years ended December 31, 2015 and 2014 . During the years ended December 31, 2016 , 2015 and 2014 , the Company capitalized software development costs totaling $5.0 million , $3.3 million and $3.3 million , respectively. Depreciation expense for property, plant and equipment, including software amortization expense and amortization of assets under capital leases, for the years ended December 31, 2016 , 2015 , and 2014 is as follows (in thousands): Year Ended December 31, 2016 2015 2014 Consolidated Statement of Operations Classification: Cost of sales $ 10,855 $ 2,957 $ 2,820 Sales and marketing 1,793 893 471 Product development 2,186 1,443 858 General and administrative 6,677 4,154 3,030 Total $ 21,511 $ 9,447 $ 7,179</t>
  </si>
  <si>
    <t>Goodwill and Intangible Assets Disclosure [Abstract]</t>
  </si>
  <si>
    <t>Goodwill The changes in the carrying amounts of goodwill by segment are as follows (in thousands): Aviation Connectivity Maritime &amp; Land Connectivity Media &amp; Content Total Balance as of December 31, 2014 $ — $ — $ 53,014 $ 53,014 Goodwill related to acquisitions 19,298 — 21,795 41,093 Foreign currency translation and other (25 ) — (286 ) (311 ) Balance as of December 31, 2015 19,273 — 74,523 93,796 Goodwill related to the EMC acquisition 78,764 210,380 9,703 298,847 Impairment loss — (64,000 ) — (64,000 ) Adjustment to RMG goodwill — — (812 ) (812 ) Foreign currency translation — — 5 5 Balance as of December 31, 2016 Gross carrying amount 98,037 210,380 83,419 391,836 Accumulated impairment loss — (64,000 ) — (64,000 ) Balance as of December 31, 2016, net $ 98,037 $ 146,380 $ 83,419 $ 327,836 Refer to Note 3. Business Combinations for the details of goodwill that arose from the EMC Acquisition in 2016 and WOI, RMG, navAero and masFlight acquisitions in 2015 and for changes during the years ended December 31, 2016 and 2015 affecting goodwill. During the year ended December 31, 2016 , the Company determined that the goodwill relating to the Maritime &amp; Land Connectivity reporting unit was impaired due to the conclusion during the fourth quarter that the estimated internal financial projections for this reporting unit would be lower than previously anticipated. Refer to Note 2. Basis of Presentation and Summary of Significant Accounting Policies for the details on further reasons of impairment. Therefore, the Company recognized an impairment loss of $64.0 million during the year ended December 31, 2016 . There was no goodwill impairment recognized in the years ended December 31, 2015 and 2014 . Subsequent to December 31, 2016 , due to the significant decline in our stock price and other events that had occurred during the first quarter of 2017, the Company assessed its goodwill for impairment as of March 31, 2017 by applying the recently adopted accounting standard ASU 2017-04, which eliminated the Step Two from the goodwill impairment test. The Company will recognize goodwill impairment preliminarily estimated between $75.0 million and $80.0 million in the Maritime &amp; Land Connectivity reporting unit as of March 31, 2017. The Company has not closed its books for any periods subsequent to December 31, 2016. As stated above, the Company expects to have a significant impairment during the quarter ended March 31, 2017 and may have additional impairment charges in later periods after completing its impairment assessments for these periods. Had ASU 2017-04 been available for adoption for the year ended December 31, 2016, the Company would have recognized a goodwill impairment charge of $91.1 million during the year-ended December 31, 2016.</t>
  </si>
  <si>
    <t>Intangible Assets, net</t>
  </si>
  <si>
    <t>Intangible Assets, net As a result of historical business combinations, the Company acquired finite-lived intangible assets that are primarily amortized on a straight-line basis, which approximate their expected cash flow patterns. The Company’s finite-lived intangible assets have assigned useful lives ranging from 2.0 to 10.0 years. Intangible assets, net, consisted of the following (in thousands): December 31, 2016 Weighted Average Useful Lives Gross Carrying Amount Accumulated Amortization Net Carrying Amount Existing technology - software 4.8 years $ 43,019 $ 9,842 $ 33,177 Existing technology - games 5.0 years 12,331 9,659 2,672 Developed technology 8.0 years 7,317 2,973 4,344 Customer relationships 7.9 years 170,716 61,579 109,137 Backlog 3.0 years 18,300 2,542 15,758 Other 4.5 years 3,702 2,070 1,632 Total $ 255,385 $ 88,665 $ 166,720 December 31, 2015 Weighted Average Useful Lives Gross Carrying Amount Accumulated Amortization Net Carrying Amount Existing technology - software 5.8 years $ 24,474 $ 2,978 $ 21,496 Existing technology - games 5.0 years 12,331 7,193 5,138 Developed technology 8.0 years 7,317 2,058 5,259 Customer relationships 7.5 years 133,566 50,184 83,382 Other 3.7 years 7,399 4,990 2,409 Total $ 185,087 $ 67,403 $ 117,684 The Company expects to record amortization of the intangible assets as follows (in thousands): Year Ending December 31, Amount 2017 $ 44,001 2018 38,486 2019 28,691 2020 22,307 2021 13,826 Thereafter 19,409 Total $ 166,720 The Company recorded amortization expense of $35.6 million , $27.0 million and $24.6 million for the years ended December 31, 2016 , 2015 and 2014 , respectively. In addition, amortization expense of $0.2 million and $2.7 million from content library (acquired in business combination) is included in Cost of sales in the Consolidated Statements of Operations for the years ended December 31, 2015 and 2014 , respectively.</t>
  </si>
  <si>
    <t>Equity Method Investments</t>
  </si>
  <si>
    <t>Equity Method Investments and Joint Ventures [Abstract]</t>
  </si>
  <si>
    <t>Equity Method Investments In connection with the EMC Acquisition, the Company acquired 49% interests in WMS and Santander. Following is the summarized financial information for such equity method investments on an aggregated basis from the EMC Acquisition Date through December 31, 2016 (in thousands): December 31, 2016 Current assets $ 30,837 Non-current assets 21,822 Current liabilities 20,455 Non-current liabilities 1,307 Year Ended December 31, 2016 Revenue $ 64,637 Operating expenses 51,240 Net income 13,397 As of December 31, 2016 , there was an aggregate difference of $141.1 million between the carrying amount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in total was 14.9 years. There were no equity method investments as of and for the year ended December 31, 2015.</t>
  </si>
  <si>
    <t>Investments in Securities</t>
  </si>
  <si>
    <t>Investments, Debt and Equity Securities [Abstract]</t>
  </si>
  <si>
    <t>Investments in Securities During the year ended December 31, 2016 , the Company purchased and sold approximately $16.5 million of investment securities and recognized a de minimis gain from the sale. During the year ended December 31, 2015 , the Company sold investment securities for proceeds of approximately $3.3 million and recognized a de minimis gain from the sale. During the year ended December 31, 2014 , the Company sold approximately $0.6 million of investment securities and recognized a gain of approximately $0.1 million .</t>
  </si>
  <si>
    <t>Accounts Payable and Accrued Liabilities</t>
  </si>
  <si>
    <t>Payables and Accruals [Abstract]</t>
  </si>
  <si>
    <t>Accounts Payable and Accrued Liabilities Accounts payable and accrued liabilities consisted of the following (in thousands): December 31, 2016 2015 Accounts payable $ 67,562 $ 27,622 Content license and royalties 53,008 57,143 Deferred consideration for EMC Acquisition 25,000 — Accrued legal settlements 17,291 6,200 Accrued payroll obligations 12,251 9,492 Deferred acquisition earn-out liability 1,883 5,105 Other accrued expenses 63,349 12,662 Total $ 240,344 $ 118,224</t>
  </si>
  <si>
    <t>Financing Arrangements</t>
  </si>
  <si>
    <t>Debt Disclosure [Abstract]</t>
  </si>
  <si>
    <t>Notes Payable, Revolver, Bank Term Loans and Other Debt</t>
  </si>
  <si>
    <t>Financing Arrangements The following table sets forth the summary of the Company’s outstanding indebtedness (in thousands): December 31, 2016 2015 Senior secured term loan facility, due July 2021 $ 263,980 $ — Senior secured revolving credit facility, due July 2020 55,500 — Senior secured term loan facility, due July 2022 92,000 — 2.75% convertible senior notes, due February 2035 82,500 82,500 Other debts 3,299 2,819 Unamortized bond discounts, fair value adjustments and issue costs, net (26,979 ) (14,165 ) Total carrying value of debt 470,300 71,154 Less: current portion, net (2,069 ) (1,055 ) Total noncurrent debt $ 468,231 $ 70,099 Convertible Senior Notes In February 2015, the Company issued an aggregate principal amount of $82.5 million of convertible senior notes due in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and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30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Holder, cash, shares of Common Stock or a combination of cash and shares of the Company’s common stock, at the Company’s election. The Company separated th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the Company allocated the total amount of issuance costs incurred to the liability and equity components based on their relative values. The Company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presented in the Consolidated Balance Sheets as a direct deduction from the carrying amount of the debt instrument and are amortized to interest expense over the term of the Convertible Notes in the Consolidated Statements of Operations, and the issuance costs attributable to the equity component were netted with the equity component and included within Additional paid-in capital in the Consolidated Balance Sheets. Interest cost related to the amortization expense of the issuance costs associated with the liability component was not material for the year ended December 31, 2016 and the period from February 2015 to December 31, 2015 . The Convertible Notes do not have any financial covenants requirements the Company needs to comply. As of December 31, 2016 and 2015 , the outstanding principal on the Convertible Notes was $82.5 million , and the carrying amount of the liability component, net of the unamortized debt issuance costs and discount associated with the equity component, was $69.0 million and $68.3 million , respectively. The effective interest rate on the liability component for the year ended December 31, 2016 and the period from February 2015 through December 31, 2015 was 4.2% and 3.7% , respectively. Interest costs recognized relating to the contractual interest coupon was $2.3 million and $2.0 million for the year ended December 31, 2016 and the period February 2015 through December 31, 2015 , respectively. Amortization of the discount on the liability component was $0.6 million and $0.5 million for the year ended December 31, 2016 and the period from February 2015 through December 31, 2015 , respectively. Subsequent to December 31, 2016, the Company became non-compliant with its obligations in the Indenture relating to the delivery to the Indenture trustee of the Company’s 2016 annual financial statements and interim financial statements for the quarters ended March 31, June 30 and September 30, 2017. As a result, immediately after the occurrence of the Event of Default (as defined in the Indenture) relating to the Company’s failure to timely deliver each of its 2016 annual financial statements and March 31, June 30 and September 30, 2017 interim financial statements, as applicable, and through such time as the noncompliance is continuing, the Company will incur additional interest on the Convertible Notes at a rate equal to (i) 0.25% per annum of the principal amount of the Convertible Notes outstanding for each day during the first 90 days after the occurrence of each Event of Default and (ii) 0.50% per annum of the principal amount of the Convertible Notes outstanding from the 91 st day until the 180 th day following the occurrence of each such Event of Default. However, the maximum additional interest is capped at 0.50% per annum irrespective of how many Events of Default are in existence at any time for the Company’s failure to deliver any required financial statements. On the 181st day after each Event of Default (such 181 st date, the “Notes Acceleration Date”), the Convertible Notes will be immediately due and payable if the noncompliance is not cured or waived by such date and the noteholders elect to so accelerate. For the interim financial statements for the quarters ended March 31 and June 30, 2017, the Notes Acceleration Date will occur in February 2018 and May 2018, respectively. For the interim financial statements for the quarter ended September 30, 2017, the Notes Acceleration Date will occur in July 2018, assuming that the trustee delivers its notice of default relating thereto to the Company in mid-November 2017. The Company cured the Event of Default relating to the delivery of the 2016 annual financial statements upon filing this Form 10-K. Senior Secured Credit Facilities In connection with the EMC Acquisition, the Company assumed and became guarantor of the legacy EMC indebtedness comprising (i) a First Lien Credit Agreement, dated as of July 1, 2015, as amended, by and among Emerging Markets Communications, LLC, Morgan Stanley Senior Funding, Inc., as the Administrative Agent, the guarantors party thereto and the lenders from time to time party thereto (as amended, modified or otherwise supplemented from time to time, the “First Lien Credit Agreement”) and (ii) a Second Lien Credit Agreement, dated as of July 1, 2015, as amended, by and among the Borrower, Morgan Stanley Senior Funding, Inc., as the Administrative Agent, the guarantors party thereto and the lenders from time to time party thereto (as amended, modified or otherwise supplemented from time to time, the “Second Lien Credit Agreement” and together with the First Lien Credit Agreement, the “Credit Facilities”). The First Lien Credit Agreement provides for loans in an original aggregate principal amount not to exceed $303.0 million , comprised of term loans (the “First Lien Term Loans”) and revolving loans (the “First Lien Revolving Loans” and together with the First Lien Term Loans, the “First Lien Loans”). Under an Amendment No. 1 to First Lien Credit Agreement dated May 9, 2016 and an Incremental Amendment dated June 29, 2016, the total revolving facility capacity under the First Lien Credit Agreement was increased from $35.0 million to $75.5 million . As of the closing of the EMC Acquisition, the outstanding principal amounts of First Lien Term Loans and First Lien Revolving Loans were $265.3 million and $28.0 million , respectively. The remaining availability under First Lien Revolving Loans as of December 31, 2016 was $16.7 million . Subject to certain exceptions, First Lien Term Loans bear interest on the outstanding principal amount thereof from the applicable borrowing date at a rate per annum equal to (i) the Base Rate (as defined in the First Lien Credit Agreement) plus 4.75% or (ii) at a rate per annum equal to the Eurocurrency Rate for each Interest Period (as defined in the First Lien Credit Agreement) plus 5.75% . Amounts borrowed under the First Lien Term Loans that are repaid or prepaid may not be re-borrowed. In addition, the First Lien Credit Agreement requires quarterly principal payments of 0.25% of the aggregate principal amount outstanding of First Lien Term Loans, subject to reduction as a result of the application of prepayments or cancellation of indebtedness in accordance with the terms of the First Lien Credit Agreement. First Lien Revolving Loans bear interest at a rate based on the Base Rate, Eurocurrency Rate or EURIBOR Rate, each as defined in the First Lien Credit Agreement (each such loan a “EURIBOR Rate Loan”). Subject to certain exceptions, First Lien Revolving Loans bear interest at varying rates based on the Consolidated First Lien Net Leverage Ratio (as defined in the First Lien Credit Agreement), which ratio ranges from greater than 3.50 :1.00 (corresponding to a higher interest rate) to less than or equal to 3.00 :1.00 (corresponding to a lower interest rate). The obligations of the First Lien Lenders to make loans under the First Lien Credit Agreement is subject to customary conditions precedent. Subject to certain conditions, the First Lien Loans may be voluntarily prepaid at any time without penalty or premium. The First Lien Credit Agreement also provides for mandatory prepayments relating to excess cash flow, asset dispositions, incurrence of indebtedness and casualty events, all subject to customary exceptions, conditions and qualifications. The First Lien Credit Agreement also provides for the issuance of letters of credit in the amount equal to the lesser of $10.0 million and the aggregate amount of revolving facility capacity. As of December 31, 2016 , the Company had outstanding letters of credit of $3.3 million under the First Lien Credit Agreement. The First Lien Credit Agreement contains customary affirmative and negative covenants, as well as a financial covenant which requires that the Company maintain a certain maximum Consolidated First Lien Net Leverage Ratio (as defined in the First Lien Credit Agreement) measured at the end of each fiscal quarter for the life of the First Lien Loans, which Consolidated First Lien Net Leverage Ratio shall not exceed 3.75 to 1.00 through the fourth fiscal quarter of 2017, 3.50 to 1.00 for each fiscal quarter in 2018, 3.25 to 1.00 for each fiscal quarter in 2019 and 3.00 to 1.00 for each fiscal quarter thereafter until the Latest Maturity Date (as defined in the First Lien Credit Agreement). The First Lien Term Loans mature on June 30, 2021. The First Lien Revolving Loans mature on June 30, 2020. The Second Lien Credit Agreement provides for term loans (each such loan a “Second Lien Term Loan”) in an original aggregate principal amount not to exceed $92.0 million . As of the closing of the EMC Acquisition, the outstanding principal amount of Second Lien Term Loans was $92.0 million . Second Lien Term Loans bear interest at a rate based on (i) the Base Rate, as defined in the Second Lien Credit Agreement (each such loan, a “Second Lien Base Rate Loan”), or (ii) the Eurocurrency Rate, as defined in the Second Lien Credit Agreement (each such loan, a “Second Lien Eurocurrency Loan”). Subject to certain exceptions set forth in the Second Lien Credit Agreement, (i) each Second Lien Base Rate Loan bears interest on the outstanding principal amount thereof from the applicable borrowing date at a rate equal to the Base Rate plus 8.625% and (ii) each Second Lien Eurocurrency Loan bears interest on the outstanding principal amount thereof for each Interest Period (as defined in the Second Lien Credit Agreement) at a rate equal to the Eurocurrency Rate for such Interest Period plus 9.625% . Amounts borrowed under the Second Lien Credit Agreement that are repaid or prepaid are not permitted to be re-borrowed. The Second Lien Credit Agreement provides for mandatory prepayments relating to excess cash flow, asset dispositions, incurrence of indebtedness and casualty events, all subject to customary exceptions, conditions and qualifications. The Second Lien Credit Agreement contains customary affirmative and negative covenants of the Second Lien Loan Parties, as well as a financial covenant which requires that the Company maintain a certain maximum Consolidated Total Net Leverage Ratio (as defined in the Second Lien Credit Agreement) measured at the end of each fiscal quarter for the life of the Second Lien Loans, which Consolidated Total Net Leverage Ratio shall not exceed 5.75 to 1.00 through the fourth fiscal quarter in 2017, 5.50 to 1.00 for each fiscal quarter in 2018, 5.25 to 1.00 for each fiscal quarter in 2019 and 5.00 to 1:00 for each fiscal quarter thereafter until the Latest Maturity Date (as defined in the Second Lien Credit Agreement). The Second Lien Term Loan matures on June 30, 2022. The First and Second Line Credit Agreements are secured by substantially all of the Company’s and its subsidiaries’ tangible and intangible assets, including a pledge of all of the outstanding capital stock of substantially all of its subsidiaries and 65% of the shares or equity interests of foreign subsidiaries, subject to certain exceptions. On January 6, 2017, the Company refinanced the above-mentioned legacy EMC indebtedness with a six -year $500 million senior secured term-loan facility and a five -year $85 million senior-secured revolving credit facility and repaid all outstanding legacy EMC indebtedness by the proceeds of the new term-loan facility. See Note 21. Subsequent Events . Due to this refinancing, the Company was not required to submit any deliverables under the affirmative and negative covenants to the lenders of legacy EMC indebtedness. Other Debts With the acquisition of IFES on October 18, 2013, the Company assumed approximately $1.3 million of debt in the form of two facility letters for a commercial mortgage loan with a bank for $0.2 million and $1.1 million . The commercial mortgage loan for $0.2 million matured in October 2014 and the remaining outstanding balance and accrued interest was repaid at the maturity. The $1.1 million mortgage letter matures in October 2032 and bears interest at a rate equal to 1.75% . Interest is paid on a monthly basis. There was no accrued interest on the mortgage letter as of December 31, 2016 and 2015 . As of December 31, 2016 and 2015 , there were $0.7 million and $0.9 million in borrowings outstanding under the remaining facility letter, respectively. In connection with the EMC Acquisition in July 2016, the Company assumed approximately $1.1 million of capital lease obligations. The Company also entered into an additional $1.0 million capital lease obligation during 2016. These leases expire at various dates through 2020 . As of December 31, 2016 and 2015 , the Company had $2.0 million and $0.6 million of capital lease obligations, respectively. Other debts also include equipment financing arrangement totaling $0.6 million as of December 31, 2016 , which is to mature in June 2019. Citibank Loans On December 22, 2014, the Company entered into a Credit Agreement with Citibank (the “Former Citibank Credit Agreement”), providing for $2.4 million of term loans (the “Former Citibank Term Loans), which the Company used to repay in full the PMG Term Loan and PMG LOC, and a revolving line of credit (the “Former Citibank Revolving Loans”) in an amount not to exceed $20.0 million . The Former Citibank Term Loans bore interest at a floating rate based on LIBOR plus an applicable interest margin per annum and were to mature on December 22, 2017. A total of $0.2 million of the principal amount of the Former Citibank Term Loans plus any accrued and unpaid interest is to be repaid at the end of each quarter. The outstanding balance of the Former Citibank Term Loans was prepayable in whole or in part at any time without penalty. As of December 31, 2015, there was $1.3 million outstanding under the Former Citibank Term Loans included in Other debts, and $20.0 million available for future borrowings under the Former Citibank Revolving Loans. The Company repaid the outstanding balance and terminated the Former Citibank Credit Agreement on July 27, 2016. The aggregate contractual maturities of all borrowings due subsequent to December 31, 2016 , are as follows (in thousands): Year Ending December 31, Amount 2017 $ 3,638 2018 3,485 2019 3,326 2020 58,552 2021 253,300 Thereafter 174,978 Total $ 497,279</t>
  </si>
  <si>
    <t>Commitments and Contingencies</t>
  </si>
  <si>
    <t>Commitments and Contingencies Disclosure [Abstract]</t>
  </si>
  <si>
    <t>Commitments and Contingencies Movie License and Internet Protocol Television (IPTV) Commitments The Company has certain long-term commitments including film license fees and guaranteed minimum payments owed to content providers. In addition, the Company has certain long-term arrangements with service and television providers to license and provide content and IPTV services that are subject to future guaranteed minimum payments. The following is a schedule of future minimum payment obligations under movie and IPTV arrangements as of December 31, 2016 (in thousands): Year Ending December 31, Amount 2017 $ 46,207 2018 15,662 2019 5,142 2020 1,251 2021 650 Thereafter 150 Total minimum payments $ 69,062 Operating Leases The Company leases its operating facilities under non-cancelable operating leases that expire on various dates through 2025 . Certain operating leases provide the Company with the option to renew for additional periods. Where operating leases contain escalation clauses, rent abatements, and/or concessions, such as rent holidays and landlord or tenant incentives or allowances, the Company applies them in the determination of straight-line rent expense over the lease term. Certain operating leases require the payment of real estate taxes or other occupancy costs, which may be subject to escalation. The Company also leases certain facilities and vehicles under month-to-month arrangements. The following is a schedule of future minimum lease payments under operating leases as of December 31, 2016 (in thousands): Year Ending December 31, Amount 2017 $ 5,407 2018 3,312 2019 2,955 2020 2,585 2021 2,539 Thereafter 7,042 Total minimum lease payments $ 23,840 Total lease expense for the year ended December 31, 2016 , 2015 , and 2014 was $5.6 million , $4.4 million , and $4.1 million , respectively. The Company is responsible for certain operating expenses in connection with these leases. Capital Leases The Company leases certain computer software and equipment under capital leases that expire on various dates through 2020. The current portion and non-current portion of capital lease obligations are included in Current portion of long-term debt and Long-term debt, respectively, on the Consolidated Balance Sheets. As of December 31, 2016 , future minimum lease payments under these capital leases were as follows (in thousands): Year Ending December 31, Amount 2017 $ 758 2018 579 2019 486 2020 339 Total minimum lease payments 2,162 Less: amount representing interest (174 ) Present value of net minimum lease payments 1,988 Less current portion (670 ) Capital lease obligation, non-current $ 1,318 Satellite Capacity Commitments The Company maintains agreements with satellite service providers to provide for satellite capacity. The Company expenses these satellite fees in the month the service is provided as a charge to licensing and services cost of sales. In connection with the EMC Acquisition, the Company assumed a number of contractual commitments, including those for satellite services. During the third quarter of 2016 (prior to the EMC Acquisition), EMC entered into an amendment to its existing service agreement with one of its satellite service providers, Intelsat Corporation (“Intelsat”). Under this amendment, Intelsat will provide certain levels of satellite bandwidth in exchange for an additional $40 million from the Company over and above EMC’s prior contractual commitment. During the year ended December 31, 2014, the Company entered into a satellite service agreement with New Skies Satellites B.V. (“SES”) to provide global, Ku-band satellite bandwidth to GEE for use in GEE’s in-flight connectivity system. The SES agreement required the Company to make an up-front pre-payment of $4.0 million as well as one additional pre-payment of $4.5 million due and paid in January 2016. During the first quarter of 2015, the Company entered into an agreement with Hughes Network Systems, LLC (“HNS”) to administer and assume the underlying obligations under the SES agreement, and transferred its first $4.0 million SES prepayment to HNS. The upfront $4.0 million pre-payment was applied to certain service fees through February 2016, while the $4.5 million prepayment made in January 2016 will be applied to certain future services expected to launch in 2017. In March 2016, the Company and HNS entered into an additional agreement under which HNS will deliver satellite connectivity for the Company’s next-generation, multi-band airborne services utilizing the high-throughput Ka-band Jupiter constellation of satellites. There is no minimum commitment under this HNS contract and the costs are based on actual usage. In December 2016, the Company entered into an agreement with SES to purchase Tranche 1 and 2 satellite transponders with $13.5 million payable in 2017 for Tranche 1 transponders and $23.0 million payable in 2017 for Tranche 2 transponders. The satellite transponders operate over certain parts of North and Central Americas. The following is a schedule of future minimum satellite costs as of December 31, 2016 (in thousands): Year Ending December 31, Amount 2017 $ 94,269 2018 76,028 2019 63,896 2020 49,209 2021 29,426 Thereafter 134,690 Total minimum payments $ 447,518 Other Commitments In connection with the EMC Acquisition on July 27, 2016, the Company was obligated to pay the former member unit holder up to an additional $25.0 million on the first anniversary date in, at the Company’s option, (a) cash, (b) newly issued shares of the Company’s common stock or (c) a combination of cash and newly issued shares of the Company’s common stock. On July 27, 2017, the Company elected to pay such amounts in shares of common stock and issued 5,080,049 shares of common stock to the former member unit holder of EMC. Through the acquisitions of WOI, RMG, masFlight and navAero, the Company assumed certain obligations with respect to future contingent earn-outs. As of December 31, 2016 and 2015 , the total liability was approximately $2.0 million and $9.7 million , respectively, with potential payouts on specified dates through 2020. In the normal course of business, the Company enters into future purchase commitments with certain connectivity vendors to secure future inventory for its airlines customers and the development pertaining to engineering and antenna projects. As of December 31, 2016 , the Company had approximately $40.0 million of future purchase commitments, which it expects to pay $39.0 million in 2017 and $1.0 million in 2018. At December 31, 2016, the Company also had outstanding letters of credit in the amount of $5.2 million , of which $3.3 million was secured by the First Lien Credit Agreement. Contingencies The Company is subject to various legal proceedings and claims that have arisen in the ordinary course of business and that have not been fully adjudicated. The Company records accruals for loss contingencies to the extent that management concludes it is probable that a liability has been incurred and the amount of the related loss can be reasonably estimated. On a regular basis,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urrently pending could have a material adverse effect on the Company’s consolidated financial position, results of operations or cash flows. Certain of the Company’s legal proceedings and other matters that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the Company and Inflight Productions Ltd. (“IFP”) for copyright infringement and related claims and unspecified money damages. IFP is a direct subsidiary of Global Entertainment AG (formally AIA) and an indirect subsidiary of the Company. In August 2016, the Company entered into settlement agreements with major record labels and publishers, including UMG, to settle music copyright infringement and related claims (the “Sound-Recording Settlements”). As a result of the Sound-Recording Settlements, the Company paid approximately $18.0 million in cash and issued approximately 1.8 million shares of its common stock to settle lawsuits and other claims. Under the settlement agreement with UMG, the Company paid UMG an additional $5.0 million in cash in March 2017 and agreed to issue 500,000 additional shares of its common stock when and if the closing price of its common stock exceeds $10.00 per share and 400,000 additional shares of its common stock when and if the closing price of its common stock exceeds $12.00 per share. On July 1, 2014, American Airlines, Inc. (“AA”) filed suit in Texas State Court against IFP for breach of contract and seeking a declaration that IFP must defend and indemnify American against claims that UMG and others may assert against American for music-related copyright infringement insofar as such claims arise out of American’s use of content provided by IFP. In October 2016, the Company, IFP and AA entered into a settlement agreement pursuant to which the Company paid $3.7 million to AA to settle the litigation. • In 2016, the Company received notices from several music rights holders and associations acting on their behalf regarding potential claims that the Company infringed their music rights and the rights of artists that they represent. To date, none of these rights holders or associations has initiated litigation against the Company. The Company has not accrued a reserve for these loss contingencies at this time because the Company does not currently believe that a material loss relating to these matters is probable. Based on the Company’s previous music litigation experience, the Company believes that a material loss relating to these matters is reasonably possible, but is currently unable to estimate the amount of such loss at this time due to the preliminary nature of the potential claims. The Company intends to vigorously defend itself against these claims. • SwiftAir Litigation . On August 14, 2014, SwiftAir, LLC filed suit against the Company’s wholly owned subsidiary Row 44 and one of its airline customers for breach of contract, quantum meruit, unjust enrichment and similar claims and money damages in the Superior Court of California for the County of Los Angeles. SwiftAir and Row 44 had a contractual relationship whereby Row 44 agreed to give SwiftAir access to its portal for one of its airline customers so that SwiftAir could market its destination deal product to the airline customer’s passengers. When Row 44’s customer decided not to proceed with SwiftAir’s destination deal product, Row 44 terminated the contract in 2013. In its lawsuit, SwiftAir seeks approximately $9.0 million in monetary damages against Row 44 and its airline customer. The Court has currently scheduled the trial for this matter in November 2017. The Company has not accrued a reserve for this loss contingency at this time because the Company does not currently believe that a material loss relating to these matters is probable. The Company believes that a material loss relating to this matter is reasonably possible, but is currently unable to estimate the amount of the potential loss at this time due to the preliminary nature of the matter. The Company intends to vigorously defend itself against this claim. • AMN Litigation . On March 4, 2016, Advanced Media Networks (“AMN”) filed suit against EMC (which is a wholly owned subsidiary of the Company) and Maritime Telecommunications Network, Inc., a wholly-owned indirect subsidiary of EMC (“MTN”) in U.S. District Court for the Southern District of Florida, for allegedly infringing two of AMN’s patents and seeking injunctive relief and unspecified monetary damages. The Company had recorded a loss contingency and indemnification receivable due from the seller of EMC for this matter in the purchase price accounting and as of December 31, 2016. In June 2017 however, EMC and MTN settled the lawsuit with AMN, and pursuant to the purchase agreement whereby EMC purchased the MTN business, the sellers of the MTN business indemnified EMC and MTN for the full settlement amount and all related legal expenses. • STM Litigation . On April 12, 2016, STM Atlantic N.V. and STM Group, Inc. (jointly, the “STM Sellers”) filed a breach-of-contract action in Delaware Superior Court against EMC relating to EMC’s 2013 acquisition of STM Norway AS, STMEA (FZE), Vodanet Telecomuniçacões Ltda. and STM Networks from the STM Sellers. The STM Sellers allege, among other things, that EMC breached earnout provisions in the purchase agreement by failing to develop and sell sat-link technology following the acquisition closing. The STM Sellers seek $20 million in damages. The Court has currently scheduled the trial for this matter in December 2017. The Company has not accrued a reserve for these loss contingencies at this time because the Company does not currently believe that a material loss relating to these matters is probable. The Company believes that a material loss relating to these matters is reasonably possible, but is currently unable to estimate the amount of such loss at this time due to the preliminary nature of the potential claims. Additionally, pursuant to the purchase agreement whereby the Company purchased the EMC business, the sellers of the EMC business agreed to indemnify the Company in full for this claim and assumed the defense of this matter. The Company intends to vigorously defend itself against this claim. • Securities Class Action Litigation . On February 23, 2017 and on March 17, 2017, following the Company’s announcement that it anticipated a delay in its 2016 Form 10-K filing and that its former CEO and former CFO would separate from the Company, three putative securities class action lawsuits were filed in United States District Court for the Central District of California. These lawsuits alleged violations of Sections 10(b) and 20(a) of the Securities Exchange Act against the Company, its former CEO and two of its former CFOs. The plaintiffs voluntarily dismissed two of these lawsuits. The third lawsuit, brought by putative stockholder M&amp;M Hart Living Trust and Randi Williams (the “ Hart complaint”), alleged that the Company and the other Defendants made misrepresentations and/or omitted material information about the EMC Acquisition in July 2016, the Company’s projected financial performance and synergies following that acquisition, and the impact of that acquisition on the Company’s internal controls over financial reporting. Plaintiffs sought unspecified damages, attorneys’ fees and costs. On November 2, 2017, the Court granted the Company’s and the other defendants’ motion to dismiss the Hart complaint, and dismissed the action with prejudice. The plaintiffs may appeal that ruling, and their period in which to appeal has not yet expired. The Company has not accrued a reserve for this loss contingency at this time because the Company currently believes that a material loss relating to this matter is remote. If appealed, the Company intends to vigorously defend itself against this claim. In addition, from time to time the Company is or may be party to various additional legal matters incidental to the conduct of its business. Certain of the outstanding legal matters include speculative claims for indeterminate amounts of damages, for which no contingency reserve has been recorded. Additionally, the Company has determined that other legal matters are likely not material to our financial statements, and as such have not discussed those matters above. Although the ultimate resolution of these speculative and immaterial matters cannot be predicted with certainty, based on its current knowledge, the Company does not believe that the outcome of any of these matters will have a material adverse effect on its financial statements.</t>
  </si>
  <si>
    <t>Related Party Transactions</t>
  </si>
  <si>
    <t>Related Party Transactions [Abstract]</t>
  </si>
  <si>
    <t>Related Party Transactions Loan Agreement with Lumexis On February 24, 2016 , the Company entered into a loan agreement (the “Loan Agreement”) with Lumexis Corporation, a company that provided in-flight entertainment systems to airlines (“Lumexis”). Lumexis is majority-owned by PAR Investment Partners, L.P. (“PAR”), which beneficially owned approximately 34.5% and 37.5% of the Company’s outstanding shares of common stock as of December 31, 2016 and 2015, respectively. At the time the Company entered into the Loan Agreement, the Chair of the Company’s Board of Directors was also a Managing Partner of PAR and a member of Lumexis’ board of directors. The Loan Agreement provided for extensions of credit by the Company to Lumexis of up to $5.0 million . The Company’s Board of Directors considered the Loan Agreement under the Company’s policies and procedures regarding related person transactions, and determined that it was appropriate and in the best interests of the Company and its stockholders to enter into the Loan Agreement due to Lumexis’ position as an important supplier to flydubai, a Connectivity customer of the Company and to another airline that was a potential Connectivity customer, and in light of Lumexis’ future business prospects. The Board of Directors further determined that the parties’ relationships did not give rise to any material conflict of interest in entering into the Loan Agreement. The Board Chair recused himself from discussions regarding the Loan Agreement and did not vote on whether the Company should enter into the transaction. The Loan Agreement qualifies Lumexis as a variable interest entity to the Company. In accordance with ASC 810, Consolidation , the Company was not deemed to be the primary beneficiary of Lumexis as the Company does not hold any power over Lumexis’ activities that most significantly impact its economic performance. Therefore, Lumexis is not subject to consolidation. The maximum exposure to loss as a result of the Loan Agreement is the outstanding principal balance and any accrued interest thereon. The borrowings under the Loan Agreement were evidenced by a senior secured promissory note (the “Note”) and bore interest at a per annum rate of 15% . The outstanding principal and accrued interest thereon were payable in full on December 31, 2016 . As a result of information provided by Lumexis, in June 2016 as to the note’s collectability and Lumexis’ insolvency, management impaired the value of Note during the three months ended June 30, 2016 and discontinued accruing interest receivable and wrote off the outstanding principal balance of the Note and accrued interest receivable of $0.2 million . As of December 31, 2016 , the outstanding principal balance of the loan was $4.4 million , inclusive of a $0.1 million origination fee. On December 5, 2016, the Company, Lumexis and PAR entered into a Partial Cancellation of Debt and Acceptance of Collateral, which provided a transfer of certain assets in the amount of $0.2 million to the Company in partial satisfaction of the Lumexis’ principal amount of the outstanding debt. The Company was the senior-most secured creditor of Lumexis and as such foreclosed on substantially all of its assets. On January 6, 2017, the Company acquired the remainder of Lumexis’ assets pursuant to a properly-noticed public foreclosure auction. The fair value of the acquired assets was $2.0 million . During the year ended December 31, 2016 , the Company recognized an impairment loss related to the Lumexis loan and related accrued interest of $4.4 million included in Other expense, net, in the Consolidated Statements of Operations. Due from WMS In connection with the EMC Acquisition, the Company acquired a 49% equity interest in WMS. The Company accounts for its interest in WMS using the equity method and includes its share of WMS’ profits or losses in Income (loss) from equity method investments in the Consolidated Statement of Operations. During the period from the EMC Acquisition Date through December 31, 2016 , the Company’s sales to WMS were approximately $0.7 million for the services provided for WMS’s onboard cellular equipment under the terms of the WMS operating agreement and an associated master services agreement. These sales are included in Revenue – Services in the Consolidated Statements of Operations. As of December 31, 2016 , the Company had a due from WMS of $0.1 million included in Accounts receivable in the Consolidated Balance Sheets. Due to Santander Also in connection with the EMC Acquisition, the Company acquired a 49% equity interest in Santander. The Company accounts for its interest in Santander using the equity method and includes its share of Santander’s profits or losses in Income (loss) from equity method investments in the Consolidated Statement of Operations. During the period from the EMC Acquisition Date through December 31, 2016 , the Company purchased approximately $1.3 million from Santander for their teleport services and related network operations support services. These costs are included in Cost of sales - Licensing and services in the Consolidated Statements of Operations. As of December 31, 2016 , the Company owed Santander $0.8 million included in Accounts payable and accrued liabilities in the Consolidated Balance Sheets. Transactions with TRIO Connect, LLC and its Affiliates In July 2015, EMC divested its interest in TRIO Connect, LLC (“TRIO”), a joint venture formed to commercialize EMC’s ARABSAT Ka Band contract, such that TRIO is now owned by funds affiliated with ABRY Partners (former EMC majority owner and current significant Company stockholder), Abel Avellan (the Company’s former President and Chief Strategy Officer) and other equity holders not affiliated with the Company. GEE did not acquire the TRIO business as a part of the EMC Acquisition. Prior to the EMC Acquisition, EMC and its subsidiaries had collectively made various loans to TRIO and its affiliated entities in an aggregate principal of approximately $5.7 million . Also, prior to the EMC Acquisition, STMEA (FZE), a wholly-owned subsidiary of TRIO, had made equipment sales and provided employee payroll services to EMC and its subsidiaries in an aggregate amount equal to approximately $4.9 million . After applying the trade payables against the outstanding loan amounts, TRIO and its affiliates collectively owed EMC and its subsidiaries approximately $0.8 million in July 2016. Due to the deterioration of TRIO’s financial condition, EMC determined the remaining balance as uncollectible and fully impaired the value of the loan receivable prior to the Company’s acquisition of EMC in July 2016. The Company did not pay any consideration for the loan receivable in the EMC Acquisition, although it acquired the note in the EMC Acquisition. The Company believes that the receivable is now uncollectible, and as such expects to forgive it in full in the near future. Immediately following the EMC Acquisition, EMC’s employees in the UAE were housed and employed by TRIO’s UAE entity. Because EMC did not have its own entity in UAE at the time the Company acquired EMC, the Company (through EMC) entered into a transition services agreement with TRIO whereby TRIO would continue to employ the UAE employees for the Company’s benefit—and “second” them to the Company at cost—until the Company formed its own licensed UAE subsidiary. For the three-month period (July 2016 to October 2016) following the EMC Acquisition, the Company paid to TRIO approximately $0.6 million for payroll related services and expenses for the “seconded” employees. The Company did not pay any further amounts under the transition services agreement after October 2016. Between October 2016 and August 2017, we made payments to TRIO totaling $0.4 million for equipment purchases and service fees in connection with various customer contracts. In September 2017, we made additional equipment purchases totaling $0.4 million for customer orders and for inventory purposes. All of these purchase transactions were on arms’-length pricing and terms. Subscription Receivable with Former Employee The Company has an agreement with a former officer of Row 44 to settle his note receivable and accrued interest in exchange for certain shares of Row 44’s common stock held by the former officer. At December 31, 2016 and 2015 , the balance of the former officer’s receivable amounted to $0.6 million and $0.5 million , respectively, and is presented as Subscriptions receivable in the Consolidated Balance Sheets. The Company recognizes interest income when earned, using the simple interest method. Interest amounts recognized by the Company during the years ended December 31, 2016 , 2015 and 2014 were not material. The Company makes ongoing assessments regarding the collectability of the notes receivable and subscriptions receivable balances. Office Lease Agreement with Former and Current Employees In connection with the acquisition of PMG in 2013, the Company acquired an office lease that is currently being occupied and used as part of the operations in Irvine, California. This building was formerly majority owned by one of the founding members of PMG, who was an employee of the Company through March 2015, and by another current employee of the Company. During 2017, they sold their interest in the property to an unaffiliated third party. The lease terminates on June 31, 2020. The Company incurred $0.3 million of rent expense each for the years ended December 31, 2016 , 2015 and 2014 . Administrative Services One of the Company’s subsidiaries rents office space belonging to a company in which a former member of such subsidiary’s management had an ownership interest. The former member of management sold his interest in the office during the third quarter of 2015. There were no unpaid lease liabilities as of December 31, 2015 . The Company incurred $0.2 million of rent expense for each of the years ended December 31, 2015 and 2014 . masFlight Earn-Out In August 2015, the Company acquired masFlight for approximately $10.3 million in cash and $9.3 million in contingent consideration. A former executive of masFlight is now an executive officer of the Company. As a portion of the contingent consideration is subject to future employment of certain employees of masFlight, such contingent consideration is recorded as compensation expense subsequent to the acquisition date. For the year ended December 31, 2016 , the compensation expense incurred relating to the masFlight contingent consideration was insignificant. As of December 31, 2016 , the remaining earn-out compensation liability was $0.2 million , the beneficiaries of which include a current executive officer of the Company who was formerly employed by masFlight. The compensation obligation was terminated in August 2017 without any required payment relating thereto. AIA Earn-Out The Company recognized an expense of $1.4 million during the year ended December 31, 2014 as a result of the remeasurement of the fair value of the earn-out liability acquired in the AIA stock acquisition. The earn-out was payable to one of the managing directors at Entertainment In Motion, a wholly owned subsidiary of the Company. At December 31, 2014 , the outstanding balance relating to the earn-out liability was $1.7 million . The earn-out liability was paid and fully settled during the year ended December 31, 2015 . As of December 31, 2016 and 2015 , there was no outstanding balance. AIA Noncontrolling Interests Acquisition In April 2014, the Company acquired the remaining outstanding shares of AIA for cash consideration of approximately $21.7 million (the “AIA Consideration”). Included in the AIA Consideration was approximately $2.5 million owed to BF Ventures, an entity in which one of the Company’s former directors owned an indirect stake of approximately 25% , which was paid in full during the year ended December 31, 2014. Warrant Exchange In connection with the Company’s offer for the exchange of the Company’s outstanding Public SPAC Warrants for common stock of the Company that closed on September 11, 2014 , two members of the Company’s board of directors exchanged 7,040,001 warrants for 2,346,446 shares of the Company’s common stock with an aggregate value of $32.1 million . Registration Rights Agreement In connection with the closing of its business combination with Row 44 and Advanced Inflight Alliance AG, the Company entered into an amended and restated registration rights agreement, dated January 31, 2013 by and among the Company, Global Eagle Acquisition LLC (the “Sponsor”), Par Investment Partners, L.P. (“PAR”), Putnam Capital Spectrum Fund and Putnam Equity Spectrum Fund, and the members of the Sponsor signatory thereto, including Harry E. Sloan and Jeff Sagansky, pursuant to which the parties thereto obtained the right to cause the Company to register the resale of certain securities held by them (the “registrable securities”) and to sell such registrable securities pursuant to an effective registration statement in a variety of manners, including in underwritten offerings, all on the terms and conditions set forth therein. The Company is required under the terms of the amended and restated registration rights agreement to pay the expenses in connection with the exercise of these rights.</t>
  </si>
  <si>
    <t>Common Stock, Stock-Based Awards and Warrants</t>
  </si>
  <si>
    <t>Equity [Abstract]</t>
  </si>
  <si>
    <t>Common Stock, Stock-Based Awards and Warrants Common Stock Issuance of Common Stock The Company issued approximately 5.5 million shares of its common stock in connection with the EMC Acquisition on July 27, 2016. On the first anniversary of the EMC Acquisition, on July 27, 2017, the Company issued to the former member unit holders an additional approximately 5.0 million shares of the Company’s common stock. Pursuant to the EMC purchase agreement, 50% of the newly issued shares was valued at $8.40 per share, and 50% of which was valued at the volume-weighted average price of a share of Company common stock measured two days prior the first anniversary date. Additionally, in August 2016, the Company issued approximately 1.8 million shares of its common stock as partial consideration for the Sound-Recording Settlements. The Company is obligated to issue an additional 0.5 million shares of its common stock to UMG in connection with the litigation when and if the share price of the Company’s common stock exceeds $10 per share and an additional 0.4 million shares of its common stock when and if the closing price exceeds $12 per share (together, the “Supplemental Shares”) at any time in the future. In lieu of issuing the Supplemental Shares of the Company’s common stock upon exceeding the respective share price thresholds, the Company may pay the equivalent in cash at its sole discretion. If the Company were to experience a liquidation event, as defined in the applicable agreement, and the equivalent liquidation price per share exceeds one or both of the share price thresholds, the Company is obligated to pay the equivalent liquidation price per share in cash in lieu of issuing the Supplemental Shares. During the year ended December 31, 2015 , 257,058 of Row 44 warrants were exchanged for 93,161 shares of common stock. During the year ended December 31, 2015 , the Company issued 1,337,760 shares of common stock in exchange for the surrender of Public SPAC Warrants for 3,957,280 shares of the Company’s common stock. On September 11, 2014 , the Company completed an offer to all holders of the Company’s outstanding warrants exercisable for shares of the Company’s common stock, to receive 0.3333 shares of common stock at an exercise price of $11.50 per share in exchange for every warrant tendered by the holders thereof (approximately one share for every three warrants tendered), up to a maximum of 15,000,000 warrants. On September 11, 2014 , the Company issued 4,227,187 shares of common stock in exchange for 12,682,755 warrants and recognized a gain on the exchange of approximately $0.8 million included in change in fair value of financial instruments in the Consolidated Statement of Operations for the year ended December 31, 2014 . In August 2014, the Company issued 28,161 shares of common stock as a working capital settlement to Row 44 former stockholders with an aggregate fair value of $0.3 million . The entire value was expensed during the year ended December 31, 2014 and included in other income (expense), net on the Consolidated Statement of Operations. On June 17, 2014, PAR Investment Partners, L.P. (“PAR”) converted 19,118,233 shares of non-voting common stock of the Company into an equal number of shares of the Company’s common stock, par value $0.0001 per share, in accordance with the terms of the non-voting common stock set forth in the Company’s Second Amended and Restated Certificate of Incorporation. The conversion was exempt from the registration requirements of the Securities Act of 1933, as amended, pursuant to Section 3 (a)(9) thereof. No commission or other remuneration was paid or given directly or indirectly for soliciting the conversion. Stock Repurchase Program In March 2016, the Company’s Board of Directors (the “Board”)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which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During the year ended December 31, 2016 , the Company repurchased 0.6 million shares of its common stock for aggregate consideration of $5.2 million . As of December 31, 2016 , the remaining authorization under the stock repurchase plan was $44.8 million . Stock-Based Awards EMC Employment Inducement Awards On July 27, 2016, the Company granted its then President and Chief Strategy Officer the following stock-based awards: (i) non-qualified stock options to purchase 450,000 shares of the Company’s common stock (the “Option Award”), (ii) an award of 275,000 restricted stock units (the “Stock Award”), and (iii) 175,000 shares of fully-vested restricted stock. Such compensation expense is recorded in General and administrative in the Consolidated Statement of Operations for the year ended December 31, 2016 . Mr. Avellan terminated his employment with the Company in April 2017. Under the terms of his consulting agreement, Mr. Avellan received continued vesting on his outstanding equity awards through the date of cessation of those consulting services. Mr. Avellan ceased providing consulting services to the Company in November 2017. The exercise price per share of the Option Award was equal to the closing price of the Company’s stock on the EMC Acquisition Date. Each of the Option Award and the Stock Award are subject to the terms and conditions applicable to such awards granted under the Company’s 2016 Inducement and Retention Stock Plan for EMC Employees (effective as of the date thereof as it may be amended from time to time, the “Inducement Equity Plan”). Subject to continued vesting due to his consulting relationship with the Company, one-third of the Option Awards vested on July 27, 2017, with the remainder vesting monthly on a pro rata basis thereafter over the next two years until fully vested. Subject to continued vesting due to his consulting relationship with the Company through each vesting date, the restricted stock units will vest in three equal annual installments, with the first installment vested on July 27, 2017 and the remaining installments vesting annually thereafter. Both the Option Award and the Stock Award are subject to automatic vesting provisions in the event of a change in control as provided for under the terms of the employment agreement. In addition, in connection with the EMC Acquisition, the Company granted certain other EMC employees, in the aggregate, nonqualified stock options to purchase 72,600 shares of the Company’s common stock and 73,750 restricted stock units as employment inducement awards. The exercise price per share of the nonqualified stock options was equal to the closing price of the Company’s stock on the EMC Acquisition Date. The options are subject to continuous employment and vested with respect to one-fourth of the underlying shares on July 27, 2017, with the remainder vesting monthly on a pro rata basis thereafter over the next three years until fully vested. Subject to continuous employment through each vesting date, the restricted stock units will vest in four equal installments, with the first installment vested on July 27, 2017 and the remaining installments vesting annually thereafter. 2013 Equity Plan Under the Company’s 2013 Amended and Restated Equity Incentive Plan, (as amended, the “2013 Equity Plan”), the Administrator of the Plan, which is the compensation committee of the Company’s Board of Directors, may grant up to 11,000,000 shares (through stock options, restricted stock, restricted stock units (RSUs) (including both time-vesting and performance-based RSUs) and other incentive awards) to employees, officers, non-employee directors, and consultants, and such options or awards may be designated as incentive or non-qualified stock options at the discretion of the Administrator. As of December 31, 2016 , there were 1,859,792 shares available for future grant under the Plan. Stock Options The exercise price of stock option awards granted is generally equal to the per share closing price of the common stock on the date the options were granted. Employee stock option grants generally have five - and seven - year terms (depending on when they were issued) and employee stock options generally vest 1/4th on the anniversary of the vesting commencement date and 1/36th monthly thereafter, over a four -year period. Stock options granted to the Company’s Board of Directors have five - and seven - year terms (depending on when they were issued) and vest 25% per quarter during the calendar year. In 2017, the Board’s Compensation Committee determined that it would only issue RSUs (vesting on the earlier of the next annual meeting of stockholders and 12 months) as part of its director compensation program. Certain stock option awards have accelerated vesting provisions in the event of a change in control or termination without cause. The fair values of stock options issued were determined on the grant date using the Black-Scholes option pricing model and the following level 3 assumptions for the years ended December 31, 2016 , 2015 and 2014 , respectively: 2016 2015 2014 Common stock price on grant date $ 8.34 $ 12.91 $ 11.53 Expected life (in years) 3.91 3.77 4.00 Risk-free interest rate 1.15 % 1.28 % 1.52 % Expected stock volatility 44 % 43 % 58 % Expected dividend yield 0 % 0 % 0 % Fair value of stock options granted $ 2.93 $ 4.41 $ 5.14 The total intrinsic value of options exercised during the years ended December 31, 2015 and 2014 was $2.5 million and $1.7 million , respectively. There was no significant intrinsic value of options exercised during the year ended December 31, 2016 . Stock option activity for year ended December 31, 2016 is as follows: Shares (in thousands) Weighted Average Exercise Price Weighted Average Remaining Contractual Term (in years) Aggregate Intrinsic Value (in thousands) Balance unexercised at January 1, 2016 5,625 $ 11.20 3.18 $ 204 Granted 1,927 $ 8.34 Exercised (26 ) $ 9.87 Forfeited (780 ) $ 11.42 Balance unexercised at December 31, 2016 6,746 $ 10.36 2.70 $ 59 Exercisable at December 31, 2016 3,837 $ 10.81 1.82 $ — Vested and expected to vest after December 31, 2016 6,121 $ 10.45 2.55 $ 43 The following is a summary of the Company’s stock options outstanding at December 31, 2016 : Range of Exercise Price Number Outstanding (in thousands) Weighted Average Remaining Contractual Term (in years) Weighted Average Exercise Price Number Exercisable (in thousands) Weighted Average Exercise Price $12.90 - $16.70 1,215 2.87 $ 13.38 745 $ 13.44 $10.57 - $12.51 1,436 2.56 $ 11.24 860 $ 11.04 $10.00 - $10.00 1,380 1.34 $ 10.00 1,342 $ 10.00 $9.25 - $9.87 1,286 2.28 $ 9.54 801 $ 9.70 $6.18 - $9.21 1,429 4.40 $ 8.01 89 $ 8.72 6,746 2.70 $ 10.36 3,837 $ 10.81 Restricted Stock Units (“RSU”) Under the 2013 Equity Plan and associated form of award agreement, our time vesting RSU awards to employees generally vest annually on each anniversary of the grant date and generally over a four -year term. The time-vesting RSUs granted to non-employee directors in 2016 and 2015 cliff-vest on the 13 month anniversary from the grant date. The grant date fair value of the time-vesting RSUs generally equals the closing price of the Company’s common stock on the grant date. During the years ended December 31, 2016 and 2015 , the Company granted 38,000 RSUs and 29,000 RSUs, respectively, to the Board of Directors that fully vest on the 13 month anniversary of the grant date. The Company also granted 1,580,000 RSUs and 401,000 RSUs to certain employees that vest 1/4 th on the grant anniversary date over a four -year term during the years ended December 31, 2016 and 2015 , respectively. RSU activity during the year ended December 31, 2016 was as follows: Shares (in thousands) Weighted Average Grant Date Fair Value Aggregate Intrinsic Value (in thousands) Balance nonvested at January 1, 2016 408 $ 12.71 Granted 1,618 $ 7.91 Vested (264 ) $ 9.62 Forfeited (124 ) $ 10.98 Balance nonvested at December 31, 2016 1,638 $ 8.60 $ 10,579 Vested and expected to vest at December 31, 2016 1,068 $ 8.48 $ 6,899 The total fair value of RSUs vested during the years ended December 31, 2016 , 2015 and 2014 was $2.1 million , $0.6 million and $0.1 million , respectively. Performance Based Restricted Units (“PSU”) Under the 2013 Equity Plan, in October 2016, the Board of Directors issued new performance based PSU awards, which give the recipient the right to receive Company common stock based on the Company’s total stockholder return relative to the Russell 2000 index during the three -year period beginning from date of grant and ending on the third anniversary of the grant date. The compensation expense recognized for the awards is based on the grant date fair value of a unit that is determined using Monte-Carlo simulation multiplied by the number of units granted. Depending on the outcome of these performance goals, a recipient may ultimately earn a number of units greater or less than the number of units granted. In general, participants vest in their PSU awards at the end of the performance period with continuous employment or service during the period. During the year ended December 31, 2016 , the Company granted 0.2 million PSUs with a weighted-average grant date fair value of $9.93 per unit and using a risk free rate of 1.02% . As of December 31, 2016 , there were 0.2 million nonvested PSUs outstanding. There were no PSUs outstanding as of December 31, 2015 . During the year ended December 31, 2014 , the Company granted certain employees performance-based RSUs. A performance unit gave the recipient the right to receive common stock that was contingent upon achievement of a specified predetermined performance target for fiscal 2014 and the continuation of employment for a period of one year from the grant date. The number of shares issued of the Company’s common stock upon completion of the performance period totaled 77,687 . Stock-Based Compensation Expense Stock-based compensation expense related to all employee and, where applicable, non-employee stock-based awards was as follows for the years ended December 31, 2016 , 2015 and 2014 (in thousands): Year Ended December 31, 2016 2015 2014 Consolidated Statement of Operations Classification: Cost of sales $ 313 $ 322 $ 36 Sales and marketing 629 701 46 Product development 994 1,020 268 General and administrative 8,811 6,192 7,717 Total $ 10,747 $ 8,235 $ 8,067 As of December 31, 2016 , the Company had approximately $23.1 million of unrecognized employee related stock-based compensation, which it expects to recognize over a weighted-average period of approximately 2.70 years . Warrants Legacy Row 44 Warrants In conjunction with the business combination with Row 44 and Advanced Inflight Alliance AG in January 31, 2013, the Company converted 21,062,500 Row 44 warrants to warrants to purchase up to 721,897 shares of Global Eagle common stock (“Legacy Row 44 Warrants”). The following is a summary of the Legacy Row 44 Warrants outstanding as of December 31, 2016 : Weighted Average Exercise Price per Warrant Number of Warrants (in thousands) Weighted Average Remaining Life (in years) Legacy Row 44 Warrants (1) $ 8.79 689 0.21 Legacy Row 44 Warrants (2) $ 8.62 477 0.43 (1) Originally issuable for Row 44 common stock, and now issuable for Company common stock. The exercise period for these Legacy Row 44 Warrants expired on March 20, 2017. (2) Originally issuable for Row 44’s Series C preferred stock and now issuable for Company common stock. The exercise period for these Legacy Row 44 Warrants expired on June 7, 2017. Public SPAC Warrants The following is a summary of Public SPAC Warrants for the year ended December 31, 2016 : Number of Warrants (in thousands) Weighted Average Exercise price Weighted Average Remaining Contractual Term (in years) Outstanding at January 1, 2016 6,173 $ 11.50 Granted — — Exercised — — Purchased — — Exchanged for Global Eagle common stock — — Forfeited — — Outstanding and exercisable at December 31, 2016 6,173 $ 11.50 1.08 As of December 31, 2016 and 2015 , the Company accounted for its 6,173,228 Public SPAC Warrants as derivative liabilities in the Consolidated Balance Sheets. During the years ended December 31, 2016 , 2015 and 2014 , the Company recorded approximately $23.6 million , $11.9 million and $ (7.0) million in Change in fair value of derivatives in the Consolidated Statements of Operations as a result of the remeasurement of these warrants at the respective balance sheet dates. As of December 31, 2016, the fair value of warrants issued by the Company was estimated using the Black-Scholes option pricing model. The Public SPAC Warrants have a five-year term and will expire in January 31, 2018. In the event the Company’s closing stock price is at or above $17.50 for twenty of thirty consecutive trading days, the Company can redeem the 6,173,228 Public SPAC Warrants for $0.01 per warrant following a 30 -day notice period, during which period holders may exercise their warrants at $11.50 per share, with estimated proceeds of approximately $71.0 million , unless management decides, at its option, to make them exercisable on a cashless basis. Warrants Repurchase Program During the year ended December 31, 2014 , the Board authorized the Company to repurchase Public SPAC Warrants for an aggregate purchase price, payable in cash and/or shares of common stock, of up to $25.0 million (inclusive of certain prior warrant purchases). In August 2015, the Board increased this amount by an additional $20.0 million . As of December 31, 2016 , $16.7 million was available for warrant repurchases under this authorization. The amount the Company spends and the number of Public SPAC Warrants repurchased varies based on a variety of factors including the warrant price. During 2015, the Company issued 1,337,760 shares of common stock in exchange for the surrender of Public SPAC Warrants exercisable for 3,957,280 shares of the Company’s common stock. On September 11, 2014, the Company completed an offer to all holders of the Company’s outstanding warrants exercisable for shares of the Company’s common stock, that were originally issued by GEAC and which have an exercise price of $11.50 per share (the “Warrants”), to receive 0.3333 Shares in exchange for every Warrant tendered by the holders thereof (approximately one share for every three Warrants tendered), up to a maximum of 15,000,000 Warrants. On September 11, 2014, the Company issued 4,227,187 Shares in exchange for 12,682,755 Warrants and recognized a gain on the exchange of approximately $0.8 million included in change in fair value of financial instruction instruments in the Consolidated Statement of Operations for the year ended December 31, 2014 . During the year ended December 31, 2014 , the Company also repurchased 403,054 Public SPAC Warrants for total cash consideration of $1.4 million . As of December 31, 2016 , these repurchased warrants were not retired and were held by the Company.</t>
  </si>
  <si>
    <t>Employee Benefit Plan</t>
  </si>
  <si>
    <t>Compensation and Retirement Disclosure [Abstract]</t>
  </si>
  <si>
    <t>Employee Benefit Plans The Company has two defined contribution plans under Section 401(k) of the Internal Revenue Code (“401(k)”) covering full-time domestic employees who meet certain eligibility requirements, the Global Eagle Entertainment Retirement Plan ("GEE 401(k) Plan”) and the Emerging Markets Communications Volume Submitter Defined Contribution Plan (the “EMC 401(k) Plan”). Under the GEE 401(k) Plan, eligible GEE employees may defer up to 100% of either their pre-tax eligible compensation or after-tax eligible compensation through a Roth 401(k), or up to the annual maximum allowed by the Internal Revenue Service (“IRS”). GEE may, but is not obligated to, match a portion of the employee contributions up to a defined maximum. GEE began matching employee contributions in 2016 . Under the EMC 401(k) Plan, eligible EMC employees can make contributions up to 15% of their either pre-tax eligible compensation or after-tax eligible compensation through a Roth 401(k) or up to the annual IRS dollar limit for the applicable year. EMC makes a matching contribution in accordance with a prescribed matching formula. For the year ended December 31, 2016 , the Company recognized a total expense of $0.7 million for matching contribution for both 401(k) plans. The Company did not make any matching contributions to the GEE 401(k) Plan during the years ended December 31, 2015 and 2014 .</t>
  </si>
  <si>
    <t>Income Taxes</t>
  </si>
  <si>
    <t>Income Tax Disclosure [Abstract]</t>
  </si>
  <si>
    <t>Income Taxes United States and foreign income (loss) from operations before income taxes was as follows (in thousands): Year Ended December 31, 2016 2015 2014 United States $ (119,549 ) $ (9,949 ) $ (51,809 ) Foreign (38,294 ) 9,444 5,189 Loss before income taxes $ (157,843 ) $ (505 ) $ (46,620 ) The income tax provision based on the income (loss) from operations was as follows (in thousands): Year Ended December 31, 2016 2015 2014 Current provision: Federal $ 47 $ 932 $ 2,724 State 227 355 114 Foreign 15,184 6,786 12,804 Total current provision 15,458 8,073 15,642 Deferred provision (benefit): Federal (53,395 ) (2,691 ) (451 ) State (2,070 ) — 37 Foreign (4,904 ) (3,761 ) (4,654 ) Total deferred provision (benefit) (60,369 ) (6,452 ) (5,068 ) Total income tax provision (benefit) $ (44,911 ) $ 1,621 $ 10,574 Income taxes differ from the amounts computed by applying the federal income tax rate of 35% . A reconciliation of this difference is as follows (in thousands): Year Ended December 31, 2016 2015 2014 Income tax benefit at federal statutory rate $ (55,245 ) $ (177 ) $ (16,317 ) State income tax, net of federal benefit (1,898 ) 418 4 Permanent items 1,781 9,123 (153 ) Change in fair value of financial instruments (8,836 ) (3,847 ) 3,374 Goodwill impairment 12,321 — — Sound-recording settlements 8,556 — — Stock-based compensation 229 375 1,575 Tax credits (590 ) (586 ) (626 ) Other 2,977 746 (1,376 ) Uncertain tax positions 3,858 708 2,597 Withholding taxes 4,732 3,431 3,386 Rate differential (2,158 ) (3,200 ) (2,050 ) Change in enacted tax rate 173 (1,371 ) — Change in valuation allowance (10,811 ) (3,999 ) 20,160 Income tax provision (benefit) $ (44,911 ) $ 1,621 $ 10,574 The differences in the effective tax rates for years ended December 31, 2016 , 2015 and 2014 were primarily due to foreign income taxes resulting from the Company’s foreign subsidiaries’ contribution to pretax income, changes in the ratio of permanent differences to income before income taxes and withholding taxes. The 2016 rate includes a nonrecurring benefit for the release of valuation allowances previously provided against certain US deferred tax asset resulting from the EMC Acquisition on July 27, 2016. Deferred income taxes reflect the net tax effects of temporary differences between the carrying amounts of assets and liabilities for financial reporting purposes and the amounts used for income tax purposes. Significant components of the deferred income taxes are as follows (in thousands): December 31, 2016 2015 Deferred tax assets: Intangible assets and goodwill $ 20,196 $ 7,624 Allowances and reserves 5,816 2,925 Accrued liabilities 8,793 8,398 Inventories 1,066 567 Investments in affiliates — 443 Stock-based compensation 6,977 4,527 Tax credits 4,006 4,714 Net operating losses 68,489 38,923 Other 3,304 2,589 Total deferred tax assets 118,647 70,710 Less: valuation allowance (43,269 ) (53,199 ) Net deferred tax assets $ 75,378 $ 17,511 Deferred tax liabilities: Property, plant and equipment $ (14,972 ) $ (2,756 ) Intangible assets (37,590 ) (28,240 ) Investments in affiliates (50,831 ) — Debt costs (4,288 ) (4,421 ) Other (854 ) (3,715 ) Total deferred tax liabilities (108,535 ) (39,132 ) Net deferred tax liabilities $ (33,157 ) $ (21,621 ) The Company has excluded excess windfall tax benefits resulting from stock option exercises as components of the Company’s gross deferred tax assets and corresponding valuation allowance disclosures, as tax attributes related to such windfall tax benefits should not be recognized until they result in a reduction of taxes payable. The tax effected amount of gross unrealized net operating loss (“NOL”) carryforwards, and their corresponding valuation allowances resulting from stock option exercises was $1.7 million at December 31, 2016 ; the corresponding gross amount is $4.8 million . When realized, excess windfall tax benefits are credited to additional paid-in capital. In March 2016, the FASB issued ASU 2016-09 to update several aspects of the accounting for share-based payment transactions, including the income tax consequences and classification of awards. The Company expects to adopt the provisions of this ASU beginning in its first quarter of fiscal 2017. As required under the update, the Company will prospectively adopt the provisions of this guidance related to the recognition of the excess tax benefits or deficiencies in the Consolidated Statement of Operations. Management is currently evaluating the impact of this standard on its consolidated financial statements. The Company is subject to taxation in the U.S. and various states and foreign jurisdictions. As of December 31, 2016 , the Company’s tax years for 2012 through 2015 are subject to examination by the tax authorities. With certain exceptions, as of December 31, 2016 , the Company’s tax returns for certain past years are still subject to examination by taxing authorities and the use of NOL carryforwards in future periods could trigger a review of attributes and other tax matters in years that are not otherwise subject to examination.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As of December 31, 2016 , the Company has recorded a valuation allowance of $33.1 million and $10.2 million against its domestic and certain foreign deferred tax assets, respectively, due to the uncertainties over its ability to realize future taxable income in those jurisdictions. As of December 31, 2015 , the valuation allowance on domestic and foreign deferred tax assets were $49.5 million and $3.7 million , respectively. As of December 31, 2016 and 2015 , the Company had federal NOL carry-forwards of $152.7 million and $91.9 million , respectively, and in addition, the Company had State NOL carry-forwards of $84.9 million and $40.5 million , respectively. In addition, the Company had foreign NOL carry-forward from various jurisdictions of $56.4 million and $44.9 million as of December 31, 2016 and 2015 , respectively. The Company’s federal, State and foreign NOLs will begin to expire during the fiscal years ending in December 31, 2026 , 2017 , and 2033 respectively. These NOLs may be used to offset future taxable income, to the extent the Company generates any taxable income, and thereby reduce or eliminate future federal income taxes otherwise payable.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2.7 million of its net operating losses will expire because of the annual limitation. As of December 31, 2016 , U.S. taxes were not provided for on $145.3 million of cumulative earnings of the Company’s foreign subsidiaries as the Company has invested or expects to invest the undistributed earnings indefinitely. If in the future these earnings are repatriated to the United States, or if the Company determines that the earnings will be remitted in the foreseeable future, additional tax provisions may be required. It is not practicable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As of December 31, 2016 and 2015 , the liability for income taxes associated with uncertain tax positions was $11.0 million and $4.6 million , respectively. The net increase in the liabilities during 2016 is primarily attributable to activity related to ongoing examinations by the Canada Revenue Agency regarding the taxability and presence of the subsidiary’s locations in Dubai and whether income derived from Dubai would have constituted taxable earnings subject to Canadian income tax. In addition, EMC had uncertain tax positions regarding taxable presence in non-US jurisdictions and may be subject to income tax to the extent it exceeded withholding tax, when applicable. The amount of $10.7 million and $4.5 million as of December 31, 2016 and 2015 , respectively, if recognized, would favorably affect the Company’s effective tax rate. The following table summarizes the changes to unrecognized tax benefits for the years ended December 31, 2016 , 2015 and 2014 (in thousands): 2016 2015 2014 Balance at beginning of year $ 4,637 $ 4,237 $ 2,831 Additions from business combinations 3,492 — — Increase to prior year positions (34 ) — — Reversal of prior tax positions (147 ) — (1,795 ) Additions based on tax positions related to current year 3,100 400 3,201 Balance at end of year $ 11,048 $ 4,637 $ 4,237 The Company’s continuing practice is to recognize interest and penalties, if any, related to uncertain tax positions in income tax expense. As of December 31, 2016 , 2015 and 2014 , the Company had accrued $6.1 million , $1.4 million and $1.0 million , respectively, of interest and penalties related to uncertain tax positions. It is reasonably possible that the amount of the unrecognized benefit with respect to certain of the Company’s unrecognized tax positions may significantly decrease within the next 12 months as a result of the ongoing audits. The following table summarizes the changes in the valuation allowance balance for the years ended December 31, 2016 , 2015 and 2014 (in thousands): Amount Balance at December 31, 2013 $ 50,782 Increase in valuation allowance 22,877 Balance at December 31, 2014 73,659 Acquired valuation allowance from business combination (1,400 ) Decrease in valuation allowance (19,060 ) Balance at December 31, 2015 53,199 Decrease in valuation allowance (9,930 ) Balance at December 31, 2016 $ 43,269</t>
  </si>
  <si>
    <t>Segment Information</t>
  </si>
  <si>
    <t>Segment Reporting [Abstract]</t>
  </si>
  <si>
    <t>Segment Information The Company reports its operations through three reportable segments: Media &amp; Content, Aviation Connectivity and Maritime &amp; Land Connectivity. Prior to the EMC Acquisition in the third quarter of 2016, the Company operated through two operating segments: Media &amp; Content and Connectivity. During the fourth quarter of 2016, as a result of the EMC Acquisition, the Company formed a Maritime &amp; Land Connectivity segment. The Company added a significant number of customers in different markets and geographic areas of operations under a different management structure and made corresponding organizational changes. As a result, the Company re-evaluated its reportable segments and concluded that the changes to its reportable segments was appropriate and consistent with how its chief operating decision maker (“CODM”) would continue to manage the Company’s operations for purposes of evaluating financial performance and allocating resources. The CODM evaluates financial performance and allocates resources by reviewing revenue, costs of sales and contribution profit separately for the Media &amp; Content, Aviation Connectivity and Maritime &amp; Land Connectivity segments. Total segment contribution profit provides the CODM a measure to analyze operating performance of each of the Company’s operating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During the second quarter of 2017, due to the changes in management and organizational structures, the Company reorganized its operations into two operating segments: Media &amp; Content and Connectivity. Revenue and contribution profit by segment were as follows (in thousands): Year Ended December 31, 2016 2015 2014 Revenue: Media &amp; Content Licensing $ 261,912 $ 252,775 $ 231,521 Services 56,152 55,292 45,868 Total 318,064 308,067 277,389 Aviation Connectivity Services 109,507 96,912 74,839 Equipment 28,977 21,051 35,507 Total 138,484 117,963 110,346 Maritime &amp; Land Connectivity Services 68,964 — — Equipment 4,243 — — Total 73,207 — — Total revenue $ 529,755 $ 426,030 $ 387,735 Contribution profit (1) : Media &amp; Content $ 104,036 $ 104,374 $ 82,393 Aviation Connectivity 46,739 42,500 23,469 Maritime &amp; Land Connectivity 13,510 — — Total contribution profit 164,285 146,874 105,862 Other operating expenses 326,948 155,685 142,845 Loss from operations $ (162,663 ) $ (8,811 ) $ (36,983 ) (1) Includes depreciation expense of $0.7 million (Media &amp; Content), $4.5 million (Aviation Connectivity) and $5.6 million (Maritime &amp; Land Connectivity), $0.7 million (Media &amp; Content) and $2.2 million (Aviation Connectivity), and $1.2 million (Media &amp; Content) and $1.7 million (Aviation Connectivity) for the years ended December 31, 2016 , 2015 , and 2014 , respectively. Also includes amortization expense of $0.2 million (Media &amp; Content) and $2.7 million (Media &amp; Content) for the years ended December 31, 2015 and 2014 , respectively. The Company’s total assets by segment were as follows (in thousands): December 31, 2016 2015 Segment assets: Media &amp; Content $ 391,668 $ 432,250 Aviation Connectivity 151,136 95,379 Maritime &amp; Land Connectivity 539,327 — Total segment assets 1,082,131 527,629 Corporate assets 17,304 110,232 Total assets $ 1,099,435 $ 637,861 Geographical revenue by segment as presented below is based on the billing location of the customer. Revenue from external customers was as follows (in thousands): Year Ended December 31, 2016 2015 2014 Media &amp; Content: United States and Canada $ 80,765 $ 78,662 $ 59,317 Europe 48,527 39,738 47,917 Asia and Middle East 152,758 155,818 114,886 Other 36,014 33,849 55,269 Total $ 318,064 $ 308,067 $ 277,389 Aviation Connectivity: United States $ 119,198 $ 102,598 $ 92,914 Europe 15,231 14,833 13,807 Other 4,055 532 3,625 Total $ 138,484 $ 117,963 $ 110,346 Maritime &amp; Land Connectivity: United States $ 31,334 $ — $ — Europe 22,088 — — Africa, Middle East and Asia 13,759 — — Other 6,026 — — Total $ 73,207 $ — $ — $ 529,755 $ 426,030 $ 387,735 The following table summarizes net property, plant and equipment by country (in thousands): December 31, 2016 2015 Media &amp; Content: United States and Canada $ 2,803 $ 5,081 United Kingdom 3,023 3,192 India 2,013 1,828 Other 1,338 552 Total $ 9,177 $ 10,653 Aviation Connectivity: United States $ 64,800 $ 23,638 Total $ 64,800 $ 23,638 Maritime &amp; Land Connectivity: United States $ 66,124 $ — Germany 16,321 — Other 4,139 — Total $ 86,584 $ — Corporate United States $ 5,488 $ 4,775 Total $ 5,488 $ 4,775 $ 166,049 $ 39,066 As described above, subsequent to December 31, 2016, the Company reorganized its operations into two reportable segments: Connectivity and Media &amp; Content. The following provides the segment information based on the two reportable segments as of December 31, 2016 and 2015 and for the years ended December 31, 2016 , 2015 and 2014 . Revenue and contribution profit by segment were as follows (in thousands): Year Ended December 31, 2016 2015 2014 Revenue: Media &amp; Content Licensing $ 261,912 $ 252,775 $ 231,521 Services 56,152 55,292 45,868 Total 318,064 308,067 277,389 Connectivity Services 178,471 96,912 74,839 Equipment 33,220 21,051 35,507 Total 211,691 117,963 110,346 Total revenue $ 529,755 $ 426,030 $ 387,735 Contribution profit (1) : Media &amp; Content $ 104,036 $ 104,374 $ 82,393 Connectivity 60,249 42,500 23,469 Total contribution profit 164,285 146,874 105,862 Other operating expenses 326,948 155,685 142,845 Loss from operations $ (162,663 ) $ (8,811 ) $ (36,983 ) (1) Includes depreciation expense of $0.7 million (Media &amp; Content) and $10.2 million (Connectivity), $0.7 million (Media &amp; Content) and $2.2 million (Connectivity), and $1.2 million (Media &amp; Content) and $1.7 million (Connectivity) for the years ended December 31, 2016 , 2015 , and 2014 , respectively. Also includes amortization expense of $0.2 million (Media &amp; Content) and $2.7 million (Media &amp; Content) for the years ended December 31, 2015 and 2014 , respectively. The Company’s total assets by segment were as follows (in thousands): December 31, 2016 2015 Segment assets: Media &amp; Content $ 391,668 $ 432,250 Connectivity 690,463 95,379 Total segment assets 1,082,131 527,629 Corporate assets 17,304 110,232 Total assets $ 1,099,435 $ 637,861 Geographical revenue by segment as presented below is based on the billing location of the customer. The revenue from external customers was as follows (in thousands): Year Ended December 31, 2016 2015 2014 Media &amp; Content: United States and Canada $ 80,765 $ 78,662 $ 59,317 Europe 48,527 39,738 47,917 Asia and the Middle East 152,758 155,818 114,886 Other 36,014 33,849 55,269 Total $ 318,064 $ 308,067 $ 277,389 Connectivity: United States $ 150,532 $ 102,598 $ 92,914 Europe 37,319 14,833 13,807 Other 23,840 532 3,625 Total $ 211,691 $ 117,963 $ 110,346 $ 529,755 $ 426,030 $ 387,735 The following table summarizes net property, plant and equipment by country (in thousands): December 31, 2016 2015 Media &amp; Content: United States and Canada $ 2,803 $ 5,081 United Kingdom 3,023 3,192 India 2,013 1,828 Other 1,338 552 Total $ 9,177 $ 10,653 Connectivity: United States $ 130,924 $ 23,638 Germany 16,321 — Other 4,139 — Total $ 151,384 $ 23,638 Corporate United States $ 5,488 $ 4,775 Total $ 5,488 $ 4,775 $ 166,049 $ 39,066</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t December 31, 2016 and 2015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A substantial portion of the Company’s revenue is generated through arrangements with Southwest Airlines. The Company may not be successful in renewing these agreements, or if they are renewed, they may not be on terms as favorable as current agreements. The percentage of revenue generated through the customer representing more than 10% of consolidated revenue is as follows: Year Ended December 31, 2016 2015 2014 Southwest Airlines as percentage of total revenue 22 % 23 % 24 % Southwest Airlines as percentage of total Aviation Connectivity revenue 83 % 85 % 83 % No other customer accounted for revenue greater than 10% for the three years presented. Accounts receivable from Southwest Airlines represented 12% and 6% of total accounts receivable at December 31, 2016 and 2015 , respectively.</t>
  </si>
  <si>
    <t>Net Loss Per Share</t>
  </si>
  <si>
    <t>Earnings Per Share [Abstract]</t>
  </si>
  <si>
    <t>Net Loss Per Share Basic loss per share (“EPS”)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As illustrated in the table below, the change in the fair value of the Company’s warrants and contingently issuable shares, which are assumed to be converted into the Company’s common stock upon exercise, are adjusted to net income for purposes of computing dilutive loss per share for the year ended December 31, 2015 . Common stock to be issued upon the exercise of warrant instruments classified as a liability is included in the calculation of diluted loss per share when dilutive. The following table sets forth the computation of basic and diluted net loss per share of common stock (in thousands, except per share amounts): Year Ended December 31, 2016 2015 2014 Net income (loss) (Numerator): Net loss $ (112,932 ) $ (2,126 ) $ (57,194 ) Net income attributable to non-controlling interest — — 194 Net loss attributable to Global Eagle Entertainment, Inc. common stockholders for basic and diluted EPS $ (112,932 ) $ (2,126 ) $ (57,388 ) Less: adjustment for change in fair value on warrants liability for diluted EPS after assumed exercise of warrants liability — 11,938 — Net loss for dilutive EPS $ (112,932 ) $ (14,064 ) $ (57,388 ) Shares (Denominator): Weighted average common shares outstanding - basic 81,269 77,558 73,300 Dilutive effect of stock options and warrants — 836 — Weighted average common shares outstanding - diluted 81,269 78,394 73,300 Net loss per share: Basic $ (1.39 ) $ (0.03 ) $ (0.78 ) Diluted $ (1.39 ) $ (0.18 ) $ (0.78 ) The following weighted average common equivalent shares are excluded from the calculation of the Company’s net loss per share as their inclusion would have been anti-dilutive (in thousands): Year Ended December 31, 2016 2015 2014 Employee stock options 6,203 3,200 2,025 Restricted stock units (including performance stock units) 306 44 3 Non-employees stock options — 1 5 Equity warrants (1) 1,165 430 1,101 Public SPAC Warrants (2) 6,173 — 1,356 Convertible notes 4,447 3,850 — EMC deferred consideration (3) 1,428 — — Contingently issuable shares (4) 354 — — (1) Legacy Row 44 Warrants originally issuable for Row 44 common stock and Row 44 Series C preferred stock, and later issuable for the Company’s Common Stock. The exercise period for these Legacy Row 44 Warrants has now expired. (2) Warrants issued in the Company’s initial public offering to non-sponsor stockholders. (3) The Company elected to pay $25.0 million in newly issued shares of Company’s common stock at the Company's option on July 27, 2017 (one year after the EMC Acquisition Date). (4) In connection with the Sound-Recording Settlement, the Company is obligated to issue to UMG 0.5 million shares of common stock when and if the closing price of the Company's common stock exceeds $10.00 per share and 0.4 million shares of common stock when and if the closing price of the Company’s common stock exceeds $12.00 per share.</t>
  </si>
  <si>
    <t>Restructuring</t>
  </si>
  <si>
    <t>Restructuring and Related Activities [Abstract]</t>
  </si>
  <si>
    <t>Restructuring The Company records the cost reduction plan activities in accordance with the applicable Accounting Standards Codification (“ASC”), including ASC 420 , Exit or Disposal Cost Obligations , ASC 712, Compensation-Nonretirement Postemployment Benefits and ASC 360, Property, Plant, and Equipment (Impairment or Disposal of Long-Lived Assets) . During the third quarter ended September 30, 2014, the Company implemented a plan to improve operational efficiencies, which included the closure of its German-based operations and facilities, centralization of its international financial operations, and realignment of its international and U.S. tax structure (the “Restructuring Plan”). During 2014, in conjunction with the Restructuring Plan, the Company committed to a reduction in force. As of September 23, 2014, the Company communicated the reduction to affected employees. The Company completed the implementation of its Restructuring Plan before the end of 2015. The Company incurred a total of $4.6 million of restructuring charges since inception in connection with the Restructuring Plan, including: (1) $2.7 million relating to employee termination benefits, which primarily included severance and transitional-related expenses. (2) $0.4 million of facilities disposal charges in connection with the closure of its German operation. Pursuant to the Restructuring Plan, the Company exited approximately 11,000 square feet of leased facilities in Duisburg and Munich, Germany, representing approximately 6% of its global facilities square footage. (3) $1.5 million of legal and professional fees. The following table summarizes the charges recorded during the years ended December 31, 2015 and 2014 related to the restructuring plan by type of activity (in thousands), which are recorded in Restructuring Charges in the Consolidated Statements of Operations: 2015 2014 Termination benefits $ 238 $ 2,489 Leases and other contractual obligations 107 322 Other 66 1,412 Total $ 411 $ 4,223 The following table summarizes the charges and spending relating to the Restructuring Plan (in thousands): Termination Costs Leases and Other Contractual Obligations Other Total Restructuring reserves as of January 1, 2014 $ — $ — $ — $ — Expense 2,489 322 1,412 4,223 Payments (1,680 ) (283 ) (336 ) (2,299 ) Restructuring reserves as of December 31, 2014 809 39 1,076 1,924 Expense 238 107 66 411 Payments (1,047 ) (146 ) (1,142 ) (2,335 ) Restructuring reserves as of December 31, 2015 $ — $ — $ — $ —</t>
  </si>
  <si>
    <t>Quarterly Financial Data (Unaudited)</t>
  </si>
  <si>
    <t>Quarterly Financial Information Disclosure [Abstract]</t>
  </si>
  <si>
    <t>Quarterly Financial Data (Unaudited) The following quarterly Consolidated Statements of Operations for the years December 31, 2016 and 2015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5 June 30, 2015 Sept. 30, 2015 (1) Dec. 31, 2015 Mar. 31, 2016 June 30, 2016 Sept. 30, 2016 (2) Dec. 31, 2016 Revenue $ 100,305 $ 102,376 $ 110,114 $ 113,235 $ 113,817 $ 112,265 $ 146,909 $ 156,764 Operating expenses: Cost of sales 69,426 66,083 71,456 72,191 76,768 75,086 103,348 110,268 Sales and marketing 3,275 4,964 4,819 4,647 4,672 6,491 8,390 11,388 Product development (7) 7,230 6,451 7,766 7,163 8,746 8,416 7,916 12,640 General and administrative (1) (2) (3) 18,119 17,576 18,602 23,418 19,220 18,447 44,728 32,800 Provision for legal settlements (3) — 750 3,500 — 2,001 38,142 1,545 1,758 Amortization of intangible assets 5,983 6,005 7,286 7,720 7,403 7,486 9,166 11,593 Goodwill impairment — — — — — — — 64,000 Restructuring charges 302 — 66 43 — — — — Total operating expenses 104,335 101,829 113,495 115,182 118,810 154,068 175,093 244,447 Income (loss) from operations (4,030 ) 547 (3,381 ) (1,947 ) (4,993 ) (41,803 ) (28,184 ) (87,683 ) Interest expense, net (245 ) (583 ) (803 ) (861 ) (804 ) (613 ) (6,412 ) (10,369 ) Income from equity method investments (2) — — — — — — 2,065 1,764 Change in fair value of derivatives 954 14,789 (1,877 ) (1,928 ) 5,865 10,926 1,191 7,533 Other income (expense), net (4) (796 ) (443 ) (576 ) 675 680 (5,934 ) 631 (1,703 ) Income (loss) before income taxes (4,117 ) 14,310 (6,637 ) (4,061 ) 748 (37,424 ) (30,709 ) (90,458 ) Income tax expense (benefit) (2) (686 ) 1,323 235 749 3,160 736 (50,063 ) 1,256 Net income (loss) $ (3,431 ) $ 12,987 $ (6,872 ) $ (4,810 ) $ (2,412 ) $ (38,160 ) $ 19,354 $ (91,714 ) Net income (loss) per share (5) : Basic $ (0.04 ) $ 0.17 $ (0.09 ) $ (0.06 ) $ (0.03 ) $ (0.49 ) $ 0.23 $ (1.07 ) Diluted $ (0.06 ) $ (0.02 ) $ (0.09 ) $ (0.06 ) $ (0.03 ) $ (0.49 ) $ 0.23 $ (1.07 ) Weighted average shares outstanding (6) : Basic 76,874 77,111 77,753 78,476 78,643 78,127 82,874 85,369 Diluted 78,725 78,518 77,753 78,476 78,643 78,127 85,081 85,369 (1) The Company acquired WOI (Media &amp; Content segment) and RMG (Media &amp; Content segment) on July 1, 2015 and masFlight (Aviation Connectivity segment) and navAero (Aviation Connectivity segment) on August 6, 2015. The financial data from the quarter ended September 30, 2015 includes the operating results of these acquired businesses for the periods beginning on their respective acquisition dates through September 30, 2015. The Company reported transaction expenses related to these acquisitions totaling $1.3 million during the quarter ended September 30, 2015 in General and administrative in the above quarterly Consolidated Statement of Operations. (2) On July 27, 2016, the Company acquired EMC (Maritime &amp; Land Connectivity segment). The financial data for the quarter ended September 30, 2016 includes the operating results of EMC from the acquisition date through September 30, 2016. In connection with this acquisition, the Company released the valuation allowance due to the deferred tax liabilities created of $53.9 million , offset by foreign income taxes of $4.8 million resulting from the foreign subsidiaries’ contribution to pretax income, withholding taxes of $2.7 million and effects of permanent differences. Also, in connection with this acquisition, the Company acquired interests in two equity method investments. The related transaction and integration expenses of $12.7 million , $1.9 million and $0.8 million were incurred during the quarters ended September 30, 2016, June 30, 2016 and March 31, 2016, respectively, and $1.8 million was incurred during the quarter ended December 31, 2015, in General and administrative in the quarterly Consolidated Statements of Operations. (3) During the quarter ended June 30, 2016, the Company recorded a one-time charge of $38.1 million to settle sound-recording liabilities under the Sound-Recording Settlements. The Company also engaged in settlement negotiations with airlines regarding related liabilities. The presentation of the Provision for legal settlements for applicable prior quarters have been reclassified from General and administrative to conform with this presentation. (4) Other income (expense), net, for the quarter ended June 30, 2016 includes a one-time $4.4 million write-off of a related party note receivable and accrued interest and a $0.9 million impairment of internally developed software. (5) Quarterly and year-to-date computations of net income (loss) per common share amounts are calculated independently. Therefore, the sum of the per share amounts for the quarters may not agree with the per share amounts for the year. (6) During the quarter ended June 30, 2016, the Company repurchased 0.6 million shares of its common stock for consideration of $5.2 million in the aggregate under the stock repurchase program authorized by the Board of Directors in March 2016. In connection with the EMC Acquisition on July 27, 2016, the Company issued approximately 5.5 million shares of its common stock at the closing as part of the purchase price. In addition, as a result of the Sound-Recording Settlements entered into with major record labels and publishers in 2016, including UMG, the Company issued 1.8 million shares of its common stock during the quarter ended September 30, 2016 as part of the settlement payments. (7) Product development for the quarter ended December 31, 2016 includes an impairment of internally developed software of $3.2 million .</t>
  </si>
  <si>
    <t>Subsequent Events</t>
  </si>
  <si>
    <t>Subsequent Events [Abstract]</t>
  </si>
  <si>
    <t>Subsequent Events 2017 Credit Agreement On January 6, 2017 , the Company refinanced the Senior Secured Credit Facility with a six -year $500 million senior-secured term-loan facility (“2017 Term Loans”) and a five -year $85 million senior-secured revolving credit facility (“2017 Revolving Loans”) (collectively “2017 Credit Agreement”). The 2017 Term Loans initially bore interest on the outstanding principal amount thereof at a rate per annum equal to (i) the Eurocurrency Rate (as defined) plus 6.00% or (ii) the Base Rate (as defined) plus 5.00% for each Interest Period (as defined). The 2017 Credit Agreement initially required quarterly principal payments equal to 0.25% of the original aggregate principal amount of the 2017 Term Loans, with such payments reduced for prepayments in accordance with the terms of the 2017 Credit Agreement. The 2017 Revolving Loans initially bore interest at a rate per annum equal to (i) the Base Rate plus 5.00% or (ii) the Eurocurrency Rate or EURIBOR (as defined) plus 6.00% until the delivery of financial statements for the first full fiscal quarter ending after the date of the 2017 Credit Agreement (the “Closing Date”). After the delivery of those financial statements, 2017 Revolving Loans bear interest at a rate based on the Base Rate, Eurocurrency Rate or EURIBOR (each as defined) plus an interest-rate spread thereon that varies based on the Consolidated First Lien Net Leverage Ratio (as defined). The spread thereon initially ranged from 4.50% to 5.00% for the Base Rate and 5.50% to 6.00% for the Eurocurrency Rate and EURIBOR. In May 2017 and October 2017, the interest rates and required quarterly principal payments for the 2017 Term Loans and the interest rates and interest-rate spreads for the 2017 Revolving Loans were amended as described below. The 2017 Credit Agreement provides for the issuance of letters of credit in the amount equal to the lesser of $15.0 million and the aggregate amount of the revolving loan commitment. The 2017 Credit Agreement is secured by substantially all of the Company’s and its subsidiaries’ tangible and intangible assets, including a pledge of all of the outstanding capital stock of substantially all of its domestic subsidiaries and 65% of the shares or equity interests of foreign subsidiaries, subject to certain exceptions. The 2017 Credit Agreement contains various customary restrictive covenants that limit the Company’s ability to, among other things: create or incur liens on assets; make any investments, loans or advances; incur additional indebtedness, engage in mergers, dissolutions, liquidations or consolidations; engage in transactions with affiliates; make dispositions; and declare or make dividend payments. The 2017 Credit Agreement requires the Company to maintain compliance with a maximum consolidated first lien net leverage ratio, as set forth in the 2017 Credit Agreement. In addition, the 2017 Credit Agreement contains representations and warranties as to whether a material adverse effect on the Company has occurred since January 6, 2017, the closing date of the 2017 Credit Agreement. One of the conditions to drawing on the revolving credit facility is confirmation that the representations and warranties in the 2017 Credit Agreement are true on the date of borrowing, and if the Company is unable to make that confirmation, including that no material adverse effect has occurred, it will be unable to draw down further on the revolver. In connection with this refinancing, the Company recorded a loss on extinguishment of debt in the amount of $13.5 million during the first quarter of 2017. First Amendment to Credit Agreement and Limited Waiver to Credit Agreement On May 4, 2017 , the Company signed a First Amendment and Limited Waiver to Credit Agreement (the “May 2017 Amendment”), whereby the lenders waived the following default events under the affirmative covenants. Failure to comply with the below requirements by the respective due dates will constitute an immediate event of default. • failure to deliver the 2016 annual financial statements by March 31, 2017: the waiver was to remain effective so long as the Company issued an earnings release for the fiscal quarter ended December 31, 2016 (“Earnings Release”) on or prior to June 30, 2017 and delivered its 2016 audited consolidated financial statements by July 31, 2017. The June 2017 Amendment, September 2017 Extension, First October 2017 Amendment, October 2017 Extension and Second October 2017 Amendment further amended this waiver as described below. • failure to deliver the quarterly financial statements for the quarter ended March 31, 2017 by May 15, 2017: the waiver was to remain effective so long as the Company issued the Earnings Release on or prior to June 30, 2017 and delivered the unaudited consolidated financial statements for the quarter ended March 31, 2017 on or prior to July 31, 2017. The June 2017 Amendment, September 2017 Extension, First October 2017 Amendment and Second October 2017 Amendment further amended this waiver as described below. • failure to deliver the Company’s budget to the Administrative Agent by April 30, 2017: the waiver was to remain effective so long as the Company delivered certain 2017 financial projections by May 31, 2017. The Company delivered its budget to the Administrative Agent by the required deadline. The following affirmative covenant was added requiring the Company furnish the following information on a Current Report on Form 8-K by May 31, 2017, and the failure to comply with the requirement would constitute an immediate event of default: • estimated consolidated adjusted EBITDA of the Company for the fiscal quarter ended December 31, 2016 with a range of no greater than $5,000,000 and, • the current consolidated cash balance, current cash balance of the Company’s foreign subsidiaries, and the current outstanding balance under the 2017 Revolving Loans The Company complied with this affirmative covenant by the due date. Under the 2017 Credit Agreement (as amended by the May 2017 Amendment), the Initial Term Loans (as defined) bore interest on the outstanding amount at a rate per annum equal to either (i) the Base Rate plus 6.00% or (ii) the Eurocurrency Rate for each Interest Period plus 7.00% . In October 2017, these interest rates increased as described below. The 2017 Revolving Loans bore interest at a rate equal to either (i) the Base Rate plus 6.00% or (ii) the Eurocurrency Rate or EURIBOR plus 7.00% until the Company delivers its unaudited financial statements for the quarter ending June 30, 2017, but those interest rates increased in October 2017 as described below. After the delivery of those unaudited financial statements, the 2017 Revolving Loans will bear interest at a rate based on the Base Rate, Eurocurrency Rate or EURIBOR plus an interest-rate spread thereon that varies on the Consolidated First Lien Net Leverage Ratio. The spread thereon ranged from 5.50% to 6.00% for the Base Rate and 6.50% to 7.00% for the Eurocurrency Rate and EURIBOR, but those spreads increased in October 2017 as described below. The 2017 Credit Agreement (as amended by the May 2017 Amendment) requires quarterly principal payments equal to (i) 0.625% of the original aggregate principal amount of the Initial Term Loans for each of the first eight quarterly payment dates after May 4, 2017 and (ii) 1.25% of the original aggregate principal amount of the Initial Term Loans for each quarterly payment date occurring thereafter. The May 2017 Amendment modified certain restrictive covenants and a maximum Consolidated First Lien Net Leverage Ratio. In connection with the May 2017 Amendment, the Company paid each lender that consented to the amendment a consent fee in the amount equal to 1.0% of the aggregate principal amount of the Revolving Credit Commitments and outstanding Term Loans held by such lenders as of May 4, 2017. The fee paid totaled $5.6 million . Amendment to First Amendment and Limited Waiver to Credit Agreement and Second Amendment to Credit Agreement On June 29, 2017, the Company entered into an Amendment to First Amendment and Limited Waiver to Credit Agreement and Second Amendment to Credit Agreement (the “June 2017 Amendment”). Pursuant to the June 2017 Amendment: • The Company was no longer required to deliver an earnings release for the fiscal quarter ended December 31, 2016 by June 30, 2017. • The Company had until September 15, 2017 (rather than July 31, 2017 as required under the May 2017 Amendment) to deliver its audited annual financial statements for the year ended December 31, 2016 (together with the related audit report and opinion from the Company’s independent accountants and the other items required by the 2017 Credit Agreement (as amended) to be delivered therewith, the “Annual Financial Statement Deliverables”). The September 2017 Extension, First October 2017 Amendment and Second October 2017 Amendment amended this requirement as described below. • The Company had up to 30 days following the date on which it delivers the Annual Financial Statement Deliverables to deliver its unaudited financial statements for both (i) the quarter ended March 31, 2017 (versus a required delivery date of July 31, 2017 under the 2017 First Amended Credit Agreement) and (ii) the quarter ended June 30, 2017. The September 2017 Extension, First October 2017 Amendment and Second October 2017 Amendment amended this requirement as described below. Under the June 2017 Amendment, the Company agreed to pay to the lenders that consented to the June 2017 Amendment (“June 2017 Consenting Lenders”): (i) if the Company has not delivered the Annual Financial Statement Deliverables on or prior to June 30, 2017, a fee in an amount equal to 0.25% of the aggregate principal amount of the revolving credit commitments and term loans held by the June 2017 Consenting Lenders as of June 30, 2017, payable on or prior to July 6, 2017; (ii) if the Company has not delivered the Annual Financial Statement Deliverables on or prior to July 31, 2017, a fee in an amount equal to 0.25% of the aggregate principal amount of the revolving credit commitments and term loans held by the June 2017 Consenting Lenders as of July 31, 2017, payable on or prior to August 3, 2017; and (iii) if the Company has not delivered the Annual Financial Statement Deliverables on or prior to August 31, 2017, a fee in an amount equal to 0.25% of the aggregate principal amount of the revolving credit commitments and term loans held by the June 2017 Consenting Lenders as of August 31, 2017, payable on or prior to September 6, 2017. The fees paid pursuant to this paragraph totaled $3.9 million . Second Amendment to Limited Waiver to Credit Agreement On September 13, 2017, the Company entered into a Second Amendment to Limited Waiver to Credit Agreement (the “September 2017 Extension”) that amends the June 2017 Amendment as follows: • The Company would have until September 30, 2017 (rather than September 15, 2017 as previously required under the June 2017 Amendment) to deliver the Annual Financial Statement Deliverables. • The Company would also continue to have up to 30 days (as provided for in the June 2017 Amendment) following the date on which it delivers the Annual Financial Statement Deliverables to deliver its unaudited financial statements for both the quarter ended March 31, 2017 and the quarter ended June 30, 2017. The First October 2017 Amendment and Second October 2017 Amendment amended these requirements as described below. Under the September 2017 Extension, the Company agreed to pay to the lenders that consented to the September 2017 Extension (the “September 2017 Consenting Lenders”) a fee in an amount equal to 0.25% of the aggregate principal amount of the Revolving Credit Commitments and Term Loans held by the September 2017 Consenting Lenders as of September 13, 2017. The fee paid totaled $1.4 million . Third Amendment to Limited Waiver and Third Amendment to Credit Agreement On October 2, 2017, the Company entered into a Third Amendment to Limited Waiver to Credit Agreement and Third Amendment to Credit Agreement (the “First October 2017 Amendment”) that amended the Credit Agreement and May 2017 Amendment as follows: • The Company would have until October 31, 2017 (rather than September 30, 2017 as previously required under the September 2017 Extension) to deliver the Annual Financial Statement Deliverables. The Company would also continue to have up to 30 days following the date on which it delivers the Annual Financial Statement Deliverables to deliver its unaudited financial statements for both the quarter ended March 31, 2017 and the quarter ended June 30, 2017. The Second October 2017 Amendment amended this requirement as described below. • The Company would have up to 30 days following the date on which it delivers its unaudited financial statements for both the quarter ended March 31, 2017 and the quarter ended June 30, 2017 to deliver its unaudited financial statements for the quarter ended September 30, 2017. The Second October 2017 Amendment amended this requirement as described below. • Under the 2017 Credit Agreement (as amended by the First October 2017 Amendment), the Initial Term Loans (as defined) bear interest on the outstanding amount at a rate per annum equal to either (i) the Base Rate plus 6.25% or (ii) the Eurocurrency Rate for each Interest Period plus 7.25% . The Second October 2017 Amendment further amended these interest rates as described below. • Under the 2017 Credit Agreement, the 2017 Revolving Loans bear interest at a rate equal to either (i) the Base Rate plus 6.25% or (ii) the Eurocurrency Rate or EURIBOR plus 7.25% until the Company delivers its unaudited financial statements for the quarter ending March 31, 2018. After the delivery of those unaudited financial statements, the 2017 Revolving Loans will bear interest at a rate based on the Base Rate, Eurocurrency Rate or EURIBOR plus an interest-rate spread thereon that varies on the Consolidated First Lien Net Leverage Ratio. The spread thereon ranged from 5.75% to 6.25% for the Base Rate and 6.75% to 7.25% for the Eurocurrency Rate and EURIBOR. The Second October 2017 Amendment further amended these interest rates as described below. • The “non-call period” will now extend until: (i) if the Company prepays any Term Loans prior to the date that it delivers the Annual Financial Statement Deliverables, October 31, 2019; and (ii) if the Company prepays any Term Loans on or after the date that it delivers the Annual Financial Statement Deliverables, the earlier of (x) the second anniversary of the date of that delivery and (y) October 31, 2019. (The “non-call period” (as so extended) is referred to as the “Extended Non-Call Period.”) This period previously expired in May 2019 under the terms of the May 2017 Amendment. The Company remains subject to 2.0% and 1.0% prepayment premiums through the first and second anniversaries, respectively, of the end of the Extended Non-Call Period, which periods previously expired in May 2020 and May 2021, respectively. • The Company would issue on or prior to October 6, 2017 an earnings release for the fiscal quarter and fiscal year ended December 31, 2016, including a related balance sheet, statement of income and statement of cash flows. This was a new affirmative covenant under the 2017 Credit Agreement. The October 2017 Extension amended this requirement as described below. • The Company would furnish on a Current Report on Form 8-K on or prior to October 12, 2017: (i) the range of its (A) total estimated revenue and (B) estimated adjusted EBITDA, in each case for the fiscal quarters ended March 31, 2017 and June 30, 2017, with the difference between the high end and low end of the ranges to be no greater than $5.0 million ; and (ii) a forecast of its consolidated cash balance as of December 31, 2017. This is a new affirmative covenant for the Company under the 2017 Credit Agreement. The Company complied with this affirmative covenant by the due date. • The Company will continue (on a bi-weekly basis commencing October 11, 2017 until it has delivered the Annual Financial Statement Deliverables) to furnish or file on a Current Report on Form 8-K its current consolidated cash balance, the current cash balance of its foreign subsidiaries and the current outstanding balance under the Revolving Credit Facility. The Company will also participate in one conference call with the Administrative Agent and the Lenders with respect to the information contained in that Current Report on Form 8-K. Under the First October 2017 Amendment, the Company agreed to pay to the lenders that consented to the October 2017 Amendment (the “First October 2017 Amendment Consenting Lenders”) a fee in an amount equal to 0.25% of the aggregate principal amount of the Revolving Credit Commitments and Term Loans held by the First October 2017 Amendment Consenting Lenders as of October 2, 2017. The fee paid totaled $1.4 million . October Extension Letter Agreement Under the October 2017 Amendment, the Company was required to issue an earnings release for the fiscal quarter and fiscal year ended December 31, 2016 by October 6, 2017. On October 6, 2017, the Company entered into a letter agreement (the “October 2017 Extension”) permitting it to have until the date that it delivers the Annual Financial Statement Deliverables to issue the earnings release. The Company complied with this affirmative covenant on October 18, 2017. Fourth Amendment to Limited Waiver and Fourth Amendment to Credit Agreement On October 31, 2017, the Company entered into a Fourth Amendment to Limited Waiver to Credit Agreement and Fourth Amendment to Credit Agreement (the “Second October 2017 Amendment”) that amends the 2017 Credit Agreement and May 2017 Amendment as follows: • The Company would have until November 15, 2017 (rather than October 31, 2017 as previously required under the First October 2017 Amendment) to deliver the Annual Financial Statement Deliverables. The November Extension Letter Agreement amended this requirement as described below. • The Company would have until January 2, 2018 to deliver its unaudited financial statements for the quarters ended March 31, 2017, June 30, 2017 and September 30, 2017. • Under the 2017 Credit Agreement (as amended by the Second October 2017 Amendment), the Initial Term Loans (as defined) bear interest on the outstanding amount at a rate per annum equal to either (i) the Base Rate plus 6.50% or (ii) the Eurocurrency Rate for each Interest Period plus 7.50% . • Under the 2017 Credit Agreement (as amended by the Second October 2017 Amendment), the 2017 Revolving Loans bear interest at a rate equal to either (i) the Base Rate plus 6.50% or (ii) the Eurocurrency Rate or EURIBOR plus 7.50% until the Company delivers its unaudited financial statements for the quarter ending March 31, 2018. After the delivery of those unaudited financial statements, the 2017 Revolving Loans will bear interest at a rate based on the Base Rate, Eurocurrency Rate or EURIBOR plus an interest-rate spread thereon that varies on the Consolidated First Lien Net Leverage Ratio. The spread thereon ranged from 6.00% to 6.50% for the Base Rate and 7.00% to 7.50% for the Eurocurrency Rate and EURIBOR. The Company will furnish on a Current Report on Form 8-K on or prior to December 5, 2017: (i) the range of its (A) total estimated revenue and (B) estimated adjusted EBITDA for the fiscal quarter ended September 30, 2017, with the difference between the high end and low end of the ranges to be no greater than $5.0 million . This is a new affirmative covenant for the Company under the 2017 Credit Agreement. November Extension Letter Agreement Under the Second October 2017 Amendment, the Company was required to deliver the Annual Financial Statement Deliverables by November 15, 2017. On November 15, 2017, the Company entered into a letter agreement permitting it to have until November 17, 2017 to deliver the Annual Financial Statement Deliverables. Termination of Shareco Investment Agreement On November 8, 2016, the Company entered into an investment agreement (the “Investment Agreement”) with Shareco Group of America, Inc. (“Shareco”), which is a subsidiary of HNA Group, and certain affiliates of Shareco, to sell approximately 9.9% of the Company’s common stock to Shareco (the “Initial Investment”) for $11.00 per share, subject to satisfaction of customary closing conditions (including regulatory approvals). The parties also negotiated a term sheet that contemplated negotiation of definitive documentation for additional purchases of the Company’s common stock by Shareco and the formation of a joint venture to provide in-flight connectivity and passenger monetization services to HNA Group-affiliated airlines. On July 25, 2017, the Company and Shareco terminated the Investment Agreement as a result of the parties’ inability to obtain the required approval of the Committee on Foreign Investment in the United States (“CFIUS”) prior to the outside date under the Investment Agreement. As a result of this termination, the other related agreements that the Company entered into in connection with the Investment Agreement were also terminated in accordance with their terms. Payment of EMC Deferred Consideration On July 27, 2017, the Company elected to settle the EMC deferred consideration in shares of common stock and issued 5,080,049 shares of its common stock to the former EMC equityholders in satisfaction thereof and in accordance with the EMC purchase agreement.</t>
  </si>
  <si>
    <t>Basis of Presentation and 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GAAP”).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ASC”) Topic 205-40, Presentation of Financial Statements - Going Concern . The Company’s principal sources of liquidity have historically been its debt and equity issuances and its cash and cash equivalents (which cash and cash equivalents amounted to $50.7 million as of December 31, 2016). The Company’s internal plans and forecasts indicate that it will have sufficient liquidity to continue to fund its business and operations for at least the next twelve months in accordance with ASC Topic 205-40. For the year ended December 31, 2016, the Company adopted ASC Topic 205-40, which requires that an entity’s management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the assessment by the entity’s management shall not take into consideration the potential mitigating effects of management’s plans that have not been fully implemented as of the date the financial statements are issued. Under ASC Topic 205-40, the first step of the assessment requires the entity to conclude that it will meet its obligations as they become due within one year after the date that the financial statements are issued, and the second step considers management’s mitigating measures in the event that management has concluded there is substantial doubt about the entity’s ability to continue as a going concern and to meet its obligations as they become due within one year after the date the financial statements are issued. The Company’s management completed the first step of the assessment required by ASC Topic 205-40, considering, among other things, the Company’s current financial condition, taking into account recent negative indicators such as the Company’s lack of remaining capacity on its revolving credit facility, delay in filing its financial statements and its delay in achieving its anticipated acquisition synergies as well as its material weaknesses in its internal controls and the substantial time and resources that management must dedicate to remediate and compensate for them; obligations coming due within the next 12 months; funds necessary to maintain its operations; and other conditions and events that may adversely affect the Company’s ability to meet its obligations within one year, such as a potential failure to satisfy its reporting obligations under its debt instruments as described below. Following this assessment, the Company’s management concluded that the Company will meet its obligations as they become due within one year after the date that the financial statements are issued. As such, management did not need to conduct a second-step assessment. The assessment by the Company’s management that the Company will have sufficient liquidity to continue as a going concern is based on underlying estimates and assumptions, including that the Company: (i) files its delinquent periodic reports with the U.S. Securities and Exchange Commission (the “SEC”) and remains current in its SEC public-reporting obligations; (ii) services its indebtedness and complies with the covenants (including the financial-reporting covenants) in the agreements governing its indebtedness; and (iii) remains listed on The Nasdaq Stock Exchange. Under the terms of its credit agreement (as modified) and waivers related thereto, the Company must file its Quarterly Reports on Form 10-Q for the quarters ended March 31, June 30 and September 30, 2017 on or before January 2, 2018. In addition, under the terms of an extension that Nasdaq granted the Company, the Company must file these Quarterly Reports on or before January 31, 2018. The Company is currently in compliance with its credit-agreement covenants due to waivers and amendments it has obtained through the date of filing of this Form 10-K. If the Company is unable to satisfy the foregoing requirement relating to its credit agreement or obtain additional waivers (if needed), then its lenders have the option to immediately accelerate all outstanding indebtedness, which the Company may not have the ability to repay. In addition, if the Company is unable to satisfy the terms of its Nasdaq extension, then Nasdaq could determine to delist the Company’s common stock from Nasdaq, which would in turn constitute a “fundamental change” under the terms of the indenture governing its 2.75% </t>
  </si>
  <si>
    <t>Reclassifications</t>
  </si>
  <si>
    <t>Reclassifications Certain reclassifications have been made to the consolidated financial statements of prior years and the accompanying notes to conform to the current year presentation. The presentation of the Provision for legal settlements included in the Consolidated Statements of Operations for the years ended December 31, 2015 and 2014 has been reclassified from General and administrative expenses to a separate line item within Operating expenses to conform to the current year presentation. The Company also reclassified its share of losses and the impairment of an equity method investment for the year ended December 31, 2014 from Other expense, net to Income (loss) from equity method investments to conform to the current year presentation. In 2016, the Company reclassified the $12.3 million of content library as of December 31, 2015 included in current assets to non-current assets. The $3.8 million of non-current content library amount previously included in Intangible assets, net, as of December 31, 2015 was reclassified at this time and included in this new line item presentation. In addition, the Company made a further correction pertaining to the accounting for deferred revenue and deferred equipment costs as of December 31, 2015, and as a result, during the year ended December 31, 2016, the Company adjusted the carrying amount of deferred revenue of $8.0 million and deferred equipment costs of $7.9 million . The net impact of the adjustment of $0.1 million was recorded in Cost of sales in the Consolidated Statements of Operations. Further, in connection with the adoption of a new accounting pronouncement in the first quarter of 2016, the Company began presenting debt issuance costs related to a recognized debt liability as a direct deduction from the carrying amount of that debt liability. See Adoption of New Accounting Pronouncements for further discussion. Additionally, the presentation of Restricted cash, Prepaid assets and Other current assets which were aggregated and included as Prepaid and other current assets on the December 31, 2015 Consolidated Balance Sheet have been disaggregated to conform to the December 31, 2016 presentation. As of December 31, 2016, the Company re-evaluated its classification of its investments in securities and determined that given its practice, beginning in 2015, of liquidating its securities holdings before the end of each reporting period, they should have been classified as trading instead of as available-for-sale. There was no impact on the Consolidated Balance Sheet or the Consolidated Statement of Operations as of and for the year ended December 31, 2015 as a result of this re-classification. Purchases and sales of marketable securities included in cash flow from investing activities in the Consolidated Statement of Cash Flows for the year ended December 31, 2015 have been restated and are now reflected as operating activities instead of investing activities. As a consequence of this reclassification, cash provided by operating activities for the year ended December 31, 2015 increased by $5,000 , which was offset by a corresponding increase in cash used in investing activities.</t>
  </si>
  <si>
    <t>Principles of Consolidation</t>
  </si>
  <si>
    <t xml:space="preserve">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Earnings or losses attributable to any non-controlling interests in a Company subsidiary are included in Net loss in the Consolidated Statements of Operations. Any investments in affiliates over which the Company has the ability to exert significant influence but does not control and with respect to which it is not the primary beneficiary are accounted for using the equity method. As a result of the EMC Acquisition, the Company has two such equity affiliates. In addition, during the year ended December 31, 2013, the Company acquired an approximate 18% interest in a privately held company for approximately $1.5 million . The Company’s ownership percentage increased to approximately 22% during that same year at which time the Company began to account for this investment using the equity method of accounting. During the year ended December 31, 2014 , as described above, the Company recognized an impairment loss on the $1.5 million investment. Investments in affiliates for which the Company has no ability to exert significant influence are accounted for using the cost method of accounting. </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t>
  </si>
  <si>
    <t>Revenue Recognition The Company recognizes revenue when persuasive evidence of a sales arrangement exists, the services have been rendered or goods have been delivered, the sales price is fixed or determinable, and collectability is reasonably assured. If any of these criteria are not met, revenue recognition is deferred until such time as all of the criteria are met. The Company considers persuasive evidence of a sales arrangement to be the receipt of a signed contract or purchase order.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mpany’s control. The fair value of the selling price for a deliverable is determined using a hierarchy of (1) Company-specific objective and reliable evidence, then (2) third-party evidence, then (3) best estimate of selling price. The Company allocates any arrangement fee to each of the elements based on their relative selling prices. When the Company enters into revenue sharing arrangements where it acts as the principal, the Company recognizes the underlying revenue on a gross basis. In determining whether to report revenue gross for the fees received from its customers, the Company assesses whether it is the primary obligor, responsible for fulfillment, has the general inventory risk, bears credit risk and has latitude in establishing prices with its customers, and among other factors. Revenues are presented net of the taxes that are collected from customers and remitted to governmental authorities. The Company’s revenue is principally derived from the following sources: Media &amp; Content Licensing Revenue . The Company curates and manages the licensing of content to the airline, maritime, and non-theatrical industries globally. Media &amp; Content licensing revenue is principally generated through the sale or license of media content, video and music programming, applications and video games to customers in the aviation, maritime and non-theatrical markets. Revenue from the sale or license of content is recognized when the content has been delivered and the contractual performance obligations have been fulfilled, generally at the time a customer’s license period begins. In certain cases, the Company estimates licensing revenue from customers, typically for revenue based on usage, including fees based on number of flights or number of aircraft or pay-per-view. The Company believes it has the ability to reasonably estimate the amounts that will ultimately be collected and therefore recognizes these amounts when earned. Services Revenue . Media &amp; Content services revenue, such as technical services, delivery of digital media advertising, the encoding of video and music products, development of graphical interfaces or the provision of materials, are billed and revenue is recognized as services are performed and/or when the committed advertisement impressions have been delivered. Obligations pursuant to the Company’s advertising revenue arrangements typically include a minimum number of impressions or the satisfaction of other performance criteria. Revenue from performance-based arrangements is recognized as the related performance criteria are met. The Company assesse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Where the Company enters into revenue-sharing arrangements with its customers, such as those relating to advertising, and when we are considered the principal, the Company reports the underlying revenue on a gross basis in its Consolidated Statements of Operations, and records these revenue-sharing payments to its customers in service costs. Aviation Connectivity and Maritime &amp; Land Connectivity Services Revenue . Services revenue for Aviation Connectivity and Maritime &amp; Land Connectivity includes satellite-based Internet services and related technical and network operational support and management services, live television, on-demand content, music streaming, shopping and click-through advertising revenue from travel-related information. The revenue is recognized after the service has been rendered and the customer can use such service, which customarily is in the form of (i) enplanement for boarded passengers, (ii) usage by passengers, depending upon the specific customer contract, and/or (iii) other revenue such as advertising sponsorship. The Company assesses whether performance criteria have been met and whether its service fees are fixed or determinable based on a reconciliation of the performance criteria and an analysis of the payment terms associated with the customer transaction. The reconciliation of the performance criteria generally includes a comparison of third-party performance data to the contractual performance obligation and to internal or customer performance data in circumstances where that data is available. In certain cases, the Company records licensing and services revenue based on available and preliminary information from its network operations. Amounts collected on the related receivables may vary from reported information based upon third party reported amounts owed that typically occurs within thirty days of the end of the period end. For all years presented, the difference between the amounts recognized based on preliminary information and cash collected was not material. Equipment Revenue.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purchase order or a fully executed customer-specific agreement. In cases where a customer has the contractual ability to return equipment within a specific time frame, the Company will provide for return reserves when and if necessary (based upon historical experience). The Company generally believes the acceptance clauses in our contracts are perfunctory and will recognize revenue upon shipment provided that all other criteria have been met including delivery of the Supplemental Type Certificates (“STC”). In certain cases where the Company sells its equipment to an aviation customer on a stand-alone basis, it may charge a fee for obtaining STC from the Federal Aviation Administration (“FAA”), which allow its equipment to operate on certain model/type of aircraft. To the extent that the Company contracts to charge STC fees in equipment-only sales, the Company will record these fees as revenue. The Company recognized STC fee revenue of $1.2 million and $0.6 million for the years ended December 31, 2016 and 2014 , respectively. The Company recognized no STC revenue for the year ended December 31, 2015 .</t>
  </si>
  <si>
    <t>Costs of Sales</t>
  </si>
  <si>
    <t>Cost of Sales Media &amp; Content Cost of sales for Media &amp; Content consist primarily of the costs to license or purchase media content, direct costs to service content for aviation, maritime and other non-theatrical markets, and advertising revenue-sharing payments to our customers. Included in the cost of sales, when applicable, is amortization expense associated with the purchase of film content libraries acquired in business combinations and, in the ordinary course of business, personnel, support and occupancy costs. Aviation Connectivity and Maritime &amp; Land Connectivity Cost of sales for Aviation Connectivity and Maritime &amp; Land Connectivity consists primarily of equipment fees paid to third-party manufacturers, royalty expense as a result of revenue-sharing arrangements, Internet connection, satellite charges and related network operational support costs, and other platform operating expenses, including depreciation of property and equipment and internally developed software, website development costs, hardware and services used to build and operate the Connectivity platform and personnel costs relating to information technology.</t>
  </si>
  <si>
    <t>Advertising Costs</t>
  </si>
  <si>
    <t>Advertising costs are expensed as incurred.</t>
  </si>
  <si>
    <t>Product Development</t>
  </si>
  <si>
    <t>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plant and equipment, net, in the Consolidated Balance Sheets. The Company’s product development expenditures are focused on developing new products and services, and obtaining STC as required by the FAA for each model/type of aircraft prior to providing Connectivity services. To the extent that the Company is contracted to obtain STC, and customers reimburse these costs, the Company will record these reimbursements directly against its product development expenses.</t>
  </si>
  <si>
    <t>Stock-Based Compensation</t>
  </si>
  <si>
    <t>Stock-Based Compensation Stock-based awards are comprised principally of stock options, restricted stock units (“RSUs”) and beginning in 2016, performance-based RSU (“PSU”) awards. Stock-based awards are generally issued to certain senior management personnel and non-employee director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Company currently has no history or expectation of paying cash dividends on its common stock. The grant date fair value of the time-vesting RSUs equals the closing price of the Company’s common stock on the grant date. For PSU awards, the Company recognizes stock-based compensation expense over the requisite service period based on the grant date fair value of a unit multiplied by the number of units granted. The grant date fair value of a unit is computed using a Monte-Carlo simulation which uses a risk free interest rate based on the U.S. Treasury rate on the date of grant commensurate with the term of the performance period. Stock option awards issued to non-employees ( e.g. , consultant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t>
  </si>
  <si>
    <t>Stock Repurchases</t>
  </si>
  <si>
    <t>Stock Repurchases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in capital for the excess of cash paid over par value. If additional paid-in capital has been exhausted, the excess over par value is deducted from retained earnings. Direct costs incurred to acquire the shares are included in the total cost of the repurchased shares.</t>
  </si>
  <si>
    <t>Cash and Cash Equivalents</t>
  </si>
  <si>
    <t>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up to three years . Additionally, included in Restricted cash in the Consolidated Balance Sheet as of December 31, 2016, is cash held in an escrow account for a previous EMC acquisition that was released to the former stockholders of the acquired company in 2017, net of any claims that might arise prior to such date.</t>
  </si>
  <si>
    <t>Accounts Receivable, net</t>
  </si>
  <si>
    <t>Accounts Receivable, net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t>
  </si>
  <si>
    <t>Derivative Financial Instruments</t>
  </si>
  <si>
    <t>Derivative Financial Instruments The Company recognizes all of its derivative instruments as either assets or liabilities at fair value in the Consolidated Balance Sheets. The accounting for changes in the fair value of a derivative instrument depends upon whether the derivative has been formally designated and qualifies as part of a hedging relationship under the applicable accounting standards and, further, on the type of hedging relationship. For derivatives formally designated as hedges, the Company assesses both at inception and quarterly thereafter, whether the hedging derivatives are highly effective in offsetting changes in either the fair value or cash flows of the hedged item. The Company’s derivatives that are not designated and do not qualify as hedges are adjusted to fair value through current earnings. The Company’s public warrants issued in its initial public offering to non-sponsor shareholders (“Public SPAC Warrants”) and contingently issuable shares issuable in partial consideration for a legal settlement qualify as derivatives. These derivatives are not designated and do not qualify as hedges. As a result, the Company accounts for such derivatives as liability instruments which are fair valued at each reporting period. Changes in fair value of such derivatives are recognized in earnings.</t>
  </si>
  <si>
    <t xml:space="preserve">Investments in Securities The Company classifies its investments in securities in one of three categories: trading, available-for-sale or held-to-maturity. Trading securities are bought and held principally for the purpose of selling them in the near term. Securities classified as held-to-maturity are those securities in which the Company has the ability and intent to hold the security until maturity. All other securities not included in trading or held to maturity are classified as available-for-sale. Trading and available-for-sale securities are recorded at fair value, and the fair values of equity securities are based on quoted market prices for those or similar investments at the reporting date.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 identification basis. Transfers of securities between categories are recorded at fair value at the date of transfer. Unrealized holding gains and losses are recognized in earnings for transfers into trading securities. </t>
  </si>
  <si>
    <t>Inventories Equipment inventory, which is classified as finished goods, is comprised of individual equipment parts and assemblies. It is accounted for using the first-in, first-out method of accounting and is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t>
  </si>
  <si>
    <t>Long-Lived Assets</t>
  </si>
  <si>
    <t>Impairment of Long-Lived Assets The Company evaluates the recoverability of its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Assets to be disposed of would be separately presented on the Consolidated Balance Sheets and reported at the lower of their carrying amount or fair value less costs to sell, and would no longer be depreciated or amortized.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 ended December 31, 2016 , the Company recorded an impairment loss of $4.1 million in the Consolidated Statement of Operations. The impairment loss represented the write-off of capitalized costs associated with internally developed software projects which were abandoned. Other than is stated in Content Library below, there were no impairment losses recorded during the years ended December 31, 2015 and 2014 .</t>
  </si>
  <si>
    <t>Content Library</t>
  </si>
  <si>
    <t xml:space="preserve">Content Library Content library represents minimum guaranteed amounts to acquire distribution rights. The Company capitalizes the fee per title and records a corresponding liability at the gross amount of the liability when the license period begins. Amounts owed in excess of the capitalized minimum guarantees are expensed when the Company’s revenue from exploiting the film right have fully recouped the minimum guarantee based on the contractual royalty rates. The useful life of licensed film rights within the content library corresponds to the respective period over which the film rights will be licensed. Capitalized film rights are amortized ratably over their expected revenue streams and included in cost of sales. The Company anticipates that $12.3 million of its capitalized film costs will be amortized within the next 12 months with the remainder being amortized in the subsequent two years. As of December 31, 2016 , unamortized film costs for released films were not material due to the short duration of the exploitation period. Participation and residuals are accrued on an individual title basis and expensed in the proportion that the revenue is generated over the exploitation period. As of December 31, 2016, the Company expects to pay accrued participation liabilities of $13.5 million during the next 12 months. As of December 31, 2016 and 2015 , the Company had minimum guarantee liabilities, current of $5.5 million and $8.0 million , respectively, which are included in Accounts payable and accrued liabilities in the Consolidated Balance Sheets. As of December 31, 2016 and 2015 , the Company had minimum guarantee liabilities of $8.6 million and $6.1 million , respectively, which are included in Other non-current liabilities in the Consolidated Balance Sheets. Content library is periodically tested for impairment, but no less than annually. The marketability of the individual film right can determine the fair value of such film and whether an impairment loss is necessary. If the fair value determined based on the estimated future cash flows for an individual film right is lower than its carrying amount as of the reporting date, an impairment loss is recognized in such period. For the years ended December 31, 2016 and 2015 , the impairment charges for the content library were $3.1 million and $0.9 million included in Cost of sales in the Consolidated Statements of Operations. During the year ended December 31, 2014 , the Company recognized no impairment charges for its content library. </t>
  </si>
  <si>
    <t>Property, Plant &amp; Equipment, net</t>
  </si>
  <si>
    <t>Property, Plant and Equipment, net Property, plant and equipment is stated at cost less accumulated depreciation and impairment losses. Depreciation is recorded on a straight-line basis over the underlying assets’ useful lives. The estimated useful life of technical and operating equipment is three to 10 years. Leasehold improvements are amortized on the straight-line method over the shorter of the remaining lease term or estimated useful life of the asset. Buildings are depreciated on the straight-line method over 30 years . Repairs and maintenance costs are expensed as incurred. In 2013, the Company capitalized the costs of certain Connectivity equipment installed on aircraft of a single customer to facilitate expanded services over a five -year use period, as the Company retains legal title to the equipment. The Company is amortizing this equipment over its five -year useful life period. In 2016, the Company began installing aviation connectivity equipment under an agreement entered into with a customer in 2015. Under this agreement, legal title of the equipment is transferred upon delivery but sales are not recognized for accounting purposes because the risks and rewards of ownership are not fully transferred due to the Company’s continuing involvement with the equipment, the term of the agreement with the airline and restrictions in the agreement regarding the airline’s use of the equipment. The Company will take possession of the equipment upon the end of the term. The assets are recorded as Property, plant and equipment, net, on the Consolidated Balance Sheets. The Company will begin depreciating the assets when they are ready for their intended use and depreciate them over the 10 -year term of the agreement which approximates the expected useful lives of the equipment.</t>
  </si>
  <si>
    <t>Intangible Assets and Liabilities and Goodwill</t>
  </si>
  <si>
    <t>Intangible Assets and Liabilities and Goodwill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mprise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is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or when an event occurs or circumstances change that indicates the carrying value may not be recoverable.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If this is the case, the first step of the two-step process is to identify whether a potential impairment exists by comparing the estimated fair values of the Company's reporting units with their respective book values, including goodwill. The Company utilizes the discounted cash flow (“DCF”) method under the income approach and the guideline company method and the comparable transaction method, both of which are market-based approaches, to estimate a reporting unit’s fair value. The key assumptions used in the DCF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s to be used. Using historical and projected data, growth rates and cash flow projections are generated for each reporting unit. Terminal value rate determination follows common methodology of capturing the present value of perpetual cash flow estimates beyond the last projected period assuming a constant WACC and low long-term growth rates. In the event that the estimated fair value of the reporting unit is less than its carrying amount, the Company would then proceed to the second step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CF expected to result from that reporting unit, but may require valuations of certain internally generated and unrecognized intangible assets such as the Company's customer relationships, backlog, software, technology, patents and trademarks. If the carrying amount of goodwill exceeds the implied fair value of that goodwill, an impairment loss is recognized in an amount equal to the excess. The Company periodically analyzes whether any indicators of impairment have occurred. As part of these periodic analyses, the Company compares its estimated fair value, as determined based on its stock price, to its net book value. As the estimated fair value of the Company was higher than its net book value as of March 31, June 30, and September 30, 2016, no additional testing was deemed necessary. Prior to completion of its annual 2016 goodwill impairment test during the fourth quarter, the Company experienced a continuing significant decline in its stock price, which the Company attributed to certain events occurring in the fourth quarter of 2016. On October 1, 2016, initial indications of the annual goodwill impairment assessment suggested the Company's derived fair value would exceed its carrying value as of the testing date. During the fourth quarter of 2016, due to a continuing significant decline in its stock price and other indicators of impairment that arose during the fourth quarter of 2016, the Company deemed it more appropriate to assess goodwill impairment as of December 31, 2016, rather than the historical testing date. The Company believes this conclusion is consistent with the Financial Accounting Standards Board's intent with regards to testing goodwill for impairment. In conjunction with the events occurring in the fourth quarter, and for purposes of its annual impairment testing at December 31, 2016, the Company updated its long-term business plan, which was used as the basis for estimating the future cash flows of its reporting units. That plan considered current economic conditions and trends, estimated future operating results, its views of growth rates and anticipated future economic and regulatory conditions. The Company determined the fair value of the Media &amp; Content and Aviation Connectivity reporting units exceeded its carrying value, while the fair value of the Maritime &amp; Land Connectivity reporting unit was below its carrying value. Therefore, the Company conducted step two of the impairment test for Maritime &amp; Land Connectivity reporting unit and determined the carrying value of goodwill in Maritime &amp; Land Connectivity reporting unit exceeded its implied fair value, resulting in an impairment charge of $64.0 million . This was as a result of reduced financial projections for the Maritime &amp; Land Connectivity reporting unit, due to, among other things: lower than expected actual financial results from this business due to margin compression resulting from competition in the Company’s cellular backhaul land business in Africa, resulting in diminished financial performance relative to its original expectations; delayed new deal executions and slower than anticipated installations and upgrades, also resulting in diminished financial performance relative to its original expectations; and operational challenges in integrating a legacy EMC acquiree in 2015 into this reporting unit, resulting in delayed acquisition synergies. Given the foregoing, the Company determined there was greater uncertainty in achieving its prior financial projections and so applied a higher discount rate for purposes of its goodwill impairment analysis. The higher discount rate affected the fair value of the Maritime &amp; Land Connectivity reporting unit. At December 31, 2016, the remaining amount of goodwill was $327.8 million , of which $146.4 million belongs to the Maritime &amp; Land Connectivity reporting unit. In addition, for the quarter ended March 31, 2017, the Company expects to record an additional goodwill impairment charge of between $75.0 million and $80.0 million related to this reporting unit. This additional impairment is due to continuing challenges in the business operations at this segment as well as delay in realizing our expected synergies, which resulted in lower results than the projections as of December 31, 2016. The Company determined that there is a higher degree of uncertainty in achieving our financial projections and as such, increased its discount rate, which reduced the fair value of the Maritime &amp; Land Connectivity reporting unit. Also, the adoption of ASU 2017-04, Intangibles-Goodwill and Others (Topic 350): Simplifying the Test for Goodwill Impairment , changed the measurement of the goodwill impairment, which increased the impairment. The Company has not completed its evaluation of goodwill impairment at any dates subsequent to March 31, 2017, and as such, it is possible that additional goodwill impairment charges may occur. Based on an assessment of its accounting policies and the underlying judgments and uncertainties affecting the application of those policies, the Company believes that its consolidated financial statements fairly present in all material respects the financial position, results of operations and cash flows as of and for the years presented in this Form 10-K. However, the Company does not suggest that other general risk factors, such as those discussed elsewhere in this report as well as changes in its growth objectives or performance of operating segments, could not adversely impact its consolidated financial position, results of its operations and its cash flows in future periods.</t>
  </si>
  <si>
    <t>Business Acquisitions</t>
  </si>
  <si>
    <t>Business Combinations The Company accounts for acquisitions of businesses using the acquisition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ies, projected revenue, expenses and cash flows, weighted average cost of capital, discount rates, estimates of advertiser and publisher turnover rates and estimates of terminal values. Additionally, non-controlling interests in an acquired business, if any, are recorded at their acquisition date fair values. Business acquisitions are included in the Company’s consolidated financial statements as of the date of the acquisition. Refer to Note 3. Business Combinations for further information on the Company’s business acquisitions.</t>
  </si>
  <si>
    <t>Investments in Equity Affiliates</t>
  </si>
  <si>
    <t>Investments in Equity Affiliates Wireless Maritime Services, LLC (“WMS”) In connection with the EMC Acquisition, the Company acquired a 49% equity interest in WMS. The remaining 51% equity interest in WMS is owned by an unaffiliated U.S. company (the “WMS third-party investor”) which is the managing member of WMS and is responsible for its day-to-day management. Certain matters including determination of capital contributions and distributions and business plan revisions require approval of WMS’s board of directors, which consists of five voting members, three of which are from the WMS third-party investor and two of which are from the Company. Profits and losses for any fiscal year are allocated between the Company and the WMS third-party investor in proportion to their respective ownership interests, after giving effect to any special allocations made pursuant to the WMS operating agreement. EMC’s carrying value of the investment in WMS was adjusted to fair value as a result of the EMC Acquisition. The excess of the fair value over the underlying equity in net assets of WMS is primarily comprised of amortizable intangible assets and nonamortizable goodwill. The Company’s carrying value in its investment in WMS is subsequently adjusted for contributions, distributions and net income (loss) attributable to WMS, including the amortization of the cost basis difference associated with the amortizable intangible assets. Santander Teleport S.L. (“Santander”) Also in connection with the EMC Acquisition, the Company acquired an investment in a teleport in Santander, Spain, which provides various telecommunication services, including teleport and terrestrial services. The Company holds a 49% interest in Santander while the remaining 51% is held by an unaffiliated Spanish company (the “Santander third-party investor”). The Santander third-party investor is responsible for the day-to-day management of Santander. Certain matters including determination of capital contributions, capital expenditures over budget and distributions require approval of Santander’s board of directors, which consists of five voting members, three of which are from the Santander third-party investor and two of which are from the Company. Profits and losses for any fiscal year are allocated between the Company and the Santander third-party investor in proportion to their respective ownership interests. EMC’s carrying value of the investment in Santander approximated its fair value on the date the Company acquired EMC and is subsequently adjusted for contributions, distributions, and net income (loss) attributable to Santander.</t>
  </si>
  <si>
    <t>Deferred Revenue</t>
  </si>
  <si>
    <t>Deferred Revenue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or estimated customer life of an agreement.</t>
  </si>
  <si>
    <t>Net Income (Loss) Per Share</t>
  </si>
  <si>
    <t>Net Income (Loss) Per Share Basic income (loss) per common share is computed using the weighted-average number of common shares outstanding during the period. Diluted income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income (loss) per share calculation when the effect of including such shares is anti-dilutive. Common shares to be issued upon the exercise of warrant instruments classified as liabilities are included in the calculation of diluted loss per share when dilutive.</t>
  </si>
  <si>
    <t>Foreign Currency</t>
  </si>
  <si>
    <t>Foreign Currency Translation</t>
  </si>
  <si>
    <t xml:space="preserve">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solidated Statements of Operations. </t>
  </si>
  <si>
    <t>Fair Value Measurements</t>
  </si>
  <si>
    <t xml:space="preserve">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
  </si>
  <si>
    <t>Recent Accounting Pronouncements</t>
  </si>
  <si>
    <t>Recently Issued Accounting Pronouncements In May 2017, the FASB issued ASU 2017-09, Compensation - Stock Compensation (Topic 718): Scope of Modification Accounting , which requires an entity to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 is effective for annual periods, and interim periods, within those annual periods, beginning after December 15, 2017. Early adoption is permitted, including adoption in any interim periods. Management is currently evaluating the impact of this standard on its consolidated financial statements. In January 2017, the FASB issued ASU 2017-04, Intangibles—Goodwill and Others (Topic 350): Simplifying the Test for Goodwill Impairment , which eliminates Step 2 from the goodwill impairment tes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is effective for the annual or any interim goodwill impairment tests in fiscal years beginning after December 15, 2019 with early-adoption permitted. The Company intends to early-adopt this guidance as of January 1, 2017 on a prospective basis. The adoption of this update will have an adverse impact on the Consolidated Statements of Operations and Consolidated Balance Sheets. In November 2016, the FASB issued ASU 2016-18, Statement of Cash Flows (Topic 230): Restricted Cash (a consensus of the FASB Emerging Issues Task Force) , which requires that a statement of cash flows explains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standard is effective for fiscal years, and for interim periods within those fiscal years, beginning after December 15, 2017, with early adoption permitted. Management is currently evaluating the impact of this standard on its consolidated financial statements. In October 2016, the FASB issued ASU 2016-17, Consolidation (Topic 810): Interests Held through Related Parties That Are under Common Control,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is standard is effective for fiscal years beginning after December 15, 2016, including interim periods within those fiscal years. Management is currently evaluating the impact of this standard on its consolidated financial statements. In October 2016, the FASB issued ASU 2016-16, Income Taxes (Topic 740): Intra-Entity Transfers of Assets Other Than Inventory , which requires the recognition of income tax effects of intra-entity transfers of assets other than inventory when the transfer occurs. Current GAAP prohibits the recognition of those tax effects until the asset has been sold to an outside party. The standard is effective for fiscal years, and interim periods within those fiscal years, beginning after December 15, 2017, with early adoption permitted. Management is currently evaluating the timing of adoption and the effect on its consolidated financial statements. In August 2016, the FASB issued ASU 2016-15, Classification of Certain Cash Receipts and Cash Payments (“ASU 2016-15”), which amends Accounting Standards Codification (“ASC”) 230, Statement of Cash Flows, the FASB’s standards for reporting cash flows in general-purpose financial statements. The amendments address the diversity in practice related to the classification of certain cash receipts and payments including contingent consideration payments made after a business combination and debt prepayment or debt extinguishment costs. ASU 2016-15 is effective for fiscal years, and interim periods within, beginning after December 15, 2017. Early adoption is permitted. Management is currently evaluating the impact of this standard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ASU 2016-09 is effective for annual periods beginning after December 15, 2016, and interim periods within those annual periods. Management is currently evaluating the impact of this standard on its consolidated financial statements. In February 2016, the FASB issued ASU No. 2016-02, Leases (Topic 842) (“ASU 2016-02”). This update will require lease assets and lease liabilities to be recognized on the balance sheet and disclosure of key information about leasing arrangements. ASU 2016-02 is effective for the Company commencing in the first quarter of fiscal 2019 and must be adopted using a modified retrospective transition, and provides for certain practical expedients. Early adoption is permitted. Management is currently in preliminary assessment phase of the impact of the adoption of this standard on its consolidated financial statements. In July 2015, the FASB issued ASU No.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May 2014, the FASB issued ASU 2014-09, Revenue from Contracts with Customers (Topic 606) (“ASU 2014-09”), which will supersede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the Company to adopt this standard beginning in the first quarter of 2017. In July 2015, the FASB voted to amend ASU 2014-09 by approving a one-year deferral of the effective date as well as providing the option to early adopt the standard on the original effective date. The Company will adopt the standard in the first quarter of 2018. The new revenue standard may be applied retrospectively to each prior period presented or retrospectively with the cumulative effect recognized as of the date of adoption. Currently, management is in a preliminary assessment phase of the impact of the adoption of this standard on its consolidated financial statements</t>
  </si>
  <si>
    <t>Basis of Presentation and Summary of Significant Accounting Policies (Tables)</t>
  </si>
  <si>
    <t>Schedule of Accounts Receivable</t>
  </si>
  <si>
    <t xml:space="preserve"> (in thousands): December 31, 2016 2015 Accounts receivable, gross $ 130,583 $ 102,089 Less: Allowance for doubtful accounts (10,091 ) (8,640 ) Accounts receivable, net $ 120,492 $ 93,449 Movements in the balance for bad debt reserve and sales allowance for the years ended December 31, 2016 , 2015 , and 2014 , are as follows (in thousands): 2016 2015 2014 Beginning balance $ 8,640 $ 7,468 $ 1,929 Additions charged to statements of operations 2,624 1,172 5,539 Less: Bad debt write offs (1,173 ) — — Ending balance $ 10,091 $ 8,640 $ 7,468</t>
  </si>
  <si>
    <t>Fair Value Measurements, Recurring and Nonrecurring</t>
  </si>
  <si>
    <t>The following tables summarize the Company’s assets and liabilities measured at fair value on a recurring basis as of December 31, 2016 , and 2015 , respectively (in thousands, except as presented in footnotes to the tables): December 31, 2016 Quotes Prices in Active Markets (Level 1) Significant Other Observable Inputs (Level 2) Significant Other Unobservable Inputs (Level 3) Liabilities: Earn-out liability (1) $ 1,987 $ — $ — $ 1,987 Liability warrants (2) 433 — — 433 Contingently issuable shares (3) 4,545 — — 4,545 Total $ 6,965 $ — $ — $ 6,965 December 31, 2015 Quotes Prices in Active Markets (Level 1) Significant Other Observable Inputs (Level 2) Significant Other Unobservable Inputs (Level 3) Liabilities: Earn-out liability (1) $ 9,652 $ — $ — $ 9,652 Liability warrants (2) 24,076 24,076 — — Total $ 33,728 $ 24,076 $ — $ 9,652 (1) Represents aggregate earn-out liabilities for the Company’s acquisitions of WOI, RMG, navAero and masFlight assumed in business combinations for the year ended December 31, 2015. (2) Includes 6,173,228 Public SPAC Warrants at December 31, 2016 and 2015 . (3) In connection with the Sound-Recording Settlements, the Company is obligated to issue to UMG up to 0.5 million shares of its common stock when and if he closing price of the Company's common stock exceeds $10.00 per share and 0.4 million shares of common stock when and if the closing price of the Company’s common stock exceeds $12.00 per share. Based on conditions of the award, such contingently issuable shares are classified as liabilities and are remeasured to fair value each reporting period.</t>
  </si>
  <si>
    <t>Fair Value, Liabilities Measured on Recurring Basis, Unobservable Input Reconciliation</t>
  </si>
  <si>
    <t xml:space="preserve">The following tables present the fair value roll-forward reconciliation of Level 1 and 3 assets and liabilities measured at fair value for the years ended December 31, 2016 and 2015 , respectively (in thousands): Liability Warrants (Level 1) Liability Warrants (Level 3) Contingently Issuable Shares (Level 3) Earn-Out Liabilities (Level 3) Balance, December 31, 2015 $ 24,076 $ — $ — $ 9,652 Fair value of contingently issuable shares associated with Sound-Recording Settlement — — 6,417 — Payments of earn-out liability — — — (4,127 ) Transfer-in — 6,235 — — Transfer-out (6,235 ) — — — Change in value (17,841 ) (5,802 ) (1,872 ) (3,538 ) Balance, December 31, 2016 $ — $ 433 $ 4,545 $ 1,987 Earn-Out Liabilities (Level 3) Balance, December 31, 2014 $ 1,710 Fair value of earn-out liability assumed in 2015 acquisitions 9,652 Payments of earn-out liability (1,519 ) Non-cash adjustment to 2014 earn-out liability (191 ) Balance, December 31, 2015 $ 9,652 The valuation methodology used to estimate the fair value of the financial instruments in the tables above is summarized as follows: Earn-Out Liability . The earn-out liabilities are estimated using the income approach. Based on the respective purchase agreements, management estimated the present value of best case, base case, and worst case scenarios. The sum of the discounted weighted average probabilities was used to arrive at the fair value of the earn-out liability. The current and non-current portions of the earn-out liabilities are included in Accounts payable and accrued liabilities and Other non-current liabilities, respectively, on the Consolidated Balance Sheets. The change in value of these earn-out liabilities is included in General and administrative in the Consolidated Statements of Operations. Contingently Issuable Shares . The liabilities for these contingently issuable shares are included in Accounts payable and accrued liabilities on the December 31, 2016 Consolidated Balance Sheet. The fair values of these contingently issuable shares were determined using a quantitative put option method. The change in the fair value of the contingently issuable shares are included in Change in fair value of derivatives in the December 31, 2016 Consolidated Statement of Operations. The following table presents information about significant unobservable inputs related to Level 3 financial liabilities as of December 31, 2016 . Liability Warrants Contingently Issuable Shares Assumed liquidation company share price N/A $ 10.00 $ 12.00 Common stock price at December 31, 2016 $ 6.46 $ 6.46 $ 6.46 Exercise price $ 11.50 N/A N/A Estimated term (in years) 1.09 4.54 6.44 Expected stock volatility 34.0 % 46.0 % 46.0 % Risk free rate 0.9 % N/A N/A Dividend yield — % — % — % Implied discount for lack of marketability (1) — % 20.5 % 23.5 % (1) A discount for lack of marketability was applied to the resulting values as the shares, when issued, may not initially be registered with the SEC. </t>
  </si>
  <si>
    <t>Fair Value, by Balance Sheet Grouping</t>
  </si>
  <si>
    <t>The following table shows the carrying amounts of the Company’s long-term debt in the consolidated financial statements (in thousands): December 31, 2016 December 31, 2015 Carrying Amount Fair Value Carrying Amount Fair Value Senior secured term loan facility, due July 2021 $ 256,004 $ 260,020 $ — $ — Senior secured revolving credit facility, due July 2020 53,891 52,932 — — Senior secured term loan facility, due July 2022 88,082 88,780 — — 2.75% convertible senior notes, due February 2035 (1) 69,024 67,444 68,335 78,557 Other debts 3,299 3,299 2,819 2,819 (1) The fair value of the convertible senior notes is exclusive of the conversion feature, which was originally valued for reporting purposes at $13.0 million , and is included in Additional paid-in capital in the Consolidated Balance Sheets (see Note 13. Common Stock, Stock-Based Awards and Warrants ).</t>
  </si>
  <si>
    <t>Schedule of Effect of Reclassification of Unamortized Debt Issuance Costs</t>
  </si>
  <si>
    <t>The table below shows the effect of the reclassifications of unamortized debt issuance costs associated with the convertible senior notes and also capital lease obligation in the Company’s previously reported Consolidated Balance Sheet as of December 31, 2015 (in thousands): As Reported Reclassifications As Reclassified December 31, 2015 Capital Lease Obligation Unamortized Debt Issuance Costs December 31, 2015 Other non-current assets $ 13,702 $ — $ (1,678 ) $ 12,024 Long-term debt 71,493 284 (1,678 ) 70,099</t>
  </si>
  <si>
    <t>Business Combinations (Tables)</t>
  </si>
  <si>
    <t>Schedule of Business Acquisitions, by Acquisition</t>
  </si>
  <si>
    <t>The following table summarizes the fair value of the assets acquired and liabilities assumed in the acquisitions (dollars in thousands): Weighted Average Useful Life (Years) (1) (Final) Goodwill $ 40,281 Customer relationships 7.6 14,000 Developed technology 5.7 21,900 Trade name 5.0 200 Accounts receivable 6,450 Property and equipment 1,783 Deferred tax liability (11,047 ) Accrued expenses (4,379 ) Other liabilities assumed, net of assets acquired (857 ) Total consideration transferred $ 68,331 (1) The weighted average useful life in total is 6.4 years. The following is a summary of the purchase price allocation to the estimated fair values of the identifiable assets acquired and the liabilities assumed at the EMC Acquisition date (dollars in thousands): Weighted Average Useful Life (Years) (4) Preliminary Adjustments Final Cash and cash equivalents $ 9,032 $ (824 ) $ 8,208 Restricted cash (1) 17,802 (1,545 ) 16,257 Other current assets (1) 58,220 2,405 60,625 Property, plant and equipment (2) 94,321 (12,101 ) 82,220 Equity method investments (2)(3) 102,719 49,981 152,700 Intangible assets (2) : Completed technology 3.4 21,800 (3,300 ) 18,500 Customer relationships 8.0 19,100 28,600 47,700 Backlog 3.0 — 18,300 18,300 Favorable vendor agreements 9.0 91,800 (91,800 ) — Trademarks 5.0 2,200 (1,200 ) 1,000 Other non-current assets (1) 1,074 1,247 2,321 Accounts payable and accrued liabilities (1) (47,067 ) (21,797 ) (68,864 ) Debt, including current (1) (370,845 ) (1,145 ) (371,990 ) Deferred tax liabilities, net (1) (74,082 ) 2,128 (71,954 ) Unfavorable vendor contracts, including current (2) — (13,500 ) (13,500 ) Deferred revenue, including current (1)(2) (8,930 ) 4,328 (4,602 ) Other non-current liabilities (1)(2) (22,170 ) 12,691 (9,479 ) Fair value of net assets acquired (105,026 ) (27,532 ) (132,558 ) Consideration transferred 166,493 (204 ) 166,289 Goodwill $ 271,519 $ 27,328 $ 298,847 (1) The amounts represent reclassifications to conform with the year-end presentation. (2) The amounts represent measurement period adjustments that were recorded as a result of further validating the fair value of acquired assets and assumed liabilities based on obtaining new facts and circumstances that existed as of the acquisition date. (3) Represents 49% investments in WMS and Santander. (4) The weighted average useful life in total is 5.9 years. The consideration for the EMC Acquisition consisted of the following (in thousands, except share amounts in the footnotes to the table): Amount Cash consideration paid to seller (1) $ 100,454 Issuance of 5,466,886 shares of Company common stock (2) 40,607 Deferred consideration (3) 25,000 Settlement of pre-existing relationship 228 Total $ 166,289 (1) In June 2017, the Company settled the working capital adjustments with the seller resulting in the release of $1.3 million from the adjustment escrow to the Company. (2) The fair value of the Company’s common stock issued as consideration was measured based on the stock price upon closing of the transaction on July 27, 2016, less a 7.5% discount for restriction on transferability. (3) On July 27, 2017, the Company elected to pay such amount in 5,080,049 newly issued shares of its common stock to the former unit holder of EMC.</t>
  </si>
  <si>
    <t>Summary of Pro Forma Information</t>
  </si>
  <si>
    <t>The following unaudited pro forma summary presents consolidated information of EMC for the years ended December 31, 2016 and 2015 assuming the EMC Acquisition had occurred on January 1, 2015 (in thousands). The most significant pro forma adjustments were to reflect the (net of tax) impact of: (i) the amortization expenses related to intangibles; and (ii) the interest expense on the existing debt taking into account the fair value adjustment to the debt as of the EMC Acquisition Date. The unaudited pro forma financial information is for informational purposes only and may not necessarily reflect the actual results of operations had the EMC Acquisition been consummated on January 1, 2015. These pro forma amounts are not designed to represent the future expected financial results of the Company. Year Ended December 31, 2016 2015 Revenue $ 634,649 $ 631,552 Net loss (168,497 ) (1,310 )</t>
  </si>
  <si>
    <t>Property, Plant and Equipment, net (Tables)</t>
  </si>
  <si>
    <t>Schedule of Property, Plant and Equipment</t>
  </si>
  <si>
    <t>Property, plant and equipment, net, consisted of the following (in thousands): December 31, 2016 2015 Leasehold improvements $ 5,737 $ 3,886 Furniture and fixtures 1,332 2,154 Equipment (3) 86,339 21,043 Computer equipment 8,002 6,967 Computer software (1) 18,207 8,677 Automobiles 325 255 Buildings 7,039 2,649 Albatross (aircraft) 425 425 Satellite transponder (2) 62,131 6,700 Construction in-progress (3) 8,380 6,319 Total property, plant, and equipment 197,917 59,075 Accumulated depreciation (1) (2) (3) (31,868 ) (20,009 ) Property, plant and equipment, net $ 166,049 $ 39,066 (1) Includes computer software acquired under capital leases of $1.0 million and $0.9 million and related accumulated amortization of $0.4 million and $0.1 million as of December 31, 2016 and 2015 . (2) Includes satellite transponders acquired under capital leases of $2.0 million and the related accumulated depreciation of $0.6 million as of December 31, 2016 . There was no satellite transponders acquired under capital leases as of December 31, 2015 . (3) Includes internally developed software of $10.7 million and $7.6 million and related accumulated amortization of $6.3 million and $2.7 million as of December 31, 2016 and 2015 , respectively. Amortization expense for the years ended December 31, 2016 , 2015 and 2014 was $3.6 million , $1.7 million and $0.8 million , respectively. Impairment loss for the year ended December 31, 2016 was $4.1 million included in the Consolidated Statements of Operations. There were no impairment losses during the years ended December 31, 2015 and 2014 . During the years ended December 31, 2016 , 2015 and 2014 , the Company capitalized software development costs totaling $5.0 million , $3.3 million and $3.3 million , respectively.</t>
  </si>
  <si>
    <t>Schedule of Depreciation Expense by Classification</t>
  </si>
  <si>
    <t>Depreciation expense for property, plant and equipment, including software amortization expense and amortization of assets under capital leases, for the years ended December 31, 2016 , 2015 , and 2014 is as follows (in thousands): Year Ended December 31, 2016 2015 2014 Consolidated Statement of Operations Classification: Cost of sales $ 10,855 $ 2,957 $ 2,820 Sales and marketing 1,793 893 471 Product development 2,186 1,443 858 General and administrative 6,677 4,154 3,030 Total $ 21,511 $ 9,447 $ 7,179</t>
  </si>
  <si>
    <t>Goodwill (Tables)</t>
  </si>
  <si>
    <t>Schedule of Goodwill</t>
  </si>
  <si>
    <t>The changes in the carrying amounts of goodwill by segment are as follows (in thousands): Aviation Connectivity Maritime &amp; Land Connectivity Media &amp; Content Total Balance as of December 31, 2014 $ — $ — $ 53,014 $ 53,014 Goodwill related to acquisitions 19,298 — 21,795 41,093 Foreign currency translation and other (25 ) — (286 ) (311 ) Balance as of December 31, 2015 19,273 — 74,523 93,796 Goodwill related to the EMC acquisition 78,764 210,380 9,703 298,847 Impairment loss — (64,000 ) — (64,000 ) Adjustment to RMG goodwill — — (812 ) (812 ) Foreign currency translation — — 5 5 Balance as of December 31, 2016 Gross carrying amount 98,037 210,380 83,419 391,836 Accumulated impairment loss — (64,000 ) — (64,000 ) Balance as of December 31, 2016, net $ 98,037 $ 146,380 $ 83,419 $ 327,836</t>
  </si>
  <si>
    <t>Intangible Assets, net (Tables)</t>
  </si>
  <si>
    <t>Schedule of Finite-Lived Intangible Assets</t>
  </si>
  <si>
    <t>Intangible assets, net, consisted of the following (in thousands): December 31, 2016 Weighted Average Useful Lives Gross Carrying Amount Accumulated Amortization Net Carrying Amount Existing technology - software 4.8 years $ 43,019 $ 9,842 $ 33,177 Existing technology - games 5.0 years 12,331 9,659 2,672 Developed technology 8.0 years 7,317 2,973 4,344 Customer relationships 7.9 years 170,716 61,579 109,137 Backlog 3.0 years 18,300 2,542 15,758 Other 4.5 years 3,702 2,070 1,632 Total $ 255,385 $ 88,665 $ 166,720 December 31, 2015 Weighted Average Useful Lives Gross Carrying Amount Accumulated Amortization Net Carrying Amount Existing technology - software 5.8 years $ 24,474 $ 2,978 $ 21,496 Existing technology - games 5.0 years 12,331 7,193 5,138 Developed technology 8.0 years 7,317 2,058 5,259 Customer relationships 7.5 years 133,566 50,184 83,382 Other 3.7 years 7,399 4,990 2,409 Total $ 185,087 $ 67,403 $ 117,684</t>
  </si>
  <si>
    <t>Schedule of Finite-Lived Intangible Assets, Amortization Expense</t>
  </si>
  <si>
    <t>The Company expects to record amortization of the intangible assets as follows (in thousands): Year Ending December 31, Amount 2017 $ 44,001 2018 38,486 2019 28,691 2020 22,307 2021 13,826 Thereafter 19,409 Total $ 166,720</t>
  </si>
  <si>
    <t>Equity Method Investments (Tables)</t>
  </si>
  <si>
    <t>Schedule of Financial Information for Equity Method Investments</t>
  </si>
  <si>
    <t>Following is the summarized financial information for such equity method investments on an aggregated basis from the EMC Acquisition Date through December 31, 2016 (in thousands): December 31, 2016 Current assets $ 30,837 Non-current assets 21,822 Current liabilities 20,455 Non-current liabilities 1,307 Year Ended December 31, 2016 Revenue $ 64,637 Operating expenses 51,240 Net income 13,397</t>
  </si>
  <si>
    <t>Accounts Payable and Accrued Liabilities (Tables)</t>
  </si>
  <si>
    <t>Schedule of Accounts Payable and Accrued Liabilities</t>
  </si>
  <si>
    <t>Accounts payable and accrued liabilities consisted of the following (in thousands): December 31, 2016 2015 Accounts payable $ 67,562 $ 27,622 Content license and royalties 53,008 57,143 Deferred consideration for EMC Acquisition 25,000 — Accrued legal settlements 17,291 6,200 Accrued payroll obligations 12,251 9,492 Deferred acquisition earn-out liability 1,883 5,105 Other accrued expenses 63,349 12,662 Total $ 240,344 $ 118,224</t>
  </si>
  <si>
    <t>Financing Arrangements (Tables)</t>
  </si>
  <si>
    <t>Schedule of Notes Payable</t>
  </si>
  <si>
    <t>The following table sets forth the summary of the Company’s outstanding indebtedness (in thousands): December 31, 2016 2015 Senior secured term loan facility, due July 2021 $ 263,980 $ — Senior secured revolving credit facility, due July 2020 55,500 — Senior secured term loan facility, due July 2022 92,000 — 2.75% convertible senior notes, due February 2035 82,500 82,500 Other debts 3,299 2,819 Unamortized bond discounts, fair value adjustments and issue costs, net (26,979 ) (14,165 ) Total carrying value of debt 470,300 71,154 Less: current portion, net (2,069 ) (1,055 ) Total noncurrent debt $ 468,231 $ 70,099</t>
  </si>
  <si>
    <t>Schedule of Maturities of Long-term Debt</t>
  </si>
  <si>
    <t>The aggregate contractual maturities of all borrowings due subsequent to December 31, 2016 , are as follows (in thousands): Year Ending December 31, Amount 2017 $ 3,638 2018 3,485 2019 3,326 2020 58,552 2021 253,300 Thereafter 174,978 Total $ 497,279</t>
  </si>
  <si>
    <t>Commitments and Contingencies (Tables)</t>
  </si>
  <si>
    <t>Schedule of Future Commitment Payments</t>
  </si>
  <si>
    <t>The following is a schedule of future minimum satellite costs as of December 31, 2016 (in thousands): Year Ending December 31, Amount 2017 $ 94,269 2018 76,028 2019 63,896 2020 49,209 2021 29,426 Thereafter 134,690 Total minimum payments $ 447,518 The following is a schedule of future minimum payment obligations under movie and IPTV arrangements as of December 31, 2016 (in thousands): Year Ending December 31, Amount 2017 $ 46,207 2018 15,662 2019 5,142 2020 1,251 2021 650 Thereafter 150 Total minimum payments $ 69,062</t>
  </si>
  <si>
    <t>Schedule of Future Minimum Rental Payments for Operating Leases</t>
  </si>
  <si>
    <t>The following is a schedule of future minimum lease payments under operating leases as of December 31, 2016 (in thousands): Year Ending December 31, Amount 2017 $ 5,407 2018 3,312 2019 2,955 2020 2,585 2021 2,539 Thereafter 7,042 Total minimum lease payments $ 23,840</t>
  </si>
  <si>
    <t>Schedule of Future Minimum Lease Payments for Capital Leases</t>
  </si>
  <si>
    <t>As of December 31, 2016 , future minimum lease payments under these capital leases were as follows (in thousands): Year Ending December 31, Amount 2017 $ 758 2018 579 2019 486 2020 339 Total minimum lease payments 2,162 Less: amount representing interest (174 ) Present value of net minimum lease payments 1,988 Less current portion (670 ) Capital lease obligation, non-current $ 1,318</t>
  </si>
  <si>
    <t>Common Stock, Stock-Based Awards and Warrants (Tables)</t>
  </si>
  <si>
    <t>Schedule of Stock Options, Valuation Assumptions</t>
  </si>
  <si>
    <t>air values of stock options issued were determined on the grant date using the Black-Scholes option pricing model and the following level 3 assumptions for the years ended December 31, 2016 , 2015 and 2014 , respectively: 2016 2015 2014 Common stock price on grant date $ 8.34 $ 12.91 $ 11.53 Expected life (in years) 3.91 3.77 4.00 Risk-free interest rate 1.15 % 1.28 % 1.52 % Expected stock volatility 44 % 43 % 58 % Expected dividend yield 0 % 0 % 0 % Fair value of stock options granted $ 2.93 $ 4.41 $ 5.14</t>
  </si>
  <si>
    <t>Schedule of Share-based Compensation, Stock Options, Activity</t>
  </si>
  <si>
    <t>Stock option activity for year ended December 31, 2016 is as follows: Shares (in thousands) Weighted Average Exercise Price Weighted Average Remaining Contractual Term (in years) Aggregate Intrinsic Value (in thousands) Balance unexercised at January 1, 2016 5,625 $ 11.20 3.18 $ 204 Granted 1,927 $ 8.34 Exercised (26 ) $ 9.87 Forfeited (780 ) $ 11.42 Balance unexercised at December 31, 2016 6,746 $ 10.36 2.70 $ 59 Exercisable at December 31, 2016 3,837 $ 10.81 1.82 $ — Vested and expected to vest after December 31, 2016 6,121 $ 10.45 2.55 $ 43</t>
  </si>
  <si>
    <t>Schedule of Share-based Compensation, Stock Options, by Exercise Price Range</t>
  </si>
  <si>
    <t>The following is a summary of the Company’s stock options outstanding at December 31, 2016 : Range of Exercise Price Number Outstanding (in thousands) Weighted Average Remaining Contractual Term (in years) Weighted Average Exercise Price Number Exercisable (in thousands) Weighted Average Exercise Price $12.90 - $16.70 1,215 2.87 $ 13.38 745 $ 13.44 $10.57 - $12.51 1,436 2.56 $ 11.24 860 $ 11.04 $10.00 - $10.00 1,380 1.34 $ 10.00 1,342 $ 10.00 $9.25 - $9.87 1,286 2.28 $ 9.54 801 $ 9.70 $6.18 - $9.21 1,429 4.40 $ 8.01 89 $ 8.72 6,746 2.70 $ 10.36 3,837 $ 10.81</t>
  </si>
  <si>
    <t>Schedule of Share-based Compensation, Restricted Stock and Restricted Stock Units Activity</t>
  </si>
  <si>
    <t>RSU activity during the year ended December 31, 2016 was as follows: Shares (in thousands) Weighted Average Grant Date Fair Value Aggregate Intrinsic Value (in thousands) Balance nonvested at January 1, 2016 408 $ 12.71 Granted 1,618 $ 7.91 Vested (264 ) $ 9.62 Forfeited (124 ) $ 10.98 Balance nonvested at December 31, 2016 1,638 $ 8.60 $ 10,579 Vested and expected to vest at December 31, 2016 1,068 $ 8.48 $ 6,899</t>
  </si>
  <si>
    <t>Schedule of Share-based Compensation Expense Allocation</t>
  </si>
  <si>
    <t>Stock-based compensation expense related to all employee and, where applicable, non-employee stock-based awards was as follows for the years ended December 31, 2016 , 2015 and 2014 (in thousands): Year Ended December 31, 2016 2015 2014 Consolidated Statement of Operations Classification: Cost of sales $ 313 $ 322 $ 36 Sales and marketing 629 701 46 Product development 994 1,020 268 General and administrative 8,811 6,192 7,717 Total $ 10,747 $ 8,235 $ 8,067</t>
  </si>
  <si>
    <t>Schedule of Share-based Compensation, Warrants, by Exercise Price Range</t>
  </si>
  <si>
    <t>The following is a summary of the Legacy Row 44 Warrants outstanding as of December 31, 2016 : Weighted Average Exercise Price per Warrant Number of Warrants (in thousands) Weighted Average Remaining Life (in years) Legacy Row 44 Warrants (1) $ 8.79 689 0.21 Legacy Row 44 Warrants (2) $ 8.62 477 0.43 (1) Originally issuable for Row 44 common stock, and now issuable for Company common stock. The exercise period for these Legacy Row 44 Warrants expired on March 20, 2017. (2) Originally issuable for Row 44’s Series C preferred stock and now issuable for Company common stock. The exercise period for these Legacy Row 44 Warrants expired on June 7, 2017.</t>
  </si>
  <si>
    <t>Schedule of Share-based Compensation, Warrants, Activity</t>
  </si>
  <si>
    <t>The following is a summary of Public SPAC Warrants for the year ended December 31, 2016 : Number of Warrants (in thousands) Weighted Average Exercise price Weighted Average Remaining Contractual Term (in years) Outstanding at January 1, 2016 6,173 $ 11.50 Granted — — Exercised — — Purchased — — Exchanged for Global Eagle common stock — — Forfeited — — Outstanding and exercisable at December 31, 2016 6,173 $ 11.50 1.08</t>
  </si>
  <si>
    <t>Income Taxes (Tables)</t>
  </si>
  <si>
    <t>Schedule of Income before Income Tax, Domestic and Foreign</t>
  </si>
  <si>
    <t>United States and foreign income (loss) from operations before income taxes was as follows (in thousands): Year Ended December 31, 2016 2015 2014 United States $ (119,549 ) $ (9,949 ) $ (51,809 ) Foreign (38,294 ) 9,444 5,189 Loss before income taxes $ (157,843 ) $ (505 ) $ (46,620 )</t>
  </si>
  <si>
    <t>Schedule of Components of Income Tax Expense (Benefit)</t>
  </si>
  <si>
    <t>The income tax provision based on the income (loss) from operations was as follows (in thousands): Year Ended December 31, 2016 2015 2014 Current provision: Federal $ 47 $ 932 $ 2,724 State 227 355 114 Foreign 15,184 6,786 12,804 Total current provision 15,458 8,073 15,642 Deferred provision (benefit): Federal (53,395 ) (2,691 ) (451 ) State (2,070 ) — 37 Foreign (4,904 ) (3,761 ) (4,654 ) Total deferred provision (benefit) (60,369 ) (6,452 ) (5,068 ) Total income tax provision (benefit) $ (44,911 ) $ 1,621 $ 10,574</t>
  </si>
  <si>
    <t>Schedule of Effective Income Tax Rate Reconciliation</t>
  </si>
  <si>
    <t>Income taxes differ from the amounts computed by applying the federal income tax rate of 35% . A reconciliation of this difference is as follows (in thousands): Year Ended December 31, 2016 2015 2014 Income tax benefit at federal statutory rate $ (55,245 ) $ (177 ) $ (16,317 ) State income tax, net of federal benefit (1,898 ) 418 4 Permanent items 1,781 9,123 (153 ) Change in fair value of financial instruments (8,836 ) (3,847 ) 3,374 Goodwill impairment 12,321 — — Sound-recording settlements 8,556 — — Stock-based compensation 229 375 1,575 Tax credits (590 ) (586 ) (626 ) Other 2,977 746 (1,376 ) Uncertain tax positions 3,858 708 2,597 Withholding taxes 4,732 3,431 3,386 Rate differential (2,158 ) (3,200 ) (2,050 ) Change in enacted tax rate 173 (1,371 ) — Change in valuation allowance (10,811 ) (3,999 ) 20,160 Income tax provision (benefit) $ (44,911 ) $ 1,621 $ 10,574</t>
  </si>
  <si>
    <t>Schedule of Deferred Tax Assets and Liabilities</t>
  </si>
  <si>
    <t xml:space="preserve"> December 31, 2016 2015 Deferred tax assets: Intangible assets and goodwill $ 20,196 $ 7,624 Allowances and reserves 5,816 2,925 Accrued liabilities 8,793 8,398 Inventories 1,066 567 Investments in affiliates — 443 Stock-based compensation 6,977 4,527 Tax credits 4,006 4,714 Net operating losses 68,489 38,923 Other 3,304 2,589 Total deferred tax assets 118,647 70,710 Less: valuation allowance (43,269 ) (53,199 ) Net deferred tax assets $ 75,378 $ 17,511 Deferred tax liabilities: Property, plant and equipment $ (14,972 ) $ (2,756 ) Intangible assets (37,590 ) (28,240 ) Investments in affiliates (50,831 ) — Debt costs (4,288 ) (4,421 ) Other (854 ) (3,715 ) Total deferred tax liabilities (108,535 ) (39,132 ) Net deferred tax liabilities $ (33,157 ) $ (21,621 )</t>
  </si>
  <si>
    <t>Schedule of Unrecognized Tax Benefits Roll Forward</t>
  </si>
  <si>
    <t>The following table summarizes the changes to unrecognized tax benefits for the years ended December 31, 2016 , 2015 and 2014 (in thousands): 2016 2015 2014 Balance at beginning of year $ 4,637 $ 4,237 $ 2,831 Additions from business combinations 3,492 — — Increase to prior year positions (34 ) — — Reversal of prior tax positions (147 ) — (1,795 ) Additions based on tax positions related to current year 3,100 400 3,201 Balance at end of year $ 11,048 $ 4,637 $ 4,237</t>
  </si>
  <si>
    <t>Summary of Valuation Allowance</t>
  </si>
  <si>
    <t>The following table summarizes the changes in the valuation allowance balance for the years ended December 31, 2016 , 2015 and 2014 (in thousands): Amount Balance at December 31, 2013 $ 50,782 Increase in valuation allowance 22,877 Balance at December 31, 2014 73,659 Acquired valuation allowance from business combination (1,400 ) Decrease in valuation allowance (19,060 ) Balance at December 31, 2015 53,199 Decrease in valuation allowance (9,930 ) Balance at December 31, 2016 $ 43,269</t>
  </si>
  <si>
    <t>Segment Information (Tables)</t>
  </si>
  <si>
    <t>Reconciliation of operating profit (loss) by segment</t>
  </si>
  <si>
    <t>Revenue and contribution profit by segment were as follows (in thousands): Year Ended December 31, 2016 2015 2014 Revenue: Media &amp; Content Licensing $ 261,912 $ 252,775 $ 231,521 Services 56,152 55,292 45,868 Total 318,064 308,067 277,389 Aviation Connectivity Services 109,507 96,912 74,839 Equipment 28,977 21,051 35,507 Total 138,484 117,963 110,346 Maritime &amp; Land Connectivity Services 68,964 — — Equipment 4,243 — — Total 73,207 — — Total revenue $ 529,755 $ 426,030 $ 387,735 Contribution profit (1) : Media &amp; Content $ 104,036 $ 104,374 $ 82,393 Aviation Connectivity 46,739 42,500 23,469 Maritime &amp; Land Connectivity 13,510 — — Total contribution profit 164,285 146,874 105,862 Other operating expenses 326,948 155,685 142,845 Loss from operations $ (162,663 ) $ (8,811 ) $ (36,983 ) (1) Includes depreciation expense of $0.7 million (Media &amp; Content), $4.5 million (Aviation Connectivity) and $5.6 million (Maritime &amp; Land Connectivity), $0.7 million (Media &amp; Content) and $2.2 million (Aviation Connectivity), and $1.2 million (Media &amp; Content) and $1.7 million (Aviation Connectivity) for the years ended December 31, 2016 , 2015 , and 2014 , respectively. Also includes amortization expense of $0.2 million (Media &amp; Content) and $2.7 million (Media &amp; Content) for the years ended December 31, 2015 and 2014 , respectively. The Company’s total assets by segment were as follows (in thousands): December 31, 2016 2015 Segment assets: Media &amp; Content $ 391,668 $ 432,250 Aviation Connectivity 151,136 95,379 Maritime &amp; Land Connectivity 539,327 — Total segment assets 1,082,131 527,629 Corporate assets 17,304 110,232 Total assets $ 1,099,435 $ 637,861 Geographical revenue by segment as presented below is based on the billing location of the customer. Revenue from external customers was as follows (in thousands): Year Ended December 31, 2016 2015 2014 Media &amp; Content: United States and Canada $ 80,765 $ 78,662 $ 59,317 Europe 48,527 39,738 47,917 Asia and Middle East 152,758 155,818 114,886 Other 36,014 33,849 55,269 Total $ 318,064 $ 308,067 $ 277,389 Aviation Connectivity: United States $ 119,198 $ 102,598 $ 92,914 Europe 15,231 14,833 13,807 Other 4,055 532 3,625 Total $ 138,484 $ 117,963 $ 110,346 Maritime &amp; Land Connectivity: United States $ 31,334 $ — $ — Europe 22,088 — — Africa, Middle East and Asia 13,759 — — Other 6,026 — — Total $ 73,207 $ — $ — $ 529,755 $ 426,030 $ 387,735 The following table summarizes net property, plant and equipment by country (in thousands): December 31, 2016 2015 Media &amp; Content: United States and Canada $ 2,803 $ 5,081 United Kingdom 3,023 3,192 India 2,013 1,828 Other 1,338 552 Total $ 9,177 $ 10,653 Aviation Connectivity: United States $ 64,800 $ 23,638 Total $ 64,800 $ 23,638 Maritime &amp; Land Connectivity: United States $ 66,124 $ — Germany 16,321 — Other 4,139 — Total $ 86,584 $ — Corporate United States $ 5,488 $ 4,775 Total $ 5,488 $ 4,775 $ 166,049 $ 39,066 As described above, subsequent to December 31, 2016, the Company reorganized its operations into two reportable segments: Connectivity and Media &amp; Content. The following provides the segment information based on the two reportable segments as of December 31, 2016 and 2015 and for the years ended December 31, 2016 , 2015 and 2014 . Revenue and contribution profit by segment were as follows (in thousands): Year Ended December 31, 2016 2015 2014 Revenue: Media &amp; Content Licensing $ 261,912 $ 252,775 $ 231,521 Services 56,152 55,292 45,868 Total 318,064 308,067 277,389 Connectivity Services 178,471 96,912 74,839 Equipment 33,220 21,051 35,507 Total 211,691 117,963 110,346 Total revenue $ 529,755 $ 426,030 $ 387,735 Contribution profit (1) : Media &amp; Content $ 104,036 $ 104,374 $ 82,393 Connectivity 60,249 42,500 23,469 Total contribution profit 164,285 146,874 105,862 Other operating expenses 326,948 155,685 142,845 Loss from operations $ (162,663 ) $ (8,811 ) $ (36,983 ) (1) Includes depreciation expense of $0.7 million (Media &amp; Content) and $10.2 million (Connectivity), $0.7 million (Media &amp; Content) and $2.2 million (Connectivity), and $1.2 million (Media &amp; Content) and $1.7 million (Connectivity) for the years ended December 31, 2016 , 2015 , and 2014 , respectively. Also includes amortization expense of $0.2 million (Media &amp; Content) and $2.7 million (Media &amp; Content) for the years ended December 31, 2015 and 2014 , respectively.</t>
  </si>
  <si>
    <t>Schedule of assets and liabilities by segment</t>
  </si>
  <si>
    <t>The Company’s total assets by segment were as follows (in thousands): December 31, 2016 2015 Segment assets: Media &amp; Content $ 391,668 $ 432,250 Connectivity 690,463 95,379 Total segment assets 1,082,131 527,629 Corporate assets 17,304 110,232 Total assets $ 1,099,435 $ 637,861</t>
  </si>
  <si>
    <t>Geographical revenue by segment</t>
  </si>
  <si>
    <t>Geographical revenue by segment as presented below is based on the billing location of the customer. The revenue from external customers was as follows (in thousands): Year Ended December 31, 2016 2015 2014 Media &amp; Content: United States and Canada $ 80,765 $ 78,662 $ 59,317 Europe 48,527 39,738 47,917 Asia and the Middle East 152,758 155,818 114,886 Other 36,014 33,849 55,269 Total $ 318,064 $ 308,067 $ 277,389 Connectivity: United States $ 150,532 $ 102,598 $ 92,914 Europe 37,319 14,833 13,807 Other 23,840 532 3,625 Total $ 211,691 $ 117,963 $ 110,346 $ 529,755 $ 426,030 $ 387,735 The following table summarizes net property, plant and equipment by country (in thousands): December 31, 2016 2015 Media &amp; Content: United States and Canada $ 2,803 $ 5,081 United Kingdom 3,023 3,192 India 2,013 1,828 Other 1,338 552 Total $ 9,177 $ 10,653 Connectivity: United States $ 130,924 $ 23,638 Germany 16,321 — Other 4,139 — Total $ 151,384 $ 23,638 Corporate United States $ 5,488 $ 4,775 Total $ 5,488 $ 4,775 $ 166,049 $ 39,066</t>
  </si>
  <si>
    <t>Concentrations (Tables)</t>
  </si>
  <si>
    <t>Schedules of revenue concentration</t>
  </si>
  <si>
    <t>The percentage of revenue generated through the customer representing more than 10% of consolidated revenue is as follows: Year Ended December 31, 2016 2015 2014 Southwest Airlines as percentage of total revenue 22 % 23 % 24 % Southwest Airlines as percentage of total Aviation Connectivity revenue 83 % 85 % 83 %</t>
  </si>
  <si>
    <t>Net Loss Per Share (Tables)</t>
  </si>
  <si>
    <t>Schedule of basic and diluted net loss per share of common stock</t>
  </si>
  <si>
    <t>The following table sets forth the computation of basic and diluted net loss per share of common stock (in thousands, except per share amounts): Year Ended December 31, 2016 2015 2014 Net income (loss) (Numerator): Net loss $ (112,932 ) $ (2,126 ) $ (57,194 ) Net income attributable to non-controlling interest — — 194 Net loss attributable to Global Eagle Entertainment, Inc. common stockholders for basic and diluted EPS $ (112,932 ) $ (2,126 ) $ (57,388 ) Less: adjustment for change in fair value on warrants liability for diluted EPS after assumed exercise of warrants liability — 11,938 — Net loss for dilutive EPS $ (112,932 ) $ (14,064 ) $ (57,388 ) Shares (Denominator): Weighted average common shares outstanding - basic 81,269 77,558 73,300 Dilutive effect of stock options and warrants — 836 — Weighted average common shares outstanding - diluted 81,269 78,394 73,300 Net loss per share: Basic $ (1.39 ) $ (0.03 ) $ (0.78 ) Diluted $ (1.39 ) $ (0.18 ) $ (0.78 )</t>
  </si>
  <si>
    <t>Schedule of antidilutive securities</t>
  </si>
  <si>
    <t>The following weighted average common equivalent shares are excluded from the calculation of the Company’s net loss per share as their inclusion would have been anti-dilutive (in thousands): Year Ended December 31, 2016 2015 2014 Employee stock options 6,203 3,200 2,025 Restricted stock units (including performance stock units) 306 44 3 Non-employees stock options — 1 5 Equity warrants (1) 1,165 430 1,101 Public SPAC Warrants (2) 6,173 — 1,356 Convertible notes 4,447 3,850 — EMC deferred consideration (3) 1,428 — — Contingently issuable shares (4) 354 — — (1) Legacy Row 44 Warrants originally issuable for Row 44 common stock and Row 44 Series C preferred stock, and later issuable for the Company’s Common Stock. The exercise period for these Legacy Row 44 Warrants has now expired. (2) Warrants issued in the Company’s initial public offering to non-sponsor stockholders. (3) The Company elected to pay $25.0 million in newly issued shares of Company’s common stock at the Company's option on July 27, 2017 (one year after the EMC Acquisition Date). (4) In connection with the Sound-Recording Settlement, the Company is obligated to issue to UMG 0.5 million shares of common stock when and if the closing price of the Company's common stock exceeds $10.00 per share and 0.4 million shares of common stock when and if the closing price of the Company’s common stock exceeds $12.00 per share.</t>
  </si>
  <si>
    <t>Restructuring (Tables)</t>
  </si>
  <si>
    <t>Schedule of Restructuring and Related Costs</t>
  </si>
  <si>
    <t>The following table summarizes the charges recorded during the years ended December 31, 2015 and 2014 related to the restructuring plan by type of activity (in thousands), which are recorded in Restructuring Charges in the Consolidated Statements of Operations: 2015 2014 Termination benefits $ 238 $ 2,489 Leases and other contractual obligations 107 322 Other 66 1,412 Total $ 411 $ 4,223 The following table summarizes the charges and spending relating to the Restructuring Plan (in thousands): Termination Costs Leases and Other Contractual Obligations Other Total Restructuring reserves as of January 1, 2014 $ — $ — $ — $ — Expense 2,489 322 1,412 4,223 Payments (1,680 ) (283 ) (336 ) (2,299 ) Restructuring reserves as of December 31, 2014 809 39 1,076 1,924 Expense 238 107 66 411 Payments (1,047 ) (146 ) (1,142 ) (2,335 ) Restructuring reserves as of December 31, 2015 $ — $ — $ — $ —</t>
  </si>
  <si>
    <t>Quarterly Financial Data (Unaudited) (Tables)</t>
  </si>
  <si>
    <t>Schedule of Quarterly Financial Information</t>
  </si>
  <si>
    <t xml:space="preserve"> December 31, 2016 and 2015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5 June 30, 2015 Sept. 30, 2015 (1) Dec. 31, 2015 Mar. 31, 2016 June 30, 2016 Sept. 30, 2016 (2) Dec. 31, 2016 Revenue $ 100,305 $ 102,376 $ 110,114 $ 113,235 $ 113,817 $ 112,265 $ 146,909 $ 156,764 Operating expenses: Cost of sales 69,426 66,083 71,456 72,191 76,768 75,086 103,348 110,268 Sales and marketing 3,275 4,964 4,819 4,647 4,672 6,491 8,390 11,388 Product development (7) 7,230 6,451 7,766 7,163 8,746 8,416 7,916 12,640 General and administrative (1) (2) (3) 18,119 17,576 18,602 23,418 19,220 18,447 44,728 32,800 Provision for legal settlements (3) — 750 3,500 — 2,001 38,142 1,545 1,758 Amortization of intangible assets 5,983 6,005 7,286 7,720 7,403 7,486 9,166 11,593 Goodwill impairment — — — — — — — 64,000 Restructuring charges 302 — 66 43 — — — — Total operating expenses 104,335 101,829 113,495 115,182 118,810 154,068 175,093 244,447 Income (loss) from operations (4,030 ) 547 (3,381 ) (1,947 ) (4,993 ) (41,803 ) (28,184 ) (87,683 ) Interest expense, net (245 ) (583 ) (803 ) (861 ) (804 ) (613 ) (6,412 ) (10,369 ) Income from equity method investments (2) — — — — — — 2,065 1,764 Change in fair value of derivatives 954 14,789 (1,877 ) (1,928 ) 5,865 10,926 1,191 7,533 Other income (expense), net (4) (796 ) (443 ) (576 ) 675 680 (5,934 ) 631 (1,703 ) Income (loss) before income taxes (4,117 ) 14,310 (6,637 ) (4,061 ) 748 (37,424 ) (30,709 ) (90,458 ) Income tax expense (benefit) (2) (686 ) 1,323 235 749 3,160 736 (50,063 ) 1,256 Net income (loss) $ (3,431 ) $ 12,987 $ (6,872 ) $ (4,810 ) $ (2,412 ) $ (38,160 ) $ 19,354 $ (91,714 ) Net income (loss) per share (5) : Basic $ (0.04 ) $ 0.17 $ (0.09 ) $ (0.06 ) $ (0.03 ) $ (0.49 ) $ 0.23 $ (1.07 ) Diluted $ (0.06 ) $ (0.02 ) $ (0.09 ) $ (0.06 ) $ (0.03 ) $ (0.49 ) $ 0.23 $ (1.07 ) Weighted average shares outstanding (6) : Basic 76,874 77,111 77,753 78,476 78,643 78,127 82,874 85,369 Diluted 78,725 78,518 77,753 78,476 78,643 78,127 85,081 85,369 (1) The Company acquired WOI (Media &amp; Content segment) and RMG (Media &amp; Content segment) on July 1, 2015 and masFlight (Aviation Connectivity segment) and navAero (Aviation Connectivity segment) on August 6, 2015. The financial data from the quarter ended September 30, 2015 includes the operating results of these acquired businesses for the periods beginning on their respective acquisition dates through September 30, 2015. The Company reported transaction expenses related to these acquisitions totaling $1.3 million during the quarter ended September 30, 2015 in General and administrative in the above quarterly Consolidated Statement of Operations. (2) On July 27, 2016, the Company acquired EMC (Maritime &amp; Land Connectivity segment). The financial data for the quarter ended September 30, 2016 includes the operating results of EMC from the acquisition date through September 30, 2016. In connection with this acquisition, the Company released the valuation allowance due to the deferred tax liabilities created of $53.9 million , offset by foreign income taxes of $4.8 million resulting from the foreign subsidiaries’ contribution to pretax income, withholding taxes of $2.7 million and effects of permanent differences. Also, in connection with this acquisition, the Company acquired interests in two equity method investments. The related transaction and integration expenses of $12.7 million , $1.9 million and $0.8 million were incurred during the quarters ended September 30, 2016, June 30, 2016 and March 31, 2016, respectively, and $1.8 million was incurred during the quarter ended December 31, 2015, in General and administrative in the quarterly Consolidated Statements of Operations. (3) During the quarter ended June 30, 2016, the Company recorded a one-time charge of $38.1 million to settle sound-recording liabilities under the Sound-Recording Settlements. The Company also engaged in settlement negotiations with airlines regarding related liabilities. The presentation of the Provision for legal settlements for applicable prior quarters have been reclassified from General and administrative to conform with this presentation. (4) Other income (expense), net, for the quarter ended June 30, 2016 includes a one-time $4.4 million write-off of a related party note receivable and accrued interest and a $0.9 million impairment of internally developed software. (5) Quarterly and year-to-date computations of net income (loss) per common share amounts are calculated independently. Therefore, the sum of the per share amounts for the quarters may not agree with the per share amounts for the year. (6) During the quarter ended June 30, 2016, the Company repurchased 0.6 million shares of its common stock for consideration of $5.2 million in the aggregate under the stock repurchase program authorized by the Board of Directors in March 2016. In connection with the EMC Acquisition on July 27, 2016, the Company issued approximately 5.5 million shares of its common stock at the closing as part of the purchase price. In addition, as a result of the Sound-Recording Settlements entered into with major record labels and publishers in 2016, including UMG, the Company issued 1.8 million shares of its common stock during the quarter ended September 30, 2016 as part of the settlement payments. (7) Product development for the quarter ended December 31, 2016 includes an impairment of internally developed software of $3.2 million .</t>
  </si>
  <si>
    <t>Business (Details) - segment</t>
  </si>
  <si>
    <t>3 Months Ended</t>
  </si>
  <si>
    <t>5 Months Ended</t>
  </si>
  <si>
    <t>9 Months Ended</t>
  </si>
  <si>
    <t>Sep. 30, 2016</t>
  </si>
  <si>
    <t>Dec. 31, 2013</t>
  </si>
  <si>
    <t>Jan. 13, 2013</t>
  </si>
  <si>
    <t>Number of reportable segments</t>
  </si>
  <si>
    <t>AIA Purchase Agreement</t>
  </si>
  <si>
    <t>Business Acquisition [Line Items]</t>
  </si>
  <si>
    <t>Ownership percentage in subsidiary</t>
  </si>
  <si>
    <t>94.00%</t>
  </si>
  <si>
    <t>86.00%</t>
  </si>
  <si>
    <t>Basis of Presentation and Summary of Significant Accounting Policies - Narrative (Details) shares in Millions</t>
  </si>
  <si>
    <t>1 Months Ended</t>
  </si>
  <si>
    <t>10 Months Ended</t>
  </si>
  <si>
    <t>Aug. 31, 2016shares</t>
  </si>
  <si>
    <t>Mar. 31, 2017USD ($)</t>
  </si>
  <si>
    <t>Dec. 31, 2016USD ($)</t>
  </si>
  <si>
    <t>Sep. 30, 2016USD ($)</t>
  </si>
  <si>
    <t>Jun. 30, 2016USD ($)</t>
  </si>
  <si>
    <t>Mar. 31, 2016USD ($)</t>
  </si>
  <si>
    <t>Dec. 31, 2015USD ($)</t>
  </si>
  <si>
    <t>Sep. 30, 2015USD ($)</t>
  </si>
  <si>
    <t>Jun. 30, 2015USD ($)</t>
  </si>
  <si>
    <t>Mar. 31, 2015USD ($)</t>
  </si>
  <si>
    <t>Nov. 03, 2017USD ($)</t>
  </si>
  <si>
    <t>Dec. 31, 2013USD ($)</t>
  </si>
  <si>
    <t>Jul. 27, 2016member</t>
  </si>
  <si>
    <t>Feb. 28, 2015</t>
  </si>
  <si>
    <t>Accounting Policies [Line Items]</t>
  </si>
  <si>
    <t>Principles of Consolidation:</t>
  </si>
  <si>
    <t>Ownership interest (as a percent)</t>
  </si>
  <si>
    <t>18.00%</t>
  </si>
  <si>
    <t>Payment to acquire investment</t>
  </si>
  <si>
    <t>Equity method investment, ownership percentage</t>
  </si>
  <si>
    <t>22.00%</t>
  </si>
  <si>
    <t>Impairment loss</t>
  </si>
  <si>
    <t>Revenue Recognition:</t>
  </si>
  <si>
    <t>Restricted Cash:</t>
  </si>
  <si>
    <t>Impairment of Long-lived Assets</t>
  </si>
  <si>
    <t>Asset impairment charges</t>
  </si>
  <si>
    <t>Film costs to be amortized in next 12 months</t>
  </si>
  <si>
    <t>Accrued participation liabilities to be amortized in next 12 months</t>
  </si>
  <si>
    <t>Minimum guarantee liability, current</t>
  </si>
  <si>
    <t>Minimum guarantee liability, noncurrent</t>
  </si>
  <si>
    <t>Number of voting members on the board of directors | member</t>
  </si>
  <si>
    <t>Number of members on the board of directors | member</t>
  </si>
  <si>
    <t>Derivative Warrants:</t>
  </si>
  <si>
    <t>Unrealized gain (loss) on derivatives</t>
  </si>
  <si>
    <t>Common Stock | UMG Recordings</t>
  </si>
  <si>
    <t>Contingently Issuable Shares</t>
  </si>
  <si>
    <t>Shares issued in period (in shares) | shares</t>
  </si>
  <si>
    <t>Public Warrants</t>
  </si>
  <si>
    <t>Wireless Maritime Services</t>
  </si>
  <si>
    <t>49.00%</t>
  </si>
  <si>
    <t>Wireless Maritime Services | AT&amp;T</t>
  </si>
  <si>
    <t>51.00%</t>
  </si>
  <si>
    <t>Santander</t>
  </si>
  <si>
    <t>Santander | Erzia</t>
  </si>
  <si>
    <t>Connectivity</t>
  </si>
  <si>
    <t>Maritime &amp; Land Connectivity</t>
  </si>
  <si>
    <t>Maximum</t>
  </si>
  <si>
    <t>Letter of credit, period secured by cash</t>
  </si>
  <si>
    <t>3 years</t>
  </si>
  <si>
    <t>Noncurrent Assets [Member]</t>
  </si>
  <si>
    <t>Reclassifications [Abstract]</t>
  </si>
  <si>
    <t>Intangibles</t>
  </si>
  <si>
    <t>Other Non-current Assets</t>
  </si>
  <si>
    <t>Computer software</t>
  </si>
  <si>
    <t>Property, plant and equipment:</t>
  </si>
  <si>
    <t>Property, plant and equipment, useful life (in years)</t>
  </si>
  <si>
    <t>Equipment (3) | Connectivity</t>
  </si>
  <si>
    <t>10 years</t>
  </si>
  <si>
    <t>Equipment (3) | Minimum</t>
  </si>
  <si>
    <t>Equipment (3) | Maximum</t>
  </si>
  <si>
    <t>Buildings</t>
  </si>
  <si>
    <t>30 years</t>
  </si>
  <si>
    <t>Connectivity equipment</t>
  </si>
  <si>
    <t>5 years</t>
  </si>
  <si>
    <t>STC Fees</t>
  </si>
  <si>
    <t>Adjustment</t>
  </si>
  <si>
    <t>Deferred equipment costs</t>
  </si>
  <si>
    <t>Impact of adjustments</t>
  </si>
  <si>
    <t>Available-for-sale Securities</t>
  </si>
  <si>
    <t>Previously Reported | Current assets</t>
  </si>
  <si>
    <t>Previously Reported | Intangible assets, net</t>
  </si>
  <si>
    <t>Subsequent Event</t>
  </si>
  <si>
    <t>Decrease in restricted cash</t>
  </si>
  <si>
    <t>ASU 2017-04 | Maritime &amp; Land Connectivity</t>
  </si>
  <si>
    <t>ASU 2017-04 | Subsequent Event | Minimum | Maritime &amp; Land Connectivity</t>
  </si>
  <si>
    <t>ASU 2017-04 | Subsequent Event | Maximum | Maritime &amp; Land Connectivity</t>
  </si>
  <si>
    <t>Convertible senior notes</t>
  </si>
  <si>
    <t>Stated interest rate</t>
  </si>
  <si>
    <t>2.75%</t>
  </si>
  <si>
    <t>Basis of Presentation and Summary of Significant Accounting Policies - Accounts Receivable (Details) - USD ($) $ in Thousands</t>
  </si>
  <si>
    <t>Accounts receivable, gross</t>
  </si>
  <si>
    <t>Less: Allowance for doubtful accounts</t>
  </si>
  <si>
    <t>Allowance For Doubtful Accounts And Sales Allowance</t>
  </si>
  <si>
    <t>Allowance for Doubtful Accounts [Roll Forward]</t>
  </si>
  <si>
    <t>Beginning balance</t>
  </si>
  <si>
    <t>Additions charged to statements of operations</t>
  </si>
  <si>
    <t>Allowance for Doubtful Accounts Receivable, Write-offs</t>
  </si>
  <si>
    <t>Ending balance</t>
  </si>
  <si>
    <t>Basis of Presentation and Summary of Significant Accounting Policies - Fair Value Measurements, Recurring and Nonrecurring (Details) - USD ($) $ / shares in Units, $ in Thousands</t>
  </si>
  <si>
    <t>Aug. 31, 2016</t>
  </si>
  <si>
    <t>Fair Value, Assets and Liabilities Measured on Recurring and Nonrecurring Basis [Line Items]</t>
  </si>
  <si>
    <t>Earn-out liability</t>
  </si>
  <si>
    <t>Contingently issuable shares</t>
  </si>
  <si>
    <t>Total financial liabilities</t>
  </si>
  <si>
    <t>Common Stock | UMG Recordings - Share Price Threshold | Price Per Share Scenario Two</t>
  </si>
  <si>
    <t>Shares issued in period (in shares)</t>
  </si>
  <si>
    <t>Common Stock | UMG Recordings - Share Price Threshold | Price Per Share Scenario One</t>
  </si>
  <si>
    <t>Common Stock | UMG Recordings | Price Per Share Scenario Two</t>
  </si>
  <si>
    <t>Share Price (in usd per share)</t>
  </si>
  <si>
    <t>Common Stock | UMG Recordings | Price Per Share Scenario One</t>
  </si>
  <si>
    <t>Global Eagle Warrants</t>
  </si>
  <si>
    <t>Liability warrants</t>
  </si>
  <si>
    <t>Quotes Prices in Active Markets (Level 1)</t>
  </si>
  <si>
    <t>Quotes Prices in Active Markets (Level 1) | Global Eagle Warrants</t>
  </si>
  <si>
    <t>Quotes Prices in Active Markets (Level 1) | Global Eagle Warrants | Public Warrants</t>
  </si>
  <si>
    <t>Warrants (in shares)</t>
  </si>
  <si>
    <t>Significant Other Observable Inputs (Level 2)</t>
  </si>
  <si>
    <t>Significant Other Observable Inputs (Level 2) | Global Eagle Warrants</t>
  </si>
  <si>
    <t>Significant Other Unobservable Inputs (Level 3)</t>
  </si>
  <si>
    <t>Significant Other Unobservable Inputs (Level 3) | Global Eagle Warrants</t>
  </si>
  <si>
    <t>Basis of Presentation and Summary of Significant Accounting Policies - Fair Value, Level 3 Rollforward (Details) - USD ($) $ in Thousands</t>
  </si>
  <si>
    <t>Earn-Out Liabilities (Level 3)</t>
  </si>
  <si>
    <t>Fair Value, Liabilities Measured on Recurring Basis, Unobservable Input Reconciliation, Calculation [Roll Forward]</t>
  </si>
  <si>
    <t>Fair value of earn-out liability assumed in 2015 acquisitions</t>
  </si>
  <si>
    <t>Payments of earn-out liability</t>
  </si>
  <si>
    <t>Change in value</t>
  </si>
  <si>
    <t>Level 1 | Liability Warrants</t>
  </si>
  <si>
    <t>Fair value of contingently issuable shares associated with Sound-Recording Settlement</t>
  </si>
  <si>
    <t>Transfer-in</t>
  </si>
  <si>
    <t>Transfer-out</t>
  </si>
  <si>
    <t>Level 2 | Liability Warrants</t>
  </si>
  <si>
    <t>Level 3 | Contingently Issuable Shares (Level 3)</t>
  </si>
  <si>
    <t>Level 3 | Earn-Out Liabilities (Level 3)</t>
  </si>
  <si>
    <t>Basis of Presentation and Summary of Significant Accounting Policies - Fair Value, by Balance Sheet (Details) - USD ($) $ in Thousands</t>
  </si>
  <si>
    <t>Fair Value, Balance Sheet Grouping, Financial Statement Captions [Line Items]</t>
  </si>
  <si>
    <t>Debt instrument, convertible, carrying amount of equity component</t>
  </si>
  <si>
    <t>Convertible senior notes | Fair Value</t>
  </si>
  <si>
    <t>Long-term debt, fair value</t>
  </si>
  <si>
    <t>Other Debt Obligations</t>
  </si>
  <si>
    <t>Other Debt Obligations | Fair Value</t>
  </si>
  <si>
    <t>First Lien Credit Agreement | Term loans with banks</t>
  </si>
  <si>
    <t>First Lien Credit Agreement | Term loans with banks | Fair Value</t>
  </si>
  <si>
    <t>Second Lien Credit Agreement | Term loans with banks</t>
  </si>
  <si>
    <t>Second Lien Credit Agreement | Term loans with banks | Fair Value</t>
  </si>
  <si>
    <t>Revolving Credit Facility | First Lien Credit Agreement</t>
  </si>
  <si>
    <t>Revolving Credit Facility | First Lien Credit Agreement | Fair Value</t>
  </si>
  <si>
    <t>Basis of Presentation and Summary of Significant Accounting Policies - New Accounting Pronouncements (Details) - USD ($)</t>
  </si>
  <si>
    <t>Mar. 31, 2016</t>
  </si>
  <si>
    <t>Sep. 30, 2015</t>
  </si>
  <si>
    <t>Jun. 30, 2015</t>
  </si>
  <si>
    <t>Mar. 31, 2015</t>
  </si>
  <si>
    <t>Item Effected [Line Items]</t>
  </si>
  <si>
    <t>Goodwill, Impairment Loss</t>
  </si>
  <si>
    <t>Accounting Standards Update 2015-03</t>
  </si>
  <si>
    <t>Accounting Standards Update 2015-03 | As Presented</t>
  </si>
  <si>
    <t>Accounting Standards Update 2015-03 | Reclassification</t>
  </si>
  <si>
    <t>Capital Lease Obligations [Member] | Accounting Standards Update 2015-03 | Reclassification</t>
  </si>
  <si>
    <t>Basis of Presentation and Summary of Significant Accounting Policies - Contingently Issuable Shares (Details) - $ / shares</t>
  </si>
  <si>
    <t>Liability Warrants</t>
  </si>
  <si>
    <t>Fair Value Inputs, Liabilities, Quantitative Information [Line Items]</t>
  </si>
  <si>
    <t>Common stock price (in usd per share)</t>
  </si>
  <si>
    <t>Exercise price (in usd per share)</t>
  </si>
  <si>
    <t>Expected term (in years)</t>
  </si>
  <si>
    <t>1 year 1 month 2 days</t>
  </si>
  <si>
    <t>Expected volatility rate (as a percent)</t>
  </si>
  <si>
    <t>34.00%</t>
  </si>
  <si>
    <t>Risk free rate (as a percent)</t>
  </si>
  <si>
    <t>0.90%</t>
  </si>
  <si>
    <t>Expected dividend rate (as a percent)</t>
  </si>
  <si>
    <t>0.00%</t>
  </si>
  <si>
    <t>Discount for lack of marketability (as a percent)</t>
  </si>
  <si>
    <t>Price Per Share Scenario One | UMG Recordings | Common Stock</t>
  </si>
  <si>
    <t>4 years 6 months 14 days</t>
  </si>
  <si>
    <t>46.00%</t>
  </si>
  <si>
    <t>20.50%</t>
  </si>
  <si>
    <t>Price Per Share Scenario Two | UMG Recordings | Common Stock</t>
  </si>
  <si>
    <t>6 years 5 months 10 days</t>
  </si>
  <si>
    <t>23.50%</t>
  </si>
  <si>
    <t>Business Combinations - Narrative (Details) $ in Thousands</t>
  </si>
  <si>
    <t>Jul. 27, 2016USD ($)shares</t>
  </si>
  <si>
    <t>Aug. 04, 2015USD ($)</t>
  </si>
  <si>
    <t>Jul. 01, 2015USD ($)lease</t>
  </si>
  <si>
    <t>Aug. 02, 2014USD ($)</t>
  </si>
  <si>
    <t>Aug. 31, 2015USD ($)</t>
  </si>
  <si>
    <t>Dec. 31, 2015USD ($)acquisition</t>
  </si>
  <si>
    <t>Preferred stock redeemed (in shares)</t>
  </si>
  <si>
    <t>Number of acquisitions | acquisition</t>
  </si>
  <si>
    <t>Deferred consideration for EMC Acquisition</t>
  </si>
  <si>
    <t>Business acquisition, earn out obligation accrual</t>
  </si>
  <si>
    <t>Finite lived intangible asset, weighted average useful life</t>
  </si>
  <si>
    <t>14 years 11 months</t>
  </si>
  <si>
    <t>Emerging Markets Communications LLC</t>
  </si>
  <si>
    <t>Consideration transferred, fair value</t>
  </si>
  <si>
    <t>Business acquisition, cash payment</t>
  </si>
  <si>
    <t>Deferred consideration</t>
  </si>
  <si>
    <t>Settlement of pre-existing relationship</t>
  </si>
  <si>
    <t>Transaction and integration expenses</t>
  </si>
  <si>
    <t>Business acquired, revenues contributed by acquiree since acquisition date</t>
  </si>
  <si>
    <t>Business combination, pro forma information, earnings or loss of acquiree since acquisition date, actual</t>
  </si>
  <si>
    <t>Goodwill expected to be tax deductible</t>
  </si>
  <si>
    <t>Property, plant and equipment</t>
  </si>
  <si>
    <t>5 years 11 months</t>
  </si>
  <si>
    <t>Emerging Markets Communications LLC | Common Stock</t>
  </si>
  <si>
    <t>Business acquisition, shares issued | shares</t>
  </si>
  <si>
    <t>WOI Stock Purchase</t>
  </si>
  <si>
    <t>Business acquisition, accounts receivable</t>
  </si>
  <si>
    <t>Business combination, deferred tax liabilities, net</t>
  </si>
  <si>
    <t>Number of leases acquired | lease</t>
  </si>
  <si>
    <t>Business acquisition, short-term deferred tax assets</t>
  </si>
  <si>
    <t>Business acquisition, payments of earn-out liabilities</t>
  </si>
  <si>
    <t>Business acquisition, deferred tax liabilities</t>
  </si>
  <si>
    <t>RMG</t>
  </si>
  <si>
    <t>Business combination, revenue share liabilities</t>
  </si>
  <si>
    <t>Business combination, provision for losses on specific loss contract</t>
  </si>
  <si>
    <t>NavAero, Inc.</t>
  </si>
  <si>
    <t>MasFlight</t>
  </si>
  <si>
    <t>Purple Inflight Entertainment</t>
  </si>
  <si>
    <t>Business acquisition, additional cash payment</t>
  </si>
  <si>
    <t>Probability of renewal of supplier contract</t>
  </si>
  <si>
    <t>70.00%</t>
  </si>
  <si>
    <t>Finite-lived intangible assets acquired</t>
  </si>
  <si>
    <t>1 year</t>
  </si>
  <si>
    <t>Business acquisition, other net liabilities</t>
  </si>
  <si>
    <t>Business Combinations - Schedule of Consideration Transferred (Details) - Emerging Markets Communications LLC - USD ($) $ in Thousands</t>
  </si>
  <si>
    <t>Jul. 27, 2017</t>
  </si>
  <si>
    <t>Jul. 27, 2016</t>
  </si>
  <si>
    <t>Jun. 30, 2017</t>
  </si>
  <si>
    <t>Cash consideration paid to seller (1)</t>
  </si>
  <si>
    <t>Issuance of 5,466,886 shares of Company common stock (2)</t>
  </si>
  <si>
    <t>Consideration transferred</t>
  </si>
  <si>
    <t>Discount percentage</t>
  </si>
  <si>
    <t>7.50%</t>
  </si>
  <si>
    <t>Business acquisition, shares issued</t>
  </si>
  <si>
    <t>Escrow received</t>
  </si>
  <si>
    <t>Business Combinations - Allocation of the Purchase Price (Details) - USD ($) $ in Thousands</t>
  </si>
  <si>
    <t>Fair Value, Assets Measured on Recurring Basis, Unobservable Input Reconciliation [Line Items]</t>
  </si>
  <si>
    <t>Restricted cash (1)</t>
  </si>
  <si>
    <t>Other current assets (1)</t>
  </si>
  <si>
    <t>Property, plant and equipment (2)</t>
  </si>
  <si>
    <t>Other non-current assets (1)</t>
  </si>
  <si>
    <t>Accounts payable and accrued liabilities (1)</t>
  </si>
  <si>
    <t>Debt, including current (1)</t>
  </si>
  <si>
    <t>Deferred tax liabilities, net (1)</t>
  </si>
  <si>
    <t>Unfavorable vendor contracts, including current (2)</t>
  </si>
  <si>
    <t>Deferred revenue, including current (1)(2)</t>
  </si>
  <si>
    <t>Other non-current liabilities (1)(2)</t>
  </si>
  <si>
    <t>Fair value of net assets acquired</t>
  </si>
  <si>
    <t>Emerging Markets Communications LLC | Existing technology - games</t>
  </si>
  <si>
    <t>3 years 5 months</t>
  </si>
  <si>
    <t>Intangible assets</t>
  </si>
  <si>
    <t>Emerging Markets Communications LLC | Customer relationships</t>
  </si>
  <si>
    <t>8 years</t>
  </si>
  <si>
    <t>Emerging Markets Communications LLC | Backlog</t>
  </si>
  <si>
    <t>Business Combination, Recognized Identifiable Assets Acquired and Liabilities Assumed, Liabilities</t>
  </si>
  <si>
    <t>Emerging Markets Communications LLC | Vendor agreements</t>
  </si>
  <si>
    <t>9 years</t>
  </si>
  <si>
    <t>Emerging Markets Communications LLC | Trademarks</t>
  </si>
  <si>
    <t>Emerging Markets Communications LLC | As Presented</t>
  </si>
  <si>
    <t>Emerging Markets Communications LLC | As Presented | Existing technology - games</t>
  </si>
  <si>
    <t>Emerging Markets Communications LLC | As Presented | Customer relationships</t>
  </si>
  <si>
    <t>Emerging Markets Communications LLC | As Presented | Backlog</t>
  </si>
  <si>
    <t>Emerging Markets Communications LLC | As Presented | Vendor agreements</t>
  </si>
  <si>
    <t>Emerging Markets Communications LLC | As Presented | Trademarks</t>
  </si>
  <si>
    <t>Emerging Markets Communications LLC | Adjustment</t>
  </si>
  <si>
    <t>Emerging Markets Communications LLC | Adjustment | Existing technology - games</t>
  </si>
  <si>
    <t>Emerging Markets Communications LLC | Adjustment | Customer relationships</t>
  </si>
  <si>
    <t>Emerging Markets Communications LLC | Adjustment | Backlog</t>
  </si>
  <si>
    <t>Emerging Markets Communications LLC | Adjustment | Vendor agreements</t>
  </si>
  <si>
    <t>Emerging Markets Communications LLC | Adjustment | Trademarks</t>
  </si>
  <si>
    <t>Q3 2015 Acquisitions</t>
  </si>
  <si>
    <t>6 years 5 months</t>
  </si>
  <si>
    <t>Accrued expenses</t>
  </si>
  <si>
    <t>Other liabilities assumed, net of assets acquired</t>
  </si>
  <si>
    <t>Net assets acquired</t>
  </si>
  <si>
    <t>Q3 2015 Acquisitions | Existing technology - games</t>
  </si>
  <si>
    <t>5 years 8 months 12 days</t>
  </si>
  <si>
    <t>Q3 2015 Acquisitions | Customer relationships</t>
  </si>
  <si>
    <t>7 years 7 months 6 days</t>
  </si>
  <si>
    <t>Q3 2015 Acquisitions | Trade Names</t>
  </si>
  <si>
    <t>Business Combinations - Schedule of Acquisition Transaction Expenses (Details) - USD ($) $ in Millions</t>
  </si>
  <si>
    <t>Business Combinations - Schedule of Pro Forma Revenue and Net Loss (Details) - Emerging Markets Communications LLC - USD ($) $ in Thousands</t>
  </si>
  <si>
    <t>Business Combination, Pro Forma Information, Revenue of Acquiree since Acquisition Date, Actual</t>
  </si>
  <si>
    <t>Revenue</t>
  </si>
  <si>
    <t>Property, Plant and Equipment, net - Schedule of Property, Plant and Equipment (Details) - USD ($)</t>
  </si>
  <si>
    <t>Property, Plant and Equipment [Line Items]</t>
  </si>
  <si>
    <t>Total property, plant, and equipment</t>
  </si>
  <si>
    <t>Accumulated depreciation</t>
  </si>
  <si>
    <t>Property, plant, and equipment, net</t>
  </si>
  <si>
    <t>Amortization expense</t>
  </si>
  <si>
    <t>Capitalized software development costs</t>
  </si>
  <si>
    <t>Leasehold improvements</t>
  </si>
  <si>
    <t>Furniture and fixtures</t>
  </si>
  <si>
    <t>Computer equipment</t>
  </si>
  <si>
    <t>Capital leased assets</t>
  </si>
  <si>
    <t>Capital leased assets, Accumulated amortization</t>
  </si>
  <si>
    <t>Automobiles</t>
  </si>
  <si>
    <t>Albatross (aircraft)</t>
  </si>
  <si>
    <t>Satellite transponder</t>
  </si>
  <si>
    <t>Construction in-progress</t>
  </si>
  <si>
    <t>Internally developed software</t>
  </si>
  <si>
    <t>Property, Plant and Equipment, net - Deprecation Expense (Details) - USD ($) $ in Thousands</t>
  </si>
  <si>
    <t>Cost of sales</t>
  </si>
  <si>
    <t>Sales and marketing expenses</t>
  </si>
  <si>
    <t>Goodwill (Details) - USD ($)</t>
  </si>
  <si>
    <t>Mar. 31, 2017</t>
  </si>
  <si>
    <t>Goodwill [Roll Forward]</t>
  </si>
  <si>
    <t>Goodwill, beginning balance</t>
  </si>
  <si>
    <t>Adjustment to RMG goodwill</t>
  </si>
  <si>
    <t>Goodwill related to acquisitions</t>
  </si>
  <si>
    <t>Foreign currency translation and other</t>
  </si>
  <si>
    <t>Goodwill, ending balance</t>
  </si>
  <si>
    <t>Gross carrying amount</t>
  </si>
  <si>
    <t>Accumulated impairment loss</t>
  </si>
  <si>
    <t>Goodwill, Net</t>
  </si>
  <si>
    <t>Aviation Connectivity</t>
  </si>
  <si>
    <t>Media &amp; Content</t>
  </si>
  <si>
    <t>Minimum | ASU 2017-04 | Subsequent Event | Maritime &amp; Land Connectivity</t>
  </si>
  <si>
    <t>Maximum | ASU 2017-04 | Subsequent Event | Maritime &amp; Land Connectivity</t>
  </si>
  <si>
    <t>Intangible Assets, net - Finite-Lived Intangible Assets (Details) - USD ($) $ in Thousands</t>
  </si>
  <si>
    <t>Finite-Lived Intangible Assets [Line Items]</t>
  </si>
  <si>
    <t>Gross Carrying Amount</t>
  </si>
  <si>
    <t>Accumulated Amortization</t>
  </si>
  <si>
    <t>Net Carrying Amount</t>
  </si>
  <si>
    <t>Existing technology - software</t>
  </si>
  <si>
    <t>Weighted Average Useful Lives</t>
  </si>
  <si>
    <t>4 years 10 months</t>
  </si>
  <si>
    <t>5 years 9 months</t>
  </si>
  <si>
    <t>Existing technology - games</t>
  </si>
  <si>
    <t>Developed technology</t>
  </si>
  <si>
    <t>Customer relationships</t>
  </si>
  <si>
    <t>7 years 11 months</t>
  </si>
  <si>
    <t>7 years 6 months</t>
  </si>
  <si>
    <t>Backlog</t>
  </si>
  <si>
    <t>4 years 6 months</t>
  </si>
  <si>
    <t>3 years 8 months</t>
  </si>
  <si>
    <t>Minimum</t>
  </si>
  <si>
    <t>2 years</t>
  </si>
  <si>
    <t>Intangible Assets, net - Amortization Expense (Details) - USD ($) $ in Thousands</t>
  </si>
  <si>
    <t>Finite-Lived Intangible Assets, Net, Amortization Expense, Fiscal Year Maturity [Abstract]</t>
  </si>
  <si>
    <t>Thereafter</t>
  </si>
  <si>
    <t>Amortization expense, cost of goods sold</t>
  </si>
  <si>
    <t>Equity Method Investments (Details) - USD ($)</t>
  </si>
  <si>
    <t>Schedule of Equity Method Investments [Line Items]</t>
  </si>
  <si>
    <t>Difference between carrying value of equity method investment and equity</t>
  </si>
  <si>
    <t>Equity method investments carrying value</t>
  </si>
  <si>
    <t>Equity Method Investments - Schedule of Summarized Financial Information (Details) $ in Thousands</t>
  </si>
  <si>
    <t>Current assets</t>
  </si>
  <si>
    <t>Non-current assets</t>
  </si>
  <si>
    <t>Current liabilities</t>
  </si>
  <si>
    <t>Non-current liabilities</t>
  </si>
  <si>
    <t>Operating expenses</t>
  </si>
  <si>
    <t>Net income</t>
  </si>
  <si>
    <t>Investments in Securities (Details) - Common Stock - USD ($) $ in Millions</t>
  </si>
  <si>
    <t>Schedule of Available-for-sale Securities [Line Items]</t>
  </si>
  <si>
    <t>Proceeds from (payments for) trading securities</t>
  </si>
  <si>
    <t>Gain on sale of available-for-sale securities</t>
  </si>
  <si>
    <t>Accounts Payable and Accrued Liabilities (Details) - USD ($) $ in Thousands</t>
  </si>
  <si>
    <t>Accounts payable</t>
  </si>
  <si>
    <t>Content license and royalties</t>
  </si>
  <si>
    <t>Accrued legal settlements</t>
  </si>
  <si>
    <t>Accrued payroll obligations</t>
  </si>
  <si>
    <t>Deferred Acquisition Earn-out Liability</t>
  </si>
  <si>
    <t>Other accrued expenses</t>
  </si>
  <si>
    <t>Financing Arrangements - Summary of Debt (Details) - USD ($)</t>
  </si>
  <si>
    <t>Jan. 06, 2017</t>
  </si>
  <si>
    <t>Jun. 29, 2016</t>
  </si>
  <si>
    <t>Jul. 01, 2015</t>
  </si>
  <si>
    <t>Debt Instrument [Line Items]</t>
  </si>
  <si>
    <t>Unamortized bond discounts, fair value adjustments and issue costs, net</t>
  </si>
  <si>
    <t>Notes payable</t>
  </si>
  <si>
    <t>Less: current portion, net</t>
  </si>
  <si>
    <t>Total noncurrent debt</t>
  </si>
  <si>
    <t>Convertible subordinated notes</t>
  </si>
  <si>
    <t>First Lien Credit Agreement</t>
  </si>
  <si>
    <t>Maximum borrowing capacity on line of credit</t>
  </si>
  <si>
    <t>First Lien Credit Agreement | Bank term loans</t>
  </si>
  <si>
    <t>Long-term line of credit</t>
  </si>
  <si>
    <t>Second Lien Credit Agreement | Bank term loans</t>
  </si>
  <si>
    <t>Subsequent Event | Secured Debt | Line of Credit</t>
  </si>
  <si>
    <t>Subsequent Event | Revolving Credit Facility | Line of Credit</t>
  </si>
  <si>
    <t>Financing Arrangements - Narrative (Details)</t>
  </si>
  <si>
    <t>Oct. 02, 2017</t>
  </si>
  <si>
    <t>Jan. 06, 2017USD ($)</t>
  </si>
  <si>
    <t>Jun. 29, 2016USD ($)</t>
  </si>
  <si>
    <t>Jul. 01, 2015USD ($)</t>
  </si>
  <si>
    <t>Dec. 22, 2014USD ($)</t>
  </si>
  <si>
    <t>May 31, 2017</t>
  </si>
  <si>
    <t>Apr. 30, 2017</t>
  </si>
  <si>
    <t>Feb. 28, 2015USD ($)day$ / shares</t>
  </si>
  <si>
    <t>Jul. 27, 2016USD ($)</t>
  </si>
  <si>
    <t>Oct. 18, 2013USD ($)</t>
  </si>
  <si>
    <t>Interest expense</t>
  </si>
  <si>
    <t>Amortization of discount</t>
  </si>
  <si>
    <t>Letters of credit outstanding</t>
  </si>
  <si>
    <t>Equipment acquired under capital lease</t>
  </si>
  <si>
    <t>Capital lease obligation</t>
  </si>
  <si>
    <t>Other Loans Payable</t>
  </si>
  <si>
    <t>Bank term loans | Citibank</t>
  </si>
  <si>
    <t>Loan payment</t>
  </si>
  <si>
    <t>Revolving Credit Facility | Citibank</t>
  </si>
  <si>
    <t>IFES Acquisition Corp Limited</t>
  </si>
  <si>
    <t>Effective interest rate percentage</t>
  </si>
  <si>
    <t>1.75%</t>
  </si>
  <si>
    <t>Long term debt assumed during business acquisition</t>
  </si>
  <si>
    <t>EMC Acquisition</t>
  </si>
  <si>
    <t>Capital lease obligation assumed</t>
  </si>
  <si>
    <t>Line of Credit</t>
  </si>
  <si>
    <t>Borrowings outstanding under remaining facility letter</t>
  </si>
  <si>
    <t>Remaining availability</t>
  </si>
  <si>
    <t>First Lien Credit Agreement | Revolving Credit Facility</t>
  </si>
  <si>
    <t>First Lien Credit Agreement | Letters of Credit</t>
  </si>
  <si>
    <t>First and Second Lien Credit Agreement</t>
  </si>
  <si>
    <t>Percentage of outstanding equity in foreign subsidiaries pledged as collateral</t>
  </si>
  <si>
    <t>65.00%</t>
  </si>
  <si>
    <t>Debt instrument, face amount</t>
  </si>
  <si>
    <t>Conversion ratio</t>
  </si>
  <si>
    <t>Conversion price (in dollar per share) | $ / shares</t>
  </si>
  <si>
    <t>Convertible bridge loan</t>
  </si>
  <si>
    <t>4.20%</t>
  </si>
  <si>
    <t>3.70%</t>
  </si>
  <si>
    <t>Convertible subordinated notes | Liability</t>
  </si>
  <si>
    <t>Issuance costs</t>
  </si>
  <si>
    <t>Convertible subordinated notes | Additional Paid-in Capital</t>
  </si>
  <si>
    <t>Convertible subordinated notes | Subsequent Event</t>
  </si>
  <si>
    <t>Increase in interest rate due to noncompliance with debt obligations, Day 1- 90</t>
  </si>
  <si>
    <t>0.25%</t>
  </si>
  <si>
    <t>Increase in interest rate due to noncompliance with debt obligations, Day 91-180</t>
  </si>
  <si>
    <t>0.50%</t>
  </si>
  <si>
    <t>Convertible subordinated notes | After March 31, 2015 | Redemption Scenario One</t>
  </si>
  <si>
    <t>Threshold percent of stock price trigger</t>
  </si>
  <si>
    <t>130.00%</t>
  </si>
  <si>
    <t>Convertible subordinated notes | After March 31, 2015 | Redemption Scenario Two</t>
  </si>
  <si>
    <t>98.00%</t>
  </si>
  <si>
    <t>Consecutive business days to redeem | day</t>
  </si>
  <si>
    <t>Consecutive trading days</t>
  </si>
  <si>
    <t>5 days</t>
  </si>
  <si>
    <t>Convertible subordinated notes | If Company Undergoes a Fundamental Change</t>
  </si>
  <si>
    <t>Redemption price as a percent</t>
  </si>
  <si>
    <t>100.00%</t>
  </si>
  <si>
    <t>Convertible subordinated notes | On or After February 20, 2019</t>
  </si>
  <si>
    <t>30 days</t>
  </si>
  <si>
    <t>Trading days | day</t>
  </si>
  <si>
    <t>Convertible subordinated notes | On or After February 20, 2022</t>
  </si>
  <si>
    <t>Bank term loans | First Lien Credit Agreement</t>
  </si>
  <si>
    <t>Principal amortization payment percentage</t>
  </si>
  <si>
    <t>Covenant net leverage ratio, minimum</t>
  </si>
  <si>
    <t>Covenant net leverage ratio, maximum</t>
  </si>
  <si>
    <t>Bank term loans | First Lien Credit Agreement | Adjusted Base Rate</t>
  </si>
  <si>
    <t>Basis spread on variable rate</t>
  </si>
  <si>
    <t>4.75%</t>
  </si>
  <si>
    <t>Bank term loans | First Lien Credit Agreement | Adjusted Base Eurocurrency Rate</t>
  </si>
  <si>
    <t>5.75%</t>
  </si>
  <si>
    <t>Bank term loans | Second Lien Credit Agreement</t>
  </si>
  <si>
    <t>Bank term loans | Second Lien Credit Agreement | Adjusted Base Rate</t>
  </si>
  <si>
    <t>8.625%</t>
  </si>
  <si>
    <t>Bank term loans | Second Lien Credit Agreement | Adjusted Base Eurocurrency Rate</t>
  </si>
  <si>
    <t>9.625%</t>
  </si>
  <si>
    <t>Bank term loans | After March 31, 2015 | First Lien Credit Agreement</t>
  </si>
  <si>
    <t>Bank term loans | After March 31, 2015 | Second Lien Credit Agreement</t>
  </si>
  <si>
    <t>Bank term loans | If Company Undergoes a Fundamental Change | Second Lien Credit Agreement</t>
  </si>
  <si>
    <t>Bank term loans | On or After February 20, 2019 | First Lien Credit Agreement</t>
  </si>
  <si>
    <t>Bank term loans | On or After February 20, 2019 | Second Lien Credit Agreement</t>
  </si>
  <si>
    <t>Bank term loans | On or After February 20, 2022 | First Lien Credit Agreement</t>
  </si>
  <si>
    <t>Bank term loans | On or After February 20, 2022 | Second Lien Credit Agreement</t>
  </si>
  <si>
    <t>Bank term loans | During first fiscal quarter in 2019 | First Lien Credit Agreement</t>
  </si>
  <si>
    <t>Line of Credit | Subsequent Event | Secured Debt</t>
  </si>
  <si>
    <t>Debt instrument, term</t>
  </si>
  <si>
    <t>6 years</t>
  </si>
  <si>
    <t>Periodic principal payment, as a percent</t>
  </si>
  <si>
    <t>0.625%</t>
  </si>
  <si>
    <t>Line of Credit | Subsequent Event | Secured Debt | Adjusted Base Eurocurrency Rate</t>
  </si>
  <si>
    <t>7.25%</t>
  </si>
  <si>
    <t>6.00%</t>
  </si>
  <si>
    <t>7.00%</t>
  </si>
  <si>
    <t>Line of Credit | Subsequent Event | Revolving Credit Facility</t>
  </si>
  <si>
    <t>Loss on extinguishment of debt</t>
  </si>
  <si>
    <t>Line of Credit | Subsequent Event | Revolving Credit Facility | Adjusted Base Eurocurrency Rate</t>
  </si>
  <si>
    <t>Line of Credit | Subsequent Event | Letters of Credit</t>
  </si>
  <si>
    <t>Other debt | Mortgage letters maturing October 2014 | IFES Acquisition Corp Limited</t>
  </si>
  <si>
    <t>Other debt | Mortgage letters maturing October 2032 | IFES Acquisition Corp Limited</t>
  </si>
  <si>
    <t>Financing Arrangements - Maturities of Long-term Debt (Details) $ in Thousands</t>
  </si>
  <si>
    <t>Long-term Debt, Fiscal Year Maturity [Abstract]</t>
  </si>
  <si>
    <t>Commitments and Contingencies - Movie License and Internet Protocol Television Commitments (Details) - Movie Content Providers $ in Thousands</t>
  </si>
  <si>
    <t>Total minimum lease payments</t>
  </si>
  <si>
    <t>Commitments and Contingencies - Operating Lease Commitments (Details) - USD ($) $ in Thousands</t>
  </si>
  <si>
    <t>Future Minimum Lease Payments Under Operating Leases</t>
  </si>
  <si>
    <t>Minimum lease payments</t>
  </si>
  <si>
    <t>Rent expense</t>
  </si>
  <si>
    <t>Commitments and Contingencies - Capital Leases (Details) $ in Thousands</t>
  </si>
  <si>
    <t>Capital Leases, Future Minimum Payments Due, Fiscal Year Maturity [Abstract]</t>
  </si>
  <si>
    <t>Less: amount representing interest</t>
  </si>
  <si>
    <t>Present value of net minimum lease payments</t>
  </si>
  <si>
    <t>Less current portion</t>
  </si>
  <si>
    <t>Capital lease obligation, non-current</t>
  </si>
  <si>
    <t>Commitments and Contingencies - Satellite Cost Commitments (Details) $ in Thousands</t>
  </si>
  <si>
    <t>Dec. 31, 2017USD ($)</t>
  </si>
  <si>
    <t>Jan. 31, 2016USD ($)Prepayment</t>
  </si>
  <si>
    <t>Other Commitments [Line Items]</t>
  </si>
  <si>
    <t>Payments to acquire equipment</t>
  </si>
  <si>
    <t>Intelsat Corporation</t>
  </si>
  <si>
    <t>Contractual obligation</t>
  </si>
  <si>
    <t>New Skies satellites B.V.</t>
  </si>
  <si>
    <t>Prepaid expense, noncurrent</t>
  </si>
  <si>
    <t>Number of additional prepayments | Prepayment</t>
  </si>
  <si>
    <t>New Skies satellites B.V. | Hughes Network Systems LLC</t>
  </si>
  <si>
    <t>Satellite Service Provider</t>
  </si>
  <si>
    <t>Forecast | Tranche 1 Satellite Transponders</t>
  </si>
  <si>
    <t>Forecast | Tranche 2 Satellite Transponders</t>
  </si>
  <si>
    <t>Commitments and Contingencies - Earn-out and Equipment Purchase Commitments (Details) - USD ($) $ in Thousands</t>
  </si>
  <si>
    <t>Future purchase commitments</t>
  </si>
  <si>
    <t>Purchase commitments expected in 2017</t>
  </si>
  <si>
    <t>Purchase commitments expected in 2018</t>
  </si>
  <si>
    <t>Subsequent Event | Emerging Markets Communications LLC</t>
  </si>
  <si>
    <t>Commitments and Contingencies - Legal Matters (Details) $ / shares in Units, $ in Millions</t>
  </si>
  <si>
    <t>Oct. 26, 2016USD ($)</t>
  </si>
  <si>
    <t>Mar. 03, 2016patent</t>
  </si>
  <si>
    <t>Aug. 14, 2014airline</t>
  </si>
  <si>
    <t>Mar. 31, 2017USD ($)$ / sharesshares</t>
  </si>
  <si>
    <t>Aug. 31, 2016USD ($)$ / sharesshares</t>
  </si>
  <si>
    <t>Apr. 30, 2016</t>
  </si>
  <si>
    <t>Dec. 31, 2016$ / sharesshares</t>
  </si>
  <si>
    <t>UMG Recordings | Settled Litigation</t>
  </si>
  <si>
    <t>Loss Contingencies [Line Items]</t>
  </si>
  <si>
    <t>Payments for legal settlements | $</t>
  </si>
  <si>
    <t>SwiftAir, LLC | Pending Litigation</t>
  </si>
  <si>
    <t>Number of customers included in legal case | airline</t>
  </si>
  <si>
    <t>Damages sought</t>
  </si>
  <si>
    <t>Advanced Media Networks, LLC | Pending Litigation</t>
  </si>
  <si>
    <t>Number of patents infringed upon | patent</t>
  </si>
  <si>
    <t>STM Sellers</t>
  </si>
  <si>
    <t>Subsequent Event | UMG Recordings | Settled Litigation</t>
  </si>
  <si>
    <t>Price Per Share Scenario One | Common Stock | UMG Recordings</t>
  </si>
  <si>
    <t>Share Price (in usd per share) | $ / shares</t>
  </si>
  <si>
    <t>Price Per Share Scenario One | Common Stock | Subsequent Event | UMG Recordings</t>
  </si>
  <si>
    <t>Price Per Share Scenario Two | Common Stock | UMG Recordings</t>
  </si>
  <si>
    <t>Price Per Share Scenario Two | Common Stock | Subsequent Event | UMG Recordings</t>
  </si>
  <si>
    <t>Related Party Transactions (Details)</t>
  </si>
  <si>
    <t>Sep. 11, 2014USD ($)membershares</t>
  </si>
  <si>
    <t>Sep. 30, 2017USD ($)</t>
  </si>
  <si>
    <t>Apr. 30, 2014USD ($)</t>
  </si>
  <si>
    <t>Aug. 31, 2017USD ($)</t>
  </si>
  <si>
    <t>Jul. 26, 2016USD ($)</t>
  </si>
  <si>
    <t>Dec. 05, 2016USD ($)</t>
  </si>
  <si>
    <t>Feb. 24, 2016USD ($)</t>
  </si>
  <si>
    <t>Related Party Transaction [Line Items]</t>
  </si>
  <si>
    <t>Change in earn out liability</t>
  </si>
  <si>
    <t>Number of board members exchanging warrants | member</t>
  </si>
  <si>
    <t>Warrants exchanged for stock | shares</t>
  </si>
  <si>
    <t>Number of shares exchanged for warrants | shares</t>
  </si>
  <si>
    <t>Proceeds from warrant exercises</t>
  </si>
  <si>
    <t>Business acquisition, liabilities assumed</t>
  </si>
  <si>
    <t>Cash consideration for purchase of remaining shares</t>
  </si>
  <si>
    <t>Revenue from Related Parties</t>
  </si>
  <si>
    <t>Accounts receivable, related parties</t>
  </si>
  <si>
    <t>Purchases from related party</t>
  </si>
  <si>
    <t>Accounts payable, related parties</t>
  </si>
  <si>
    <t>Lumexis Corporation | PAR Investment Partners, L.P.</t>
  </si>
  <si>
    <t>Related party, ownership percentage</t>
  </si>
  <si>
    <t>34.50%</t>
  </si>
  <si>
    <t>37.50%</t>
  </si>
  <si>
    <t>Related party transaction, rate</t>
  </si>
  <si>
    <t>15.00%</t>
  </si>
  <si>
    <t>Outstanding principal balance</t>
  </si>
  <si>
    <t>Origination fee</t>
  </si>
  <si>
    <t>Interest receivable</t>
  </si>
  <si>
    <t>TRIO | Emerging Markets Communications LLC</t>
  </si>
  <si>
    <t>Due from related party</t>
  </si>
  <si>
    <t>TRIO | Emerging Markets Communications LLC | Loans</t>
  </si>
  <si>
    <t>Loans made to related party</t>
  </si>
  <si>
    <t>TRIO | Emerging Markets Communications LLC | Equipment Sales and Payroll Services</t>
  </si>
  <si>
    <t>Related party transactions</t>
  </si>
  <si>
    <t>TRIO | Emerging Markets Communications LLC | Payroll Services</t>
  </si>
  <si>
    <t>Affiliated Entity | Rent</t>
  </si>
  <si>
    <t>Expenses from transactions with related party</t>
  </si>
  <si>
    <t>Due to related parties</t>
  </si>
  <si>
    <t>Affiliated Entity | BF Ventures | Consideration Related to Acquisition</t>
  </si>
  <si>
    <t>Former Officer | Row 44, Inc.</t>
  </si>
  <si>
    <t>Founding Member Of Acquiree | Rent</t>
  </si>
  <si>
    <t>Board member</t>
  </si>
  <si>
    <t>Indirect stake in affiliate, percent</t>
  </si>
  <si>
    <t>25.00%</t>
  </si>
  <si>
    <t>Subsequent Event | Lumexis Corporation | PAR Investment Partners, L.P.</t>
  </si>
  <si>
    <t>Fair value of assets acquired</t>
  </si>
  <si>
    <t>Subsequent Event | TRIO | Emerging Markets Communications LLC | Equipment Purchases and Service Fees</t>
  </si>
  <si>
    <t>Subsequent Event | TRIO | Emerging Markets Communications LLC | Customer Orders and Inventory</t>
  </si>
  <si>
    <t>Common Stock, Stock-Based Awards and Warrants - Narrative (Details) - USD ($)</t>
  </si>
  <si>
    <t>Sep. 11, 2014</t>
  </si>
  <si>
    <t>Jun. 17, 2014</t>
  </si>
  <si>
    <t>Oct. 31, 2016</t>
  </si>
  <si>
    <t>Aug. 31, 2014</t>
  </si>
  <si>
    <t>Class of Stock [Line Items]</t>
  </si>
  <si>
    <t>Common shares issued in exchange for warrants (in shares)</t>
  </si>
  <si>
    <t>Warrant to purchase convertible preferred stock (in shares)</t>
  </si>
  <si>
    <t>Warrant exercise price (in dollars per share)</t>
  </si>
  <si>
    <t>Number of shares received in exchange for warrants</t>
  </si>
  <si>
    <t>Maximum number of warrants to be exchanged (in shares)</t>
  </si>
  <si>
    <t>Gain (loss) on warrant exchange</t>
  </si>
  <si>
    <t>Number of shares authorized for repurchase</t>
  </si>
  <si>
    <t>Remaining shares amount authorized repurchase amount</t>
  </si>
  <si>
    <t>Unrecognized employee related stock-based compensation expnese</t>
  </si>
  <si>
    <t>Unrecognized employee related stock-based compensation expense, period for recognition (in years)</t>
  </si>
  <si>
    <t>2 years 8 months 11 days</t>
  </si>
  <si>
    <t>Twenty Thirteen Equity Incentive Plan [Member]</t>
  </si>
  <si>
    <t>Number of grants available (in shares)</t>
  </si>
  <si>
    <t>Stock Options</t>
  </si>
  <si>
    <t>Shares issued (in shares)</t>
  </si>
  <si>
    <t>Stock Options | Twenty Thirteen Equity Incentive Plan [Member]</t>
  </si>
  <si>
    <t>Remaining stock-based awards available (in shares)</t>
  </si>
  <si>
    <t>Stock Options | Twenty Thirteen Equity Incentive Plan [Member] | First Anniversary</t>
  </si>
  <si>
    <t>Percent of stock options vesting on the anniversary of commencement (as a percent)</t>
  </si>
  <si>
    <t>Stock Options | Twenty Thirteen Equity Incentive Plan [Member] | After First Anniversary</t>
  </si>
  <si>
    <t>2.083%</t>
  </si>
  <si>
    <t>Vesting period</t>
  </si>
  <si>
    <t>4 years</t>
  </si>
  <si>
    <t>Restricted stock units</t>
  </si>
  <si>
    <t>Non-options granted (in shares)</t>
  </si>
  <si>
    <t>Stock option term (in years)</t>
  </si>
  <si>
    <t>Employment period following grant date for Performance Units (in years)</t>
  </si>
  <si>
    <t>Granted (in dollars per share)</t>
  </si>
  <si>
    <t>Nonvested shares outstanding</t>
  </si>
  <si>
    <t>Restricted stock units | Board of Directors</t>
  </si>
  <si>
    <t>13 months</t>
  </si>
  <si>
    <t>Restricted stock units | Employees Excluding Board Of Directors</t>
  </si>
  <si>
    <t>PSUs</t>
  </si>
  <si>
    <t>Performance Period (in years)</t>
  </si>
  <si>
    <t>Risk-free interest rate (as a percent)</t>
  </si>
  <si>
    <t>1.02%</t>
  </si>
  <si>
    <t>Common Stock Non-Voting</t>
  </si>
  <si>
    <t>Shares converted (in shares)</t>
  </si>
  <si>
    <t>Business combination, additional consideration payable, percent payable at fixed rate</t>
  </si>
  <si>
    <t>50.00%</t>
  </si>
  <si>
    <t>Business combination, additional consideration payable, portion payable at fixed rate, price per share</t>
  </si>
  <si>
    <t>Business combination, additional consideration payable, percent payable at variable rate</t>
  </si>
  <si>
    <t>Business combination, additional consideration payable, portion at variable rate, measurement period prior to anniversary date</t>
  </si>
  <si>
    <t>2 days</t>
  </si>
  <si>
    <t>Deferred compensation to be paid</t>
  </si>
  <si>
    <t>Emerging Markets Communications LLC | President | 2016 Inducement And Retention Stock Plan For EMC Employees | Share-based Compensation Award, Tranche Two</t>
  </si>
  <si>
    <t>Emerging Markets Communications LLC | EMC Employees | 2016 Inducement And Retention Stock Plan For EMC Employees | Share-based Compensation Award, Tranche Two</t>
  </si>
  <si>
    <t>Emerging Markets Communications LLC | Stock Options | President | 2016 Inducement And Retention Stock Plan For EMC Employees</t>
  </si>
  <si>
    <t>Options granted (in shares)</t>
  </si>
  <si>
    <t>Emerging Markets Communications LLC | Stock Options | EMC Employees | 2016 Inducement And Retention Stock Plan For EMC Employees</t>
  </si>
  <si>
    <t>Emerging Markets Communications LLC | Restricted stock units | President | 2016 Inducement And Retention Stock Plan For EMC Employees</t>
  </si>
  <si>
    <t>Emerging Markets Communications LLC | Restricted stock units | EMC Employees | 2016 Inducement And Retention Stock Plan For EMC Employees</t>
  </si>
  <si>
    <t>Emerging Markets Communications LLC | Restricted Stock | President | 2016 Inducement And Retention Stock Plan For EMC Employees</t>
  </si>
  <si>
    <t>Row 44, Inc.</t>
  </si>
  <si>
    <t>Subsequent Event | Common Stock | UMG Recordings | Price Per Share Scenario One</t>
  </si>
  <si>
    <t>Subsequent Event | Common Stock | UMG Recordings | Price Per Share Scenario Two</t>
  </si>
  <si>
    <t>Subsequent Event | Emerging Markets Communications LLC | Common Stock</t>
  </si>
  <si>
    <t>Minimum | Stock Options | Twenty Thirteen Equity Incentive Plan [Member]</t>
  </si>
  <si>
    <t>Minimum | Stock Options | Board of Directors | Twenty Thirteen Equity Incentive Plan [Member]</t>
  </si>
  <si>
    <t>Maximum | Stock Options | Twenty Thirteen Equity Incentive Plan [Member]</t>
  </si>
  <si>
    <t>7 years</t>
  </si>
  <si>
    <t>Maximum | Stock Options | Board of Directors | Twenty Thirteen Equity Incentive Plan [Member]</t>
  </si>
  <si>
    <t>Common Stock, Stock-Based Awards and Warrants - Stock Options Fair Value Assumptions (Details) - Global Eagle Stock Option Plan - Stock Options - $ / shares</t>
  </si>
  <si>
    <t>Share-based Compensation Arrangement by Share-based Payment Award [Line Items]</t>
  </si>
  <si>
    <t>Expected life (in years)</t>
  </si>
  <si>
    <t>3 years 10 months 27 days</t>
  </si>
  <si>
    <t>3 years 9 months 8 days</t>
  </si>
  <si>
    <t>1.15%</t>
  </si>
  <si>
    <t>1.28%</t>
  </si>
  <si>
    <t>1.52%</t>
  </si>
  <si>
    <t>Expected stock volatility</t>
  </si>
  <si>
    <t>44.00%</t>
  </si>
  <si>
    <t>43.00%</t>
  </si>
  <si>
    <t>58.00%</t>
  </si>
  <si>
    <t>Expected dividend yield</t>
  </si>
  <si>
    <t>Fair value of stock options granted (in usd per share)</t>
  </si>
  <si>
    <t>Common Stock, Stock-Based Awards and Warrants - Stock Options Activity (Details) - Stock Options - USD ($) $ / shares in Units, shares in Thousands</t>
  </si>
  <si>
    <t>Share-based Compensation Arrangement by Share-based Payment Award, Options, Exercises in Period, Intrinsic Value</t>
  </si>
  <si>
    <t>Global Eagle Stock Option Plan</t>
  </si>
  <si>
    <t>Shares:</t>
  </si>
  <si>
    <t>Beginning Balance (in shares)</t>
  </si>
  <si>
    <t>Granted (in shares)</t>
  </si>
  <si>
    <t>Exercised (in shares)</t>
  </si>
  <si>
    <t>Forfeited (in shares)</t>
  </si>
  <si>
    <t>Ending Balance (in shares)</t>
  </si>
  <si>
    <t>Exercisable (in shares)</t>
  </si>
  <si>
    <t>Vested and expected to vest (in shares)</t>
  </si>
  <si>
    <t>Weighted Average Exercise Price (in dollars per share):</t>
  </si>
  <si>
    <t>Beginning Balance (in dollars per share)</t>
  </si>
  <si>
    <t>Exercised (in dollars per share)</t>
  </si>
  <si>
    <t>Forfeited (in dollars per share)</t>
  </si>
  <si>
    <t>Ending Balance (in dollars per share)</t>
  </si>
  <si>
    <t>Exercisable (in dollars per share)</t>
  </si>
  <si>
    <t>Vested and expected to vest (in dollars per share)</t>
  </si>
  <si>
    <t>Share-based Compensation Arrangement by Share-based Payment Award, Options, Outstanding, Weighted Average Term [Abstract]</t>
  </si>
  <si>
    <t>Outstanding, weighted average remaining contractual term</t>
  </si>
  <si>
    <t>2 years 8 months 12 days</t>
  </si>
  <si>
    <t>3 years 2 months 4 days</t>
  </si>
  <si>
    <t>Exercisable, weighted average remaining contractual term</t>
  </si>
  <si>
    <t>1 year 9 months 26 days</t>
  </si>
  <si>
    <t>Vested and expected to vest, weighted average remaining contractual term</t>
  </si>
  <si>
    <t>2 years 6 months 18 days</t>
  </si>
  <si>
    <t>Share-based Compensation Arrangement by Share-based Payment Award, Options, Aggregate Intrinsic Value [Abstract]</t>
  </si>
  <si>
    <t>Outstanding, aggregate intrinsic value</t>
  </si>
  <si>
    <t>Exercisable, aggregate intrinsic value</t>
  </si>
  <si>
    <t>Vested and expected to vest, aggregate intrinsic value</t>
  </si>
  <si>
    <t>Common Stock, Stock-Based Awards and Warrants - Stock Options by Exercise Price (Details) shares in Thousands</t>
  </si>
  <si>
    <t>Share-based Compensation, Shares Authorized under Stock Option Plans, Exercise Price Range [Line Items]</t>
  </si>
  <si>
    <t>Number Outstanding (in shares) | shares</t>
  </si>
  <si>
    <t>Weighted Average Remaining Contractual Term (in years)</t>
  </si>
  <si>
    <t>Weighted Average Exercise Price (in dollars per share)</t>
  </si>
  <si>
    <t>Number Exercisable (in shares) | shares</t>
  </si>
  <si>
    <t>$12.90 - $16.70</t>
  </si>
  <si>
    <t>2 years 10 months 12 days</t>
  </si>
  <si>
    <t>Exercise Price Range, Minimum (in dollars per share)</t>
  </si>
  <si>
    <t>Exercise Price Range, Maximum (in dollars per share)</t>
  </si>
  <si>
    <t>$10.57 - $12.51</t>
  </si>
  <si>
    <t>2 years 6 months 22 days</t>
  </si>
  <si>
    <t>$10.00 - $10.00</t>
  </si>
  <si>
    <t>1 year 4 months 4 days</t>
  </si>
  <si>
    <t>$9.25 - $9.87</t>
  </si>
  <si>
    <t>2 years 3 months 10 days</t>
  </si>
  <si>
    <t>$6.18 - $9.21</t>
  </si>
  <si>
    <t>4 years 4 months 24 days</t>
  </si>
  <si>
    <t>Common Stock, Stock-Based Awards and Warrants - Restricted Stock (Details) - Restricted stock units - USD ($) $ / shares in Units, shares in Thousands, $ in Thousands</t>
  </si>
  <si>
    <t>Share-based Compensation Arrangement by Share-based Payment Award, Equity Instruments Other than Options, Vested in Period, Fair Value</t>
  </si>
  <si>
    <t>Units [Abstract]</t>
  </si>
  <si>
    <t>Vested (in shares)</t>
  </si>
  <si>
    <t>Vested (in dollars per share)</t>
  </si>
  <si>
    <t>Aggregate Intrinsic Value</t>
  </si>
  <si>
    <t>Balance</t>
  </si>
  <si>
    <t>Vested and expected to vest</t>
  </si>
  <si>
    <t>Common Stock, Stock-Based Awards and Warrants - Share-Based Compensation (Details) - USD ($) $ in Thousands</t>
  </si>
  <si>
    <t>Employee Service Share-based Compensation, Allocation of Recognized Period Costs [Line Items]</t>
  </si>
  <si>
    <t>Share-based compensation expense</t>
  </si>
  <si>
    <t>Common Stock, Stock-Based Awards and Warrants - Warrants by Exercise Price (Details) - Row 44 Warrants shares in Thousands</t>
  </si>
  <si>
    <t>Common stock warrants</t>
  </si>
  <si>
    <t>Share-based Compensation, Shares Authorized under Equity Instruments Other Than Options, Exercise Price Range [Line Items]</t>
  </si>
  <si>
    <t>Weighted Average Exercise Price per Warrant | $ / shares</t>
  </si>
  <si>
    <t>Number of Warrants (in thousands) | shares</t>
  </si>
  <si>
    <t>Weighted Average Remaining Life (in years)</t>
  </si>
  <si>
    <t>2 months 15 days</t>
  </si>
  <si>
    <t>Series C-2 Warrants</t>
  </si>
  <si>
    <t>5 months 4 days</t>
  </si>
  <si>
    <t>Common Stock, Stock-Based Awards and Warrants - Warrants Activity (Details) - Global Eagle Warrants shares in Thousands</t>
  </si>
  <si>
    <t>Number of Warrants:</t>
  </si>
  <si>
    <t>Beginning Balance (in shares) | shares</t>
  </si>
  <si>
    <t>Granted (in shares) | shares</t>
  </si>
  <si>
    <t>Exercised (in shares) | shares</t>
  </si>
  <si>
    <t>Purchased (in shares) | shares</t>
  </si>
  <si>
    <t>Exchanged for Global Eagle common stock (in shares) | shares</t>
  </si>
  <si>
    <t>Forfeited (in shares) | shares</t>
  </si>
  <si>
    <t>Ending Balance (in shares) | shares</t>
  </si>
  <si>
    <t>Beginning Balance (in dollars per share) | $ / shares</t>
  </si>
  <si>
    <t>Granted (in dollars per share) | $ / shares</t>
  </si>
  <si>
    <t>Exercised (in dollars per share) | $ / shares</t>
  </si>
  <si>
    <t>Purchased (in dollars per share) | $ / shares</t>
  </si>
  <si>
    <t>Exchanged for Global Eagle common stock (in dollars per share) | $ / shares</t>
  </si>
  <si>
    <t>Forfeited (in dollars per share) | $ / shares</t>
  </si>
  <si>
    <t>Ending Balance (in dollars per share) | $ / shares</t>
  </si>
  <si>
    <t>Outstanding, Weighted Average Remaining Contractual Term (in years)</t>
  </si>
  <si>
    <t>1 year 1 month</t>
  </si>
  <si>
    <t>Common Stock, Stock-Based Awards and Warrants - Warrants Narrative (Details) - USD ($)</t>
  </si>
  <si>
    <t>Aug. 31, 2015</t>
  </si>
  <si>
    <t>Jan. 31, 2013</t>
  </si>
  <si>
    <t>Class of Warrant or Right [Line Items]</t>
  </si>
  <si>
    <t>Closing stock price for 20 of 30 days to trigger call of warrants (per share)</t>
  </si>
  <si>
    <t>Warrants authorized for repurchase, amount</t>
  </si>
  <si>
    <t>Additional warrants authorized for repurchase, amount</t>
  </si>
  <si>
    <t>Amount available for warrants repurchases</t>
  </si>
  <si>
    <t>Derivative</t>
  </si>
  <si>
    <t>Warrants repurchased and retired (in shares)</t>
  </si>
  <si>
    <t>Public Warrants | Level 1 | Global Eagle Warrants</t>
  </si>
  <si>
    <t>Row 44 Warrants | Common stock warrants</t>
  </si>
  <si>
    <t>Warrants converted to warrants to purchase Global Eagle common stock (in shares)</t>
  </si>
  <si>
    <t>Number of warrants (in shares)</t>
  </si>
  <si>
    <t>Public SPAC Warrants</t>
  </si>
  <si>
    <t>Number of days</t>
  </si>
  <si>
    <t>20 days</t>
  </si>
  <si>
    <t>Number of consecutive days</t>
  </si>
  <si>
    <t>Warrant, redemption by issuer, price (in dollars per share)</t>
  </si>
  <si>
    <t>Warrant, redemption period (in days)</t>
  </si>
  <si>
    <t>Estimated proceeds if warrants called</t>
  </si>
  <si>
    <t>Global Eagle Warrants | Sponsor Warrants</t>
  </si>
  <si>
    <t>Exercise price per warrant (in dollars per share)</t>
  </si>
  <si>
    <t>Employee Benefit Plan (Details) - USD ($)</t>
  </si>
  <si>
    <t>Maximum deferral of pre-tax eligible compensation per terms of plan</t>
  </si>
  <si>
    <t>Percent of employee pay, contribution percentage</t>
  </si>
  <si>
    <t>Total expense for matching contribution</t>
  </si>
  <si>
    <t>Income Taxes - Income before Income Tax (Details) - USD ($) $ in Thousands</t>
  </si>
  <si>
    <t>United States</t>
  </si>
  <si>
    <t>Foreign</t>
  </si>
  <si>
    <t>Income Taxes - Components of Income Tax Expense (Benefit) (Details) - USD ($) $ in Thousands</t>
  </si>
  <si>
    <t>Current provision:</t>
  </si>
  <si>
    <t>Federal</t>
  </si>
  <si>
    <t>State</t>
  </si>
  <si>
    <t>Current income tax expense</t>
  </si>
  <si>
    <t>Deferred provision (benefit):</t>
  </si>
  <si>
    <t>Deferred income tax benefit</t>
  </si>
  <si>
    <t>Total income tax provision (benefit)</t>
  </si>
  <si>
    <t>Income Taxes - Effective Income Tax Rate Reconciliation (Details) - USD ($) $ in Thousands</t>
  </si>
  <si>
    <t>Income Tax Reconciliation</t>
  </si>
  <si>
    <t>Income tax benefit at federal statutory rate</t>
  </si>
  <si>
    <t>State income tax, net of federal benefit</t>
  </si>
  <si>
    <t>Permanent items</t>
  </si>
  <si>
    <t>Change in fair value of financial instruments</t>
  </si>
  <si>
    <t>Sound-recording settlements</t>
  </si>
  <si>
    <t>Tax credits</t>
  </si>
  <si>
    <t>Uncertain tax positions</t>
  </si>
  <si>
    <t>Withholding taxes</t>
  </si>
  <si>
    <t>Rate differential</t>
  </si>
  <si>
    <t>Change in enacted tax rate</t>
  </si>
  <si>
    <t>Change in valuation allowance</t>
  </si>
  <si>
    <t>Income Taxes - Deferred Tax Assets and Liabilities (Details) - USD ($) $ in Thousands</t>
  </si>
  <si>
    <t>Deferred tax assets:</t>
  </si>
  <si>
    <t>Intangible assets and goodwill</t>
  </si>
  <si>
    <t>Allowances and reserves</t>
  </si>
  <si>
    <t>Accrued liabilities</t>
  </si>
  <si>
    <t>Investments in affiliates</t>
  </si>
  <si>
    <t>Net operating losses</t>
  </si>
  <si>
    <t>Total deferred tax assets</t>
  </si>
  <si>
    <t>Less: valuation allowance</t>
  </si>
  <si>
    <t>Net deferred tax assets</t>
  </si>
  <si>
    <t>Deferred tax liabilities:</t>
  </si>
  <si>
    <t>Debt costs</t>
  </si>
  <si>
    <t>Total deferred tax liabilities</t>
  </si>
  <si>
    <t>Net deferred tax liabilities</t>
  </si>
  <si>
    <t>Income Taxes - Narrative (Details) - USD ($) $ in Thousands</t>
  </si>
  <si>
    <t>Valuation Allowance [Line Items]</t>
  </si>
  <si>
    <t>Federal statutory tax rate (as a percent)</t>
  </si>
  <si>
    <t>35.00%</t>
  </si>
  <si>
    <t>Net operating loss carryforward</t>
  </si>
  <si>
    <t>Net operating loss, gross unrealized excess windfall tax benefits</t>
  </si>
  <si>
    <t>Valuation allowance</t>
  </si>
  <si>
    <t>Net operating loss carryforwards that will expire due to annual imitations</t>
  </si>
  <si>
    <t>Cumulative untaxed earnings of foreign subsidiaries</t>
  </si>
  <si>
    <t>Business acquisition, uncertain tax positions</t>
  </si>
  <si>
    <t>Unrecognized tax benefits that would impact tax rate</t>
  </si>
  <si>
    <t>Income tax interest and penalties</t>
  </si>
  <si>
    <t>Net operating loss carryforwards</t>
  </si>
  <si>
    <t>Domestic Deferred Tax Assets</t>
  </si>
  <si>
    <t>Foreign Deferred Tax Assets</t>
  </si>
  <si>
    <t>Income Taxes - Unrecognized Tax Benefits (Details) - USD ($) $ in Thousands</t>
  </si>
  <si>
    <t>Reconciliation of Unrecognized Tax Benefits [Roll Forward]</t>
  </si>
  <si>
    <t>Balance at beginning of year</t>
  </si>
  <si>
    <t>Additions from business combinations</t>
  </si>
  <si>
    <t>Increase to prior year positions</t>
  </si>
  <si>
    <t>Reversal of prior tax positions</t>
  </si>
  <si>
    <t>Additions based on tax positions related to current year</t>
  </si>
  <si>
    <t>Balance at end of year</t>
  </si>
  <si>
    <t>Income Taxes - Change in Valuation Allowance (Details) - USD ($) $ in Thousands</t>
  </si>
  <si>
    <t>Deferred Tax Assets, Valuation Allowance [Roll Forward]</t>
  </si>
  <si>
    <t>Valuation allowance, beginning balance</t>
  </si>
  <si>
    <t>Increase in valuation allowance</t>
  </si>
  <si>
    <t>Acquired valuation allowance from business combination</t>
  </si>
  <si>
    <t>Valuation allowance, ending balance</t>
  </si>
  <si>
    <t>Segment Information (Details) $ in Thousands</t>
  </si>
  <si>
    <t>Mar. 31, 2017segment</t>
  </si>
  <si>
    <t>Dec. 31, 2016USD ($)segment</t>
  </si>
  <si>
    <t>Dec. 31, 2016segment</t>
  </si>
  <si>
    <t>Sep. 30, 2016segment</t>
  </si>
  <si>
    <t>Segment Reporting, Reconciling Item for Operating Profit (Loss) from Segment to Consolidated [Line Items]</t>
  </si>
  <si>
    <t>Number of reportable segments | segment</t>
  </si>
  <si>
    <t>Revenues</t>
  </si>
  <si>
    <t>Contribution profit</t>
  </si>
  <si>
    <t>Other operating expenses</t>
  </si>
  <si>
    <t>Depreciation expense</t>
  </si>
  <si>
    <t>Amortization</t>
  </si>
  <si>
    <t>Previously Reported</t>
  </si>
  <si>
    <t>Previously Reported | Media &amp; Content</t>
  </si>
  <si>
    <t>Previously Reported | Aviation Connectivity</t>
  </si>
  <si>
    <t>Previously Reported | Maritime &amp; Land Connectivity</t>
  </si>
  <si>
    <t>Previously Reported | Licensing and services | Maritime &amp; Land Connectivity</t>
  </si>
  <si>
    <t>Previously Reported | Equipment | Maritime &amp; Land Connectivity</t>
  </si>
  <si>
    <t>Segment Information - Assets and Liabilities (Details) - USD ($)</t>
  </si>
  <si>
    <t>Segment Reporting Information [Line Items]</t>
  </si>
  <si>
    <t>Operating Segments</t>
  </si>
  <si>
    <t>Operating Segments | Connectivity</t>
  </si>
  <si>
    <t>Operating Segments | Media &amp; Content</t>
  </si>
  <si>
    <t>Corporate</t>
  </si>
  <si>
    <t>Previously Reported | Operating Segments</t>
  </si>
  <si>
    <t>Previously Reported | Operating Segments | Connectivity</t>
  </si>
  <si>
    <t>Previously Reported | Operating Segments | Aviation Connectivity</t>
  </si>
  <si>
    <t>Previously Reported | Operating Segments | Maritime &amp; Land Connectivity</t>
  </si>
  <si>
    <t>Previously Reported | Operating Segments | Media &amp; Content</t>
  </si>
  <si>
    <t>Previously Reported | Corporate</t>
  </si>
  <si>
    <t>Segment Information - Revenue by Geography (Details) - USD ($)</t>
  </si>
  <si>
    <t>Revenues from External Customers and Long-Lived Assets [Line Items]</t>
  </si>
  <si>
    <t>Connectivity | United States</t>
  </si>
  <si>
    <t>Connectivity | Europe</t>
  </si>
  <si>
    <t>Connectivity | Other</t>
  </si>
  <si>
    <t>Media &amp; Content | United States and Canada</t>
  </si>
  <si>
    <t>Media &amp; Content | Europe</t>
  </si>
  <si>
    <t>Media &amp; Content | Asia and Middle East</t>
  </si>
  <si>
    <t>Media &amp; Content | Other</t>
  </si>
  <si>
    <t>Previously Reported | Aviation Connectivity | United States</t>
  </si>
  <si>
    <t>Previously Reported | Aviation Connectivity | Europe</t>
  </si>
  <si>
    <t>Previously Reported | Aviation Connectivity | Other</t>
  </si>
  <si>
    <t>Previously Reported | Maritime &amp; Land Connectivity | United States</t>
  </si>
  <si>
    <t>Previously Reported | Maritime &amp; Land Connectivity | Europe</t>
  </si>
  <si>
    <t>Previously Reported | Maritime &amp; Land Connectivity | Asia and Middle East</t>
  </si>
  <si>
    <t>Previously Reported | Maritime &amp; Land Connectivity | Other</t>
  </si>
  <si>
    <t>Previously Reported | Media &amp; Content | United States and Canada</t>
  </si>
  <si>
    <t>Previously Reported | Media &amp; Content | Europe</t>
  </si>
  <si>
    <t>Previously Reported | Media &amp; Content | Asia and Middle East</t>
  </si>
  <si>
    <t>Previously Reported | Media &amp; Content | Other</t>
  </si>
  <si>
    <t>Segment Information - Long-lived Assets by Geographical Area (Details) - USD ($) $ in Thousands</t>
  </si>
  <si>
    <t>Operating Segments | Connectivity | United States</t>
  </si>
  <si>
    <t>Operating Segments | Connectivity | Germany</t>
  </si>
  <si>
    <t>Operating Segments | Connectivity | Other</t>
  </si>
  <si>
    <t>Operating Segments | Media &amp; Content | Other</t>
  </si>
  <si>
    <t>Operating Segments | Media &amp; Content | United States and Canada</t>
  </si>
  <si>
    <t>Operating Segments | Media &amp; Content | United Kingdom</t>
  </si>
  <si>
    <t>Operating Segments | Media &amp; Content | India</t>
  </si>
  <si>
    <t>Corporate | United States</t>
  </si>
  <si>
    <t>Previously Reported | Operating Segments | Aviation Connectivity | United States</t>
  </si>
  <si>
    <t>Previously Reported | Operating Segments | Maritime &amp; Land Connectivity | United States</t>
  </si>
  <si>
    <t>Previously Reported | Operating Segments | Maritime &amp; Land Connectivity | Germany</t>
  </si>
  <si>
    <t>Previously Reported | Operating Segments | Maritime &amp; Land Connectivity | Other</t>
  </si>
  <si>
    <t>Previously Reported | Operating Segments | Media &amp; Content | Other</t>
  </si>
  <si>
    <t>Previously Reported | Operating Segments | Media &amp; Content | United States and Canada</t>
  </si>
  <si>
    <t>Previously Reported | Operating Segments | Media &amp; Content | United Kingdom</t>
  </si>
  <si>
    <t>Previously Reported | Operating Segments | Media &amp; Content | India</t>
  </si>
  <si>
    <t>Previously Reported | Corporate | United States</t>
  </si>
  <si>
    <t>Concentrations (Details) - Customer Concentration Risk</t>
  </si>
  <si>
    <t>Sales Revenue, Segment</t>
  </si>
  <si>
    <t>Concentration Risk [Line Items]</t>
  </si>
  <si>
    <t>Revenue percentage generated by major customer</t>
  </si>
  <si>
    <t>23.00%</t>
  </si>
  <si>
    <t>24.00%</t>
  </si>
  <si>
    <t>Sales Revenue, Segment | Maritime &amp; Land Connectivity</t>
  </si>
  <si>
    <t>83.00%</t>
  </si>
  <si>
    <t>85.00%</t>
  </si>
  <si>
    <t>Accounts Receivable | Maritime &amp; Land Connectivity</t>
  </si>
  <si>
    <t>12.00%</t>
  </si>
  <si>
    <t>Net Loss Per Share (Details) - USD ($) $ / shares in Units, $ in Thousands</t>
  </si>
  <si>
    <t>Schedule of Earnings Per Share, Basic and Diluted, by Common Class, Including Two Class Method [Line Items]</t>
  </si>
  <si>
    <t>Less: adjustment for change in fair value on warrants liability for diluted EPS after assumed exercise of warrants liability</t>
  </si>
  <si>
    <t>Net loss for dilutive EPS</t>
  </si>
  <si>
    <t>Weighted average common shares outstanding - basic (in shares)</t>
  </si>
  <si>
    <t>Dilutive effect of stock options and warrants (in shares)</t>
  </si>
  <si>
    <t>Weighted average common shares outstanding - diluted (in shares)</t>
  </si>
  <si>
    <t>Net loss per share - basic (in usd per share)</t>
  </si>
  <si>
    <t>Net loss per share - diluted (in usd per share)</t>
  </si>
  <si>
    <t>Employee stock options</t>
  </si>
  <si>
    <t>Antidilutive securities excluded from computation of net income (loss) per share (in shares)</t>
  </si>
  <si>
    <t>Restricted stock units (including performance stock units)</t>
  </si>
  <si>
    <t>Non-employees stock options</t>
  </si>
  <si>
    <t>Equity warrants</t>
  </si>
  <si>
    <t>Convertible notes</t>
  </si>
  <si>
    <t>EMC deferred consideration</t>
  </si>
  <si>
    <t>Restructuring (Details) $ in Thousands</t>
  </si>
  <si>
    <t>18 Months Ended</t>
  </si>
  <si>
    <t>Dec. 31, 2015USD ($)ft²</t>
  </si>
  <si>
    <t>Sep. 30, 2014USD ($)</t>
  </si>
  <si>
    <t>Restructuring Cost and Reserve [Line Items]</t>
  </si>
  <si>
    <t>Expense</t>
  </si>
  <si>
    <t>Restructuring Reserve [Roll Forward]</t>
  </si>
  <si>
    <t>Restructuring reserves, beginning balance</t>
  </si>
  <si>
    <t>Payments</t>
  </si>
  <si>
    <t>Restructuring reserves, ending balance</t>
  </si>
  <si>
    <t>Termination Costs</t>
  </si>
  <si>
    <t>Leases and Other Contractual Obligations</t>
  </si>
  <si>
    <t>Area of closed facility (in sq ft) | ft²</t>
  </si>
  <si>
    <t>Percentage of company square footage being closed</t>
  </si>
  <si>
    <t>Expected restructuring charge</t>
  </si>
  <si>
    <t>Quarterly Financial Data (Unaudited) (Details) - USD ($)</t>
  </si>
  <si>
    <t>Product development (7)</t>
  </si>
  <si>
    <t>General and administrative (1) (2) (3)</t>
  </si>
  <si>
    <t>Interest expense, net</t>
  </si>
  <si>
    <t>Income from equity method investments</t>
  </si>
  <si>
    <t>Other income (expense), net</t>
  </si>
  <si>
    <t>Income (loss) before income taxes</t>
  </si>
  <si>
    <t>Income tax expense (benefit) (2)</t>
  </si>
  <si>
    <t>Net income (loss)</t>
  </si>
  <si>
    <t>Net income (loss) per share - basic (in usd per share)</t>
  </si>
  <si>
    <t>Net income (loss) per share - diluted (in usd per share)</t>
  </si>
  <si>
    <t>Increase (decrease) in deferred tax asset</t>
  </si>
  <si>
    <t>Write-off of related party receivables</t>
  </si>
  <si>
    <t>Other Income (Expense)</t>
  </si>
  <si>
    <t>Other Income (Expense) | Internally developed software</t>
  </si>
  <si>
    <t>Impairment of intangible assets</t>
  </si>
  <si>
    <t>Deferred tax liabilities, foreign subsidiaries' contribution to pretax income</t>
  </si>
  <si>
    <t>Deferred tax liabilities, withholding taxes</t>
  </si>
  <si>
    <t>UMG Recordings | Common Stock</t>
  </si>
  <si>
    <t>Subsequent Events (Details) - USD ($)</t>
  </si>
  <si>
    <t>Sep. 30, 2017</t>
  </si>
  <si>
    <t>Subsequent Event [Line Items]</t>
  </si>
  <si>
    <t>Periodic principal payment, as a percent first 8 quarterly payments</t>
  </si>
  <si>
    <t>Periodic principal payment, as a percent after first 8 quarterly payments</t>
  </si>
  <si>
    <t>1.25%</t>
  </si>
  <si>
    <t>Prepayment premium percentage through May 2020</t>
  </si>
  <si>
    <t>2.00%</t>
  </si>
  <si>
    <t>Prepayment premium percentage through May 2021</t>
  </si>
  <si>
    <t>1.00%</t>
  </si>
  <si>
    <t>Maximum adjusted consolidated EBITDA allowed</t>
  </si>
  <si>
    <t>Consent fee</t>
  </si>
  <si>
    <t>Consent fee paid</t>
  </si>
  <si>
    <t>Fee as percentage of outstanding balance if 12/31/2016 financials not filed by June 30, 2017</t>
  </si>
  <si>
    <t>Fee as percentage of outstanding balance if 12/31/2016 financials not filed by July 31, 2017</t>
  </si>
  <si>
    <t>Maximum range of estimated revenue</t>
  </si>
  <si>
    <t>Line of Credit | Subsequent Event | Secured Debt | Base Rate</t>
  </si>
  <si>
    <t>6.50%</t>
  </si>
  <si>
    <t>6.25%</t>
  </si>
  <si>
    <t>5.00%</t>
  </si>
  <si>
    <t>Gain (Loss) on Extinguishment of Debt</t>
  </si>
  <si>
    <t>Line of Credit | Subsequent Event | Revolving Credit Facility | Base Rate</t>
  </si>
  <si>
    <t>Line of Credit | Subsequent Event | Revolving Credit Facility | Base Rate | Minimum</t>
  </si>
  <si>
    <t>4.50%</t>
  </si>
  <si>
    <t>5.50%</t>
  </si>
  <si>
    <t>Line of Credit | Subsequent Event | Revolving Credit Facility | Base Rate | Maximum</t>
  </si>
  <si>
    <t>Line of Credit | Subsequent Event | Revolving Credit Facility | Adjusted Base Eurocurrency Rate | Minimum</t>
  </si>
  <si>
    <t>6.75%</t>
  </si>
  <si>
    <t>Line of Credit | Subsequent Event | Revolving Credit Facility | Adjusted Base Eurocurrency Rate | Maximum</t>
  </si>
  <si>
    <t>Line of Credit | Subsequent Event | Revolving Credit Facility | EURIBOR rate | Minimum</t>
  </si>
  <si>
    <t>Line of Credit | Subsequent Event | Revolving Credit Facility | EURIBOR rate | Maximum</t>
  </si>
  <si>
    <t>Deferred consideration settled with company shares</t>
  </si>
  <si>
    <t>Emerging Markets Communications LLC | Subsequent Event</t>
  </si>
  <si>
    <t>Number of shares issued to settle deferred consideration</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Equipment &quot;#,##0_);_(&quot;Equipment &quot;(#,##0)" numFmtId="169"/>
    <numFmt formatCode="#,##0.0000000_);(#,##0.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077</v>
      </c>
    </row>
    <row r="6" spans="1:4">
      <c r="A6" s="4" t="s">
        <v>9</v>
      </c>
      <c r="B6" s="4" t="s">
        <v>10</v>
      </c>
    </row>
    <row r="7" spans="1:4">
      <c r="A7" s="4" t="s">
        <v>11</v>
      </c>
      <c r="B7" s="4" t="s">
        <v>12</v>
      </c>
    </row>
    <row r="8" spans="1:4">
      <c r="A8" s="4" t="s">
        <v>13</v>
      </c>
      <c r="B8" s="4" t="s">
        <v>14</v>
      </c>
    </row>
    <row r="9" spans="1:4">
      <c r="A9" s="4" t="s">
        <v>15</v>
      </c>
      <c r="C9" s="5" t="n">
        <v>9074356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6</v>
      </c>
    </row>
    <row r="17" spans="1:4">
      <c r="A17" s="4" t="s">
        <v>28</v>
      </c>
      <c r="B17" s="4" t="s">
        <v>29</v>
      </c>
    </row>
    <row r="18" spans="1:4">
      <c r="A18" s="4" t="s">
        <v>30</v>
      </c>
      <c r="D18" s="6" t="n">
        <v>358476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54</v>
      </c>
      <c r="B1" s="2" t="s">
        <v>1</v>
      </c>
    </row>
    <row r="2" spans="1:4">
      <c r="B2" s="2" t="s">
        <v>2</v>
      </c>
      <c r="C2" s="2" t="s">
        <v>32</v>
      </c>
      <c r="D2" s="2" t="s">
        <v>84</v>
      </c>
    </row>
    <row r="3" spans="1:4">
      <c r="A3" s="4" t="s">
        <v>1355</v>
      </c>
    </row>
    <row r="4" spans="1:4">
      <c r="A4" s="3" t="s">
        <v>1356</v>
      </c>
    </row>
    <row r="5" spans="1:4">
      <c r="A5" s="4" t="s">
        <v>1357</v>
      </c>
      <c r="B5" s="4" t="s">
        <v>469</v>
      </c>
      <c r="C5" s="4" t="s">
        <v>1358</v>
      </c>
      <c r="D5" s="4" t="s">
        <v>1359</v>
      </c>
    </row>
    <row r="6" spans="1:4">
      <c r="A6" s="4" t="s">
        <v>1360</v>
      </c>
    </row>
    <row r="7" spans="1:4">
      <c r="A7" s="3" t="s">
        <v>1356</v>
      </c>
    </row>
    <row r="8" spans="1:4">
      <c r="A8" s="4" t="s">
        <v>1357</v>
      </c>
      <c r="B8" s="4" t="s">
        <v>1361</v>
      </c>
      <c r="C8" s="4" t="s">
        <v>1362</v>
      </c>
      <c r="D8" s="4" t="s">
        <v>1361</v>
      </c>
    </row>
    <row r="9" spans="1:4">
      <c r="A9" s="4" t="s">
        <v>1363</v>
      </c>
    </row>
    <row r="10" spans="1:4">
      <c r="A10" s="3" t="s">
        <v>1356</v>
      </c>
    </row>
    <row r="11" spans="1:4">
      <c r="A11" s="4" t="s">
        <v>1357</v>
      </c>
      <c r="B11" s="4" t="s">
        <v>1364</v>
      </c>
      <c r="C11" s="4" t="s">
        <v>9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65</v>
      </c>
      <c r="B1" s="2" t="s">
        <v>664</v>
      </c>
      <c r="C1" s="2" t="s">
        <v>538</v>
      </c>
      <c r="D1" s="2" t="s">
        <v>2</v>
      </c>
      <c r="E1" s="2" t="s">
        <v>437</v>
      </c>
      <c r="F1" s="2" t="s">
        <v>4</v>
      </c>
      <c r="G1" s="2" t="s">
        <v>586</v>
      </c>
      <c r="H1" s="2" t="s">
        <v>32</v>
      </c>
      <c r="I1" s="2" t="s">
        <v>587</v>
      </c>
      <c r="J1" s="2" t="s">
        <v>588</v>
      </c>
      <c r="K1" s="2" t="s">
        <v>589</v>
      </c>
      <c r="L1" s="2" t="s">
        <v>2</v>
      </c>
      <c r="M1" s="2" t="s">
        <v>32</v>
      </c>
      <c r="N1" s="2" t="s">
        <v>84</v>
      </c>
    </row>
    <row r="2" spans="1:14">
      <c r="A2" s="3" t="s">
        <v>1366</v>
      </c>
    </row>
    <row r="3" spans="1:14">
      <c r="A3" s="4" t="s">
        <v>109</v>
      </c>
      <c r="D3" s="6" t="n">
        <v>-91714</v>
      </c>
      <c r="E3" s="6" t="n">
        <v>19354</v>
      </c>
      <c r="F3" s="6" t="n">
        <v>-38160</v>
      </c>
      <c r="G3" s="6" t="n">
        <v>-2412</v>
      </c>
      <c r="H3" s="6" t="n">
        <v>-4810</v>
      </c>
      <c r="I3" s="6" t="n">
        <v>-6872</v>
      </c>
      <c r="J3" s="6" t="n">
        <v>12987</v>
      </c>
      <c r="K3" s="6" t="n">
        <v>-3431</v>
      </c>
      <c r="L3" s="6" t="n">
        <v>-112932</v>
      </c>
      <c r="M3" s="6" t="n">
        <v>-2126</v>
      </c>
      <c r="N3" s="6" t="n">
        <v>-57194</v>
      </c>
    </row>
    <row r="4" spans="1:14">
      <c r="A4" s="4" t="s">
        <v>110</v>
      </c>
      <c r="L4" s="5" t="n">
        <v>0</v>
      </c>
      <c r="M4" s="5" t="n">
        <v>0</v>
      </c>
      <c r="N4" s="5" t="n">
        <v>194</v>
      </c>
    </row>
    <row r="5" spans="1:14">
      <c r="A5" s="4" t="s">
        <v>111</v>
      </c>
      <c r="L5" s="5" t="n">
        <v>-112932</v>
      </c>
      <c r="M5" s="5" t="n">
        <v>-2126</v>
      </c>
      <c r="N5" s="5" t="n">
        <v>-57388</v>
      </c>
    </row>
    <row r="6" spans="1:14">
      <c r="A6" s="4" t="s">
        <v>1367</v>
      </c>
      <c r="L6" s="5" t="n">
        <v>0</v>
      </c>
      <c r="M6" s="5" t="n">
        <v>11938</v>
      </c>
      <c r="N6" s="5" t="n">
        <v>0</v>
      </c>
    </row>
    <row r="7" spans="1:14">
      <c r="A7" s="4" t="s">
        <v>1368</v>
      </c>
      <c r="L7" s="6" t="n">
        <v>-112932</v>
      </c>
      <c r="M7" s="6" t="n">
        <v>-14064</v>
      </c>
      <c r="N7" s="6" t="n">
        <v>-57388</v>
      </c>
    </row>
    <row r="8" spans="1:14">
      <c r="A8" s="4" t="s">
        <v>1369</v>
      </c>
      <c r="D8" s="5" t="n">
        <v>85369000</v>
      </c>
      <c r="E8" s="5" t="n">
        <v>82874000</v>
      </c>
      <c r="F8" s="5" t="n">
        <v>78127000</v>
      </c>
      <c r="G8" s="5" t="n">
        <v>78643000</v>
      </c>
      <c r="H8" s="5" t="n">
        <v>78476000</v>
      </c>
      <c r="I8" s="5" t="n">
        <v>77753000</v>
      </c>
      <c r="J8" s="5" t="n">
        <v>77111000</v>
      </c>
      <c r="K8" s="5" t="n">
        <v>76874000</v>
      </c>
      <c r="L8" s="5" t="n">
        <v>81269000</v>
      </c>
      <c r="M8" s="5" t="n">
        <v>77558000</v>
      </c>
      <c r="N8" s="5" t="n">
        <v>73300000</v>
      </c>
    </row>
    <row r="9" spans="1:14">
      <c r="A9" s="4" t="s">
        <v>1370</v>
      </c>
      <c r="L9" s="5" t="n">
        <v>0</v>
      </c>
      <c r="M9" s="5" t="n">
        <v>836000</v>
      </c>
      <c r="N9" s="5" t="n">
        <v>0</v>
      </c>
    </row>
    <row r="10" spans="1:14">
      <c r="A10" s="4" t="s">
        <v>1371</v>
      </c>
      <c r="D10" s="5" t="n">
        <v>85369000</v>
      </c>
      <c r="E10" s="5" t="n">
        <v>85081000</v>
      </c>
      <c r="F10" s="5" t="n">
        <v>78127000</v>
      </c>
      <c r="G10" s="5" t="n">
        <v>78643000</v>
      </c>
      <c r="H10" s="5" t="n">
        <v>78476000</v>
      </c>
      <c r="I10" s="5" t="n">
        <v>77753000</v>
      </c>
      <c r="J10" s="5" t="n">
        <v>78518000</v>
      </c>
      <c r="K10" s="5" t="n">
        <v>78725000</v>
      </c>
      <c r="L10" s="5" t="n">
        <v>81269000</v>
      </c>
      <c r="M10" s="5" t="n">
        <v>78394000</v>
      </c>
      <c r="N10" s="5" t="n">
        <v>73300000</v>
      </c>
    </row>
    <row r="11" spans="1:14">
      <c r="A11" s="4" t="s">
        <v>1372</v>
      </c>
      <c r="D11" s="8" t="n">
        <v>-1.07</v>
      </c>
      <c r="E11" s="8" t="n">
        <v>0.23</v>
      </c>
      <c r="F11" s="8" t="n">
        <v>-0.49</v>
      </c>
      <c r="G11" s="8" t="n">
        <v>-0.03</v>
      </c>
      <c r="H11" s="8" t="n">
        <v>-0.06</v>
      </c>
      <c r="I11" s="8" t="n">
        <v>-0.09</v>
      </c>
      <c r="J11" s="8" t="n">
        <v>0.17</v>
      </c>
      <c r="K11" s="8" t="n">
        <v>-0.04</v>
      </c>
      <c r="L11" s="8" t="n">
        <v>-1.39</v>
      </c>
      <c r="M11" s="8" t="n">
        <v>-0.03</v>
      </c>
      <c r="N11" s="8" t="n">
        <v>-0.78</v>
      </c>
    </row>
    <row r="12" spans="1:14">
      <c r="A12" s="4" t="s">
        <v>1373</v>
      </c>
      <c r="D12" s="13" t="n">
        <v>-1.07</v>
      </c>
      <c r="E12" s="8" t="n">
        <v>0.23</v>
      </c>
      <c r="F12" s="8" t="n">
        <v>-0.49</v>
      </c>
      <c r="G12" s="8" t="n">
        <v>-0.03</v>
      </c>
      <c r="H12" s="8" t="n">
        <v>-0.06</v>
      </c>
      <c r="I12" s="8" t="n">
        <v>-0.09</v>
      </c>
      <c r="J12" s="8" t="n">
        <v>-0.02</v>
      </c>
      <c r="K12" s="8" t="n">
        <v>-0.06</v>
      </c>
      <c r="L12" s="8" t="n">
        <v>-1.39</v>
      </c>
      <c r="M12" s="8" t="n">
        <v>-0.18</v>
      </c>
      <c r="N12" s="8" t="n">
        <v>-0.78</v>
      </c>
    </row>
    <row r="13" spans="1:14">
      <c r="A13" s="4" t="s">
        <v>545</v>
      </c>
    </row>
    <row r="14" spans="1:14">
      <c r="A14" s="3" t="s">
        <v>1366</v>
      </c>
    </row>
    <row r="15" spans="1:14">
      <c r="A15" s="4" t="s">
        <v>544</v>
      </c>
      <c r="L15" s="5" t="n">
        <v>500000</v>
      </c>
    </row>
    <row r="16" spans="1:14">
      <c r="A16" s="4" t="s">
        <v>543</v>
      </c>
    </row>
    <row r="17" spans="1:14">
      <c r="A17" s="3" t="s">
        <v>1366</v>
      </c>
    </row>
    <row r="18" spans="1:14">
      <c r="A18" s="4" t="s">
        <v>544</v>
      </c>
      <c r="L18" s="5" t="n">
        <v>400000</v>
      </c>
    </row>
    <row r="19" spans="1:14">
      <c r="A19" s="4" t="s">
        <v>483</v>
      </c>
    </row>
    <row r="20" spans="1:14">
      <c r="A20" s="3" t="s">
        <v>1366</v>
      </c>
    </row>
    <row r="21" spans="1:14">
      <c r="A21" s="4" t="s">
        <v>544</v>
      </c>
      <c r="C21" s="5" t="n">
        <v>1800000</v>
      </c>
    </row>
    <row r="22" spans="1:14">
      <c r="A22" s="4" t="s">
        <v>548</v>
      </c>
    </row>
    <row r="23" spans="1:14">
      <c r="A23" s="3" t="s">
        <v>1366</v>
      </c>
    </row>
    <row r="24" spans="1:14">
      <c r="A24" s="4" t="s">
        <v>544</v>
      </c>
      <c r="C24" s="5" t="n">
        <v>500000</v>
      </c>
    </row>
    <row r="25" spans="1:14">
      <c r="A25" s="4" t="s">
        <v>547</v>
      </c>
      <c r="C25" s="6" t="n">
        <v>10</v>
      </c>
      <c r="D25" s="5" t="n">
        <v>10</v>
      </c>
      <c r="L25" s="6" t="n">
        <v>10</v>
      </c>
    </row>
    <row r="26" spans="1:14">
      <c r="A26" s="4" t="s">
        <v>546</v>
      </c>
    </row>
    <row r="27" spans="1:14">
      <c r="A27" s="3" t="s">
        <v>1366</v>
      </c>
    </row>
    <row r="28" spans="1:14">
      <c r="A28" s="4" t="s">
        <v>544</v>
      </c>
      <c r="C28" s="5" t="n">
        <v>400000</v>
      </c>
    </row>
    <row r="29" spans="1:14">
      <c r="A29" s="4" t="s">
        <v>547</v>
      </c>
      <c r="C29" s="6" t="n">
        <v>12</v>
      </c>
      <c r="D29" s="6" t="n">
        <v>12</v>
      </c>
      <c r="L29" s="6" t="n">
        <v>12</v>
      </c>
    </row>
    <row r="30" spans="1:14">
      <c r="A30" s="4" t="s">
        <v>630</v>
      </c>
    </row>
    <row r="31" spans="1:14">
      <c r="A31" s="3" t="s">
        <v>1366</v>
      </c>
    </row>
    <row r="32" spans="1:14">
      <c r="A32" s="4" t="s">
        <v>1074</v>
      </c>
      <c r="B32" s="6" t="n">
        <v>25000</v>
      </c>
    </row>
    <row r="33" spans="1:14">
      <c r="A33" s="4" t="s">
        <v>1374</v>
      </c>
    </row>
    <row r="34" spans="1:14">
      <c r="A34" s="3" t="s">
        <v>1366</v>
      </c>
    </row>
    <row r="35" spans="1:14">
      <c r="A35" s="4" t="s">
        <v>1375</v>
      </c>
      <c r="L35" s="5" t="n">
        <v>6203000</v>
      </c>
      <c r="M35" s="5" t="n">
        <v>3200000</v>
      </c>
      <c r="N35" s="5" t="n">
        <v>2025000</v>
      </c>
    </row>
    <row r="36" spans="1:14">
      <c r="A36" s="4" t="s">
        <v>1376</v>
      </c>
    </row>
    <row r="37" spans="1:14">
      <c r="A37" s="3" t="s">
        <v>1366</v>
      </c>
    </row>
    <row r="38" spans="1:14">
      <c r="A38" s="4" t="s">
        <v>1375</v>
      </c>
      <c r="L38" s="5" t="n">
        <v>306000</v>
      </c>
      <c r="M38" s="5" t="n">
        <v>44000</v>
      </c>
      <c r="N38" s="5" t="n">
        <v>3000</v>
      </c>
    </row>
    <row r="39" spans="1:14">
      <c r="A39" s="4" t="s">
        <v>1377</v>
      </c>
    </row>
    <row r="40" spans="1:14">
      <c r="A40" s="3" t="s">
        <v>1366</v>
      </c>
    </row>
    <row r="41" spans="1:14">
      <c r="A41" s="4" t="s">
        <v>1375</v>
      </c>
      <c r="L41" s="5" t="n">
        <v>0</v>
      </c>
      <c r="M41" s="5" t="n">
        <v>1000</v>
      </c>
      <c r="N41" s="5" t="n">
        <v>5000</v>
      </c>
    </row>
    <row r="42" spans="1:14">
      <c r="A42" s="4" t="s">
        <v>1378</v>
      </c>
    </row>
    <row r="43" spans="1:14">
      <c r="A43" s="3" t="s">
        <v>1366</v>
      </c>
    </row>
    <row r="44" spans="1:14">
      <c r="A44" s="4" t="s">
        <v>1375</v>
      </c>
      <c r="L44" s="5" t="n">
        <v>1165000</v>
      </c>
      <c r="M44" s="5" t="n">
        <v>430000</v>
      </c>
      <c r="N44" s="5" t="n">
        <v>1101000</v>
      </c>
    </row>
    <row r="45" spans="1:14">
      <c r="A45" s="4" t="s">
        <v>1206</v>
      </c>
    </row>
    <row r="46" spans="1:14">
      <c r="A46" s="3" t="s">
        <v>1366</v>
      </c>
    </row>
    <row r="47" spans="1:14">
      <c r="A47" s="4" t="s">
        <v>1375</v>
      </c>
      <c r="L47" s="5" t="n">
        <v>6173000</v>
      </c>
      <c r="M47" s="5" t="n">
        <v>0</v>
      </c>
      <c r="N47" s="5" t="n">
        <v>1356000</v>
      </c>
    </row>
    <row r="48" spans="1:14">
      <c r="A48" s="4" t="s">
        <v>1379</v>
      </c>
    </row>
    <row r="49" spans="1:14">
      <c r="A49" s="3" t="s">
        <v>1366</v>
      </c>
    </row>
    <row r="50" spans="1:14">
      <c r="A50" s="4" t="s">
        <v>1375</v>
      </c>
      <c r="L50" s="5" t="n">
        <v>4447000</v>
      </c>
      <c r="M50" s="5" t="n">
        <v>3850000</v>
      </c>
      <c r="N50" s="5" t="n">
        <v>0</v>
      </c>
    </row>
    <row r="51" spans="1:14">
      <c r="A51" s="4" t="s">
        <v>1380</v>
      </c>
    </row>
    <row r="52" spans="1:14">
      <c r="A52" s="3" t="s">
        <v>1366</v>
      </c>
    </row>
    <row r="53" spans="1:14">
      <c r="A53" s="4" t="s">
        <v>1375</v>
      </c>
      <c r="L53" s="5" t="n">
        <v>1428000</v>
      </c>
      <c r="M53" s="5" t="n">
        <v>0</v>
      </c>
      <c r="N53" s="5" t="n">
        <v>0</v>
      </c>
    </row>
    <row r="54" spans="1:14">
      <c r="A54" s="4" t="s">
        <v>541</v>
      </c>
    </row>
    <row r="55" spans="1:14">
      <c r="A55" s="3" t="s">
        <v>1366</v>
      </c>
    </row>
    <row r="56" spans="1:14">
      <c r="A56" s="4" t="s">
        <v>1375</v>
      </c>
      <c r="L56" s="5" t="n">
        <v>354000</v>
      </c>
      <c r="M56" s="5" t="n">
        <v>0</v>
      </c>
      <c r="N56"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4"/>
    <col customWidth="1" max="12" min="12" width="21"/>
    <col customWidth="1" max="13" min="13" width="24"/>
    <col customWidth="1" max="14" min="14" width="21"/>
  </cols>
  <sheetData>
    <row r="1" spans="1:14">
      <c r="A1" s="1" t="s">
        <v>1381</v>
      </c>
      <c r="B1" s="2" t="s">
        <v>434</v>
      </c>
      <c r="J1" s="2" t="s">
        <v>1</v>
      </c>
      <c r="M1" s="2" t="s">
        <v>1382</v>
      </c>
    </row>
    <row r="2" spans="1:14">
      <c r="B2" s="2" t="s">
        <v>451</v>
      </c>
      <c r="C2" s="2" t="s">
        <v>452</v>
      </c>
      <c r="D2" s="2" t="s">
        <v>453</v>
      </c>
      <c r="E2" s="2" t="s">
        <v>454</v>
      </c>
      <c r="F2" s="2" t="s">
        <v>1383</v>
      </c>
      <c r="G2" s="2" t="s">
        <v>456</v>
      </c>
      <c r="H2" s="2" t="s">
        <v>457</v>
      </c>
      <c r="I2" s="2" t="s">
        <v>458</v>
      </c>
      <c r="J2" s="2" t="s">
        <v>451</v>
      </c>
      <c r="K2" s="2" t="s">
        <v>1383</v>
      </c>
      <c r="L2" s="2" t="s">
        <v>175</v>
      </c>
      <c r="M2" s="2" t="s">
        <v>1383</v>
      </c>
      <c r="N2" s="2" t="s">
        <v>1384</v>
      </c>
    </row>
    <row r="3" spans="1:14">
      <c r="A3" s="3" t="s">
        <v>1385</v>
      </c>
    </row>
    <row r="4" spans="1:14">
      <c r="A4" s="4" t="s">
        <v>1386</v>
      </c>
      <c r="B4" s="6" t="n">
        <v>0</v>
      </c>
      <c r="C4" s="6" t="n">
        <v>0</v>
      </c>
      <c r="D4" s="6" t="n">
        <v>0</v>
      </c>
      <c r="E4" s="6" t="n">
        <v>0</v>
      </c>
      <c r="F4" s="6" t="n">
        <v>43</v>
      </c>
      <c r="G4" s="6" t="n">
        <v>66</v>
      </c>
      <c r="H4" s="6" t="n">
        <v>0</v>
      </c>
      <c r="I4" s="6" t="n">
        <v>302</v>
      </c>
      <c r="J4" s="6" t="n">
        <v>0</v>
      </c>
      <c r="K4" s="6" t="n">
        <v>411</v>
      </c>
      <c r="L4" s="6" t="n">
        <v>4223</v>
      </c>
    </row>
    <row r="5" spans="1:14">
      <c r="A5" s="3" t="s">
        <v>1387</v>
      </c>
    </row>
    <row r="6" spans="1:14">
      <c r="A6" s="4" t="s">
        <v>1388</v>
      </c>
      <c r="E6" s="5" t="n">
        <v>0</v>
      </c>
      <c r="I6" s="5" t="n">
        <v>1924</v>
      </c>
      <c r="J6" s="5" t="n">
        <v>0</v>
      </c>
      <c r="K6" s="5" t="n">
        <v>1924</v>
      </c>
      <c r="L6" s="5" t="n">
        <v>0</v>
      </c>
    </row>
    <row r="7" spans="1:14">
      <c r="A7" s="4" t="s">
        <v>1386</v>
      </c>
      <c r="B7" s="6" t="n">
        <v>0</v>
      </c>
      <c r="C7" s="6" t="n">
        <v>0</v>
      </c>
      <c r="D7" s="6" t="n">
        <v>0</v>
      </c>
      <c r="E7" s="5" t="n">
        <v>0</v>
      </c>
      <c r="F7" s="5" t="n">
        <v>43</v>
      </c>
      <c r="G7" s="6" t="n">
        <v>66</v>
      </c>
      <c r="H7" s="6" t="n">
        <v>0</v>
      </c>
      <c r="I7" s="5" t="n">
        <v>302</v>
      </c>
      <c r="J7" s="5" t="n">
        <v>0</v>
      </c>
      <c r="K7" s="5" t="n">
        <v>411</v>
      </c>
      <c r="L7" s="5" t="n">
        <v>4223</v>
      </c>
    </row>
    <row r="8" spans="1:14">
      <c r="A8" s="4" t="s">
        <v>1389</v>
      </c>
      <c r="K8" s="5" t="n">
        <v>-2335</v>
      </c>
      <c r="L8" s="5" t="n">
        <v>-2299</v>
      </c>
    </row>
    <row r="9" spans="1:14">
      <c r="A9" s="4" t="s">
        <v>1390</v>
      </c>
      <c r="F9" s="5" t="n">
        <v>0</v>
      </c>
      <c r="K9" s="5" t="n">
        <v>0</v>
      </c>
      <c r="L9" s="5" t="n">
        <v>1924</v>
      </c>
      <c r="M9" s="6" t="n">
        <v>0</v>
      </c>
    </row>
    <row r="10" spans="1:14">
      <c r="A10" s="4" t="s">
        <v>1391</v>
      </c>
    </row>
    <row r="11" spans="1:14">
      <c r="A11" s="3" t="s">
        <v>1385</v>
      </c>
    </row>
    <row r="12" spans="1:14">
      <c r="A12" s="4" t="s">
        <v>1386</v>
      </c>
      <c r="K12" s="5" t="n">
        <v>238</v>
      </c>
      <c r="L12" s="5" t="n">
        <v>2489</v>
      </c>
      <c r="M12" s="5" t="n">
        <v>2700</v>
      </c>
    </row>
    <row r="13" spans="1:14">
      <c r="A13" s="3" t="s">
        <v>1387</v>
      </c>
    </row>
    <row r="14" spans="1:14">
      <c r="A14" s="4" t="s">
        <v>1388</v>
      </c>
      <c r="E14" s="5" t="n">
        <v>0</v>
      </c>
      <c r="I14" s="5" t="n">
        <v>809</v>
      </c>
      <c r="J14" s="5" t="n">
        <v>0</v>
      </c>
      <c r="K14" s="5" t="n">
        <v>809</v>
      </c>
      <c r="L14" s="5" t="n">
        <v>0</v>
      </c>
    </row>
    <row r="15" spans="1:14">
      <c r="A15" s="4" t="s">
        <v>1386</v>
      </c>
      <c r="K15" s="5" t="n">
        <v>238</v>
      </c>
      <c r="L15" s="5" t="n">
        <v>2489</v>
      </c>
      <c r="M15" s="5" t="n">
        <v>2700</v>
      </c>
    </row>
    <row r="16" spans="1:14">
      <c r="A16" s="4" t="s">
        <v>1389</v>
      </c>
      <c r="K16" s="5" t="n">
        <v>-1047</v>
      </c>
      <c r="L16" s="5" t="n">
        <v>-1680</v>
      </c>
    </row>
    <row r="17" spans="1:14">
      <c r="A17" s="4" t="s">
        <v>1390</v>
      </c>
      <c r="F17" s="6" t="n">
        <v>0</v>
      </c>
      <c r="K17" s="5" t="n">
        <v>0</v>
      </c>
      <c r="L17" s="5" t="n">
        <v>809</v>
      </c>
      <c r="M17" s="5" t="n">
        <v>0</v>
      </c>
    </row>
    <row r="18" spans="1:14">
      <c r="A18" s="4" t="s">
        <v>1392</v>
      </c>
    </row>
    <row r="19" spans="1:14">
      <c r="A19" s="3" t="s">
        <v>1385</v>
      </c>
    </row>
    <row r="20" spans="1:14">
      <c r="A20" s="4" t="s">
        <v>1386</v>
      </c>
      <c r="K20" s="6" t="n">
        <v>107</v>
      </c>
      <c r="L20" s="5" t="n">
        <v>322</v>
      </c>
      <c r="M20" s="6" t="n">
        <v>400</v>
      </c>
    </row>
    <row r="21" spans="1:14">
      <c r="A21" s="4" t="s">
        <v>1393</v>
      </c>
      <c r="F21" s="5" t="n">
        <v>11000</v>
      </c>
      <c r="K21" s="5" t="n">
        <v>11000</v>
      </c>
      <c r="M21" s="5" t="n">
        <v>11000</v>
      </c>
    </row>
    <row r="22" spans="1:14">
      <c r="A22" s="4" t="s">
        <v>1394</v>
      </c>
      <c r="F22" s="4" t="s">
        <v>911</v>
      </c>
      <c r="K22" s="4" t="s">
        <v>911</v>
      </c>
      <c r="M22" s="4" t="s">
        <v>911</v>
      </c>
    </row>
    <row r="23" spans="1:14">
      <c r="A23" s="3" t="s">
        <v>1387</v>
      </c>
    </row>
    <row r="24" spans="1:14">
      <c r="A24" s="4" t="s">
        <v>1388</v>
      </c>
      <c r="E24" s="5" t="n">
        <v>0</v>
      </c>
      <c r="I24" s="5" t="n">
        <v>39</v>
      </c>
      <c r="J24" s="5" t="n">
        <v>0</v>
      </c>
      <c r="K24" s="6" t="n">
        <v>39</v>
      </c>
      <c r="L24" s="5" t="n">
        <v>0</v>
      </c>
    </row>
    <row r="25" spans="1:14">
      <c r="A25" s="4" t="s">
        <v>1386</v>
      </c>
      <c r="K25" s="5" t="n">
        <v>107</v>
      </c>
      <c r="L25" s="5" t="n">
        <v>322</v>
      </c>
      <c r="M25" s="6" t="n">
        <v>400</v>
      </c>
    </row>
    <row r="26" spans="1:14">
      <c r="A26" s="4" t="s">
        <v>1389</v>
      </c>
      <c r="K26" s="5" t="n">
        <v>-146</v>
      </c>
      <c r="L26" s="5" t="n">
        <v>-283</v>
      </c>
    </row>
    <row r="27" spans="1:14">
      <c r="A27" s="4" t="s">
        <v>1390</v>
      </c>
      <c r="F27" s="6" t="n">
        <v>0</v>
      </c>
      <c r="K27" s="5" t="n">
        <v>0</v>
      </c>
      <c r="L27" s="5" t="n">
        <v>39</v>
      </c>
      <c r="M27" s="5" t="n">
        <v>0</v>
      </c>
    </row>
    <row r="28" spans="1:14">
      <c r="A28" s="4" t="s">
        <v>191</v>
      </c>
    </row>
    <row r="29" spans="1:14">
      <c r="A29" s="3" t="s">
        <v>1385</v>
      </c>
    </row>
    <row r="30" spans="1:14">
      <c r="A30" s="4" t="s">
        <v>1386</v>
      </c>
      <c r="K30" s="5" t="n">
        <v>66</v>
      </c>
      <c r="L30" s="5" t="n">
        <v>1412</v>
      </c>
      <c r="M30" s="5" t="n">
        <v>1500</v>
      </c>
    </row>
    <row r="31" spans="1:14">
      <c r="A31" s="3" t="s">
        <v>1387</v>
      </c>
    </row>
    <row r="32" spans="1:14">
      <c r="A32" s="4" t="s">
        <v>1388</v>
      </c>
      <c r="E32" s="6" t="n">
        <v>0</v>
      </c>
      <c r="I32" s="6" t="n">
        <v>1076</v>
      </c>
      <c r="J32" s="6" t="n">
        <v>0</v>
      </c>
      <c r="K32" s="5" t="n">
        <v>1076</v>
      </c>
      <c r="L32" s="5" t="n">
        <v>0</v>
      </c>
    </row>
    <row r="33" spans="1:14">
      <c r="A33" s="4" t="s">
        <v>1386</v>
      </c>
      <c r="K33" s="5" t="n">
        <v>66</v>
      </c>
      <c r="L33" s="5" t="n">
        <v>1412</v>
      </c>
      <c r="M33" s="5" t="n">
        <v>1500</v>
      </c>
    </row>
    <row r="34" spans="1:14">
      <c r="A34" s="4" t="s">
        <v>1389</v>
      </c>
      <c r="K34" s="5" t="n">
        <v>-1142</v>
      </c>
      <c r="L34" s="5" t="n">
        <v>-336</v>
      </c>
    </row>
    <row r="35" spans="1:14">
      <c r="A35" s="4" t="s">
        <v>1390</v>
      </c>
      <c r="F35" s="6" t="n">
        <v>0</v>
      </c>
      <c r="K35" s="6" t="n">
        <v>0</v>
      </c>
      <c r="L35" s="6" t="n">
        <v>1076</v>
      </c>
      <c r="M35" s="6" t="n">
        <v>0</v>
      </c>
    </row>
    <row r="36" spans="1:14">
      <c r="A36" s="4" t="s">
        <v>774</v>
      </c>
    </row>
    <row r="37" spans="1:14">
      <c r="A37" s="3" t="s">
        <v>1385</v>
      </c>
    </row>
    <row r="38" spans="1:14">
      <c r="A38" s="4" t="s">
        <v>1395</v>
      </c>
      <c r="N38" s="6" t="n">
        <v>46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96</v>
      </c>
      <c r="B1" s="2" t="s">
        <v>664</v>
      </c>
      <c r="C1" s="2" t="s">
        <v>538</v>
      </c>
      <c r="D1" s="2" t="s">
        <v>2</v>
      </c>
      <c r="E1" s="2" t="s">
        <v>437</v>
      </c>
      <c r="F1" s="2" t="s">
        <v>4</v>
      </c>
      <c r="G1" s="2" t="s">
        <v>586</v>
      </c>
      <c r="H1" s="2" t="s">
        <v>32</v>
      </c>
      <c r="I1" s="2" t="s">
        <v>587</v>
      </c>
      <c r="J1" s="2" t="s">
        <v>588</v>
      </c>
      <c r="K1" s="2" t="s">
        <v>589</v>
      </c>
      <c r="L1" s="2" t="s">
        <v>2</v>
      </c>
      <c r="M1" s="2" t="s">
        <v>32</v>
      </c>
      <c r="N1" s="2" t="s">
        <v>84</v>
      </c>
    </row>
    <row r="2" spans="1:14">
      <c r="A2" s="3" t="s">
        <v>280</v>
      </c>
    </row>
    <row r="3" spans="1:14">
      <c r="A3" s="4" t="s">
        <v>721</v>
      </c>
      <c r="D3" s="6" t="n">
        <v>156764000</v>
      </c>
      <c r="E3" s="6" t="n">
        <v>146909000</v>
      </c>
      <c r="F3" s="6" t="n">
        <v>112265000</v>
      </c>
      <c r="G3" s="6" t="n">
        <v>113817000</v>
      </c>
      <c r="H3" s="6" t="n">
        <v>113235000</v>
      </c>
      <c r="I3" s="6" t="n">
        <v>110114000</v>
      </c>
      <c r="J3" s="6" t="n">
        <v>102376000</v>
      </c>
      <c r="K3" s="6" t="n">
        <v>100305000</v>
      </c>
      <c r="L3" s="6" t="n">
        <v>529755000</v>
      </c>
      <c r="M3" s="6" t="n">
        <v>426030000</v>
      </c>
      <c r="N3" s="6" t="n">
        <v>387735000</v>
      </c>
    </row>
    <row r="4" spans="1:14">
      <c r="A4" s="4" t="s">
        <v>740</v>
      </c>
      <c r="D4" s="5" t="n">
        <v>110268000</v>
      </c>
      <c r="E4" s="5" t="n">
        <v>103348000</v>
      </c>
      <c r="F4" s="5" t="n">
        <v>75086000</v>
      </c>
      <c r="G4" s="5" t="n">
        <v>76768000</v>
      </c>
      <c r="H4" s="5" t="n">
        <v>72191000</v>
      </c>
      <c r="I4" s="5" t="n">
        <v>71456000</v>
      </c>
      <c r="J4" s="5" t="n">
        <v>66083000</v>
      </c>
      <c r="K4" s="5" t="n">
        <v>69426000</v>
      </c>
      <c r="L4" s="5" t="n">
        <v>365470000</v>
      </c>
      <c r="M4" s="5" t="n">
        <v>279156000</v>
      </c>
      <c r="N4" s="5" t="n">
        <v>281873000</v>
      </c>
    </row>
    <row r="5" spans="1:14">
      <c r="A5" s="4" t="s">
        <v>93</v>
      </c>
      <c r="D5" s="5" t="n">
        <v>11388000</v>
      </c>
      <c r="E5" s="5" t="n">
        <v>8390000</v>
      </c>
      <c r="F5" s="5" t="n">
        <v>6491000</v>
      </c>
      <c r="G5" s="5" t="n">
        <v>4672000</v>
      </c>
      <c r="H5" s="5" t="n">
        <v>4647000</v>
      </c>
      <c r="I5" s="5" t="n">
        <v>4819000</v>
      </c>
      <c r="J5" s="5" t="n">
        <v>4964000</v>
      </c>
      <c r="K5" s="5" t="n">
        <v>3275000</v>
      </c>
      <c r="L5" s="5" t="n">
        <v>30941000</v>
      </c>
      <c r="M5" s="5" t="n">
        <v>17705000</v>
      </c>
      <c r="N5" s="5" t="n">
        <v>13287000</v>
      </c>
    </row>
    <row r="6" spans="1:14">
      <c r="A6" s="4" t="s">
        <v>1397</v>
      </c>
      <c r="D6" s="5" t="n">
        <v>12640000</v>
      </c>
      <c r="E6" s="5" t="n">
        <v>7916000</v>
      </c>
      <c r="F6" s="5" t="n">
        <v>8416000</v>
      </c>
      <c r="G6" s="5" t="n">
        <v>8746000</v>
      </c>
      <c r="H6" s="5" t="n">
        <v>7163000</v>
      </c>
      <c r="I6" s="5" t="n">
        <v>7766000</v>
      </c>
      <c r="J6" s="5" t="n">
        <v>6451000</v>
      </c>
      <c r="K6" s="5" t="n">
        <v>7230000</v>
      </c>
      <c r="L6" s="5" t="n">
        <v>37718000</v>
      </c>
      <c r="M6" s="5" t="n">
        <v>28610000</v>
      </c>
      <c r="N6" s="5" t="n">
        <v>23010000</v>
      </c>
    </row>
    <row r="7" spans="1:14">
      <c r="A7" s="4" t="s">
        <v>1398</v>
      </c>
      <c r="D7" s="5" t="n">
        <v>32800000</v>
      </c>
      <c r="E7" s="5" t="n">
        <v>44728000</v>
      </c>
      <c r="F7" s="5" t="n">
        <v>18447000</v>
      </c>
      <c r="G7" s="5" t="n">
        <v>19220000</v>
      </c>
      <c r="H7" s="5" t="n">
        <v>23418000</v>
      </c>
      <c r="I7" s="5" t="n">
        <v>18602000</v>
      </c>
      <c r="J7" s="5" t="n">
        <v>17576000</v>
      </c>
      <c r="K7" s="5" t="n">
        <v>18119000</v>
      </c>
      <c r="L7" s="5" t="n">
        <v>115195000</v>
      </c>
      <c r="M7" s="5" t="n">
        <v>77715000</v>
      </c>
      <c r="N7" s="5" t="n">
        <v>69743000</v>
      </c>
    </row>
    <row r="8" spans="1:14">
      <c r="A8" s="4" t="s">
        <v>96</v>
      </c>
      <c r="D8" s="5" t="n">
        <v>1758000</v>
      </c>
      <c r="E8" s="5" t="n">
        <v>1545000</v>
      </c>
      <c r="F8" s="5" t="n">
        <v>38142000</v>
      </c>
      <c r="G8" s="5" t="n">
        <v>2001000</v>
      </c>
      <c r="H8" s="5" t="n">
        <v>0</v>
      </c>
      <c r="I8" s="5" t="n">
        <v>3500000</v>
      </c>
      <c r="J8" s="5" t="n">
        <v>750000</v>
      </c>
      <c r="K8" s="5" t="n">
        <v>0</v>
      </c>
    </row>
    <row r="9" spans="1:14">
      <c r="A9" s="4" t="s">
        <v>97</v>
      </c>
      <c r="D9" s="5" t="n">
        <v>11593000</v>
      </c>
      <c r="E9" s="5" t="n">
        <v>9166000</v>
      </c>
      <c r="F9" s="5" t="n">
        <v>7486000</v>
      </c>
      <c r="G9" s="5" t="n">
        <v>7403000</v>
      </c>
      <c r="H9" s="5" t="n">
        <v>7720000</v>
      </c>
      <c r="I9" s="5" t="n">
        <v>7286000</v>
      </c>
      <c r="J9" s="5" t="n">
        <v>6005000</v>
      </c>
      <c r="K9" s="5" t="n">
        <v>5983000</v>
      </c>
      <c r="L9" s="5" t="n">
        <v>35648000</v>
      </c>
      <c r="M9" s="5" t="n">
        <v>26994000</v>
      </c>
      <c r="N9" s="5" t="n">
        <v>24552000</v>
      </c>
    </row>
    <row r="10" spans="1:14">
      <c r="A10" s="4" t="s">
        <v>98</v>
      </c>
      <c r="D10" s="5" t="n">
        <v>64000000</v>
      </c>
      <c r="E10" s="5" t="n">
        <v>0</v>
      </c>
      <c r="F10" s="5" t="n">
        <v>0</v>
      </c>
      <c r="G10" s="5" t="n">
        <v>0</v>
      </c>
      <c r="H10" s="5" t="n">
        <v>0</v>
      </c>
      <c r="I10" s="5" t="n">
        <v>0</v>
      </c>
      <c r="J10" s="5" t="n">
        <v>0</v>
      </c>
      <c r="K10" s="5" t="n">
        <v>0</v>
      </c>
      <c r="L10" s="5" t="n">
        <v>64000000</v>
      </c>
      <c r="M10" s="5" t="n">
        <v>0</v>
      </c>
      <c r="N10" s="5" t="n">
        <v>0</v>
      </c>
    </row>
    <row r="11" spans="1:14">
      <c r="A11" s="4" t="s">
        <v>99</v>
      </c>
      <c r="D11" s="5" t="n">
        <v>0</v>
      </c>
      <c r="E11" s="5" t="n">
        <v>0</v>
      </c>
      <c r="F11" s="5" t="n">
        <v>0</v>
      </c>
      <c r="G11" s="5" t="n">
        <v>0</v>
      </c>
      <c r="H11" s="5" t="n">
        <v>43000</v>
      </c>
      <c r="I11" s="5" t="n">
        <v>66000</v>
      </c>
      <c r="J11" s="5" t="n">
        <v>0</v>
      </c>
      <c r="K11" s="5" t="n">
        <v>302000</v>
      </c>
      <c r="L11" s="5" t="n">
        <v>0</v>
      </c>
      <c r="M11" s="5" t="n">
        <v>411000</v>
      </c>
      <c r="N11" s="5" t="n">
        <v>4223000</v>
      </c>
    </row>
    <row r="12" spans="1:14">
      <c r="A12" s="4" t="s">
        <v>100</v>
      </c>
      <c r="D12" s="5" t="n">
        <v>244447000</v>
      </c>
      <c r="E12" s="5" t="n">
        <v>175093000</v>
      </c>
      <c r="F12" s="5" t="n">
        <v>154068000</v>
      </c>
      <c r="G12" s="5" t="n">
        <v>118810000</v>
      </c>
      <c r="H12" s="5" t="n">
        <v>115182000</v>
      </c>
      <c r="I12" s="5" t="n">
        <v>113495000</v>
      </c>
      <c r="J12" s="5" t="n">
        <v>101829000</v>
      </c>
      <c r="K12" s="5" t="n">
        <v>104335000</v>
      </c>
      <c r="L12" s="5" t="n">
        <v>692418000</v>
      </c>
      <c r="M12" s="5" t="n">
        <v>434841000</v>
      </c>
      <c r="N12" s="5" t="n">
        <v>424718000</v>
      </c>
    </row>
    <row r="13" spans="1:14">
      <c r="A13" s="4" t="s">
        <v>101</v>
      </c>
      <c r="D13" s="5" t="n">
        <v>-87683000</v>
      </c>
      <c r="E13" s="5" t="n">
        <v>-28184000</v>
      </c>
      <c r="F13" s="5" t="n">
        <v>-41803000</v>
      </c>
      <c r="G13" s="5" t="n">
        <v>-4993000</v>
      </c>
      <c r="H13" s="5" t="n">
        <v>-1947000</v>
      </c>
      <c r="I13" s="5" t="n">
        <v>-3381000</v>
      </c>
      <c r="J13" s="5" t="n">
        <v>547000</v>
      </c>
      <c r="K13" s="5" t="n">
        <v>-4030000</v>
      </c>
      <c r="L13" s="5" t="n">
        <v>-162663000</v>
      </c>
      <c r="M13" s="5" t="n">
        <v>-8811000</v>
      </c>
      <c r="N13" s="5" t="n">
        <v>-36983000</v>
      </c>
    </row>
    <row r="14" spans="1:14">
      <c r="A14" s="4" t="s">
        <v>1399</v>
      </c>
      <c r="D14" s="5" t="n">
        <v>-10369000</v>
      </c>
      <c r="E14" s="5" t="n">
        <v>-6412000</v>
      </c>
      <c r="F14" s="5" t="n">
        <v>-613000</v>
      </c>
      <c r="G14" s="5" t="n">
        <v>-804000</v>
      </c>
      <c r="H14" s="5" t="n">
        <v>-861000</v>
      </c>
      <c r="I14" s="5" t="n">
        <v>-803000</v>
      </c>
      <c r="J14" s="5" t="n">
        <v>-583000</v>
      </c>
      <c r="K14" s="5" t="n">
        <v>-245000</v>
      </c>
      <c r="L14" s="5" t="n">
        <v>-18198000</v>
      </c>
      <c r="M14" s="5" t="n">
        <v>-2492000</v>
      </c>
      <c r="N14" s="5" t="n">
        <v>88000</v>
      </c>
    </row>
    <row r="15" spans="1:14">
      <c r="A15" s="4" t="s">
        <v>1400</v>
      </c>
      <c r="D15" s="5" t="n">
        <v>1764000</v>
      </c>
      <c r="E15" s="5" t="n">
        <v>2065000</v>
      </c>
      <c r="F15" s="5" t="n">
        <v>0</v>
      </c>
      <c r="G15" s="5" t="n">
        <v>0</v>
      </c>
      <c r="H15" s="5" t="n">
        <v>0</v>
      </c>
      <c r="I15" s="5" t="n">
        <v>0</v>
      </c>
      <c r="J15" s="5" t="n">
        <v>0</v>
      </c>
      <c r="K15" s="5" t="n">
        <v>0</v>
      </c>
      <c r="L15" s="5" t="n">
        <v>3829000</v>
      </c>
      <c r="M15" s="5" t="n">
        <v>0</v>
      </c>
      <c r="N15" s="5" t="n">
        <v>-1500000</v>
      </c>
    </row>
    <row r="16" spans="1:14">
      <c r="A16" s="4" t="s">
        <v>105</v>
      </c>
      <c r="D16" s="5" t="n">
        <v>7533000</v>
      </c>
      <c r="E16" s="5" t="n">
        <v>1191000</v>
      </c>
      <c r="F16" s="5" t="n">
        <v>10926000</v>
      </c>
      <c r="G16" s="5" t="n">
        <v>5865000</v>
      </c>
      <c r="H16" s="5" t="n">
        <v>-1928000</v>
      </c>
      <c r="I16" s="5" t="n">
        <v>-1877000</v>
      </c>
      <c r="J16" s="5" t="n">
        <v>14789000</v>
      </c>
      <c r="K16" s="5" t="n">
        <v>954000</v>
      </c>
      <c r="L16" s="5" t="n">
        <v>25515000</v>
      </c>
      <c r="M16" s="5" t="n">
        <v>11938000</v>
      </c>
      <c r="N16" s="5" t="n">
        <v>-6955000</v>
      </c>
    </row>
    <row r="17" spans="1:14">
      <c r="A17" s="4" t="s">
        <v>1401</v>
      </c>
      <c r="D17" s="5" t="n">
        <v>-1703000</v>
      </c>
      <c r="E17" s="5" t="n">
        <v>631000</v>
      </c>
      <c r="F17" s="5" t="n">
        <v>-5934000</v>
      </c>
      <c r="G17" s="5" t="n">
        <v>680000</v>
      </c>
      <c r="H17" s="5" t="n">
        <v>675000</v>
      </c>
      <c r="I17" s="5" t="n">
        <v>-576000</v>
      </c>
      <c r="J17" s="5" t="n">
        <v>-443000</v>
      </c>
      <c r="K17" s="5" t="n">
        <v>-796000</v>
      </c>
      <c r="L17" s="5" t="n">
        <v>-6326000</v>
      </c>
      <c r="M17" s="5" t="n">
        <v>-1140000</v>
      </c>
      <c r="N17" s="5" t="n">
        <v>-1270000</v>
      </c>
    </row>
    <row r="18" spans="1:14">
      <c r="A18" s="4" t="s">
        <v>1402</v>
      </c>
      <c r="D18" s="5" t="n">
        <v>-90458000</v>
      </c>
      <c r="E18" s="5" t="n">
        <v>-30709000</v>
      </c>
      <c r="F18" s="5" t="n">
        <v>-37424000</v>
      </c>
      <c r="G18" s="5" t="n">
        <v>748000</v>
      </c>
      <c r="H18" s="5" t="n">
        <v>-4061000</v>
      </c>
      <c r="I18" s="5" t="n">
        <v>-6637000</v>
      </c>
      <c r="J18" s="5" t="n">
        <v>14310000</v>
      </c>
      <c r="K18" s="5" t="n">
        <v>-4117000</v>
      </c>
      <c r="L18" s="5" t="n">
        <v>-157843000</v>
      </c>
      <c r="M18" s="5" t="n">
        <v>-505000</v>
      </c>
      <c r="N18" s="5" t="n">
        <v>-46620000</v>
      </c>
    </row>
    <row r="19" spans="1:14">
      <c r="A19" s="4" t="s">
        <v>1403</v>
      </c>
      <c r="D19" s="5" t="n">
        <v>1256000</v>
      </c>
      <c r="E19" s="5" t="n">
        <v>-50063000</v>
      </c>
      <c r="F19" s="5" t="n">
        <v>736000</v>
      </c>
      <c r="G19" s="5" t="n">
        <v>3160000</v>
      </c>
      <c r="H19" s="5" t="n">
        <v>749000</v>
      </c>
      <c r="I19" s="5" t="n">
        <v>235000</v>
      </c>
      <c r="J19" s="5" t="n">
        <v>1323000</v>
      </c>
      <c r="K19" s="5" t="n">
        <v>-686000</v>
      </c>
      <c r="L19" s="5" t="n">
        <v>-44911000</v>
      </c>
      <c r="M19" s="5" t="n">
        <v>1621000</v>
      </c>
      <c r="N19" s="5" t="n">
        <v>10574000</v>
      </c>
    </row>
    <row r="20" spans="1:14">
      <c r="A20" s="4" t="s">
        <v>1404</v>
      </c>
      <c r="D20" s="6" t="n">
        <v>-91714000</v>
      </c>
      <c r="E20" s="6" t="n">
        <v>19354000</v>
      </c>
      <c r="F20" s="6" t="n">
        <v>-38160000</v>
      </c>
      <c r="G20" s="6" t="n">
        <v>-2412000</v>
      </c>
      <c r="H20" s="6" t="n">
        <v>-4810000</v>
      </c>
      <c r="I20" s="6" t="n">
        <v>-6872000</v>
      </c>
      <c r="J20" s="6" t="n">
        <v>12987000</v>
      </c>
      <c r="K20" s="6" t="n">
        <v>-3431000</v>
      </c>
      <c r="L20" s="6" t="n">
        <v>-112932000</v>
      </c>
      <c r="M20" s="6" t="n">
        <v>-2126000</v>
      </c>
      <c r="N20" s="6" t="n">
        <v>-57194000</v>
      </c>
    </row>
    <row r="21" spans="1:14">
      <c r="A21" s="4" t="s">
        <v>1405</v>
      </c>
      <c r="D21" s="8" t="n">
        <v>-1.07</v>
      </c>
      <c r="E21" s="8" t="n">
        <v>0.23</v>
      </c>
      <c r="F21" s="8" t="n">
        <v>-0.49</v>
      </c>
      <c r="G21" s="8" t="n">
        <v>-0.03</v>
      </c>
      <c r="H21" s="8" t="n">
        <v>-0.06</v>
      </c>
      <c r="I21" s="8" t="n">
        <v>-0.09</v>
      </c>
      <c r="J21" s="8" t="n">
        <v>0.17</v>
      </c>
      <c r="K21" s="8" t="n">
        <v>-0.04</v>
      </c>
      <c r="L21" s="8" t="n">
        <v>-1.39</v>
      </c>
      <c r="M21" s="8" t="n">
        <v>-0.03</v>
      </c>
      <c r="N21" s="8" t="n">
        <v>-0.78</v>
      </c>
    </row>
    <row r="22" spans="1:14">
      <c r="A22" s="4" t="s">
        <v>1406</v>
      </c>
      <c r="D22" s="8" t="n">
        <v>-1.07</v>
      </c>
      <c r="E22" s="8" t="n">
        <v>0.23</v>
      </c>
      <c r="F22" s="8" t="n">
        <v>-0.49</v>
      </c>
      <c r="G22" s="8" t="n">
        <v>-0.03</v>
      </c>
      <c r="H22" s="8" t="n">
        <v>-0.06</v>
      </c>
      <c r="I22" s="8" t="n">
        <v>-0.09</v>
      </c>
      <c r="J22" s="8" t="n">
        <v>-0.02</v>
      </c>
      <c r="K22" s="8" t="n">
        <v>-0.06</v>
      </c>
      <c r="L22" s="8" t="n">
        <v>-1.39</v>
      </c>
      <c r="M22" s="8" t="n">
        <v>-0.18</v>
      </c>
      <c r="N22" s="8" t="n">
        <v>-0.78</v>
      </c>
    </row>
    <row r="23" spans="1:14">
      <c r="A23" s="4" t="s">
        <v>1369</v>
      </c>
      <c r="D23" s="5" t="n">
        <v>85369000</v>
      </c>
      <c r="E23" s="5" t="n">
        <v>82874000</v>
      </c>
      <c r="F23" s="5" t="n">
        <v>78127000</v>
      </c>
      <c r="G23" s="5" t="n">
        <v>78643000</v>
      </c>
      <c r="H23" s="5" t="n">
        <v>78476000</v>
      </c>
      <c r="I23" s="5" t="n">
        <v>77753000</v>
      </c>
      <c r="J23" s="5" t="n">
        <v>77111000</v>
      </c>
      <c r="K23" s="5" t="n">
        <v>76874000</v>
      </c>
      <c r="L23" s="5" t="n">
        <v>81269000</v>
      </c>
      <c r="M23" s="5" t="n">
        <v>77558000</v>
      </c>
      <c r="N23" s="5" t="n">
        <v>73300000</v>
      </c>
    </row>
    <row r="24" spans="1:14">
      <c r="A24" s="4" t="s">
        <v>1371</v>
      </c>
      <c r="D24" s="5" t="n">
        <v>85369000</v>
      </c>
      <c r="E24" s="5" t="n">
        <v>85081000</v>
      </c>
      <c r="F24" s="5" t="n">
        <v>78127000</v>
      </c>
      <c r="G24" s="5" t="n">
        <v>78643000</v>
      </c>
      <c r="H24" s="5" t="n">
        <v>78476000</v>
      </c>
      <c r="I24" s="5" t="n">
        <v>77753000</v>
      </c>
      <c r="J24" s="5" t="n">
        <v>78518000</v>
      </c>
      <c r="K24" s="5" t="n">
        <v>78725000</v>
      </c>
      <c r="L24" s="5" t="n">
        <v>81269000</v>
      </c>
      <c r="M24" s="5" t="n">
        <v>78394000</v>
      </c>
      <c r="N24" s="5" t="n">
        <v>73300000</v>
      </c>
    </row>
    <row r="25" spans="1:14">
      <c r="A25" s="3" t="s">
        <v>442</v>
      </c>
    </row>
    <row r="26" spans="1:14">
      <c r="A26" s="4" t="s">
        <v>1407</v>
      </c>
      <c r="L26" s="6" t="n">
        <v>-9930000</v>
      </c>
      <c r="M26" s="6" t="n">
        <v>-19060000</v>
      </c>
      <c r="N26" s="6" t="n">
        <v>22877000</v>
      </c>
    </row>
    <row r="27" spans="1:14">
      <c r="A27" s="4" t="s">
        <v>1408</v>
      </c>
      <c r="L27" s="6" t="n">
        <v>2624000</v>
      </c>
      <c r="M27" s="6" t="n">
        <v>797000</v>
      </c>
      <c r="N27" s="6" t="n">
        <v>5539000</v>
      </c>
    </row>
    <row r="28" spans="1:14">
      <c r="A28" s="4" t="s">
        <v>168</v>
      </c>
      <c r="F28" s="5" t="n">
        <v>600000</v>
      </c>
      <c r="L28" s="5" t="n">
        <v>600000</v>
      </c>
    </row>
    <row r="29" spans="1:14">
      <c r="A29" s="4" t="s">
        <v>169</v>
      </c>
      <c r="F29" s="6" t="n">
        <v>5200000</v>
      </c>
      <c r="L29" s="6" t="n">
        <v>5219000</v>
      </c>
    </row>
    <row r="30" spans="1:14">
      <c r="A30" s="4" t="s">
        <v>1409</v>
      </c>
    </row>
    <row r="31" spans="1:14">
      <c r="A31" s="3" t="s">
        <v>442</v>
      </c>
    </row>
    <row r="32" spans="1:14">
      <c r="A32" s="4" t="s">
        <v>1408</v>
      </c>
      <c r="F32" s="5" t="n">
        <v>4400000</v>
      </c>
    </row>
    <row r="33" spans="1:14">
      <c r="A33" s="4" t="s">
        <v>1410</v>
      </c>
    </row>
    <row r="34" spans="1:14">
      <c r="A34" s="3" t="s">
        <v>442</v>
      </c>
    </row>
    <row r="35" spans="1:14">
      <c r="A35" s="4" t="s">
        <v>1411</v>
      </c>
      <c r="D35" s="6" t="n">
        <v>3200000</v>
      </c>
      <c r="F35" s="5" t="n">
        <v>900000</v>
      </c>
    </row>
    <row r="36" spans="1:14">
      <c r="A36" s="4" t="s">
        <v>708</v>
      </c>
    </row>
    <row r="37" spans="1:14">
      <c r="A37" s="3" t="s">
        <v>442</v>
      </c>
    </row>
    <row r="38" spans="1:14">
      <c r="A38" s="4" t="s">
        <v>635</v>
      </c>
      <c r="I38" s="6" t="n">
        <v>1300000</v>
      </c>
    </row>
    <row r="39" spans="1:14">
      <c r="A39" s="4" t="s">
        <v>630</v>
      </c>
    </row>
    <row r="40" spans="1:14">
      <c r="A40" s="3" t="s">
        <v>442</v>
      </c>
    </row>
    <row r="41" spans="1:14">
      <c r="A41" s="4" t="s">
        <v>1407</v>
      </c>
      <c r="B41" s="6" t="n">
        <v>-53900000</v>
      </c>
    </row>
    <row r="42" spans="1:14">
      <c r="A42" s="4" t="s">
        <v>1412</v>
      </c>
      <c r="B42" s="5" t="n">
        <v>4800000</v>
      </c>
    </row>
    <row r="43" spans="1:14">
      <c r="A43" s="4" t="s">
        <v>1413</v>
      </c>
      <c r="B43" s="6" t="n">
        <v>2700000</v>
      </c>
    </row>
    <row r="44" spans="1:14">
      <c r="A44" s="4" t="s">
        <v>635</v>
      </c>
      <c r="E44" s="6" t="n">
        <v>12700000</v>
      </c>
      <c r="F44" s="6" t="n">
        <v>1900000</v>
      </c>
      <c r="G44" s="6" t="n">
        <v>800000</v>
      </c>
      <c r="H44" s="6" t="n">
        <v>1800000</v>
      </c>
      <c r="L44" s="6" t="n">
        <v>15400000</v>
      </c>
    </row>
    <row r="45" spans="1:14">
      <c r="A45" s="4" t="s">
        <v>641</v>
      </c>
    </row>
    <row r="46" spans="1:14">
      <c r="A46" s="3" t="s">
        <v>442</v>
      </c>
    </row>
    <row r="47" spans="1:14">
      <c r="A47" s="4" t="s">
        <v>671</v>
      </c>
      <c r="B47" s="5" t="n">
        <v>5466886</v>
      </c>
    </row>
    <row r="48" spans="1:14">
      <c r="A48" s="4" t="s">
        <v>131</v>
      </c>
    </row>
    <row r="49" spans="1:14">
      <c r="A49" s="3" t="s">
        <v>442</v>
      </c>
    </row>
    <row r="50" spans="1:14">
      <c r="A50" s="4" t="s">
        <v>168</v>
      </c>
      <c r="L50" s="5" t="n">
        <v>614000</v>
      </c>
    </row>
    <row r="51" spans="1:14">
      <c r="A51" s="4" t="s">
        <v>1414</v>
      </c>
    </row>
    <row r="52" spans="1:14">
      <c r="A52" s="3" t="s">
        <v>442</v>
      </c>
    </row>
    <row r="53" spans="1:14">
      <c r="A53" s="4" t="s">
        <v>544</v>
      </c>
      <c r="C53" s="5" t="n">
        <v>18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1415</v>
      </c>
      <c r="B1" s="2" t="s">
        <v>3</v>
      </c>
      <c r="C1" s="2" t="s">
        <v>820</v>
      </c>
      <c r="D1" s="2" t="s">
        <v>663</v>
      </c>
      <c r="E1" s="2" t="s">
        <v>803</v>
      </c>
      <c r="F1" s="2" t="s">
        <v>3</v>
      </c>
      <c r="G1" s="2" t="s">
        <v>1416</v>
      </c>
      <c r="H1" s="2" t="s">
        <v>665</v>
      </c>
      <c r="I1" s="2" t="s">
        <v>825</v>
      </c>
      <c r="J1" s="2" t="s">
        <v>665</v>
      </c>
      <c r="K1" s="2" t="s">
        <v>743</v>
      </c>
      <c r="L1" s="2" t="s">
        <v>2</v>
      </c>
      <c r="M1" s="2" t="s">
        <v>664</v>
      </c>
    </row>
    <row r="2" spans="1:13">
      <c r="A2" s="4" t="s">
        <v>845</v>
      </c>
    </row>
    <row r="3" spans="1:13">
      <c r="A3" s="3" t="s">
        <v>1417</v>
      </c>
    </row>
    <row r="4" spans="1:13">
      <c r="A4" s="4" t="s">
        <v>851</v>
      </c>
      <c r="L4" s="4" t="s">
        <v>852</v>
      </c>
    </row>
    <row r="5" spans="1:13">
      <c r="A5" s="4" t="s">
        <v>904</v>
      </c>
    </row>
    <row r="6" spans="1:13">
      <c r="A6" s="3" t="s">
        <v>1417</v>
      </c>
    </row>
    <row r="7" spans="1:13">
      <c r="A7" s="4" t="s">
        <v>813</v>
      </c>
      <c r="E7" s="6" t="n">
        <v>500000000</v>
      </c>
    </row>
    <row r="8" spans="1:13">
      <c r="A8" s="4" t="s">
        <v>905</v>
      </c>
      <c r="E8" s="4" t="s">
        <v>906</v>
      </c>
    </row>
    <row r="9" spans="1:13">
      <c r="A9" s="4" t="s">
        <v>1418</v>
      </c>
      <c r="E9" s="4" t="s">
        <v>864</v>
      </c>
      <c r="I9" s="4" t="s">
        <v>908</v>
      </c>
    </row>
    <row r="10" spans="1:13">
      <c r="A10" s="4" t="s">
        <v>1419</v>
      </c>
      <c r="I10" s="4" t="s">
        <v>1420</v>
      </c>
    </row>
    <row r="11" spans="1:13">
      <c r="A11" s="4" t="s">
        <v>1421</v>
      </c>
      <c r="C11" s="4" t="s">
        <v>1422</v>
      </c>
    </row>
    <row r="12" spans="1:13">
      <c r="A12" s="4" t="s">
        <v>1423</v>
      </c>
      <c r="C12" s="4" t="s">
        <v>1424</v>
      </c>
    </row>
    <row r="13" spans="1:13">
      <c r="A13" s="4" t="s">
        <v>1425</v>
      </c>
      <c r="I13" s="6" t="n">
        <v>5000000</v>
      </c>
    </row>
    <row r="14" spans="1:13">
      <c r="A14" s="4" t="s">
        <v>1426</v>
      </c>
      <c r="B14" s="4" t="s">
        <v>864</v>
      </c>
      <c r="F14" s="4" t="s">
        <v>864</v>
      </c>
      <c r="G14" s="4" t="s">
        <v>864</v>
      </c>
      <c r="H14" s="4" t="s">
        <v>864</v>
      </c>
      <c r="I14" s="4" t="s">
        <v>1424</v>
      </c>
      <c r="J14" s="4" t="s">
        <v>864</v>
      </c>
    </row>
    <row r="15" spans="1:13">
      <c r="A15" s="4" t="s">
        <v>1427</v>
      </c>
      <c r="F15" s="6" t="n">
        <v>1400000</v>
      </c>
      <c r="G15" s="6" t="n">
        <v>1400000</v>
      </c>
      <c r="H15" s="6" t="n">
        <v>3900000</v>
      </c>
      <c r="I15" s="6" t="n">
        <v>5600000</v>
      </c>
    </row>
    <row r="16" spans="1:13">
      <c r="A16" s="4" t="s">
        <v>1428</v>
      </c>
      <c r="H16" s="4" t="s">
        <v>864</v>
      </c>
      <c r="J16" s="4" t="s">
        <v>864</v>
      </c>
    </row>
    <row r="17" spans="1:13">
      <c r="A17" s="4" t="s">
        <v>1429</v>
      </c>
      <c r="H17" s="4" t="s">
        <v>864</v>
      </c>
      <c r="J17" s="4" t="s">
        <v>864</v>
      </c>
    </row>
    <row r="18" spans="1:13">
      <c r="A18" s="4" t="s">
        <v>1430</v>
      </c>
      <c r="B18" s="6" t="n">
        <v>5000000</v>
      </c>
      <c r="C18" s="6" t="n">
        <v>5000000</v>
      </c>
    </row>
    <row r="19" spans="1:13">
      <c r="A19" s="4" t="s">
        <v>1431</v>
      </c>
    </row>
    <row r="20" spans="1:13">
      <c r="A20" s="3" t="s">
        <v>1417</v>
      </c>
    </row>
    <row r="21" spans="1:13">
      <c r="A21" s="4" t="s">
        <v>887</v>
      </c>
      <c r="B21" s="4" t="s">
        <v>1432</v>
      </c>
      <c r="C21" s="4" t="s">
        <v>1433</v>
      </c>
      <c r="E21" s="4" t="s">
        <v>1434</v>
      </c>
      <c r="I21" s="4" t="s">
        <v>911</v>
      </c>
    </row>
    <row r="22" spans="1:13">
      <c r="A22" s="4" t="s">
        <v>909</v>
      </c>
    </row>
    <row r="23" spans="1:13">
      <c r="A23" s="3" t="s">
        <v>1417</v>
      </c>
    </row>
    <row r="24" spans="1:13">
      <c r="A24" s="4" t="s">
        <v>887</v>
      </c>
      <c r="B24" s="4" t="s">
        <v>670</v>
      </c>
      <c r="C24" s="4" t="s">
        <v>910</v>
      </c>
      <c r="E24" s="4" t="s">
        <v>911</v>
      </c>
      <c r="I24" s="4" t="s">
        <v>912</v>
      </c>
    </row>
    <row r="25" spans="1:13">
      <c r="A25" s="4" t="s">
        <v>913</v>
      </c>
    </row>
    <row r="26" spans="1:13">
      <c r="A26" s="3" t="s">
        <v>1417</v>
      </c>
    </row>
    <row r="27" spans="1:13">
      <c r="A27" s="4" t="s">
        <v>813</v>
      </c>
      <c r="E27" s="6" t="n">
        <v>85000000</v>
      </c>
    </row>
    <row r="28" spans="1:13">
      <c r="A28" s="4" t="s">
        <v>905</v>
      </c>
      <c r="E28" s="4" t="s">
        <v>512</v>
      </c>
    </row>
    <row r="29" spans="1:13">
      <c r="A29" s="4" t="s">
        <v>1435</v>
      </c>
      <c r="K29" s="6" t="n">
        <v>13500000</v>
      </c>
    </row>
    <row r="30" spans="1:13">
      <c r="A30" s="4" t="s">
        <v>1436</v>
      </c>
    </row>
    <row r="31" spans="1:13">
      <c r="A31" s="3" t="s">
        <v>1417</v>
      </c>
    </row>
    <row r="32" spans="1:13">
      <c r="A32" s="4" t="s">
        <v>887</v>
      </c>
      <c r="B32" s="4" t="s">
        <v>1432</v>
      </c>
      <c r="C32" s="4" t="s">
        <v>1433</v>
      </c>
      <c r="E32" s="4" t="s">
        <v>1434</v>
      </c>
      <c r="I32" s="4" t="s">
        <v>911</v>
      </c>
    </row>
    <row r="33" spans="1:13">
      <c r="A33" s="4" t="s">
        <v>1437</v>
      </c>
    </row>
    <row r="34" spans="1:13">
      <c r="A34" s="3" t="s">
        <v>1417</v>
      </c>
    </row>
    <row r="35" spans="1:13">
      <c r="A35" s="4" t="s">
        <v>887</v>
      </c>
      <c r="B35" s="4" t="s">
        <v>911</v>
      </c>
      <c r="C35" s="4" t="s">
        <v>890</v>
      </c>
      <c r="E35" s="4" t="s">
        <v>1438</v>
      </c>
      <c r="J35" s="4" t="s">
        <v>1439</v>
      </c>
    </row>
    <row r="36" spans="1:13">
      <c r="A36" s="4" t="s">
        <v>1440</v>
      </c>
    </row>
    <row r="37" spans="1:13">
      <c r="A37" s="3" t="s">
        <v>1417</v>
      </c>
    </row>
    <row r="38" spans="1:13">
      <c r="A38" s="4" t="s">
        <v>887</v>
      </c>
      <c r="B38" s="4" t="s">
        <v>1432</v>
      </c>
      <c r="C38" s="4" t="s">
        <v>1433</v>
      </c>
      <c r="E38" s="4" t="s">
        <v>1434</v>
      </c>
      <c r="J38" s="4" t="s">
        <v>911</v>
      </c>
    </row>
    <row r="39" spans="1:13">
      <c r="A39" s="4" t="s">
        <v>915</v>
      </c>
    </row>
    <row r="40" spans="1:13">
      <c r="A40" s="3" t="s">
        <v>1417</v>
      </c>
    </row>
    <row r="41" spans="1:13">
      <c r="A41" s="4" t="s">
        <v>887</v>
      </c>
      <c r="B41" s="4" t="s">
        <v>670</v>
      </c>
      <c r="C41" s="4" t="s">
        <v>910</v>
      </c>
      <c r="E41" s="4" t="s">
        <v>911</v>
      </c>
      <c r="I41" s="4" t="s">
        <v>912</v>
      </c>
    </row>
    <row r="42" spans="1:13">
      <c r="A42" s="4" t="s">
        <v>1441</v>
      </c>
    </row>
    <row r="43" spans="1:13">
      <c r="A43" s="3" t="s">
        <v>1417</v>
      </c>
    </row>
    <row r="44" spans="1:13">
      <c r="A44" s="4" t="s">
        <v>887</v>
      </c>
      <c r="B44" s="4" t="s">
        <v>912</v>
      </c>
      <c r="C44" s="4" t="s">
        <v>1442</v>
      </c>
      <c r="E44" s="4" t="s">
        <v>1439</v>
      </c>
      <c r="J44" s="4" t="s">
        <v>1432</v>
      </c>
    </row>
    <row r="45" spans="1:13">
      <c r="A45" s="4" t="s">
        <v>1443</v>
      </c>
    </row>
    <row r="46" spans="1:13">
      <c r="A46" s="3" t="s">
        <v>1417</v>
      </c>
    </row>
    <row r="47" spans="1:13">
      <c r="A47" s="4" t="s">
        <v>887</v>
      </c>
      <c r="B47" s="4" t="s">
        <v>670</v>
      </c>
      <c r="C47" s="4" t="s">
        <v>910</v>
      </c>
      <c r="E47" s="4" t="s">
        <v>911</v>
      </c>
      <c r="J47" s="4" t="s">
        <v>912</v>
      </c>
    </row>
    <row r="48" spans="1:13">
      <c r="A48" s="4" t="s">
        <v>1444</v>
      </c>
    </row>
    <row r="49" spans="1:13">
      <c r="A49" s="3" t="s">
        <v>1417</v>
      </c>
    </row>
    <row r="50" spans="1:13">
      <c r="A50" s="4" t="s">
        <v>887</v>
      </c>
      <c r="E50" s="4" t="s">
        <v>1439</v>
      </c>
    </row>
    <row r="51" spans="1:13">
      <c r="A51" s="4" t="s">
        <v>1445</v>
      </c>
    </row>
    <row r="52" spans="1:13">
      <c r="A52" s="3" t="s">
        <v>1417</v>
      </c>
    </row>
    <row r="53" spans="1:13">
      <c r="A53" s="4" t="s">
        <v>887</v>
      </c>
      <c r="E53" s="4" t="s">
        <v>911</v>
      </c>
    </row>
    <row r="54" spans="1:13">
      <c r="A54" s="4" t="s">
        <v>916</v>
      </c>
    </row>
    <row r="55" spans="1:13">
      <c r="A55" s="3" t="s">
        <v>1417</v>
      </c>
    </row>
    <row r="56" spans="1:13">
      <c r="A56" s="4" t="s">
        <v>813</v>
      </c>
      <c r="E56" s="6" t="n">
        <v>15000000</v>
      </c>
    </row>
    <row r="57" spans="1:13">
      <c r="A57" s="4" t="s">
        <v>630</v>
      </c>
    </row>
    <row r="58" spans="1:13">
      <c r="A58" s="3" t="s">
        <v>1417</v>
      </c>
    </row>
    <row r="59" spans="1:13">
      <c r="A59" s="4" t="s">
        <v>1446</v>
      </c>
      <c r="M59" s="6" t="n">
        <v>40607000</v>
      </c>
    </row>
    <row r="60" spans="1:13">
      <c r="A60" s="4" t="s">
        <v>1447</v>
      </c>
    </row>
    <row r="61" spans="1:13">
      <c r="A61" s="3" t="s">
        <v>1417</v>
      </c>
    </row>
    <row r="62" spans="1:13">
      <c r="A62" s="4" t="s">
        <v>1448</v>
      </c>
      <c r="D62" s="5" t="n">
        <v>50800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35</v>
      </c>
    </row>
    <row r="4" spans="1:2">
      <c r="A4" s="4" t="s">
        <v>43</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2</v>
      </c>
      <c r="C1" s="2" t="s">
        <v>32</v>
      </c>
    </row>
    <row r="2" spans="1:3">
      <c r="A2" s="3" t="s">
        <v>33</v>
      </c>
    </row>
    <row r="3" spans="1:3">
      <c r="A3" s="4" t="s">
        <v>34</v>
      </c>
      <c r="B3" s="6" t="n">
        <v>50686000</v>
      </c>
      <c r="C3" s="6" t="n">
        <v>223552000</v>
      </c>
    </row>
    <row r="4" spans="1:3">
      <c r="A4" s="4" t="s">
        <v>35</v>
      </c>
      <c r="B4" s="5" t="n">
        <v>17992000</v>
      </c>
      <c r="C4" s="5" t="n">
        <v>2285000</v>
      </c>
    </row>
    <row r="5" spans="1:3">
      <c r="A5" s="4" t="s">
        <v>36</v>
      </c>
      <c r="B5" s="5" t="n">
        <v>120492000</v>
      </c>
      <c r="C5" s="5" t="n">
        <v>93449000</v>
      </c>
    </row>
    <row r="6" spans="1:3">
      <c r="A6" s="4" t="s">
        <v>37</v>
      </c>
      <c r="B6" s="5" t="n">
        <v>25986000</v>
      </c>
      <c r="C6" s="5" t="n">
        <v>14998000</v>
      </c>
    </row>
    <row r="7" spans="1:3">
      <c r="A7" s="4" t="s">
        <v>38</v>
      </c>
      <c r="B7" s="5" t="n">
        <v>17658000</v>
      </c>
      <c r="C7" s="5" t="n">
        <v>8389000</v>
      </c>
    </row>
    <row r="8" spans="1:3">
      <c r="A8" s="4" t="s">
        <v>39</v>
      </c>
      <c r="B8" s="5" t="n">
        <v>20786000</v>
      </c>
      <c r="C8" s="5" t="n">
        <v>16535000</v>
      </c>
    </row>
    <row r="9" spans="1:3">
      <c r="A9" s="4" t="s">
        <v>40</v>
      </c>
      <c r="B9" s="5" t="n">
        <v>253600000</v>
      </c>
      <c r="C9" s="5" t="n">
        <v>359208000</v>
      </c>
    </row>
    <row r="10" spans="1:3">
      <c r="A10" s="4" t="s">
        <v>41</v>
      </c>
      <c r="B10" s="5" t="n">
        <v>21470000</v>
      </c>
      <c r="C10" s="5" t="n">
        <v>16083000</v>
      </c>
    </row>
    <row r="11" spans="1:3">
      <c r="A11" s="4" t="s">
        <v>42</v>
      </c>
      <c r="B11" s="5" t="n">
        <v>166049000</v>
      </c>
      <c r="C11" s="5" t="n">
        <v>39066000</v>
      </c>
    </row>
    <row r="12" spans="1:3">
      <c r="A12" s="4" t="s">
        <v>43</v>
      </c>
      <c r="B12" s="5" t="n">
        <v>327836000</v>
      </c>
      <c r="C12" s="5" t="n">
        <v>93796000</v>
      </c>
    </row>
    <row r="13" spans="1:3">
      <c r="A13" s="4" t="s">
        <v>44</v>
      </c>
      <c r="B13" s="5" t="n">
        <v>166720000</v>
      </c>
      <c r="C13" s="5" t="n">
        <v>117684000</v>
      </c>
    </row>
    <row r="14" spans="1:3">
      <c r="A14" s="4" t="s">
        <v>45</v>
      </c>
      <c r="B14" s="5" t="n">
        <v>156527000</v>
      </c>
      <c r="C14" s="5" t="n">
        <v>0</v>
      </c>
    </row>
    <row r="15" spans="1:3">
      <c r="A15" s="4" t="s">
        <v>46</v>
      </c>
      <c r="B15" s="5" t="n">
        <v>7233000</v>
      </c>
      <c r="C15" s="5" t="n">
        <v>12024000</v>
      </c>
    </row>
    <row r="16" spans="1:3">
      <c r="A16" s="4" t="s">
        <v>47</v>
      </c>
      <c r="B16" s="5" t="n">
        <v>1099435000</v>
      </c>
      <c r="C16" s="5" t="n">
        <v>637861000</v>
      </c>
    </row>
    <row r="17" spans="1:3">
      <c r="A17" s="3" t="s">
        <v>48</v>
      </c>
    </row>
    <row r="18" spans="1:3">
      <c r="A18" s="4" t="s">
        <v>49</v>
      </c>
      <c r="B18" s="5" t="n">
        <v>240344000</v>
      </c>
      <c r="C18" s="5" t="n">
        <v>118224000</v>
      </c>
    </row>
    <row r="19" spans="1:3">
      <c r="A19" s="4" t="s">
        <v>50</v>
      </c>
      <c r="B19" s="5" t="n">
        <v>6970000</v>
      </c>
      <c r="C19" s="5" t="n">
        <v>10449000</v>
      </c>
    </row>
    <row r="20" spans="1:3">
      <c r="A20" s="4" t="s">
        <v>51</v>
      </c>
      <c r="B20" s="5" t="n">
        <v>433000</v>
      </c>
      <c r="C20" s="5" t="n">
        <v>24076000</v>
      </c>
    </row>
    <row r="21" spans="1:3">
      <c r="A21" s="4" t="s">
        <v>52</v>
      </c>
      <c r="B21" s="5" t="n">
        <v>2069000</v>
      </c>
      <c r="C21" s="5" t="n">
        <v>1055000</v>
      </c>
    </row>
    <row r="22" spans="1:3">
      <c r="A22" s="4" t="s">
        <v>53</v>
      </c>
      <c r="B22" s="5" t="n">
        <v>11321000</v>
      </c>
      <c r="C22" s="5" t="n">
        <v>12111000</v>
      </c>
    </row>
    <row r="23" spans="1:3">
      <c r="A23" s="4" t="s">
        <v>54</v>
      </c>
      <c r="B23" s="5" t="n">
        <v>261137000</v>
      </c>
      <c r="C23" s="5" t="n">
        <v>165915000</v>
      </c>
    </row>
    <row r="24" spans="1:3">
      <c r="A24" s="4" t="s">
        <v>55</v>
      </c>
      <c r="B24" s="5" t="n">
        <v>1536000</v>
      </c>
      <c r="C24" s="5" t="n">
        <v>6345000</v>
      </c>
    </row>
    <row r="25" spans="1:3">
      <c r="A25" s="4" t="s">
        <v>56</v>
      </c>
      <c r="B25" s="5" t="n">
        <v>468231000</v>
      </c>
      <c r="C25" s="5" t="n">
        <v>70099000</v>
      </c>
    </row>
    <row r="26" spans="1:3">
      <c r="A26" s="4" t="s">
        <v>57</v>
      </c>
      <c r="B26" s="5" t="n">
        <v>33205000</v>
      </c>
      <c r="C26" s="5" t="n">
        <v>22324000</v>
      </c>
    </row>
    <row r="27" spans="1:3">
      <c r="A27" s="4" t="s">
        <v>58</v>
      </c>
      <c r="B27" s="5" t="n">
        <v>36329000</v>
      </c>
      <c r="C27" s="5" t="n">
        <v>19417000</v>
      </c>
    </row>
    <row r="28" spans="1:3">
      <c r="A28" s="4" t="s">
        <v>59</v>
      </c>
      <c r="B28" s="5" t="n">
        <v>800438000</v>
      </c>
      <c r="C28" s="5" t="n">
        <v>284100000</v>
      </c>
    </row>
    <row r="29" spans="1:3">
      <c r="A29" s="4" t="s">
        <v>60</v>
      </c>
      <c r="B29" s="4" t="s">
        <v>61</v>
      </c>
      <c r="C29" s="4" t="s">
        <v>61</v>
      </c>
    </row>
    <row r="30" spans="1:3">
      <c r="A30" s="3" t="s">
        <v>62</v>
      </c>
    </row>
    <row r="31" spans="1:3">
      <c r="A31" s="4" t="s">
        <v>63</v>
      </c>
      <c r="B31" s="5" t="n">
        <v>0</v>
      </c>
      <c r="C31" s="5" t="n">
        <v>0</v>
      </c>
    </row>
    <row r="32" spans="1:3">
      <c r="A32" s="4" t="s">
        <v>64</v>
      </c>
      <c r="B32" s="5" t="n">
        <v>9000</v>
      </c>
      <c r="C32" s="5" t="n">
        <v>8000</v>
      </c>
    </row>
    <row r="33" spans="1:3">
      <c r="A33" s="4" t="s">
        <v>65</v>
      </c>
      <c r="B33" s="5" t="n">
        <v>-30659000</v>
      </c>
      <c r="C33" s="5" t="n">
        <v>-30659000</v>
      </c>
    </row>
    <row r="34" spans="1:3">
      <c r="A34" s="4" t="s">
        <v>66</v>
      </c>
      <c r="B34" s="5" t="n">
        <v>747005000</v>
      </c>
      <c r="C34" s="5" t="n">
        <v>688696000</v>
      </c>
    </row>
    <row r="35" spans="1:3">
      <c r="A35" s="4" t="s">
        <v>67</v>
      </c>
      <c r="B35" s="5" t="n">
        <v>-553000</v>
      </c>
      <c r="C35" s="5" t="n">
        <v>-528000</v>
      </c>
    </row>
    <row r="36" spans="1:3">
      <c r="A36" s="4" t="s">
        <v>68</v>
      </c>
      <c r="B36" s="5" t="n">
        <v>-416389000</v>
      </c>
      <c r="C36" s="5" t="n">
        <v>-303457000</v>
      </c>
    </row>
    <row r="37" spans="1:3">
      <c r="A37" s="4" t="s">
        <v>69</v>
      </c>
      <c r="B37" s="5" t="n">
        <v>-416000</v>
      </c>
      <c r="C37" s="5" t="n">
        <v>-299000</v>
      </c>
    </row>
    <row r="38" spans="1:3">
      <c r="A38" s="4" t="s">
        <v>70</v>
      </c>
      <c r="B38" s="5" t="n">
        <v>298997000</v>
      </c>
      <c r="C38" s="5" t="n">
        <v>353761000</v>
      </c>
    </row>
    <row r="39" spans="1:3">
      <c r="A39" s="4" t="s">
        <v>71</v>
      </c>
      <c r="B39" s="6" t="n">
        <v>1099435000</v>
      </c>
      <c r="C39" s="6" t="n">
        <v>6378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001</v>
      </c>
      <c r="C3" s="7" t="n">
        <v>0.0001</v>
      </c>
    </row>
    <row r="4" spans="1:3">
      <c r="A4" s="4" t="s">
        <v>75</v>
      </c>
      <c r="B4" s="5" t="n">
        <v>1000000</v>
      </c>
      <c r="C4" s="5" t="n">
        <v>1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375000000</v>
      </c>
      <c r="C8" s="5" t="n">
        <v>375000000</v>
      </c>
    </row>
    <row r="9" spans="1:3">
      <c r="A9" s="4" t="s">
        <v>80</v>
      </c>
      <c r="B9" s="5" t="n">
        <v>88482745</v>
      </c>
      <c r="C9" s="5" t="n">
        <v>81676390</v>
      </c>
    </row>
    <row r="10" spans="1:3">
      <c r="A10" s="4" t="s">
        <v>81</v>
      </c>
      <c r="B10" s="5" t="n">
        <v>85429111</v>
      </c>
      <c r="C10" s="5" t="n">
        <v>78622756</v>
      </c>
    </row>
    <row r="11" spans="1:3">
      <c r="A11" s="4" t="s">
        <v>82</v>
      </c>
      <c r="B11" s="5" t="n">
        <v>3053634</v>
      </c>
      <c r="C11" s="5" t="n">
        <v>305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242</v>
      </c>
      <c r="B17" s="4" t="s">
        <v>312</v>
      </c>
    </row>
    <row r="18" spans="1:2">
      <c r="A18" s="4" t="s">
        <v>37</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264</v>
      </c>
      <c r="B28" s="4" t="s">
        <v>332</v>
      </c>
    </row>
    <row r="29" spans="1:2">
      <c r="A29" s="4" t="s">
        <v>333</v>
      </c>
      <c r="B29" s="4" t="s">
        <v>334</v>
      </c>
    </row>
    <row r="30" spans="1:2">
      <c r="A30" s="4" t="s">
        <v>335</v>
      </c>
      <c r="B30"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35</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261912000</v>
      </c>
      <c r="C4" s="6" t="n">
        <v>252775000</v>
      </c>
      <c r="D4" s="6" t="n">
        <v>231521000</v>
      </c>
    </row>
    <row r="5" spans="1:4">
      <c r="A5" s="4" t="s">
        <v>87</v>
      </c>
      <c r="B5" s="5" t="n">
        <v>234623000</v>
      </c>
      <c r="C5" s="5" t="n">
        <v>152204000</v>
      </c>
      <c r="D5" s="5" t="n">
        <v>120707000</v>
      </c>
    </row>
    <row r="6" spans="1:4">
      <c r="A6" s="4" t="s">
        <v>88</v>
      </c>
      <c r="B6" s="5" t="n">
        <v>33220000</v>
      </c>
      <c r="C6" s="5" t="n">
        <v>21051000</v>
      </c>
      <c r="D6" s="5" t="n">
        <v>35507000</v>
      </c>
    </row>
    <row r="7" spans="1:4">
      <c r="A7" s="4" t="s">
        <v>89</v>
      </c>
      <c r="B7" s="5" t="n">
        <v>529755000</v>
      </c>
      <c r="C7" s="5" t="n">
        <v>426030000</v>
      </c>
      <c r="D7" s="5" t="n">
        <v>387735000</v>
      </c>
    </row>
    <row r="8" spans="1:4">
      <c r="A8" s="3" t="s">
        <v>90</v>
      </c>
    </row>
    <row r="9" spans="1:4">
      <c r="A9" s="4" t="s">
        <v>91</v>
      </c>
      <c r="B9" s="5" t="n">
        <v>336702000</v>
      </c>
      <c r="C9" s="5" t="n">
        <v>261635000</v>
      </c>
      <c r="D9" s="5" t="n">
        <v>249878000</v>
      </c>
    </row>
    <row r="10" spans="1:4">
      <c r="A10" s="4" t="s">
        <v>88</v>
      </c>
      <c r="B10" s="5" t="n">
        <v>28768000</v>
      </c>
      <c r="C10" s="5" t="n">
        <v>17521000</v>
      </c>
      <c r="D10" s="5" t="n">
        <v>31995000</v>
      </c>
    </row>
    <row r="11" spans="1:4">
      <c r="A11" s="4" t="s">
        <v>92</v>
      </c>
      <c r="B11" s="5" t="n">
        <v>365470000</v>
      </c>
      <c r="C11" s="5" t="n">
        <v>279156000</v>
      </c>
      <c r="D11" s="5" t="n">
        <v>281873000</v>
      </c>
    </row>
    <row r="12" spans="1:4">
      <c r="A12" s="4" t="s">
        <v>93</v>
      </c>
      <c r="B12" s="5" t="n">
        <v>30941000</v>
      </c>
      <c r="C12" s="5" t="n">
        <v>17705000</v>
      </c>
      <c r="D12" s="5" t="n">
        <v>13287000</v>
      </c>
    </row>
    <row r="13" spans="1:4">
      <c r="A13" s="4" t="s">
        <v>94</v>
      </c>
      <c r="B13" s="5" t="n">
        <v>37718000</v>
      </c>
      <c r="C13" s="5" t="n">
        <v>28610000</v>
      </c>
      <c r="D13" s="5" t="n">
        <v>23010000</v>
      </c>
    </row>
    <row r="14" spans="1:4">
      <c r="A14" s="4" t="s">
        <v>95</v>
      </c>
      <c r="B14" s="5" t="n">
        <v>115195000</v>
      </c>
      <c r="C14" s="5" t="n">
        <v>77715000</v>
      </c>
      <c r="D14" s="5" t="n">
        <v>69743000</v>
      </c>
    </row>
    <row r="15" spans="1:4">
      <c r="A15" s="4" t="s">
        <v>96</v>
      </c>
      <c r="B15" s="5" t="n">
        <v>43446000</v>
      </c>
      <c r="C15" s="5" t="n">
        <v>4250000</v>
      </c>
      <c r="D15" s="5" t="n">
        <v>8030000</v>
      </c>
    </row>
    <row r="16" spans="1:4">
      <c r="A16" s="4" t="s">
        <v>97</v>
      </c>
      <c r="B16" s="5" t="n">
        <v>35648000</v>
      </c>
      <c r="C16" s="5" t="n">
        <v>26994000</v>
      </c>
      <c r="D16" s="5" t="n">
        <v>24552000</v>
      </c>
    </row>
    <row r="17" spans="1:4">
      <c r="A17" s="4" t="s">
        <v>98</v>
      </c>
      <c r="B17" s="5" t="n">
        <v>64000000</v>
      </c>
      <c r="C17" s="5" t="n">
        <v>0</v>
      </c>
      <c r="D17" s="5" t="n">
        <v>0</v>
      </c>
    </row>
    <row r="18" spans="1:4">
      <c r="A18" s="4" t="s">
        <v>99</v>
      </c>
      <c r="B18" s="5" t="n">
        <v>0</v>
      </c>
      <c r="C18" s="5" t="n">
        <v>411000</v>
      </c>
      <c r="D18" s="5" t="n">
        <v>4223000</v>
      </c>
    </row>
    <row r="19" spans="1:4">
      <c r="A19" s="4" t="s">
        <v>100</v>
      </c>
      <c r="B19" s="5" t="n">
        <v>692418000</v>
      </c>
      <c r="C19" s="5" t="n">
        <v>434841000</v>
      </c>
      <c r="D19" s="5" t="n">
        <v>424718000</v>
      </c>
    </row>
    <row r="20" spans="1:4">
      <c r="A20" s="4" t="s">
        <v>101</v>
      </c>
      <c r="B20" s="5" t="n">
        <v>-162663000</v>
      </c>
      <c r="C20" s="5" t="n">
        <v>-8811000</v>
      </c>
      <c r="D20" s="5" t="n">
        <v>-36983000</v>
      </c>
    </row>
    <row r="21" spans="1:4">
      <c r="A21" s="3" t="s">
        <v>102</v>
      </c>
    </row>
    <row r="22" spans="1:4">
      <c r="A22" s="4" t="s">
        <v>103</v>
      </c>
      <c r="B22" s="5" t="n">
        <v>-18198000</v>
      </c>
      <c r="C22" s="5" t="n">
        <v>-2492000</v>
      </c>
      <c r="D22" s="5" t="n">
        <v>88000</v>
      </c>
    </row>
    <row r="23" spans="1:4">
      <c r="A23" s="4" t="s">
        <v>104</v>
      </c>
      <c r="B23" s="5" t="n">
        <v>3829000</v>
      </c>
      <c r="C23" s="5" t="n">
        <v>0</v>
      </c>
      <c r="D23" s="5" t="n">
        <v>-1500000</v>
      </c>
    </row>
    <row r="24" spans="1:4">
      <c r="A24" s="4" t="s">
        <v>105</v>
      </c>
      <c r="B24" s="5" t="n">
        <v>25515000</v>
      </c>
      <c r="C24" s="5" t="n">
        <v>11938000</v>
      </c>
      <c r="D24" s="5" t="n">
        <v>-6955000</v>
      </c>
    </row>
    <row r="25" spans="1:4">
      <c r="A25" s="4" t="s">
        <v>106</v>
      </c>
      <c r="B25" s="5" t="n">
        <v>-6326000</v>
      </c>
      <c r="C25" s="5" t="n">
        <v>-1140000</v>
      </c>
      <c r="D25" s="5" t="n">
        <v>-1270000</v>
      </c>
    </row>
    <row r="26" spans="1:4">
      <c r="A26" s="4" t="s">
        <v>107</v>
      </c>
      <c r="B26" s="5" t="n">
        <v>-157843000</v>
      </c>
      <c r="C26" s="5" t="n">
        <v>-505000</v>
      </c>
      <c r="D26" s="5" t="n">
        <v>-46620000</v>
      </c>
    </row>
    <row r="27" spans="1:4">
      <c r="A27" s="4" t="s">
        <v>108</v>
      </c>
      <c r="B27" s="5" t="n">
        <v>-44911000</v>
      </c>
      <c r="C27" s="5" t="n">
        <v>1621000</v>
      </c>
      <c r="D27" s="5" t="n">
        <v>10574000</v>
      </c>
    </row>
    <row r="28" spans="1:4">
      <c r="A28" s="4" t="s">
        <v>109</v>
      </c>
      <c r="B28" s="5" t="n">
        <v>-112932000</v>
      </c>
      <c r="C28" s="5" t="n">
        <v>-2126000</v>
      </c>
      <c r="D28" s="5" t="n">
        <v>-57194000</v>
      </c>
    </row>
    <row r="29" spans="1:4">
      <c r="A29" s="4" t="s">
        <v>110</v>
      </c>
      <c r="B29" s="5" t="n">
        <v>0</v>
      </c>
      <c r="C29" s="5" t="n">
        <v>0</v>
      </c>
      <c r="D29" s="5" t="n">
        <v>194000</v>
      </c>
    </row>
    <row r="30" spans="1:4">
      <c r="A30" s="4" t="s">
        <v>111</v>
      </c>
      <c r="B30" s="6" t="n">
        <v>-112932000</v>
      </c>
      <c r="C30" s="6" t="n">
        <v>-2126000</v>
      </c>
      <c r="D30" s="6" t="n">
        <v>-57388000</v>
      </c>
    </row>
    <row r="31" spans="1:4">
      <c r="A31" s="3" t="s">
        <v>112</v>
      </c>
    </row>
    <row r="32" spans="1:4">
      <c r="A32" s="4" t="s">
        <v>113</v>
      </c>
      <c r="B32" s="8" t="n">
        <v>-1.39</v>
      </c>
      <c r="C32" s="8" t="n">
        <v>-0.03</v>
      </c>
      <c r="D32" s="8" t="n">
        <v>-0.78</v>
      </c>
    </row>
    <row r="33" spans="1:4">
      <c r="A33" s="4" t="s">
        <v>114</v>
      </c>
      <c r="B33" s="8" t="n">
        <v>-1.39</v>
      </c>
      <c r="C33" s="8" t="n">
        <v>-0.18</v>
      </c>
      <c r="D33" s="8" t="n">
        <v>-0.78</v>
      </c>
    </row>
    <row r="34" spans="1:4">
      <c r="A34" s="3" t="s">
        <v>115</v>
      </c>
    </row>
    <row r="35" spans="1:4">
      <c r="A35" s="4" t="s">
        <v>116</v>
      </c>
      <c r="B35" s="5" t="n">
        <v>81269</v>
      </c>
      <c r="C35" s="5" t="n">
        <v>77558</v>
      </c>
      <c r="D35" s="5" t="n">
        <v>73300</v>
      </c>
    </row>
    <row r="36" spans="1:4">
      <c r="A36" s="4" t="s">
        <v>117</v>
      </c>
      <c r="B36" s="5" t="n">
        <v>81269</v>
      </c>
      <c r="C36" s="5" t="n">
        <v>78394</v>
      </c>
      <c r="D36" s="5" t="n">
        <v>73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9</v>
      </c>
      <c r="B1" s="2" t="s">
        <v>1</v>
      </c>
    </row>
    <row r="2" spans="1:2">
      <c r="B2" s="2" t="s">
        <v>2</v>
      </c>
    </row>
    <row r="3" spans="1:2">
      <c r="A3" s="3" t="s">
        <v>271</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2</v>
      </c>
      <c r="B1" s="2" t="s">
        <v>1</v>
      </c>
    </row>
    <row r="2" spans="1:2">
      <c r="B2" s="2" t="s">
        <v>2</v>
      </c>
    </row>
    <row r="3" spans="1:2">
      <c r="A3" s="3" t="s">
        <v>27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3" t="s">
        <v>277</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80</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33</v>
      </c>
      <c r="B1" s="2" t="s">
        <v>434</v>
      </c>
      <c r="C1" s="2" t="s">
        <v>435</v>
      </c>
      <c r="D1" s="2" t="s">
        <v>436</v>
      </c>
    </row>
    <row r="2" spans="1:6">
      <c r="B2" s="2" t="s">
        <v>2</v>
      </c>
      <c r="C2" s="2" t="s">
        <v>2</v>
      </c>
      <c r="D2" s="2" t="s">
        <v>437</v>
      </c>
      <c r="E2" s="2" t="s">
        <v>438</v>
      </c>
      <c r="F2" s="2" t="s">
        <v>439</v>
      </c>
    </row>
    <row r="3" spans="1:6">
      <c r="A3" s="3" t="s">
        <v>223</v>
      </c>
    </row>
    <row r="4" spans="1:6">
      <c r="A4" s="4" t="s">
        <v>440</v>
      </c>
      <c r="B4" s="5" t="n">
        <v>3</v>
      </c>
      <c r="C4" s="5" t="n">
        <v>3</v>
      </c>
      <c r="D4" s="5" t="n">
        <v>2</v>
      </c>
    </row>
    <row r="5" spans="1:6">
      <c r="A5" s="4" t="s">
        <v>441</v>
      </c>
    </row>
    <row r="6" spans="1:6">
      <c r="A6" s="3" t="s">
        <v>442</v>
      </c>
    </row>
    <row r="7" spans="1:6">
      <c r="A7" s="4" t="s">
        <v>443</v>
      </c>
      <c r="E7" s="4" t="s">
        <v>444</v>
      </c>
      <c r="F7"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14"/>
  </cols>
  <sheetData>
    <row r="1" spans="1:18">
      <c r="A1" s="1" t="s">
        <v>446</v>
      </c>
      <c r="B1" s="2" t="s">
        <v>447</v>
      </c>
      <c r="C1" s="2" t="s">
        <v>434</v>
      </c>
      <c r="L1" s="2" t="s">
        <v>448</v>
      </c>
      <c r="M1" s="2" t="s">
        <v>1</v>
      </c>
    </row>
    <row r="2" spans="1:18">
      <c r="B2" s="2" t="s">
        <v>449</v>
      </c>
      <c r="C2" s="2" t="s">
        <v>450</v>
      </c>
      <c r="D2" s="2" t="s">
        <v>451</v>
      </c>
      <c r="E2" s="2" t="s">
        <v>452</v>
      </c>
      <c r="F2" s="2" t="s">
        <v>453</v>
      </c>
      <c r="G2" s="2" t="s">
        <v>454</v>
      </c>
      <c r="H2" s="2" t="s">
        <v>455</v>
      </c>
      <c r="I2" s="2" t="s">
        <v>456</v>
      </c>
      <c r="J2" s="2" t="s">
        <v>457</v>
      </c>
      <c r="K2" s="2" t="s">
        <v>458</v>
      </c>
      <c r="L2" s="2" t="s">
        <v>459</v>
      </c>
      <c r="M2" s="2" t="s">
        <v>451</v>
      </c>
      <c r="N2" s="2" t="s">
        <v>455</v>
      </c>
      <c r="O2" s="2" t="s">
        <v>175</v>
      </c>
      <c r="P2" s="2" t="s">
        <v>460</v>
      </c>
      <c r="Q2" s="2" t="s">
        <v>461</v>
      </c>
      <c r="R2" s="2" t="s">
        <v>462</v>
      </c>
    </row>
    <row r="3" spans="1:18">
      <c r="A3" s="3" t="s">
        <v>463</v>
      </c>
    </row>
    <row r="4" spans="1:18">
      <c r="A4" s="4" t="s">
        <v>34</v>
      </c>
      <c r="D4" s="6" t="n">
        <v>50686000</v>
      </c>
      <c r="H4" s="6" t="n">
        <v>223552000</v>
      </c>
      <c r="M4" s="6" t="n">
        <v>50686000</v>
      </c>
      <c r="N4" s="6" t="n">
        <v>223552000</v>
      </c>
      <c r="O4" s="6" t="n">
        <v>197648000</v>
      </c>
      <c r="P4" s="6" t="n">
        <v>258796000</v>
      </c>
    </row>
    <row r="5" spans="1:18">
      <c r="A5" s="3" t="s">
        <v>464</v>
      </c>
    </row>
    <row r="6" spans="1:18">
      <c r="A6" s="4" t="s">
        <v>465</v>
      </c>
      <c r="P6" s="4" t="s">
        <v>466</v>
      </c>
    </row>
    <row r="7" spans="1:18">
      <c r="A7" s="4" t="s">
        <v>467</v>
      </c>
      <c r="P7" s="6" t="n">
        <v>1500000</v>
      </c>
    </row>
    <row r="8" spans="1:18">
      <c r="A8" s="4" t="s">
        <v>468</v>
      </c>
      <c r="P8" s="4" t="s">
        <v>469</v>
      </c>
    </row>
    <row r="9" spans="1:18">
      <c r="A9" s="4" t="s">
        <v>470</v>
      </c>
      <c r="O9" s="5" t="n">
        <v>1500000</v>
      </c>
    </row>
    <row r="10" spans="1:18">
      <c r="A10" s="3" t="s">
        <v>471</v>
      </c>
    </row>
    <row r="11" spans="1:18">
      <c r="A11" s="4" t="s">
        <v>88</v>
      </c>
      <c r="M11" s="5" t="n">
        <v>33220000</v>
      </c>
      <c r="N11" s="5" t="n">
        <v>21051000</v>
      </c>
      <c r="O11" s="5" t="n">
        <v>35507000</v>
      </c>
    </row>
    <row r="12" spans="1:18">
      <c r="A12" s="3" t="s">
        <v>472</v>
      </c>
    </row>
    <row r="13" spans="1:18">
      <c r="A13" s="4" t="s">
        <v>35</v>
      </c>
      <c r="D13" s="5" t="n">
        <v>18000000</v>
      </c>
      <c r="H13" s="5" t="n">
        <v>4400000</v>
      </c>
      <c r="M13" s="5" t="n">
        <v>18000000</v>
      </c>
      <c r="N13" s="5" t="n">
        <v>4400000</v>
      </c>
    </row>
    <row r="14" spans="1:18">
      <c r="A14" s="3" t="s">
        <v>473</v>
      </c>
    </row>
    <row r="15" spans="1:18">
      <c r="A15" s="4" t="s">
        <v>474</v>
      </c>
      <c r="M15" s="5" t="n">
        <v>4100000</v>
      </c>
      <c r="N15" s="5" t="n">
        <v>0</v>
      </c>
      <c r="O15" s="5" t="n">
        <v>0</v>
      </c>
    </row>
    <row r="16" spans="1:18">
      <c r="A16" s="3" t="s">
        <v>316</v>
      </c>
    </row>
    <row r="17" spans="1:18">
      <c r="A17" s="4" t="s">
        <v>475</v>
      </c>
      <c r="M17" s="5" t="n">
        <v>12300000</v>
      </c>
    </row>
    <row r="18" spans="1:18">
      <c r="A18" s="4" t="s">
        <v>476</v>
      </c>
      <c r="D18" s="5" t="n">
        <v>13500000</v>
      </c>
      <c r="M18" s="5" t="n">
        <v>13500000</v>
      </c>
    </row>
    <row r="19" spans="1:18">
      <c r="A19" s="4" t="s">
        <v>477</v>
      </c>
      <c r="D19" s="5" t="n">
        <v>5500000</v>
      </c>
      <c r="H19" s="5" t="n">
        <v>8000000</v>
      </c>
      <c r="M19" s="5" t="n">
        <v>5500000</v>
      </c>
      <c r="N19" s="5" t="n">
        <v>8000000</v>
      </c>
    </row>
    <row r="20" spans="1:18">
      <c r="A20" s="4" t="s">
        <v>478</v>
      </c>
      <c r="D20" s="5" t="n">
        <v>8600000</v>
      </c>
      <c r="H20" s="5" t="n">
        <v>6100000</v>
      </c>
      <c r="M20" s="5" t="n">
        <v>8600000</v>
      </c>
      <c r="N20" s="5" t="n">
        <v>6100000</v>
      </c>
    </row>
    <row r="21" spans="1:18">
      <c r="A21" s="3" t="s">
        <v>320</v>
      </c>
    </row>
    <row r="22" spans="1:18">
      <c r="A22" s="4" t="s">
        <v>98</v>
      </c>
      <c r="D22" s="5" t="n">
        <v>64000000</v>
      </c>
      <c r="E22" s="6" t="n">
        <v>0</v>
      </c>
      <c r="F22" s="6" t="n">
        <v>0</v>
      </c>
      <c r="G22" s="6" t="n">
        <v>0</v>
      </c>
      <c r="H22" s="5" t="n">
        <v>0</v>
      </c>
      <c r="I22" s="6" t="n">
        <v>0</v>
      </c>
      <c r="J22" s="6" t="n">
        <v>0</v>
      </c>
      <c r="K22" s="6" t="n">
        <v>0</v>
      </c>
      <c r="M22" s="5" t="n">
        <v>64000000</v>
      </c>
      <c r="N22" s="5" t="n">
        <v>0</v>
      </c>
      <c r="O22" s="5" t="n">
        <v>0</v>
      </c>
    </row>
    <row r="23" spans="1:18">
      <c r="A23" s="4" t="s">
        <v>43</v>
      </c>
      <c r="D23" s="5" t="n">
        <v>327836000</v>
      </c>
      <c r="H23" s="5" t="n">
        <v>93796000</v>
      </c>
      <c r="M23" s="5" t="n">
        <v>327836000</v>
      </c>
      <c r="N23" s="5" t="n">
        <v>93796000</v>
      </c>
      <c r="O23" s="5" t="n">
        <v>53014000</v>
      </c>
    </row>
    <row r="24" spans="1:18">
      <c r="A24" s="3" t="s">
        <v>324</v>
      </c>
    </row>
    <row r="25" spans="1:18">
      <c r="A25" s="4" t="s">
        <v>479</v>
      </c>
      <c r="Q25" s="5" t="n">
        <v>2</v>
      </c>
    </row>
    <row r="26" spans="1:18">
      <c r="A26" s="4" t="s">
        <v>480</v>
      </c>
      <c r="Q26" s="5" t="n">
        <v>2</v>
      </c>
    </row>
    <row r="27" spans="1:18">
      <c r="A27" s="3" t="s">
        <v>481</v>
      </c>
    </row>
    <row r="28" spans="1:18">
      <c r="A28" s="4" t="s">
        <v>482</v>
      </c>
      <c r="M28" s="5" t="n">
        <v>25515000</v>
      </c>
      <c r="N28" s="5" t="n">
        <v>11938000</v>
      </c>
      <c r="O28" s="5" t="n">
        <v>-6955000</v>
      </c>
    </row>
    <row r="29" spans="1:18">
      <c r="A29" s="4" t="s">
        <v>483</v>
      </c>
    </row>
    <row r="30" spans="1:18">
      <c r="A30" s="3" t="s">
        <v>484</v>
      </c>
    </row>
    <row r="31" spans="1:18">
      <c r="A31" s="4" t="s">
        <v>485</v>
      </c>
      <c r="B31" s="9" t="n">
        <v>1.8</v>
      </c>
    </row>
    <row r="32" spans="1:18">
      <c r="A32" s="4" t="s">
        <v>486</v>
      </c>
    </row>
    <row r="33" spans="1:18">
      <c r="A33" s="3" t="s">
        <v>481</v>
      </c>
    </row>
    <row r="34" spans="1:18">
      <c r="A34" s="4" t="s">
        <v>482</v>
      </c>
      <c r="M34" s="5" t="n">
        <v>23600000</v>
      </c>
      <c r="N34" s="5" t="n">
        <v>11900000</v>
      </c>
      <c r="O34" s="5" t="n">
        <v>-7000000</v>
      </c>
    </row>
    <row r="35" spans="1:18">
      <c r="A35" s="4" t="s">
        <v>487</v>
      </c>
    </row>
    <row r="36" spans="1:18">
      <c r="A36" s="3" t="s">
        <v>464</v>
      </c>
    </row>
    <row r="37" spans="1:18">
      <c r="A37" s="4" t="s">
        <v>468</v>
      </c>
      <c r="Q37" s="4" t="s">
        <v>488</v>
      </c>
    </row>
    <row r="38" spans="1:18">
      <c r="A38" s="3" t="s">
        <v>324</v>
      </c>
    </row>
    <row r="39" spans="1:18">
      <c r="A39" s="4" t="s">
        <v>479</v>
      </c>
      <c r="Q39" s="5" t="n">
        <v>5</v>
      </c>
    </row>
    <row r="40" spans="1:18">
      <c r="A40" s="4" t="s">
        <v>489</v>
      </c>
    </row>
    <row r="41" spans="1:18">
      <c r="A41" s="3" t="s">
        <v>464</v>
      </c>
    </row>
    <row r="42" spans="1:18">
      <c r="A42" s="4" t="s">
        <v>468</v>
      </c>
      <c r="Q42" s="4" t="s">
        <v>490</v>
      </c>
    </row>
    <row r="43" spans="1:18">
      <c r="A43" s="3" t="s">
        <v>324</v>
      </c>
    </row>
    <row r="44" spans="1:18">
      <c r="A44" s="4" t="s">
        <v>479</v>
      </c>
      <c r="Q44" s="5" t="n">
        <v>3</v>
      </c>
    </row>
    <row r="45" spans="1:18">
      <c r="A45" s="4" t="s">
        <v>491</v>
      </c>
    </row>
    <row r="46" spans="1:18">
      <c r="A46" s="3" t="s">
        <v>464</v>
      </c>
    </row>
    <row r="47" spans="1:18">
      <c r="A47" s="4" t="s">
        <v>468</v>
      </c>
      <c r="Q47" s="4" t="s">
        <v>488</v>
      </c>
    </row>
    <row r="48" spans="1:18">
      <c r="A48" s="3" t="s">
        <v>324</v>
      </c>
    </row>
    <row r="49" spans="1:18">
      <c r="A49" s="4" t="s">
        <v>479</v>
      </c>
      <c r="Q49" s="5" t="n">
        <v>5</v>
      </c>
    </row>
    <row r="50" spans="1:18">
      <c r="A50" s="4" t="s">
        <v>492</v>
      </c>
    </row>
    <row r="51" spans="1:18">
      <c r="A51" s="3" t="s">
        <v>464</v>
      </c>
    </row>
    <row r="52" spans="1:18">
      <c r="A52" s="4" t="s">
        <v>468</v>
      </c>
      <c r="Q52" s="4" t="s">
        <v>490</v>
      </c>
    </row>
    <row r="53" spans="1:18">
      <c r="A53" s="3" t="s">
        <v>324</v>
      </c>
    </row>
    <row r="54" spans="1:18">
      <c r="A54" s="4" t="s">
        <v>480</v>
      </c>
      <c r="Q54" s="5" t="n">
        <v>3</v>
      </c>
    </row>
    <row r="55" spans="1:18">
      <c r="A55" s="4" t="s">
        <v>493</v>
      </c>
    </row>
    <row r="56" spans="1:18">
      <c r="A56" s="3" t="s">
        <v>471</v>
      </c>
    </row>
    <row r="57" spans="1:18">
      <c r="A57" s="4" t="s">
        <v>88</v>
      </c>
      <c r="M57" s="5" t="n">
        <v>33220000</v>
      </c>
      <c r="N57" s="5" t="n">
        <v>21051000</v>
      </c>
      <c r="O57" s="5" t="n">
        <v>35507000</v>
      </c>
    </row>
    <row r="58" spans="1:18">
      <c r="A58" s="4" t="s">
        <v>494</v>
      </c>
    </row>
    <row r="59" spans="1:18">
      <c r="A59" s="3" t="s">
        <v>320</v>
      </c>
    </row>
    <row r="60" spans="1:18">
      <c r="A60" s="4" t="s">
        <v>98</v>
      </c>
      <c r="M60" s="5" t="n">
        <v>64000000</v>
      </c>
    </row>
    <row r="61" spans="1:18">
      <c r="A61" s="4" t="s">
        <v>43</v>
      </c>
      <c r="D61" s="5" t="n">
        <v>146380000</v>
      </c>
      <c r="H61" s="5" t="n">
        <v>0</v>
      </c>
      <c r="M61" s="6" t="n">
        <v>146380000</v>
      </c>
      <c r="N61" s="5" t="n">
        <v>0</v>
      </c>
      <c r="O61" s="5" t="n">
        <v>0</v>
      </c>
    </row>
    <row r="62" spans="1:18">
      <c r="A62" s="4" t="s">
        <v>495</v>
      </c>
    </row>
    <row r="63" spans="1:18">
      <c r="A63" s="3" t="s">
        <v>472</v>
      </c>
    </row>
    <row r="64" spans="1:18">
      <c r="A64" s="4" t="s">
        <v>496</v>
      </c>
      <c r="M64" s="4" t="s">
        <v>497</v>
      </c>
    </row>
    <row r="65" spans="1:18">
      <c r="A65" s="4" t="s">
        <v>498</v>
      </c>
    </row>
    <row r="66" spans="1:18">
      <c r="A66" s="3" t="s">
        <v>499</v>
      </c>
    </row>
    <row r="67" spans="1:18">
      <c r="A67" s="4" t="s">
        <v>500</v>
      </c>
      <c r="H67" s="5" t="n">
        <v>12300000</v>
      </c>
      <c r="N67" s="5" t="n">
        <v>12300000</v>
      </c>
    </row>
    <row r="68" spans="1:18">
      <c r="A68" s="4" t="s">
        <v>501</v>
      </c>
    </row>
    <row r="69" spans="1:18">
      <c r="A69" s="3" t="s">
        <v>472</v>
      </c>
    </row>
    <row r="70" spans="1:18">
      <c r="A70" s="4" t="s">
        <v>35</v>
      </c>
      <c r="D70" s="5" t="n">
        <v>0</v>
      </c>
      <c r="H70" s="5" t="n">
        <v>2100000</v>
      </c>
      <c r="M70" s="6" t="n">
        <v>0</v>
      </c>
      <c r="N70" s="5" t="n">
        <v>2100000</v>
      </c>
    </row>
    <row r="71" spans="1:18">
      <c r="A71" s="4" t="s">
        <v>502</v>
      </c>
    </row>
    <row r="72" spans="1:18">
      <c r="A72" s="3" t="s">
        <v>503</v>
      </c>
    </row>
    <row r="73" spans="1:18">
      <c r="A73" s="4" t="s">
        <v>504</v>
      </c>
      <c r="M73" s="4" t="s">
        <v>497</v>
      </c>
    </row>
    <row r="74" spans="1:18">
      <c r="A74" s="4" t="s">
        <v>41</v>
      </c>
    </row>
    <row r="75" spans="1:18">
      <c r="A75" s="3" t="s">
        <v>473</v>
      </c>
    </row>
    <row r="76" spans="1:18">
      <c r="A76" s="4" t="s">
        <v>474</v>
      </c>
      <c r="M76" s="6" t="n">
        <v>0</v>
      </c>
      <c r="O76" s="5" t="n">
        <v>0</v>
      </c>
    </row>
    <row r="77" spans="1:18">
      <c r="A77" s="4" t="s">
        <v>505</v>
      </c>
    </row>
    <row r="78" spans="1:18">
      <c r="A78" s="3" t="s">
        <v>503</v>
      </c>
    </row>
    <row r="79" spans="1:18">
      <c r="A79" s="4" t="s">
        <v>504</v>
      </c>
      <c r="M79" s="4" t="s">
        <v>506</v>
      </c>
    </row>
    <row r="80" spans="1:18">
      <c r="A80" s="4" t="s">
        <v>507</v>
      </c>
    </row>
    <row r="81" spans="1:18">
      <c r="A81" s="3" t="s">
        <v>503</v>
      </c>
    </row>
    <row r="82" spans="1:18">
      <c r="A82" s="4" t="s">
        <v>504</v>
      </c>
      <c r="M82" s="4" t="s">
        <v>497</v>
      </c>
    </row>
    <row r="83" spans="1:18">
      <c r="A83" s="4" t="s">
        <v>508</v>
      </c>
    </row>
    <row r="84" spans="1:18">
      <c r="A84" s="3" t="s">
        <v>503</v>
      </c>
    </row>
    <row r="85" spans="1:18">
      <c r="A85" s="4" t="s">
        <v>504</v>
      </c>
      <c r="M85" s="4" t="s">
        <v>506</v>
      </c>
    </row>
    <row r="86" spans="1:18">
      <c r="A86" s="4" t="s">
        <v>509</v>
      </c>
    </row>
    <row r="87" spans="1:18">
      <c r="A87" s="3" t="s">
        <v>503</v>
      </c>
    </row>
    <row r="88" spans="1:18">
      <c r="A88" s="4" t="s">
        <v>504</v>
      </c>
      <c r="M88" s="4" t="s">
        <v>510</v>
      </c>
    </row>
    <row r="89" spans="1:18">
      <c r="A89" s="4" t="s">
        <v>511</v>
      </c>
    </row>
    <row r="90" spans="1:18">
      <c r="A90" s="3" t="s">
        <v>503</v>
      </c>
    </row>
    <row r="91" spans="1:18">
      <c r="A91" s="4" t="s">
        <v>504</v>
      </c>
      <c r="M91" s="4" t="s">
        <v>512</v>
      </c>
    </row>
    <row r="92" spans="1:18">
      <c r="A92" s="4" t="s">
        <v>513</v>
      </c>
    </row>
    <row r="93" spans="1:18">
      <c r="A93" s="3" t="s">
        <v>471</v>
      </c>
    </row>
    <row r="94" spans="1:18">
      <c r="A94" s="4" t="s">
        <v>88</v>
      </c>
      <c r="M94" s="6" t="n">
        <v>1200000</v>
      </c>
      <c r="N94" s="5" t="n">
        <v>0</v>
      </c>
      <c r="O94" s="5" t="n">
        <v>600000</v>
      </c>
    </row>
    <row r="95" spans="1:18">
      <c r="A95" s="4" t="s">
        <v>514</v>
      </c>
    </row>
    <row r="96" spans="1:18">
      <c r="A96" s="3" t="s">
        <v>499</v>
      </c>
    </row>
    <row r="97" spans="1:18">
      <c r="A97" s="4" t="s">
        <v>50</v>
      </c>
      <c r="D97" s="5" t="n">
        <v>8000000</v>
      </c>
      <c r="M97" s="5" t="n">
        <v>8000000</v>
      </c>
    </row>
    <row r="98" spans="1:18">
      <c r="A98" s="4" t="s">
        <v>515</v>
      </c>
      <c r="D98" s="6" t="n">
        <v>7900000</v>
      </c>
      <c r="M98" s="5" t="n">
        <v>7900000</v>
      </c>
    </row>
    <row r="99" spans="1:18">
      <c r="A99" s="4" t="s">
        <v>516</v>
      </c>
      <c r="M99" s="5" t="n">
        <v>100000</v>
      </c>
    </row>
    <row r="100" spans="1:18">
      <c r="A100" s="4" t="s">
        <v>517</v>
      </c>
      <c r="H100" s="5" t="n">
        <v>5000</v>
      </c>
      <c r="N100" s="5" t="n">
        <v>5000</v>
      </c>
    </row>
    <row r="101" spans="1:18">
      <c r="A101" s="4" t="s">
        <v>518</v>
      </c>
    </row>
    <row r="102" spans="1:18">
      <c r="A102" s="3" t="s">
        <v>499</v>
      </c>
    </row>
    <row r="103" spans="1:18">
      <c r="A103" s="4" t="s">
        <v>500</v>
      </c>
      <c r="H103" s="5" t="n">
        <v>12300000</v>
      </c>
      <c r="N103" s="5" t="n">
        <v>12300000</v>
      </c>
    </row>
    <row r="104" spans="1:18">
      <c r="A104" s="4" t="s">
        <v>519</v>
      </c>
    </row>
    <row r="105" spans="1:18">
      <c r="A105" s="3" t="s">
        <v>499</v>
      </c>
    </row>
    <row r="106" spans="1:18">
      <c r="A106" s="4" t="s">
        <v>500</v>
      </c>
      <c r="H106" s="6" t="n">
        <v>3800000</v>
      </c>
      <c r="N106" s="5" t="n">
        <v>3800000</v>
      </c>
    </row>
    <row r="107" spans="1:18">
      <c r="A107" s="4" t="s">
        <v>41</v>
      </c>
    </row>
    <row r="108" spans="1:18">
      <c r="A108" s="3" t="s">
        <v>473</v>
      </c>
    </row>
    <row r="109" spans="1:18">
      <c r="A109" s="4" t="s">
        <v>474</v>
      </c>
      <c r="M109" s="5" t="n">
        <v>3100000</v>
      </c>
      <c r="N109" s="6" t="n">
        <v>900000</v>
      </c>
      <c r="O109" s="6" t="n">
        <v>0</v>
      </c>
    </row>
    <row r="110" spans="1:18">
      <c r="A110" s="4" t="s">
        <v>520</v>
      </c>
    </row>
    <row r="111" spans="1:18">
      <c r="A111" s="3" t="s">
        <v>472</v>
      </c>
    </row>
    <row r="112" spans="1:18">
      <c r="A112" s="4" t="s">
        <v>521</v>
      </c>
      <c r="L112" s="6" t="n">
        <v>17100000</v>
      </c>
    </row>
    <row r="113" spans="1:18">
      <c r="A113" s="4" t="s">
        <v>522</v>
      </c>
    </row>
    <row r="114" spans="1:18">
      <c r="A114" s="3" t="s">
        <v>320</v>
      </c>
    </row>
    <row r="115" spans="1:18">
      <c r="A115" s="4" t="s">
        <v>98</v>
      </c>
      <c r="M115" s="6" t="n">
        <v>91100000</v>
      </c>
    </row>
    <row r="116" spans="1:18">
      <c r="A116" s="4" t="s">
        <v>523</v>
      </c>
    </row>
    <row r="117" spans="1:18">
      <c r="A117" s="3" t="s">
        <v>320</v>
      </c>
    </row>
    <row r="118" spans="1:18">
      <c r="A118" s="4" t="s">
        <v>98</v>
      </c>
      <c r="C118" s="6" t="n">
        <v>75000000</v>
      </c>
    </row>
    <row r="119" spans="1:18">
      <c r="A119" s="4" t="s">
        <v>524</v>
      </c>
    </row>
    <row r="120" spans="1:18">
      <c r="A120" s="3" t="s">
        <v>320</v>
      </c>
    </row>
    <row r="121" spans="1:18">
      <c r="A121" s="4" t="s">
        <v>98</v>
      </c>
      <c r="C121" s="6" t="n">
        <v>80000000</v>
      </c>
    </row>
    <row r="122" spans="1:18">
      <c r="A122" s="4" t="s">
        <v>525</v>
      </c>
    </row>
    <row r="123" spans="1:18">
      <c r="A123" s="3" t="s">
        <v>463</v>
      </c>
    </row>
    <row r="124" spans="1:18">
      <c r="A124" s="4" t="s">
        <v>526</v>
      </c>
      <c r="R124" s="4" t="s">
        <v>527</v>
      </c>
    </row>
  </sheetData>
  <mergeCells count="3">
    <mergeCell ref="A1:A2"/>
    <mergeCell ref="C1:K1"/>
    <mergeCell ref="M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4</v>
      </c>
    </row>
    <row r="3" spans="1:4">
      <c r="A3" s="3" t="s">
        <v>226</v>
      </c>
    </row>
    <row r="4" spans="1:4">
      <c r="A4" s="4" t="s">
        <v>529</v>
      </c>
      <c r="B4" s="6" t="n">
        <v>130583</v>
      </c>
      <c r="C4" s="6" t="n">
        <v>102089</v>
      </c>
    </row>
    <row r="5" spans="1:4">
      <c r="A5" s="4" t="s">
        <v>530</v>
      </c>
      <c r="B5" s="5" t="n">
        <v>-10091</v>
      </c>
      <c r="C5" s="5" t="n">
        <v>-8640</v>
      </c>
    </row>
    <row r="6" spans="1:4">
      <c r="A6" s="4" t="s">
        <v>36</v>
      </c>
      <c r="B6" s="5" t="n">
        <v>120492</v>
      </c>
      <c r="C6" s="5" t="n">
        <v>93449</v>
      </c>
    </row>
    <row r="7" spans="1:4">
      <c r="A7" s="4" t="s">
        <v>531</v>
      </c>
    </row>
    <row r="8" spans="1:4">
      <c r="A8" s="3" t="s">
        <v>532</v>
      </c>
    </row>
    <row r="9" spans="1:4">
      <c r="A9" s="4" t="s">
        <v>533</v>
      </c>
      <c r="B9" s="5" t="n">
        <v>8640</v>
      </c>
      <c r="C9" s="5" t="n">
        <v>7468</v>
      </c>
      <c r="D9" s="6" t="n">
        <v>1929</v>
      </c>
    </row>
    <row r="10" spans="1:4">
      <c r="A10" s="4" t="s">
        <v>534</v>
      </c>
      <c r="B10" s="5" t="n">
        <v>2624</v>
      </c>
      <c r="C10" s="5" t="n">
        <v>1172</v>
      </c>
      <c r="D10" s="5" t="n">
        <v>5539</v>
      </c>
    </row>
    <row r="11" spans="1:4">
      <c r="A11" s="4" t="s">
        <v>535</v>
      </c>
      <c r="B11" s="5" t="n">
        <v>-1173</v>
      </c>
      <c r="C11" s="5" t="n">
        <v>0</v>
      </c>
      <c r="D11" s="5" t="n">
        <v>0</v>
      </c>
    </row>
    <row r="12" spans="1:4">
      <c r="A12" s="4" t="s">
        <v>536</v>
      </c>
      <c r="B12" s="6" t="n">
        <v>10091</v>
      </c>
      <c r="C12" s="6" t="n">
        <v>8640</v>
      </c>
      <c r="D12" s="6" t="n">
        <v>74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4</v>
      </c>
    </row>
    <row r="3" spans="1:4">
      <c r="A3" s="3" t="s">
        <v>119</v>
      </c>
    </row>
    <row r="4" spans="1:4">
      <c r="A4" s="4" t="s">
        <v>109</v>
      </c>
      <c r="B4" s="6" t="n">
        <v>-112932</v>
      </c>
      <c r="C4" s="6" t="n">
        <v>-2126</v>
      </c>
      <c r="D4" s="6" t="n">
        <v>-57194</v>
      </c>
    </row>
    <row r="5" spans="1:4">
      <c r="A5" s="3" t="s">
        <v>120</v>
      </c>
    </row>
    <row r="6" spans="1:4">
      <c r="A6" s="4" t="s">
        <v>121</v>
      </c>
      <c r="B6" s="5" t="n">
        <v>-117</v>
      </c>
      <c r="C6" s="5" t="n">
        <v>-303</v>
      </c>
      <c r="D6" s="5" t="n">
        <v>4</v>
      </c>
    </row>
    <row r="7" spans="1:4">
      <c r="A7" s="4" t="s">
        <v>122</v>
      </c>
      <c r="B7" s="5" t="n">
        <v>0</v>
      </c>
      <c r="C7" s="5" t="n">
        <v>0</v>
      </c>
      <c r="D7" s="5" t="n">
        <v>112</v>
      </c>
    </row>
    <row r="8" spans="1:4">
      <c r="A8" s="4" t="s">
        <v>123</v>
      </c>
      <c r="B8" s="5" t="n">
        <v>0</v>
      </c>
      <c r="C8" s="5" t="n">
        <v>0</v>
      </c>
      <c r="D8" s="5" t="n">
        <v>-112</v>
      </c>
    </row>
    <row r="9" spans="1:4">
      <c r="A9" s="4" t="s">
        <v>124</v>
      </c>
      <c r="B9" s="5" t="n">
        <v>0</v>
      </c>
      <c r="C9" s="5" t="n">
        <v>0</v>
      </c>
      <c r="D9" s="5" t="n">
        <v>0</v>
      </c>
    </row>
    <row r="10" spans="1:4">
      <c r="A10" s="4" t="s">
        <v>125</v>
      </c>
      <c r="B10" s="5" t="n">
        <v>-117</v>
      </c>
      <c r="C10" s="5" t="n">
        <v>-303</v>
      </c>
      <c r="D10" s="5" t="n">
        <v>4</v>
      </c>
    </row>
    <row r="11" spans="1:4">
      <c r="A11" s="4" t="s">
        <v>126</v>
      </c>
      <c r="B11" s="5" t="n">
        <v>-113049</v>
      </c>
      <c r="C11" s="5" t="n">
        <v>-2429</v>
      </c>
      <c r="D11" s="5" t="n">
        <v>-57190</v>
      </c>
    </row>
    <row r="12" spans="1:4">
      <c r="A12" s="4" t="s">
        <v>127</v>
      </c>
      <c r="B12" s="5" t="n">
        <v>0</v>
      </c>
      <c r="C12" s="5" t="n">
        <v>0</v>
      </c>
      <c r="D12" s="5" t="n">
        <v>194</v>
      </c>
    </row>
    <row r="13" spans="1:4">
      <c r="A13" s="4" t="s">
        <v>128</v>
      </c>
      <c r="B13" s="6" t="n">
        <v>-113049</v>
      </c>
      <c r="C13" s="6" t="n">
        <v>-2429</v>
      </c>
      <c r="D13" s="6" t="n">
        <v>-573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7</v>
      </c>
      <c r="B1" s="2" t="s">
        <v>447</v>
      </c>
      <c r="C1" s="2" t="s">
        <v>1</v>
      </c>
    </row>
    <row r="2" spans="1:5">
      <c r="B2" s="2" t="s">
        <v>538</v>
      </c>
      <c r="C2" s="2" t="s">
        <v>2</v>
      </c>
      <c r="D2" s="2" t="s">
        <v>32</v>
      </c>
      <c r="E2" s="2" t="s">
        <v>84</v>
      </c>
    </row>
    <row r="3" spans="1:5">
      <c r="A3" s="3" t="s">
        <v>539</v>
      </c>
    </row>
    <row r="4" spans="1:5">
      <c r="A4" s="4" t="s">
        <v>540</v>
      </c>
      <c r="C4" s="6" t="n">
        <v>1987</v>
      </c>
      <c r="D4" s="6" t="n">
        <v>9652</v>
      </c>
    </row>
    <row r="5" spans="1:5">
      <c r="A5" s="4" t="s">
        <v>541</v>
      </c>
      <c r="C5" s="5" t="n">
        <v>4545</v>
      </c>
    </row>
    <row r="6" spans="1:5">
      <c r="A6" s="4" t="s">
        <v>542</v>
      </c>
      <c r="C6" s="5" t="n">
        <v>6965</v>
      </c>
      <c r="D6" s="5" t="n">
        <v>33728</v>
      </c>
    </row>
    <row r="7" spans="1:5">
      <c r="A7" s="4" t="s">
        <v>482</v>
      </c>
      <c r="C7" s="6" t="n">
        <v>25515</v>
      </c>
      <c r="D7" s="5" t="n">
        <v>11938</v>
      </c>
      <c r="E7" s="6" t="n">
        <v>-6955</v>
      </c>
    </row>
    <row r="8" spans="1:5">
      <c r="A8" s="4" t="s">
        <v>543</v>
      </c>
    </row>
    <row r="9" spans="1:5">
      <c r="A9" s="3" t="s">
        <v>539</v>
      </c>
    </row>
    <row r="10" spans="1:5">
      <c r="A10" s="4" t="s">
        <v>544</v>
      </c>
      <c r="C10" s="5" t="n">
        <v>400000</v>
      </c>
    </row>
    <row r="11" spans="1:5">
      <c r="A11" s="4" t="s">
        <v>545</v>
      </c>
    </row>
    <row r="12" spans="1:5">
      <c r="A12" s="3" t="s">
        <v>539</v>
      </c>
    </row>
    <row r="13" spans="1:5">
      <c r="A13" s="4" t="s">
        <v>544</v>
      </c>
      <c r="C13" s="5" t="n">
        <v>500000</v>
      </c>
    </row>
    <row r="14" spans="1:5">
      <c r="A14" s="4" t="s">
        <v>483</v>
      </c>
    </row>
    <row r="15" spans="1:5">
      <c r="A15" s="3" t="s">
        <v>539</v>
      </c>
    </row>
    <row r="16" spans="1:5">
      <c r="A16" s="4" t="s">
        <v>544</v>
      </c>
      <c r="B16" s="5" t="n">
        <v>1800000</v>
      </c>
    </row>
    <row r="17" spans="1:5">
      <c r="A17" s="4" t="s">
        <v>546</v>
      </c>
    </row>
    <row r="18" spans="1:5">
      <c r="A18" s="3" t="s">
        <v>539</v>
      </c>
    </row>
    <row r="19" spans="1:5">
      <c r="A19" s="4" t="s">
        <v>544</v>
      </c>
      <c r="B19" s="5" t="n">
        <v>400000</v>
      </c>
    </row>
    <row r="20" spans="1:5">
      <c r="A20" s="4" t="s">
        <v>547</v>
      </c>
      <c r="B20" s="6" t="n">
        <v>12</v>
      </c>
      <c r="C20" s="6" t="n">
        <v>12</v>
      </c>
    </row>
    <row r="21" spans="1:5">
      <c r="A21" s="4" t="s">
        <v>548</v>
      </c>
    </row>
    <row r="22" spans="1:5">
      <c r="A22" s="3" t="s">
        <v>539</v>
      </c>
    </row>
    <row r="23" spans="1:5">
      <c r="A23" s="4" t="s">
        <v>544</v>
      </c>
      <c r="B23" s="5" t="n">
        <v>500000</v>
      </c>
    </row>
    <row r="24" spans="1:5">
      <c r="A24" s="4" t="s">
        <v>547</v>
      </c>
      <c r="B24" s="6" t="n">
        <v>10</v>
      </c>
      <c r="C24" s="6" t="n">
        <v>10</v>
      </c>
    </row>
    <row r="25" spans="1:5">
      <c r="A25" s="4" t="s">
        <v>486</v>
      </c>
    </row>
    <row r="26" spans="1:5">
      <c r="A26" s="3" t="s">
        <v>539</v>
      </c>
    </row>
    <row r="27" spans="1:5">
      <c r="A27" s="4" t="s">
        <v>482</v>
      </c>
      <c r="C27" s="6" t="n">
        <v>23600</v>
      </c>
      <c r="D27" s="5" t="n">
        <v>11900</v>
      </c>
      <c r="E27" s="6" t="n">
        <v>-7000</v>
      </c>
    </row>
    <row r="28" spans="1:5">
      <c r="A28" s="4" t="s">
        <v>549</v>
      </c>
    </row>
    <row r="29" spans="1:5">
      <c r="A29" s="3" t="s">
        <v>539</v>
      </c>
    </row>
    <row r="30" spans="1:5">
      <c r="A30" s="4" t="s">
        <v>550</v>
      </c>
      <c r="C30" s="5" t="n">
        <v>433</v>
      </c>
      <c r="D30" s="5" t="n">
        <v>24076</v>
      </c>
    </row>
    <row r="31" spans="1:5">
      <c r="A31" s="4" t="s">
        <v>551</v>
      </c>
    </row>
    <row r="32" spans="1:5">
      <c r="A32" s="3" t="s">
        <v>539</v>
      </c>
    </row>
    <row r="33" spans="1:5">
      <c r="A33" s="4" t="s">
        <v>540</v>
      </c>
      <c r="C33" s="5" t="n">
        <v>0</v>
      </c>
      <c r="D33" s="5" t="n">
        <v>0</v>
      </c>
    </row>
    <row r="34" spans="1:5">
      <c r="A34" s="4" t="s">
        <v>541</v>
      </c>
      <c r="C34" s="5" t="n">
        <v>0</v>
      </c>
    </row>
    <row r="35" spans="1:5">
      <c r="A35" s="4" t="s">
        <v>542</v>
      </c>
      <c r="C35" s="5" t="n">
        <v>0</v>
      </c>
      <c r="D35" s="5" t="n">
        <v>24076</v>
      </c>
    </row>
    <row r="36" spans="1:5">
      <c r="A36" s="4" t="s">
        <v>552</v>
      </c>
    </row>
    <row r="37" spans="1:5">
      <c r="A37" s="3" t="s">
        <v>539</v>
      </c>
    </row>
    <row r="38" spans="1:5">
      <c r="A38" s="4" t="s">
        <v>550</v>
      </c>
      <c r="C38" s="6" t="n">
        <v>0</v>
      </c>
      <c r="D38" s="6" t="n">
        <v>24076</v>
      </c>
    </row>
    <row r="39" spans="1:5">
      <c r="A39" s="4" t="s">
        <v>553</v>
      </c>
    </row>
    <row r="40" spans="1:5">
      <c r="A40" s="3" t="s">
        <v>539</v>
      </c>
    </row>
    <row r="41" spans="1:5">
      <c r="A41" s="4" t="s">
        <v>554</v>
      </c>
      <c r="C41" s="5" t="n">
        <v>6173228</v>
      </c>
      <c r="D41" s="5" t="n">
        <v>6173228</v>
      </c>
    </row>
    <row r="42" spans="1:5">
      <c r="A42" s="4" t="s">
        <v>555</v>
      </c>
    </row>
    <row r="43" spans="1:5">
      <c r="A43" s="3" t="s">
        <v>539</v>
      </c>
    </row>
    <row r="44" spans="1:5">
      <c r="A44" s="4" t="s">
        <v>540</v>
      </c>
      <c r="C44" s="6" t="n">
        <v>0</v>
      </c>
      <c r="D44" s="6" t="n">
        <v>0</v>
      </c>
    </row>
    <row r="45" spans="1:5">
      <c r="A45" s="4" t="s">
        <v>541</v>
      </c>
      <c r="C45" s="5" t="n">
        <v>0</v>
      </c>
    </row>
    <row r="46" spans="1:5">
      <c r="A46" s="4" t="s">
        <v>542</v>
      </c>
      <c r="C46" s="5" t="n">
        <v>0</v>
      </c>
      <c r="D46" s="5" t="n">
        <v>0</v>
      </c>
    </row>
    <row r="47" spans="1:5">
      <c r="A47" s="4" t="s">
        <v>556</v>
      </c>
    </row>
    <row r="48" spans="1:5">
      <c r="A48" s="3" t="s">
        <v>539</v>
      </c>
    </row>
    <row r="49" spans="1:5">
      <c r="A49" s="4" t="s">
        <v>550</v>
      </c>
      <c r="C49" s="5" t="n">
        <v>0</v>
      </c>
      <c r="D49" s="5" t="n">
        <v>0</v>
      </c>
    </row>
    <row r="50" spans="1:5">
      <c r="A50" s="4" t="s">
        <v>557</v>
      </c>
    </row>
    <row r="51" spans="1:5">
      <c r="A51" s="3" t="s">
        <v>539</v>
      </c>
    </row>
    <row r="52" spans="1:5">
      <c r="A52" s="4" t="s">
        <v>540</v>
      </c>
      <c r="C52" s="5" t="n">
        <v>1987</v>
      </c>
      <c r="D52" s="5" t="n">
        <v>9652</v>
      </c>
    </row>
    <row r="53" spans="1:5">
      <c r="A53" s="4" t="s">
        <v>541</v>
      </c>
      <c r="C53" s="5" t="n">
        <v>4545</v>
      </c>
    </row>
    <row r="54" spans="1:5">
      <c r="A54" s="4" t="s">
        <v>542</v>
      </c>
      <c r="C54" s="5" t="n">
        <v>6965</v>
      </c>
      <c r="D54" s="5" t="n">
        <v>9652</v>
      </c>
    </row>
    <row r="55" spans="1:5">
      <c r="A55" s="4" t="s">
        <v>558</v>
      </c>
    </row>
    <row r="56" spans="1:5">
      <c r="A56" s="3" t="s">
        <v>539</v>
      </c>
    </row>
    <row r="57" spans="1:5">
      <c r="A57" s="4" t="s">
        <v>550</v>
      </c>
      <c r="C57" s="6" t="n">
        <v>433</v>
      </c>
      <c r="D57"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4" t="s">
        <v>560</v>
      </c>
    </row>
    <row r="4" spans="1:3">
      <c r="A4" s="3" t="s">
        <v>561</v>
      </c>
    </row>
    <row r="5" spans="1:3">
      <c r="A5" s="4" t="s">
        <v>533</v>
      </c>
      <c r="B5" s="6" t="n">
        <v>9652</v>
      </c>
      <c r="C5" s="6" t="n">
        <v>1710</v>
      </c>
    </row>
    <row r="6" spans="1:3">
      <c r="A6" s="4" t="s">
        <v>562</v>
      </c>
      <c r="C6" s="5" t="n">
        <v>9652</v>
      </c>
    </row>
    <row r="7" spans="1:3">
      <c r="A7" s="4" t="s">
        <v>563</v>
      </c>
      <c r="C7" s="5" t="n">
        <v>-1519</v>
      </c>
    </row>
    <row r="8" spans="1:3">
      <c r="A8" s="4" t="s">
        <v>564</v>
      </c>
      <c r="C8" s="5" t="n">
        <v>-191</v>
      </c>
    </row>
    <row r="9" spans="1:3">
      <c r="A9" s="4" t="s">
        <v>536</v>
      </c>
      <c r="C9" s="5" t="n">
        <v>9652</v>
      </c>
    </row>
    <row r="10" spans="1:3">
      <c r="A10" s="4" t="s">
        <v>565</v>
      </c>
    </row>
    <row r="11" spans="1:3">
      <c r="A11" s="3" t="s">
        <v>561</v>
      </c>
    </row>
    <row r="12" spans="1:3">
      <c r="A12" s="4" t="s">
        <v>533</v>
      </c>
      <c r="B12" s="5" t="n">
        <v>24076</v>
      </c>
    </row>
    <row r="13" spans="1:3">
      <c r="A13" s="4" t="s">
        <v>566</v>
      </c>
      <c r="B13" s="5" t="n">
        <v>0</v>
      </c>
    </row>
    <row r="14" spans="1:3">
      <c r="A14" s="4" t="s">
        <v>563</v>
      </c>
      <c r="B14" s="5" t="n">
        <v>0</v>
      </c>
    </row>
    <row r="15" spans="1:3">
      <c r="A15" s="4" t="s">
        <v>567</v>
      </c>
      <c r="B15" s="5" t="n">
        <v>0</v>
      </c>
    </row>
    <row r="16" spans="1:3">
      <c r="A16" s="4" t="s">
        <v>568</v>
      </c>
      <c r="B16" s="5" t="n">
        <v>-6235</v>
      </c>
    </row>
    <row r="17" spans="1:3">
      <c r="A17" s="4" t="s">
        <v>564</v>
      </c>
      <c r="B17" s="5" t="n">
        <v>-17841</v>
      </c>
    </row>
    <row r="18" spans="1:3">
      <c r="A18" s="4" t="s">
        <v>536</v>
      </c>
      <c r="B18" s="5" t="n">
        <v>0</v>
      </c>
      <c r="C18" s="5" t="n">
        <v>24076</v>
      </c>
    </row>
    <row r="19" spans="1:3">
      <c r="A19" s="4" t="s">
        <v>569</v>
      </c>
    </row>
    <row r="20" spans="1:3">
      <c r="A20" s="3" t="s">
        <v>561</v>
      </c>
    </row>
    <row r="21" spans="1:3">
      <c r="A21" s="4" t="s">
        <v>533</v>
      </c>
      <c r="B21" s="5" t="n">
        <v>0</v>
      </c>
    </row>
    <row r="22" spans="1:3">
      <c r="A22" s="4" t="s">
        <v>566</v>
      </c>
      <c r="B22" s="5" t="n">
        <v>0</v>
      </c>
    </row>
    <row r="23" spans="1:3">
      <c r="A23" s="4" t="s">
        <v>563</v>
      </c>
      <c r="B23" s="5" t="n">
        <v>0</v>
      </c>
    </row>
    <row r="24" spans="1:3">
      <c r="A24" s="4" t="s">
        <v>567</v>
      </c>
      <c r="B24" s="5" t="n">
        <v>6235</v>
      </c>
    </row>
    <row r="25" spans="1:3">
      <c r="A25" s="4" t="s">
        <v>568</v>
      </c>
      <c r="B25" s="5" t="n">
        <v>0</v>
      </c>
    </row>
    <row r="26" spans="1:3">
      <c r="A26" s="4" t="s">
        <v>564</v>
      </c>
      <c r="B26" s="5" t="n">
        <v>-5802</v>
      </c>
    </row>
    <row r="27" spans="1:3">
      <c r="A27" s="4" t="s">
        <v>536</v>
      </c>
      <c r="B27" s="5" t="n">
        <v>433</v>
      </c>
      <c r="C27" s="5" t="n">
        <v>0</v>
      </c>
    </row>
    <row r="28" spans="1:3">
      <c r="A28" s="4" t="s">
        <v>570</v>
      </c>
    </row>
    <row r="29" spans="1:3">
      <c r="A29" s="3" t="s">
        <v>561</v>
      </c>
    </row>
    <row r="30" spans="1:3">
      <c r="A30" s="4" t="s">
        <v>533</v>
      </c>
      <c r="B30" s="5" t="n">
        <v>0</v>
      </c>
    </row>
    <row r="31" spans="1:3">
      <c r="A31" s="4" t="s">
        <v>566</v>
      </c>
      <c r="B31" s="5" t="n">
        <v>6417</v>
      </c>
    </row>
    <row r="32" spans="1:3">
      <c r="A32" s="4" t="s">
        <v>563</v>
      </c>
      <c r="B32" s="5" t="n">
        <v>0</v>
      </c>
    </row>
    <row r="33" spans="1:3">
      <c r="A33" s="4" t="s">
        <v>567</v>
      </c>
      <c r="B33" s="5" t="n">
        <v>0</v>
      </c>
    </row>
    <row r="34" spans="1:3">
      <c r="A34" s="4" t="s">
        <v>568</v>
      </c>
      <c r="B34" s="5" t="n">
        <v>0</v>
      </c>
    </row>
    <row r="35" spans="1:3">
      <c r="A35" s="4" t="s">
        <v>564</v>
      </c>
      <c r="B35" s="5" t="n">
        <v>-1872</v>
      </c>
    </row>
    <row r="36" spans="1:3">
      <c r="A36" s="4" t="s">
        <v>536</v>
      </c>
      <c r="B36" s="5" t="n">
        <v>4545</v>
      </c>
      <c r="C36" s="5" t="n">
        <v>0</v>
      </c>
    </row>
    <row r="37" spans="1:3">
      <c r="A37" s="4" t="s">
        <v>571</v>
      </c>
    </row>
    <row r="38" spans="1:3">
      <c r="A38" s="3" t="s">
        <v>561</v>
      </c>
    </row>
    <row r="39" spans="1:3">
      <c r="A39" s="4" t="s">
        <v>533</v>
      </c>
      <c r="B39" s="5" t="n">
        <v>9652</v>
      </c>
    </row>
    <row r="40" spans="1:3">
      <c r="A40" s="4" t="s">
        <v>566</v>
      </c>
      <c r="B40" s="5" t="n">
        <v>0</v>
      </c>
    </row>
    <row r="41" spans="1:3">
      <c r="A41" s="4" t="s">
        <v>563</v>
      </c>
      <c r="B41" s="5" t="n">
        <v>-4127</v>
      </c>
    </row>
    <row r="42" spans="1:3">
      <c r="A42" s="4" t="s">
        <v>567</v>
      </c>
      <c r="B42" s="5" t="n">
        <v>0</v>
      </c>
    </row>
    <row r="43" spans="1:3">
      <c r="A43" s="4" t="s">
        <v>568</v>
      </c>
      <c r="B43" s="5" t="n">
        <v>0</v>
      </c>
    </row>
    <row r="44" spans="1:3">
      <c r="A44" s="4" t="s">
        <v>564</v>
      </c>
      <c r="B44" s="5" t="n">
        <v>-3538</v>
      </c>
    </row>
    <row r="45" spans="1:3">
      <c r="A45" s="4" t="s">
        <v>536</v>
      </c>
      <c r="B45" s="6" t="n">
        <v>1987</v>
      </c>
      <c r="C45" s="6" t="n">
        <v>96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2</v>
      </c>
      <c r="D1" s="2" t="s">
        <v>462</v>
      </c>
    </row>
    <row r="2" spans="1:4">
      <c r="A2" s="3" t="s">
        <v>573</v>
      </c>
    </row>
    <row r="3" spans="1:4">
      <c r="A3" s="4" t="s">
        <v>56</v>
      </c>
      <c r="B3" s="6" t="n">
        <v>497279</v>
      </c>
    </row>
    <row r="4" spans="1:4">
      <c r="A4" s="4" t="s">
        <v>525</v>
      </c>
    </row>
    <row r="5" spans="1:4">
      <c r="A5" s="3" t="s">
        <v>573</v>
      </c>
    </row>
    <row r="6" spans="1:4">
      <c r="A6" s="4" t="s">
        <v>56</v>
      </c>
      <c r="B6" s="5" t="n">
        <v>69024</v>
      </c>
      <c r="C6" s="6" t="n">
        <v>68335</v>
      </c>
    </row>
    <row r="7" spans="1:4">
      <c r="A7" s="4" t="s">
        <v>574</v>
      </c>
      <c r="B7" s="5" t="n">
        <v>13000</v>
      </c>
      <c r="D7" s="6" t="n">
        <v>13000</v>
      </c>
    </row>
    <row r="8" spans="1:4">
      <c r="A8" s="4" t="s">
        <v>575</v>
      </c>
    </row>
    <row r="9" spans="1:4">
      <c r="A9" s="3" t="s">
        <v>573</v>
      </c>
    </row>
    <row r="10" spans="1:4">
      <c r="A10" s="4" t="s">
        <v>576</v>
      </c>
      <c r="B10" s="5" t="n">
        <v>67444</v>
      </c>
      <c r="C10" s="5" t="n">
        <v>78557</v>
      </c>
    </row>
    <row r="11" spans="1:4">
      <c r="A11" s="4" t="s">
        <v>577</v>
      </c>
    </row>
    <row r="12" spans="1:4">
      <c r="A12" s="3" t="s">
        <v>573</v>
      </c>
    </row>
    <row r="13" spans="1:4">
      <c r="A13" s="4" t="s">
        <v>56</v>
      </c>
      <c r="B13" s="5" t="n">
        <v>3299</v>
      </c>
      <c r="C13" s="5" t="n">
        <v>2819</v>
      </c>
    </row>
    <row r="14" spans="1:4">
      <c r="A14" s="4" t="s">
        <v>578</v>
      </c>
    </row>
    <row r="15" spans="1:4">
      <c r="A15" s="3" t="s">
        <v>573</v>
      </c>
    </row>
    <row r="16" spans="1:4">
      <c r="A16" s="4" t="s">
        <v>576</v>
      </c>
      <c r="B16" s="5" t="n">
        <v>3299</v>
      </c>
      <c r="C16" s="5" t="n">
        <v>2819</v>
      </c>
    </row>
    <row r="17" spans="1:4">
      <c r="A17" s="4" t="s">
        <v>579</v>
      </c>
    </row>
    <row r="18" spans="1:4">
      <c r="A18" s="3" t="s">
        <v>573</v>
      </c>
    </row>
    <row r="19" spans="1:4">
      <c r="A19" s="4" t="s">
        <v>56</v>
      </c>
      <c r="B19" s="5" t="n">
        <v>256004</v>
      </c>
      <c r="C19" s="5" t="n">
        <v>0</v>
      </c>
    </row>
    <row r="20" spans="1:4">
      <c r="A20" s="4" t="s">
        <v>580</v>
      </c>
    </row>
    <row r="21" spans="1:4">
      <c r="A21" s="3" t="s">
        <v>573</v>
      </c>
    </row>
    <row r="22" spans="1:4">
      <c r="A22" s="4" t="s">
        <v>576</v>
      </c>
      <c r="B22" s="5" t="n">
        <v>260020</v>
      </c>
      <c r="C22" s="5" t="n">
        <v>0</v>
      </c>
    </row>
    <row r="23" spans="1:4">
      <c r="A23" s="4" t="s">
        <v>581</v>
      </c>
    </row>
    <row r="24" spans="1:4">
      <c r="A24" s="3" t="s">
        <v>573</v>
      </c>
    </row>
    <row r="25" spans="1:4">
      <c r="A25" s="4" t="s">
        <v>56</v>
      </c>
      <c r="B25" s="5" t="n">
        <v>88082</v>
      </c>
      <c r="C25" s="5" t="n">
        <v>0</v>
      </c>
    </row>
    <row r="26" spans="1:4">
      <c r="A26" s="4" t="s">
        <v>582</v>
      </c>
    </row>
    <row r="27" spans="1:4">
      <c r="A27" s="3" t="s">
        <v>573</v>
      </c>
    </row>
    <row r="28" spans="1:4">
      <c r="A28" s="4" t="s">
        <v>576</v>
      </c>
      <c r="B28" s="5" t="n">
        <v>88780</v>
      </c>
      <c r="C28" s="5" t="n">
        <v>0</v>
      </c>
    </row>
    <row r="29" spans="1:4">
      <c r="A29" s="4" t="s">
        <v>583</v>
      </c>
    </row>
    <row r="30" spans="1:4">
      <c r="A30" s="3" t="s">
        <v>573</v>
      </c>
    </row>
    <row r="31" spans="1:4">
      <c r="A31" s="4" t="s">
        <v>56</v>
      </c>
      <c r="B31" s="5" t="n">
        <v>53891</v>
      </c>
      <c r="C31" s="5" t="n">
        <v>0</v>
      </c>
    </row>
    <row r="32" spans="1:4">
      <c r="A32" s="4" t="s">
        <v>584</v>
      </c>
    </row>
    <row r="33" spans="1:4">
      <c r="A33" s="3" t="s">
        <v>573</v>
      </c>
    </row>
    <row r="34" spans="1:4">
      <c r="A34" s="4" t="s">
        <v>576</v>
      </c>
      <c r="B34" s="6" t="n">
        <v>52932</v>
      </c>
      <c r="C3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34</v>
      </c>
      <c r="J1" s="2" t="s">
        <v>1</v>
      </c>
    </row>
    <row r="2" spans="1:12">
      <c r="B2" s="2" t="s">
        <v>2</v>
      </c>
      <c r="C2" s="2" t="s">
        <v>437</v>
      </c>
      <c r="D2" s="2" t="s">
        <v>4</v>
      </c>
      <c r="E2" s="2" t="s">
        <v>586</v>
      </c>
      <c r="F2" s="2" t="s">
        <v>32</v>
      </c>
      <c r="G2" s="2" t="s">
        <v>587</v>
      </c>
      <c r="H2" s="2" t="s">
        <v>588</v>
      </c>
      <c r="I2" s="2" t="s">
        <v>589</v>
      </c>
      <c r="J2" s="2" t="s">
        <v>2</v>
      </c>
      <c r="K2" s="2" t="s">
        <v>32</v>
      </c>
      <c r="L2" s="2" t="s">
        <v>84</v>
      </c>
    </row>
    <row r="3" spans="1:12">
      <c r="A3" s="3" t="s">
        <v>590</v>
      </c>
    </row>
    <row r="4" spans="1:12">
      <c r="A4" s="4" t="s">
        <v>591</v>
      </c>
      <c r="B4" s="6" t="n">
        <v>64000000</v>
      </c>
      <c r="C4" s="6" t="n">
        <v>0</v>
      </c>
      <c r="D4" s="6" t="n">
        <v>0</v>
      </c>
      <c r="E4" s="6" t="n">
        <v>0</v>
      </c>
      <c r="F4" s="6" t="n">
        <v>0</v>
      </c>
      <c r="G4" s="6" t="n">
        <v>0</v>
      </c>
      <c r="H4" s="6" t="n">
        <v>0</v>
      </c>
      <c r="I4" s="6" t="n">
        <v>0</v>
      </c>
      <c r="J4" s="6" t="n">
        <v>64000000</v>
      </c>
      <c r="K4" s="6" t="n">
        <v>0</v>
      </c>
      <c r="L4" s="6" t="n">
        <v>0</v>
      </c>
    </row>
    <row r="5" spans="1:12">
      <c r="A5" s="4" t="s">
        <v>46</v>
      </c>
      <c r="B5" s="5" t="n">
        <v>7233000</v>
      </c>
      <c r="F5" s="5" t="n">
        <v>12024000</v>
      </c>
      <c r="J5" s="5" t="n">
        <v>7233000</v>
      </c>
      <c r="K5" s="5" t="n">
        <v>12024000</v>
      </c>
    </row>
    <row r="6" spans="1:12">
      <c r="A6" s="4" t="s">
        <v>56</v>
      </c>
      <c r="B6" s="6" t="n">
        <v>468231000</v>
      </c>
      <c r="F6" s="5" t="n">
        <v>70099000</v>
      </c>
      <c r="J6" s="6" t="n">
        <v>468231000</v>
      </c>
      <c r="K6" s="5" t="n">
        <v>70099000</v>
      </c>
    </row>
    <row r="7" spans="1:12">
      <c r="A7" s="4" t="s">
        <v>592</v>
      </c>
    </row>
    <row r="8" spans="1:12">
      <c r="A8" s="3" t="s">
        <v>590</v>
      </c>
    </row>
    <row r="9" spans="1:12">
      <c r="A9" s="4" t="s">
        <v>46</v>
      </c>
      <c r="F9" s="5" t="n">
        <v>12024000</v>
      </c>
      <c r="K9" s="5" t="n">
        <v>12024000</v>
      </c>
    </row>
    <row r="10" spans="1:12">
      <c r="A10" s="4" t="s">
        <v>56</v>
      </c>
      <c r="F10" s="5" t="n">
        <v>70099000</v>
      </c>
      <c r="K10" s="5" t="n">
        <v>70099000</v>
      </c>
    </row>
    <row r="11" spans="1:12">
      <c r="A11" s="4" t="s">
        <v>593</v>
      </c>
    </row>
    <row r="12" spans="1:12">
      <c r="A12" s="3" t="s">
        <v>590</v>
      </c>
    </row>
    <row r="13" spans="1:12">
      <c r="A13" s="4" t="s">
        <v>46</v>
      </c>
      <c r="F13" s="5" t="n">
        <v>13702000</v>
      </c>
      <c r="K13" s="5" t="n">
        <v>13702000</v>
      </c>
    </row>
    <row r="14" spans="1:12">
      <c r="A14" s="4" t="s">
        <v>56</v>
      </c>
      <c r="F14" s="5" t="n">
        <v>71493000</v>
      </c>
      <c r="K14" s="5" t="n">
        <v>71493000</v>
      </c>
    </row>
    <row r="15" spans="1:12">
      <c r="A15" s="4" t="s">
        <v>594</v>
      </c>
    </row>
    <row r="16" spans="1:12">
      <c r="A16" s="3" t="s">
        <v>590</v>
      </c>
    </row>
    <row r="17" spans="1:12">
      <c r="A17" s="4" t="s">
        <v>46</v>
      </c>
      <c r="F17" s="5" t="n">
        <v>-1678000</v>
      </c>
      <c r="K17" s="5" t="n">
        <v>-1678000</v>
      </c>
    </row>
    <row r="18" spans="1:12">
      <c r="A18" s="4" t="s">
        <v>56</v>
      </c>
      <c r="F18" s="5" t="n">
        <v>-1678000</v>
      </c>
      <c r="K18" s="5" t="n">
        <v>-1678000</v>
      </c>
    </row>
    <row r="19" spans="1:12">
      <c r="A19" s="4" t="s">
        <v>595</v>
      </c>
    </row>
    <row r="20" spans="1:12">
      <c r="A20" s="3" t="s">
        <v>590</v>
      </c>
    </row>
    <row r="21" spans="1:12">
      <c r="A21" s="4" t="s">
        <v>46</v>
      </c>
      <c r="F21" s="5" t="n">
        <v>0</v>
      </c>
      <c r="K21" s="5" t="n">
        <v>0</v>
      </c>
    </row>
    <row r="22" spans="1:12">
      <c r="A22" s="4" t="s">
        <v>56</v>
      </c>
      <c r="F22" s="6" t="n">
        <v>284000</v>
      </c>
      <c r="K22" s="6" t="n">
        <v>284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6</v>
      </c>
      <c r="B1" s="2" t="s">
        <v>1</v>
      </c>
    </row>
    <row r="2" spans="1:3">
      <c r="B2" s="2" t="s">
        <v>2</v>
      </c>
      <c r="C2" s="2" t="s">
        <v>538</v>
      </c>
    </row>
    <row r="3" spans="1:3">
      <c r="A3" s="4" t="s">
        <v>597</v>
      </c>
    </row>
    <row r="4" spans="1:3">
      <c r="A4" s="3" t="s">
        <v>598</v>
      </c>
    </row>
    <row r="5" spans="1:3">
      <c r="A5" s="4" t="s">
        <v>599</v>
      </c>
      <c r="B5" s="8" t="n">
        <v>6.46</v>
      </c>
    </row>
    <row r="6" spans="1:3">
      <c r="A6" s="4" t="s">
        <v>600</v>
      </c>
      <c r="B6" s="10" t="n">
        <v>11.5</v>
      </c>
    </row>
    <row r="7" spans="1:3">
      <c r="A7" s="4" t="s">
        <v>601</v>
      </c>
      <c r="B7" s="4" t="s">
        <v>602</v>
      </c>
    </row>
    <row r="8" spans="1:3">
      <c r="A8" s="4" t="s">
        <v>603</v>
      </c>
      <c r="B8" s="4" t="s">
        <v>604</v>
      </c>
    </row>
    <row r="9" spans="1:3">
      <c r="A9" s="4" t="s">
        <v>605</v>
      </c>
      <c r="B9" s="4" t="s">
        <v>606</v>
      </c>
    </row>
    <row r="10" spans="1:3">
      <c r="A10" s="4" t="s">
        <v>607</v>
      </c>
      <c r="B10" s="4" t="s">
        <v>608</v>
      </c>
    </row>
    <row r="11" spans="1:3">
      <c r="A11" s="4" t="s">
        <v>609</v>
      </c>
      <c r="B11" s="4" t="s">
        <v>608</v>
      </c>
    </row>
    <row r="12" spans="1:3">
      <c r="A12" s="4" t="s">
        <v>610</v>
      </c>
    </row>
    <row r="13" spans="1:3">
      <c r="A13" s="3" t="s">
        <v>598</v>
      </c>
    </row>
    <row r="14" spans="1:3">
      <c r="A14" s="4" t="s">
        <v>547</v>
      </c>
      <c r="B14" s="6" t="n">
        <v>10</v>
      </c>
      <c r="C14" s="6" t="n">
        <v>10</v>
      </c>
    </row>
    <row r="15" spans="1:3">
      <c r="A15" s="4" t="s">
        <v>599</v>
      </c>
      <c r="B15" s="8" t="n">
        <v>6.46</v>
      </c>
    </row>
    <row r="16" spans="1:3">
      <c r="A16" s="4" t="s">
        <v>601</v>
      </c>
      <c r="B16" s="4" t="s">
        <v>611</v>
      </c>
    </row>
    <row r="17" spans="1:3">
      <c r="A17" s="4" t="s">
        <v>603</v>
      </c>
      <c r="B17" s="4" t="s">
        <v>612</v>
      </c>
    </row>
    <row r="18" spans="1:3">
      <c r="A18" s="4" t="s">
        <v>607</v>
      </c>
      <c r="B18" s="4" t="s">
        <v>608</v>
      </c>
    </row>
    <row r="19" spans="1:3">
      <c r="A19" s="4" t="s">
        <v>609</v>
      </c>
      <c r="B19" s="4" t="s">
        <v>613</v>
      </c>
    </row>
    <row r="20" spans="1:3">
      <c r="A20" s="4" t="s">
        <v>614</v>
      </c>
    </row>
    <row r="21" spans="1:3">
      <c r="A21" s="3" t="s">
        <v>598</v>
      </c>
    </row>
    <row r="22" spans="1:3">
      <c r="A22" s="4" t="s">
        <v>547</v>
      </c>
      <c r="B22" s="6" t="n">
        <v>12</v>
      </c>
      <c r="C22" s="6" t="n">
        <v>12</v>
      </c>
    </row>
    <row r="23" spans="1:3">
      <c r="A23" s="4" t="s">
        <v>599</v>
      </c>
      <c r="B23" s="8" t="n">
        <v>6.46</v>
      </c>
    </row>
    <row r="24" spans="1:3">
      <c r="A24" s="4" t="s">
        <v>601</v>
      </c>
      <c r="B24" s="4" t="s">
        <v>615</v>
      </c>
    </row>
    <row r="25" spans="1:3">
      <c r="A25" s="4" t="s">
        <v>603</v>
      </c>
      <c r="B25" s="4" t="s">
        <v>612</v>
      </c>
    </row>
    <row r="26" spans="1:3">
      <c r="A26" s="4" t="s">
        <v>607</v>
      </c>
      <c r="B26" s="4" t="s">
        <v>608</v>
      </c>
    </row>
    <row r="27" spans="1:3">
      <c r="A27" s="4" t="s">
        <v>609</v>
      </c>
      <c r="B27" s="4" t="s">
        <v>6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14"/>
  </cols>
  <sheetData>
    <row r="1" spans="1:16">
      <c r="A1" s="1" t="s">
        <v>617</v>
      </c>
      <c r="B1" s="2" t="s">
        <v>618</v>
      </c>
      <c r="C1" s="2" t="s">
        <v>619</v>
      </c>
      <c r="D1" s="2" t="s">
        <v>620</v>
      </c>
      <c r="E1" s="2" t="s">
        <v>621</v>
      </c>
      <c r="F1" s="2" t="s">
        <v>622</v>
      </c>
      <c r="G1" s="2" t="s">
        <v>452</v>
      </c>
      <c r="H1" s="2" t="s">
        <v>453</v>
      </c>
      <c r="I1" s="2" t="s">
        <v>454</v>
      </c>
      <c r="J1" s="2" t="s">
        <v>455</v>
      </c>
      <c r="K1" s="2" t="s">
        <v>451</v>
      </c>
      <c r="L1" s="2" t="s">
        <v>175</v>
      </c>
      <c r="M1" s="2" t="s">
        <v>451</v>
      </c>
      <c r="N1" s="2" t="s">
        <v>623</v>
      </c>
      <c r="O1" s="2" t="s">
        <v>175</v>
      </c>
      <c r="P1" s="2" t="s">
        <v>438</v>
      </c>
    </row>
    <row r="2" spans="1:16">
      <c r="A2" s="3" t="s">
        <v>442</v>
      </c>
    </row>
    <row r="3" spans="1:16">
      <c r="A3" s="4" t="s">
        <v>624</v>
      </c>
      <c r="M3" s="6" t="n">
        <v>40607</v>
      </c>
      <c r="N3" s="6" t="n">
        <v>0</v>
      </c>
      <c r="O3" s="6" t="n">
        <v>0</v>
      </c>
    </row>
    <row r="4" spans="1:16">
      <c r="A4" s="4" t="s">
        <v>468</v>
      </c>
      <c r="P4" s="4" t="s">
        <v>469</v>
      </c>
    </row>
    <row r="5" spans="1:16">
      <c r="A5" s="4" t="s">
        <v>625</v>
      </c>
      <c r="N5" s="5" t="n">
        <v>4</v>
      </c>
    </row>
    <row r="6" spans="1:16">
      <c r="A6" s="4" t="s">
        <v>626</v>
      </c>
      <c r="J6" s="6" t="n">
        <v>0</v>
      </c>
      <c r="K6" s="6" t="n">
        <v>25000</v>
      </c>
      <c r="M6" s="5" t="n">
        <v>25000</v>
      </c>
      <c r="N6" s="6" t="n">
        <v>0</v>
      </c>
    </row>
    <row r="7" spans="1:16">
      <c r="A7" s="4" t="s">
        <v>43</v>
      </c>
      <c r="J7" s="5" t="n">
        <v>93796</v>
      </c>
      <c r="K7" s="5" t="n">
        <v>327836</v>
      </c>
      <c r="L7" s="6" t="n">
        <v>53014</v>
      </c>
      <c r="M7" s="5" t="n">
        <v>327836</v>
      </c>
      <c r="N7" s="5" t="n">
        <v>93796</v>
      </c>
      <c r="O7" s="6" t="n">
        <v>53014</v>
      </c>
    </row>
    <row r="8" spans="1:16">
      <c r="A8" s="4" t="s">
        <v>627</v>
      </c>
      <c r="J8" s="5" t="n">
        <v>9652</v>
      </c>
      <c r="K8" s="5" t="n">
        <v>1987</v>
      </c>
      <c r="M8" s="6" t="n">
        <v>1987</v>
      </c>
      <c r="N8" s="5" t="n">
        <v>9652</v>
      </c>
    </row>
    <row r="9" spans="1:16">
      <c r="A9" s="4" t="s">
        <v>628</v>
      </c>
      <c r="M9" s="4" t="s">
        <v>629</v>
      </c>
    </row>
    <row r="10" spans="1:16">
      <c r="A10" s="4" t="s">
        <v>487</v>
      </c>
    </row>
    <row r="11" spans="1:16">
      <c r="A11" s="3" t="s">
        <v>442</v>
      </c>
    </row>
    <row r="12" spans="1:16">
      <c r="A12" s="4" t="s">
        <v>468</v>
      </c>
      <c r="B12" s="4" t="s">
        <v>488</v>
      </c>
    </row>
    <row r="13" spans="1:16">
      <c r="A13" s="4" t="s">
        <v>630</v>
      </c>
    </row>
    <row r="14" spans="1:16">
      <c r="A14" s="3" t="s">
        <v>442</v>
      </c>
    </row>
    <row r="15" spans="1:16">
      <c r="A15" s="4" t="s">
        <v>631</v>
      </c>
      <c r="B15" s="6" t="n">
        <v>166289</v>
      </c>
      <c r="M15" s="6" t="n">
        <v>166289</v>
      </c>
    </row>
    <row r="16" spans="1:16">
      <c r="A16" s="4" t="s">
        <v>632</v>
      </c>
      <c r="B16" s="5" t="n">
        <v>100454</v>
      </c>
    </row>
    <row r="17" spans="1:16">
      <c r="A17" s="4" t="s">
        <v>633</v>
      </c>
      <c r="B17" s="5" t="n">
        <v>25000</v>
      </c>
    </row>
    <row r="18" spans="1:16">
      <c r="A18" s="4" t="s">
        <v>634</v>
      </c>
      <c r="B18" s="5" t="n">
        <v>228</v>
      </c>
    </row>
    <row r="19" spans="1:16">
      <c r="A19" s="4" t="s">
        <v>635</v>
      </c>
      <c r="G19" s="6" t="n">
        <v>12700</v>
      </c>
      <c r="H19" s="6" t="n">
        <v>1900</v>
      </c>
      <c r="I19" s="6" t="n">
        <v>800</v>
      </c>
      <c r="J19" s="6" t="n">
        <v>1800</v>
      </c>
      <c r="M19" s="5" t="n">
        <v>15400</v>
      </c>
    </row>
    <row r="20" spans="1:16">
      <c r="A20" s="4" t="s">
        <v>636</v>
      </c>
      <c r="K20" s="5" t="n">
        <v>73200</v>
      </c>
    </row>
    <row r="21" spans="1:16">
      <c r="A21" s="4" t="s">
        <v>637</v>
      </c>
      <c r="K21" s="5" t="n">
        <v>94800</v>
      </c>
    </row>
    <row r="22" spans="1:16">
      <c r="A22" s="4" t="s">
        <v>638</v>
      </c>
      <c r="B22" s="6" t="n">
        <v>74900</v>
      </c>
    </row>
    <row r="23" spans="1:16">
      <c r="A23" s="4" t="s">
        <v>43</v>
      </c>
      <c r="K23" s="5" t="n">
        <v>298847</v>
      </c>
      <c r="M23" s="5" t="n">
        <v>298847</v>
      </c>
    </row>
    <row r="24" spans="1:16">
      <c r="A24" s="4" t="s">
        <v>639</v>
      </c>
      <c r="K24" s="5" t="n">
        <v>82220</v>
      </c>
      <c r="M24" s="5" t="n">
        <v>82220</v>
      </c>
    </row>
    <row r="25" spans="1:16">
      <c r="A25" s="4" t="s">
        <v>628</v>
      </c>
      <c r="B25" s="4" t="s">
        <v>640</v>
      </c>
    </row>
    <row r="26" spans="1:16">
      <c r="A26" s="4" t="s">
        <v>641</v>
      </c>
    </row>
    <row r="27" spans="1:16">
      <c r="A27" s="3" t="s">
        <v>442</v>
      </c>
    </row>
    <row r="28" spans="1:16">
      <c r="A28" s="4" t="s">
        <v>642</v>
      </c>
      <c r="B28" s="5" t="n">
        <v>5466886</v>
      </c>
    </row>
    <row r="29" spans="1:16">
      <c r="A29" s="4" t="s">
        <v>643</v>
      </c>
    </row>
    <row r="30" spans="1:16">
      <c r="A30" s="3" t="s">
        <v>442</v>
      </c>
    </row>
    <row r="31" spans="1:16">
      <c r="A31" s="4" t="s">
        <v>632</v>
      </c>
      <c r="D31" s="6" t="n">
        <v>38300</v>
      </c>
    </row>
    <row r="32" spans="1:16">
      <c r="A32" s="4" t="s">
        <v>635</v>
      </c>
      <c r="D32" s="5" t="n">
        <v>500</v>
      </c>
    </row>
    <row r="33" spans="1:16">
      <c r="A33" s="4" t="s">
        <v>636</v>
      </c>
      <c r="N33" s="5" t="n">
        <v>5900</v>
      </c>
    </row>
    <row r="34" spans="1:16">
      <c r="A34" s="4" t="s">
        <v>626</v>
      </c>
      <c r="D34" s="5" t="n">
        <v>3100</v>
      </c>
    </row>
    <row r="35" spans="1:16">
      <c r="A35" s="4" t="s">
        <v>43</v>
      </c>
      <c r="D35" s="5" t="n">
        <v>19600</v>
      </c>
    </row>
    <row r="36" spans="1:16">
      <c r="A36" s="4" t="s">
        <v>644</v>
      </c>
      <c r="D36" s="5" t="n">
        <v>4100</v>
      </c>
    </row>
    <row r="37" spans="1:16">
      <c r="A37" s="4" t="s">
        <v>645</v>
      </c>
      <c r="D37" s="5" t="n">
        <v>-9100</v>
      </c>
    </row>
    <row r="38" spans="1:16">
      <c r="A38" s="4" t="s">
        <v>639</v>
      </c>
      <c r="D38" s="6" t="n">
        <v>1800</v>
      </c>
    </row>
    <row r="39" spans="1:16">
      <c r="A39" s="4" t="s">
        <v>646</v>
      </c>
      <c r="D39" s="5" t="n">
        <v>2</v>
      </c>
    </row>
    <row r="40" spans="1:16">
      <c r="A40" s="4" t="s">
        <v>647</v>
      </c>
      <c r="D40" s="6" t="n">
        <v>200</v>
      </c>
    </row>
    <row r="41" spans="1:16">
      <c r="A41" s="4" t="s">
        <v>648</v>
      </c>
      <c r="M41" s="5" t="n">
        <v>2500</v>
      </c>
    </row>
    <row r="42" spans="1:16">
      <c r="A42" s="4" t="s">
        <v>649</v>
      </c>
      <c r="D42" s="5" t="n">
        <v>9300</v>
      </c>
    </row>
    <row r="43" spans="1:16">
      <c r="A43" s="4" t="s">
        <v>627</v>
      </c>
      <c r="D43" s="5" t="n">
        <v>5000</v>
      </c>
      <c r="K43" s="5" t="n">
        <v>900</v>
      </c>
      <c r="M43" s="5" t="n">
        <v>900</v>
      </c>
    </row>
    <row r="44" spans="1:16">
      <c r="A44" s="4" t="s">
        <v>650</v>
      </c>
    </row>
    <row r="45" spans="1:16">
      <c r="A45" s="3" t="s">
        <v>442</v>
      </c>
    </row>
    <row r="46" spans="1:16">
      <c r="A46" s="4" t="s">
        <v>632</v>
      </c>
      <c r="D46" s="5" t="n">
        <v>1400</v>
      </c>
    </row>
    <row r="47" spans="1:16">
      <c r="A47" s="4" t="s">
        <v>635</v>
      </c>
      <c r="D47" s="5" t="n">
        <v>200</v>
      </c>
    </row>
    <row r="48" spans="1:16">
      <c r="A48" s="4" t="s">
        <v>636</v>
      </c>
      <c r="N48" s="5" t="n">
        <v>4600</v>
      </c>
    </row>
    <row r="49" spans="1:16">
      <c r="A49" s="4" t="s">
        <v>43</v>
      </c>
      <c r="D49" s="5" t="n">
        <v>1400</v>
      </c>
    </row>
    <row r="50" spans="1:16">
      <c r="A50" s="4" t="s">
        <v>644</v>
      </c>
      <c r="D50" s="5" t="n">
        <v>2200</v>
      </c>
    </row>
    <row r="51" spans="1:16">
      <c r="A51" s="4" t="s">
        <v>651</v>
      </c>
      <c r="D51" s="5" t="n">
        <v>-3100</v>
      </c>
    </row>
    <row r="52" spans="1:16">
      <c r="A52" s="4" t="s">
        <v>652</v>
      </c>
      <c r="D52" s="6" t="n">
        <v>-1300</v>
      </c>
    </row>
    <row r="53" spans="1:16">
      <c r="A53" s="4" t="s">
        <v>653</v>
      </c>
    </row>
    <row r="54" spans="1:16">
      <c r="A54" s="3" t="s">
        <v>442</v>
      </c>
    </row>
    <row r="55" spans="1:16">
      <c r="A55" s="4" t="s">
        <v>632</v>
      </c>
      <c r="C55" s="6" t="n">
        <v>4800</v>
      </c>
    </row>
    <row r="56" spans="1:16">
      <c r="A56" s="4" t="s">
        <v>635</v>
      </c>
      <c r="C56" s="5" t="n">
        <v>300</v>
      </c>
    </row>
    <row r="57" spans="1:16">
      <c r="A57" s="4" t="s">
        <v>636</v>
      </c>
      <c r="N57" s="5" t="n">
        <v>2400</v>
      </c>
    </row>
    <row r="58" spans="1:16">
      <c r="A58" s="4" t="s">
        <v>626</v>
      </c>
      <c r="C58" s="5" t="n">
        <v>300</v>
      </c>
    </row>
    <row r="59" spans="1:16">
      <c r="A59" s="4" t="s">
        <v>43</v>
      </c>
      <c r="C59" s="5" t="n">
        <v>3200</v>
      </c>
    </row>
    <row r="60" spans="1:16">
      <c r="A60" s="4" t="s">
        <v>645</v>
      </c>
      <c r="C60" s="5" t="n">
        <v>-500</v>
      </c>
    </row>
    <row r="61" spans="1:16">
      <c r="A61" s="4" t="s">
        <v>647</v>
      </c>
      <c r="C61" s="5" t="n">
        <v>100</v>
      </c>
    </row>
    <row r="62" spans="1:16">
      <c r="A62" s="4" t="s">
        <v>649</v>
      </c>
      <c r="C62" s="5" t="n">
        <v>600</v>
      </c>
    </row>
    <row r="63" spans="1:16">
      <c r="A63" s="4" t="s">
        <v>627</v>
      </c>
      <c r="C63" s="5" t="n">
        <v>1000</v>
      </c>
      <c r="K63" s="5" t="n">
        <v>200</v>
      </c>
      <c r="M63" s="5" t="n">
        <v>200</v>
      </c>
    </row>
    <row r="64" spans="1:16">
      <c r="A64" s="4" t="s">
        <v>654</v>
      </c>
    </row>
    <row r="65" spans="1:16">
      <c r="A65" s="3" t="s">
        <v>442</v>
      </c>
    </row>
    <row r="66" spans="1:16">
      <c r="A66" s="4" t="s">
        <v>632</v>
      </c>
      <c r="C66" s="5" t="n">
        <v>10300</v>
      </c>
      <c r="F66" s="6" t="n">
        <v>10300</v>
      </c>
    </row>
    <row r="67" spans="1:16">
      <c r="A67" s="4" t="s">
        <v>635</v>
      </c>
      <c r="C67" s="5" t="n">
        <v>300</v>
      </c>
    </row>
    <row r="68" spans="1:16">
      <c r="A68" s="4" t="s">
        <v>636</v>
      </c>
      <c r="N68" s="6" t="n">
        <v>1000</v>
      </c>
    </row>
    <row r="69" spans="1:16">
      <c r="A69" s="4" t="s">
        <v>626</v>
      </c>
      <c r="C69" s="5" t="n">
        <v>9300</v>
      </c>
      <c r="K69" s="5" t="n">
        <v>200</v>
      </c>
      <c r="M69" s="5" t="n">
        <v>200</v>
      </c>
    </row>
    <row r="70" spans="1:16">
      <c r="A70" s="4" t="s">
        <v>43</v>
      </c>
      <c r="C70" s="5" t="n">
        <v>16100</v>
      </c>
    </row>
    <row r="71" spans="1:16">
      <c r="A71" s="4" t="s">
        <v>645</v>
      </c>
      <c r="C71" s="5" t="n">
        <v>-1400</v>
      </c>
    </row>
    <row r="72" spans="1:16">
      <c r="A72" s="4" t="s">
        <v>647</v>
      </c>
      <c r="C72" s="5" t="n">
        <v>300</v>
      </c>
    </row>
    <row r="73" spans="1:16">
      <c r="A73" s="4" t="s">
        <v>648</v>
      </c>
      <c r="M73" s="5" t="n">
        <v>1700</v>
      </c>
    </row>
    <row r="74" spans="1:16">
      <c r="A74" s="4" t="s">
        <v>649</v>
      </c>
      <c r="C74" s="5" t="n">
        <v>1700</v>
      </c>
    </row>
    <row r="75" spans="1:16">
      <c r="A75" s="4" t="s">
        <v>627</v>
      </c>
      <c r="C75" s="6" t="n">
        <v>20000</v>
      </c>
      <c r="K75" s="6" t="n">
        <v>900</v>
      </c>
      <c r="M75" s="6" t="n">
        <v>900</v>
      </c>
    </row>
    <row r="76" spans="1:16">
      <c r="A76" s="4" t="s">
        <v>655</v>
      </c>
    </row>
    <row r="77" spans="1:16">
      <c r="A77" s="3" t="s">
        <v>442</v>
      </c>
    </row>
    <row r="78" spans="1:16">
      <c r="A78" s="4" t="s">
        <v>632</v>
      </c>
      <c r="E78" s="6" t="n">
        <v>500</v>
      </c>
    </row>
    <row r="79" spans="1:16">
      <c r="A79" s="4" t="s">
        <v>626</v>
      </c>
      <c r="E79" s="5" t="n">
        <v>100</v>
      </c>
    </row>
    <row r="80" spans="1:16">
      <c r="A80" s="4" t="s">
        <v>43</v>
      </c>
      <c r="E80" s="6" t="n">
        <v>400</v>
      </c>
    </row>
    <row r="81" spans="1:16">
      <c r="A81" s="4" t="s">
        <v>656</v>
      </c>
      <c r="L81" s="6" t="n">
        <v>200</v>
      </c>
    </row>
    <row r="82" spans="1:16">
      <c r="A82" s="4" t="s">
        <v>657</v>
      </c>
      <c r="E82" s="4" t="s">
        <v>658</v>
      </c>
    </row>
    <row r="83" spans="1:16">
      <c r="A83" s="4" t="s">
        <v>659</v>
      </c>
      <c r="E83" s="6" t="n">
        <v>200</v>
      </c>
    </row>
    <row r="84" spans="1:16">
      <c r="A84" s="4" t="s">
        <v>628</v>
      </c>
      <c r="E84" s="4" t="s">
        <v>660</v>
      </c>
    </row>
    <row r="85" spans="1:16">
      <c r="A85" s="4" t="s">
        <v>661</v>
      </c>
      <c r="E85" s="6"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663</v>
      </c>
      <c r="C1" s="2" t="s">
        <v>664</v>
      </c>
      <c r="D1" s="2" t="s">
        <v>665</v>
      </c>
      <c r="E1" s="2" t="s">
        <v>2</v>
      </c>
    </row>
    <row r="2" spans="1:5">
      <c r="A2" s="3" t="s">
        <v>442</v>
      </c>
    </row>
    <row r="3" spans="1:5">
      <c r="A3" s="4" t="s">
        <v>666</v>
      </c>
      <c r="C3" s="6" t="n">
        <v>100454</v>
      </c>
    </row>
    <row r="4" spans="1:5">
      <c r="A4" s="4" t="s">
        <v>667</v>
      </c>
      <c r="C4" s="5" t="n">
        <v>40607</v>
      </c>
    </row>
    <row r="5" spans="1:5">
      <c r="A5" s="4" t="s">
        <v>633</v>
      </c>
      <c r="C5" s="5" t="n">
        <v>25000</v>
      </c>
    </row>
    <row r="6" spans="1:5">
      <c r="A6" s="4" t="s">
        <v>634</v>
      </c>
      <c r="C6" s="5" t="n">
        <v>228</v>
      </c>
    </row>
    <row r="7" spans="1:5">
      <c r="A7" s="4" t="s">
        <v>668</v>
      </c>
      <c r="C7" s="6" t="n">
        <v>166289</v>
      </c>
      <c r="E7" s="6" t="n">
        <v>166289</v>
      </c>
    </row>
    <row r="8" spans="1:5">
      <c r="A8" s="4" t="s">
        <v>669</v>
      </c>
      <c r="C8" s="4" t="s">
        <v>670</v>
      </c>
    </row>
    <row r="9" spans="1:5">
      <c r="A9" s="4" t="s">
        <v>131</v>
      </c>
    </row>
    <row r="10" spans="1:5">
      <c r="A10" s="3" t="s">
        <v>442</v>
      </c>
    </row>
    <row r="11" spans="1:5">
      <c r="A11" s="4" t="s">
        <v>671</v>
      </c>
      <c r="C11" s="5" t="n">
        <v>5466886</v>
      </c>
    </row>
    <row r="12" spans="1:5">
      <c r="A12" s="4" t="s">
        <v>520</v>
      </c>
    </row>
    <row r="13" spans="1:5">
      <c r="A13" s="3" t="s">
        <v>442</v>
      </c>
    </row>
    <row r="14" spans="1:5">
      <c r="A14" s="4" t="s">
        <v>672</v>
      </c>
      <c r="D14" s="6" t="n">
        <v>1300</v>
      </c>
    </row>
    <row r="15" spans="1:5">
      <c r="A15" s="4" t="s">
        <v>671</v>
      </c>
      <c r="B15" s="5" t="n">
        <v>50800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9"/>
    <col customWidth="1" max="5" min="5" width="25"/>
    <col customWidth="1" max="6" min="6" width="14"/>
    <col customWidth="1" max="7" min="7" width="14"/>
  </cols>
  <sheetData>
    <row r="1" spans="1:7">
      <c r="A1" s="1" t="s">
        <v>673</v>
      </c>
      <c r="B1" s="2" t="s">
        <v>664</v>
      </c>
      <c r="C1" s="2" t="s">
        <v>2</v>
      </c>
      <c r="D1" s="2" t="s">
        <v>2</v>
      </c>
      <c r="E1" s="2" t="s">
        <v>32</v>
      </c>
      <c r="F1" s="2" t="s">
        <v>84</v>
      </c>
      <c r="G1" s="2" t="s">
        <v>438</v>
      </c>
    </row>
    <row r="2" spans="1:7">
      <c r="A2" s="3" t="s">
        <v>674</v>
      </c>
    </row>
    <row r="3" spans="1:7">
      <c r="A3" s="4" t="s">
        <v>628</v>
      </c>
      <c r="D3" s="4" t="s">
        <v>629</v>
      </c>
    </row>
    <row r="4" spans="1:7">
      <c r="A4" s="4" t="s">
        <v>43</v>
      </c>
      <c r="C4" s="6" t="n">
        <v>327836</v>
      </c>
      <c r="D4" s="6" t="n">
        <v>327836</v>
      </c>
      <c r="E4" s="6" t="n">
        <v>93796</v>
      </c>
      <c r="F4" s="6" t="n">
        <v>53014</v>
      </c>
    </row>
    <row r="5" spans="1:7">
      <c r="A5" s="4" t="s">
        <v>468</v>
      </c>
      <c r="G5" s="4" t="s">
        <v>469</v>
      </c>
    </row>
    <row r="6" spans="1:7">
      <c r="A6" s="4" t="s">
        <v>630</v>
      </c>
    </row>
    <row r="7" spans="1:7">
      <c r="A7" s="3" t="s">
        <v>674</v>
      </c>
    </row>
    <row r="8" spans="1:7">
      <c r="A8" s="4" t="s">
        <v>34</v>
      </c>
      <c r="C8" s="5" t="n">
        <v>8208</v>
      </c>
      <c r="D8" s="5" t="n">
        <v>8208</v>
      </c>
    </row>
    <row r="9" spans="1:7">
      <c r="A9" s="4" t="s">
        <v>675</v>
      </c>
      <c r="C9" s="5" t="n">
        <v>16257</v>
      </c>
      <c r="D9" s="5" t="n">
        <v>16257</v>
      </c>
    </row>
    <row r="10" spans="1:7">
      <c r="A10" s="4" t="s">
        <v>676</v>
      </c>
      <c r="C10" s="5" t="n">
        <v>60625</v>
      </c>
      <c r="D10" s="5" t="n">
        <v>60625</v>
      </c>
    </row>
    <row r="11" spans="1:7">
      <c r="A11" s="4" t="s">
        <v>677</v>
      </c>
      <c r="C11" s="5" t="n">
        <v>82220</v>
      </c>
      <c r="D11" s="5" t="n">
        <v>82220</v>
      </c>
    </row>
    <row r="12" spans="1:7">
      <c r="A12" s="4" t="s">
        <v>45</v>
      </c>
      <c r="C12" s="5" t="n">
        <v>152700</v>
      </c>
      <c r="D12" s="5" t="n">
        <v>152700</v>
      </c>
    </row>
    <row r="13" spans="1:7">
      <c r="A13" s="4" t="s">
        <v>628</v>
      </c>
      <c r="B13" s="4" t="s">
        <v>640</v>
      </c>
    </row>
    <row r="14" spans="1:7">
      <c r="A14" s="4" t="s">
        <v>678</v>
      </c>
      <c r="C14" s="5" t="n">
        <v>2321</v>
      </c>
      <c r="D14" s="5" t="n">
        <v>2321</v>
      </c>
    </row>
    <row r="15" spans="1:7">
      <c r="A15" s="4" t="s">
        <v>679</v>
      </c>
      <c r="C15" s="5" t="n">
        <v>-68864</v>
      </c>
      <c r="D15" s="5" t="n">
        <v>-68864</v>
      </c>
    </row>
    <row r="16" spans="1:7">
      <c r="A16" s="4" t="s">
        <v>680</v>
      </c>
      <c r="C16" s="5" t="n">
        <v>-371990</v>
      </c>
      <c r="D16" s="5" t="n">
        <v>-371990</v>
      </c>
    </row>
    <row r="17" spans="1:7">
      <c r="A17" s="4" t="s">
        <v>681</v>
      </c>
      <c r="C17" s="5" t="n">
        <v>-71954</v>
      </c>
      <c r="D17" s="5" t="n">
        <v>-71954</v>
      </c>
    </row>
    <row r="18" spans="1:7">
      <c r="A18" s="4" t="s">
        <v>682</v>
      </c>
      <c r="C18" s="5" t="n">
        <v>13500</v>
      </c>
      <c r="D18" s="5" t="n">
        <v>13500</v>
      </c>
    </row>
    <row r="19" spans="1:7">
      <c r="A19" s="4" t="s">
        <v>683</v>
      </c>
      <c r="C19" s="5" t="n">
        <v>-4602</v>
      </c>
      <c r="D19" s="5" t="n">
        <v>-4602</v>
      </c>
    </row>
    <row r="20" spans="1:7">
      <c r="A20" s="4" t="s">
        <v>684</v>
      </c>
      <c r="C20" s="5" t="n">
        <v>-9479</v>
      </c>
      <c r="D20" s="5" t="n">
        <v>-9479</v>
      </c>
    </row>
    <row r="21" spans="1:7">
      <c r="A21" s="4" t="s">
        <v>685</v>
      </c>
      <c r="C21" s="5" t="n">
        <v>-132558</v>
      </c>
      <c r="D21" s="5" t="n">
        <v>-132558</v>
      </c>
    </row>
    <row r="22" spans="1:7">
      <c r="A22" s="4" t="s">
        <v>668</v>
      </c>
      <c r="B22" s="6" t="n">
        <v>166289</v>
      </c>
      <c r="D22" s="5" t="n">
        <v>166289</v>
      </c>
    </row>
    <row r="23" spans="1:7">
      <c r="A23" s="4" t="s">
        <v>43</v>
      </c>
      <c r="C23" s="5" t="n">
        <v>298847</v>
      </c>
      <c r="D23" s="5" t="n">
        <v>298847</v>
      </c>
    </row>
    <row r="24" spans="1:7">
      <c r="A24" s="4" t="s">
        <v>638</v>
      </c>
      <c r="B24" s="6" t="n">
        <v>74900</v>
      </c>
    </row>
    <row r="25" spans="1:7">
      <c r="A25" s="4" t="s">
        <v>686</v>
      </c>
    </row>
    <row r="26" spans="1:7">
      <c r="A26" s="3" t="s">
        <v>674</v>
      </c>
    </row>
    <row r="27" spans="1:7">
      <c r="A27" s="4" t="s">
        <v>628</v>
      </c>
      <c r="B27" s="4" t="s">
        <v>687</v>
      </c>
    </row>
    <row r="28" spans="1:7">
      <c r="A28" s="4" t="s">
        <v>688</v>
      </c>
      <c r="C28" s="5" t="n">
        <v>18500</v>
      </c>
      <c r="D28" s="5" t="n">
        <v>18500</v>
      </c>
    </row>
    <row r="29" spans="1:7">
      <c r="A29" s="4" t="s">
        <v>689</v>
      </c>
    </row>
    <row r="30" spans="1:7">
      <c r="A30" s="3" t="s">
        <v>674</v>
      </c>
    </row>
    <row r="31" spans="1:7">
      <c r="A31" s="4" t="s">
        <v>628</v>
      </c>
      <c r="B31" s="4" t="s">
        <v>690</v>
      </c>
    </row>
    <row r="32" spans="1:7">
      <c r="A32" s="4" t="s">
        <v>688</v>
      </c>
      <c r="C32" s="5" t="n">
        <v>47700</v>
      </c>
      <c r="D32" s="5" t="n">
        <v>47700</v>
      </c>
    </row>
    <row r="33" spans="1:7">
      <c r="A33" s="4" t="s">
        <v>691</v>
      </c>
    </row>
    <row r="34" spans="1:7">
      <c r="A34" s="3" t="s">
        <v>674</v>
      </c>
    </row>
    <row r="35" spans="1:7">
      <c r="A35" s="4" t="s">
        <v>628</v>
      </c>
      <c r="B35" s="4" t="s">
        <v>497</v>
      </c>
    </row>
    <row r="36" spans="1:7">
      <c r="A36" s="4" t="s">
        <v>692</v>
      </c>
      <c r="C36" s="5" t="n">
        <v>18300</v>
      </c>
      <c r="D36" s="5" t="n">
        <v>18300</v>
      </c>
    </row>
    <row r="37" spans="1:7">
      <c r="A37" s="4" t="s">
        <v>693</v>
      </c>
    </row>
    <row r="38" spans="1:7">
      <c r="A38" s="3" t="s">
        <v>674</v>
      </c>
    </row>
    <row r="39" spans="1:7">
      <c r="A39" s="4" t="s">
        <v>628</v>
      </c>
      <c r="B39" s="4" t="s">
        <v>694</v>
      </c>
    </row>
    <row r="40" spans="1:7">
      <c r="A40" s="4" t="s">
        <v>688</v>
      </c>
      <c r="C40" s="5" t="n">
        <v>0</v>
      </c>
      <c r="D40" s="5" t="n">
        <v>0</v>
      </c>
    </row>
    <row r="41" spans="1:7">
      <c r="A41" s="4" t="s">
        <v>695</v>
      </c>
    </row>
    <row r="42" spans="1:7">
      <c r="A42" s="3" t="s">
        <v>674</v>
      </c>
    </row>
    <row r="43" spans="1:7">
      <c r="A43" s="4" t="s">
        <v>628</v>
      </c>
      <c r="B43" s="4" t="s">
        <v>512</v>
      </c>
    </row>
    <row r="44" spans="1:7">
      <c r="A44" s="4" t="s">
        <v>688</v>
      </c>
      <c r="C44" s="5" t="n">
        <v>1000</v>
      </c>
      <c r="D44" s="5" t="n">
        <v>1000</v>
      </c>
    </row>
    <row r="45" spans="1:7">
      <c r="A45" s="4" t="s">
        <v>696</v>
      </c>
    </row>
    <row r="46" spans="1:7">
      <c r="A46" s="3" t="s">
        <v>674</v>
      </c>
    </row>
    <row r="47" spans="1:7">
      <c r="A47" s="4" t="s">
        <v>34</v>
      </c>
      <c r="B47" s="6" t="n">
        <v>9032</v>
      </c>
    </row>
    <row r="48" spans="1:7">
      <c r="A48" s="4" t="s">
        <v>675</v>
      </c>
      <c r="B48" s="5" t="n">
        <v>17802</v>
      </c>
    </row>
    <row r="49" spans="1:7">
      <c r="A49" s="4" t="s">
        <v>676</v>
      </c>
      <c r="B49" s="5" t="n">
        <v>58220</v>
      </c>
    </row>
    <row r="50" spans="1:7">
      <c r="A50" s="4" t="s">
        <v>677</v>
      </c>
      <c r="B50" s="5" t="n">
        <v>94321</v>
      </c>
    </row>
    <row r="51" spans="1:7">
      <c r="A51" s="4" t="s">
        <v>45</v>
      </c>
      <c r="B51" s="5" t="n">
        <v>102719</v>
      </c>
    </row>
    <row r="52" spans="1:7">
      <c r="A52" s="4" t="s">
        <v>678</v>
      </c>
      <c r="B52" s="5" t="n">
        <v>1074</v>
      </c>
    </row>
    <row r="53" spans="1:7">
      <c r="A53" s="4" t="s">
        <v>679</v>
      </c>
      <c r="B53" s="5" t="n">
        <v>-47067</v>
      </c>
    </row>
    <row r="54" spans="1:7">
      <c r="A54" s="4" t="s">
        <v>680</v>
      </c>
      <c r="B54" s="5" t="n">
        <v>-370845</v>
      </c>
    </row>
    <row r="55" spans="1:7">
      <c r="A55" s="4" t="s">
        <v>681</v>
      </c>
      <c r="B55" s="5" t="n">
        <v>-74082</v>
      </c>
    </row>
    <row r="56" spans="1:7">
      <c r="A56" s="4" t="s">
        <v>682</v>
      </c>
      <c r="B56" s="5" t="n">
        <v>0</v>
      </c>
    </row>
    <row r="57" spans="1:7">
      <c r="A57" s="4" t="s">
        <v>683</v>
      </c>
      <c r="B57" s="5" t="n">
        <v>-8930</v>
      </c>
    </row>
    <row r="58" spans="1:7">
      <c r="A58" s="4" t="s">
        <v>684</v>
      </c>
      <c r="B58" s="5" t="n">
        <v>-22170</v>
      </c>
    </row>
    <row r="59" spans="1:7">
      <c r="A59" s="4" t="s">
        <v>685</v>
      </c>
      <c r="B59" s="5" t="n">
        <v>-105026</v>
      </c>
    </row>
    <row r="60" spans="1:7">
      <c r="A60" s="4" t="s">
        <v>668</v>
      </c>
      <c r="B60" s="5" t="n">
        <v>166493</v>
      </c>
    </row>
    <row r="61" spans="1:7">
      <c r="A61" s="4" t="s">
        <v>43</v>
      </c>
      <c r="B61" s="5" t="n">
        <v>271519</v>
      </c>
    </row>
    <row r="62" spans="1:7">
      <c r="A62" s="4" t="s">
        <v>697</v>
      </c>
    </row>
    <row r="63" spans="1:7">
      <c r="A63" s="3" t="s">
        <v>674</v>
      </c>
    </row>
    <row r="64" spans="1:7">
      <c r="A64" s="4" t="s">
        <v>688</v>
      </c>
      <c r="B64" s="5" t="n">
        <v>21800</v>
      </c>
    </row>
    <row r="65" spans="1:7">
      <c r="A65" s="4" t="s">
        <v>698</v>
      </c>
    </row>
    <row r="66" spans="1:7">
      <c r="A66" s="3" t="s">
        <v>674</v>
      </c>
    </row>
    <row r="67" spans="1:7">
      <c r="A67" s="4" t="s">
        <v>688</v>
      </c>
      <c r="B67" s="5" t="n">
        <v>19100</v>
      </c>
    </row>
    <row r="68" spans="1:7">
      <c r="A68" s="4" t="s">
        <v>699</v>
      </c>
    </row>
    <row r="69" spans="1:7">
      <c r="A69" s="3" t="s">
        <v>674</v>
      </c>
    </row>
    <row r="70" spans="1:7">
      <c r="A70" s="4" t="s">
        <v>692</v>
      </c>
      <c r="B70" s="5" t="n">
        <v>0</v>
      </c>
    </row>
    <row r="71" spans="1:7">
      <c r="A71" s="4" t="s">
        <v>700</v>
      </c>
    </row>
    <row r="72" spans="1:7">
      <c r="A72" s="3" t="s">
        <v>674</v>
      </c>
    </row>
    <row r="73" spans="1:7">
      <c r="A73" s="4" t="s">
        <v>688</v>
      </c>
      <c r="B73" s="5" t="n">
        <v>91800</v>
      </c>
    </row>
    <row r="74" spans="1:7">
      <c r="A74" s="4" t="s">
        <v>701</v>
      </c>
    </row>
    <row r="75" spans="1:7">
      <c r="A75" s="3" t="s">
        <v>674</v>
      </c>
    </row>
    <row r="76" spans="1:7">
      <c r="A76" s="4" t="s">
        <v>688</v>
      </c>
      <c r="B76" s="5" t="n">
        <v>2200</v>
      </c>
    </row>
    <row r="77" spans="1:7">
      <c r="A77" s="4" t="s">
        <v>702</v>
      </c>
    </row>
    <row r="78" spans="1:7">
      <c r="A78" s="3" t="s">
        <v>674</v>
      </c>
    </row>
    <row r="79" spans="1:7">
      <c r="A79" s="4" t="s">
        <v>34</v>
      </c>
      <c r="B79" s="5" t="n">
        <v>-824</v>
      </c>
    </row>
    <row r="80" spans="1:7">
      <c r="A80" s="4" t="s">
        <v>675</v>
      </c>
      <c r="B80" s="5" t="n">
        <v>-1545</v>
      </c>
    </row>
    <row r="81" spans="1:7">
      <c r="A81" s="4" t="s">
        <v>676</v>
      </c>
      <c r="B81" s="5" t="n">
        <v>2405</v>
      </c>
    </row>
    <row r="82" spans="1:7">
      <c r="A82" s="4" t="s">
        <v>677</v>
      </c>
      <c r="B82" s="5" t="n">
        <v>-12101</v>
      </c>
    </row>
    <row r="83" spans="1:7">
      <c r="A83" s="4" t="s">
        <v>45</v>
      </c>
      <c r="B83" s="5" t="n">
        <v>49981</v>
      </c>
    </row>
    <row r="84" spans="1:7">
      <c r="A84" s="4" t="s">
        <v>678</v>
      </c>
      <c r="B84" s="5" t="n">
        <v>1247</v>
      </c>
    </row>
    <row r="85" spans="1:7">
      <c r="A85" s="4" t="s">
        <v>679</v>
      </c>
      <c r="B85" s="5" t="n">
        <v>-21797</v>
      </c>
    </row>
    <row r="86" spans="1:7">
      <c r="A86" s="4" t="s">
        <v>680</v>
      </c>
      <c r="B86" s="5" t="n">
        <v>-1145</v>
      </c>
    </row>
    <row r="87" spans="1:7">
      <c r="A87" s="4" t="s">
        <v>681</v>
      </c>
      <c r="B87" s="5" t="n">
        <v>2128</v>
      </c>
    </row>
    <row r="88" spans="1:7">
      <c r="A88" s="4" t="s">
        <v>682</v>
      </c>
      <c r="B88" s="5" t="n">
        <v>13500</v>
      </c>
    </row>
    <row r="89" spans="1:7">
      <c r="A89" s="4" t="s">
        <v>683</v>
      </c>
      <c r="B89" s="5" t="n">
        <v>4328</v>
      </c>
    </row>
    <row r="90" spans="1:7">
      <c r="A90" s="4" t="s">
        <v>684</v>
      </c>
      <c r="B90" s="5" t="n">
        <v>12691</v>
      </c>
    </row>
    <row r="91" spans="1:7">
      <c r="A91" s="4" t="s">
        <v>685</v>
      </c>
      <c r="B91" s="5" t="n">
        <v>-27532</v>
      </c>
    </row>
    <row r="92" spans="1:7">
      <c r="A92" s="4" t="s">
        <v>668</v>
      </c>
      <c r="C92" s="5" t="n">
        <v>-204</v>
      </c>
    </row>
    <row r="93" spans="1:7">
      <c r="A93" s="4" t="s">
        <v>43</v>
      </c>
      <c r="B93" s="5" t="n">
        <v>27328</v>
      </c>
    </row>
    <row r="94" spans="1:7">
      <c r="A94" s="4" t="s">
        <v>703</v>
      </c>
    </row>
    <row r="95" spans="1:7">
      <c r="A95" s="3" t="s">
        <v>674</v>
      </c>
    </row>
    <row r="96" spans="1:7">
      <c r="A96" s="4" t="s">
        <v>688</v>
      </c>
      <c r="B96" s="5" t="n">
        <v>-3300</v>
      </c>
    </row>
    <row r="97" spans="1:7">
      <c r="A97" s="4" t="s">
        <v>704</v>
      </c>
    </row>
    <row r="98" spans="1:7">
      <c r="A98" s="3" t="s">
        <v>674</v>
      </c>
    </row>
    <row r="99" spans="1:7">
      <c r="A99" s="4" t="s">
        <v>688</v>
      </c>
      <c r="B99" s="5" t="n">
        <v>28600</v>
      </c>
    </row>
    <row r="100" spans="1:7">
      <c r="A100" s="4" t="s">
        <v>705</v>
      </c>
    </row>
    <row r="101" spans="1:7">
      <c r="A101" s="3" t="s">
        <v>674</v>
      </c>
    </row>
    <row r="102" spans="1:7">
      <c r="A102" s="4" t="s">
        <v>692</v>
      </c>
      <c r="B102" s="5" t="n">
        <v>18300</v>
      </c>
    </row>
    <row r="103" spans="1:7">
      <c r="A103" s="4" t="s">
        <v>706</v>
      </c>
    </row>
    <row r="104" spans="1:7">
      <c r="A104" s="3" t="s">
        <v>674</v>
      </c>
    </row>
    <row r="105" spans="1:7">
      <c r="A105" s="4" t="s">
        <v>688</v>
      </c>
      <c r="B105" s="5" t="n">
        <v>-91800</v>
      </c>
    </row>
    <row r="106" spans="1:7">
      <c r="A106" s="4" t="s">
        <v>707</v>
      </c>
    </row>
    <row r="107" spans="1:7">
      <c r="A107" s="3" t="s">
        <v>674</v>
      </c>
    </row>
    <row r="108" spans="1:7">
      <c r="A108" s="4" t="s">
        <v>688</v>
      </c>
      <c r="B108" s="6" t="n">
        <v>-1200</v>
      </c>
    </row>
    <row r="109" spans="1:7">
      <c r="A109" s="4" t="s">
        <v>708</v>
      </c>
    </row>
    <row r="110" spans="1:7">
      <c r="A110" s="3" t="s">
        <v>674</v>
      </c>
    </row>
    <row r="111" spans="1:7">
      <c r="A111" s="4" t="s">
        <v>193</v>
      </c>
      <c r="C111" s="5" t="n">
        <v>6450</v>
      </c>
      <c r="D111" s="5" t="n">
        <v>6450</v>
      </c>
    </row>
    <row r="112" spans="1:7">
      <c r="A112" s="4" t="s">
        <v>677</v>
      </c>
      <c r="C112" s="5" t="n">
        <v>1783</v>
      </c>
      <c r="D112" s="5" t="n">
        <v>1783</v>
      </c>
    </row>
    <row r="113" spans="1:7">
      <c r="A113" s="4" t="s">
        <v>628</v>
      </c>
      <c r="E113" s="4" t="s">
        <v>709</v>
      </c>
    </row>
    <row r="114" spans="1:7">
      <c r="A114" s="4" t="s">
        <v>681</v>
      </c>
      <c r="C114" s="5" t="n">
        <v>-11047</v>
      </c>
      <c r="D114" s="5" t="n">
        <v>-11047</v>
      </c>
    </row>
    <row r="115" spans="1:7">
      <c r="A115" s="4" t="s">
        <v>710</v>
      </c>
      <c r="C115" s="5" t="n">
        <v>-4379</v>
      </c>
      <c r="D115" s="5" t="n">
        <v>-4379</v>
      </c>
    </row>
    <row r="116" spans="1:7">
      <c r="A116" s="4" t="s">
        <v>711</v>
      </c>
      <c r="C116" s="5" t="n">
        <v>-857</v>
      </c>
      <c r="D116" s="5" t="n">
        <v>-857</v>
      </c>
    </row>
    <row r="117" spans="1:7">
      <c r="A117" s="4" t="s">
        <v>43</v>
      </c>
      <c r="C117" s="5" t="n">
        <v>40281</v>
      </c>
      <c r="D117" s="5" t="n">
        <v>40281</v>
      </c>
    </row>
    <row r="118" spans="1:7">
      <c r="A118" s="4" t="s">
        <v>712</v>
      </c>
      <c r="C118" s="5" t="n">
        <v>-68331</v>
      </c>
      <c r="D118" s="5" t="n">
        <v>-68331</v>
      </c>
    </row>
    <row r="119" spans="1:7">
      <c r="A119" s="4" t="s">
        <v>713</v>
      </c>
    </row>
    <row r="120" spans="1:7">
      <c r="A120" s="3" t="s">
        <v>674</v>
      </c>
    </row>
    <row r="121" spans="1:7">
      <c r="A121" s="4" t="s">
        <v>628</v>
      </c>
      <c r="E121" s="4" t="s">
        <v>714</v>
      </c>
    </row>
    <row r="122" spans="1:7">
      <c r="A122" s="4" t="s">
        <v>688</v>
      </c>
      <c r="C122" s="5" t="n">
        <v>21900</v>
      </c>
      <c r="D122" s="5" t="n">
        <v>21900</v>
      </c>
    </row>
    <row r="123" spans="1:7">
      <c r="A123" s="4" t="s">
        <v>715</v>
      </c>
    </row>
    <row r="124" spans="1:7">
      <c r="A124" s="3" t="s">
        <v>674</v>
      </c>
    </row>
    <row r="125" spans="1:7">
      <c r="A125" s="4" t="s">
        <v>628</v>
      </c>
      <c r="E125" s="4" t="s">
        <v>716</v>
      </c>
    </row>
    <row r="126" spans="1:7">
      <c r="A126" s="4" t="s">
        <v>688</v>
      </c>
      <c r="C126" s="5" t="n">
        <v>14000</v>
      </c>
      <c r="D126" s="5" t="n">
        <v>14000</v>
      </c>
    </row>
    <row r="127" spans="1:7">
      <c r="A127" s="4" t="s">
        <v>717</v>
      </c>
    </row>
    <row r="128" spans="1:7">
      <c r="A128" s="3" t="s">
        <v>674</v>
      </c>
    </row>
    <row r="129" spans="1:7">
      <c r="A129" s="4" t="s">
        <v>628</v>
      </c>
      <c r="E129" s="4" t="s">
        <v>512</v>
      </c>
    </row>
    <row r="130" spans="1:7">
      <c r="A130" s="4" t="s">
        <v>688</v>
      </c>
      <c r="C130" s="6" t="n">
        <v>200</v>
      </c>
      <c r="D130" s="6" t="n">
        <v>200</v>
      </c>
    </row>
    <row r="131" spans="1:7">
      <c r="A131" s="4" t="s">
        <v>487</v>
      </c>
    </row>
    <row r="132" spans="1:7">
      <c r="A132" s="3" t="s">
        <v>674</v>
      </c>
    </row>
    <row r="133" spans="1:7">
      <c r="A133" s="4" t="s">
        <v>468</v>
      </c>
      <c r="B133" s="4" t="s">
        <v>488</v>
      </c>
    </row>
    <row r="134" spans="1:7">
      <c r="A134" s="4" t="s">
        <v>491</v>
      </c>
    </row>
    <row r="135" spans="1:7">
      <c r="A135" s="3" t="s">
        <v>674</v>
      </c>
    </row>
    <row r="136" spans="1:7">
      <c r="A136" s="4" t="s">
        <v>468</v>
      </c>
      <c r="B136" s="4" t="s">
        <v>4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18</v>
      </c>
      <c r="B1" s="2" t="s">
        <v>434</v>
      </c>
      <c r="F1" s="2" t="s">
        <v>1</v>
      </c>
    </row>
    <row r="2" spans="1:6">
      <c r="B2" s="2" t="s">
        <v>437</v>
      </c>
      <c r="C2" s="2" t="s">
        <v>4</v>
      </c>
      <c r="D2" s="2" t="s">
        <v>586</v>
      </c>
      <c r="E2" s="2" t="s">
        <v>32</v>
      </c>
      <c r="F2" s="2" t="s">
        <v>2</v>
      </c>
    </row>
    <row r="3" spans="1:6">
      <c r="A3" s="4" t="s">
        <v>630</v>
      </c>
    </row>
    <row r="4" spans="1:6">
      <c r="A4" s="3" t="s">
        <v>442</v>
      </c>
    </row>
    <row r="5" spans="1:6">
      <c r="A5" s="4" t="s">
        <v>635</v>
      </c>
      <c r="B5" s="10" t="n">
        <v>12.7</v>
      </c>
      <c r="C5" s="10" t="n">
        <v>1.9</v>
      </c>
      <c r="D5" s="10" t="n">
        <v>0.8</v>
      </c>
      <c r="E5" s="10" t="n">
        <v>1.8</v>
      </c>
      <c r="F5" s="10" t="n">
        <v>15.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9</v>
      </c>
      <c r="B1" s="2" t="s">
        <v>435</v>
      </c>
      <c r="C1" s="2" t="s">
        <v>1</v>
      </c>
    </row>
    <row r="2" spans="1:4">
      <c r="B2" s="2" t="s">
        <v>2</v>
      </c>
      <c r="C2" s="2" t="s">
        <v>2</v>
      </c>
      <c r="D2" s="2" t="s">
        <v>32</v>
      </c>
    </row>
    <row r="3" spans="1:4">
      <c r="A3" s="3" t="s">
        <v>442</v>
      </c>
    </row>
    <row r="4" spans="1:4">
      <c r="A4" s="4" t="s">
        <v>720</v>
      </c>
      <c r="B4" s="6" t="n">
        <v>73200</v>
      </c>
    </row>
    <row r="5" spans="1:4">
      <c r="A5" s="4" t="s">
        <v>721</v>
      </c>
      <c r="C5" s="6" t="n">
        <v>634649</v>
      </c>
      <c r="D5" s="6" t="n">
        <v>631552</v>
      </c>
    </row>
    <row r="6" spans="1:4">
      <c r="A6" s="4" t="s">
        <v>109</v>
      </c>
      <c r="C6" s="6" t="n">
        <v>-168497</v>
      </c>
      <c r="D6" s="6" t="n">
        <v>-1310</v>
      </c>
    </row>
    <row r="7" spans="1:4">
      <c r="A7" s="4" t="s">
        <v>637</v>
      </c>
      <c r="B7" s="6" t="n">
        <v>948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5"/>
    <col customWidth="1" max="7" min="7" width="20"/>
    <col customWidth="1" max="8" min="8" width="46"/>
    <col customWidth="1" max="9" min="9" width="59"/>
    <col customWidth="1" max="10" min="10" width="25"/>
    <col customWidth="1" max="11" min="11" width="36"/>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C2" s="5" t="n">
        <v>55902000</v>
      </c>
      <c r="D2" s="5" t="n">
        <v>-3054000</v>
      </c>
      <c r="K2" s="5" t="n">
        <v>19118000</v>
      </c>
    </row>
    <row r="3" spans="1:11">
      <c r="A3" s="4" t="s">
        <v>141</v>
      </c>
      <c r="B3" s="6" t="n">
        <v>356184</v>
      </c>
      <c r="C3" s="6" t="n">
        <v>5</v>
      </c>
      <c r="D3" s="6" t="n">
        <v>-30659</v>
      </c>
      <c r="E3" s="6" t="n">
        <v>620862</v>
      </c>
      <c r="F3" s="6" t="n">
        <v>-478</v>
      </c>
      <c r="G3" s="6" t="n">
        <v>-243943</v>
      </c>
      <c r="H3" s="6" t="n">
        <v>0</v>
      </c>
      <c r="I3" s="6" t="n">
        <v>345789</v>
      </c>
      <c r="J3" s="6" t="n">
        <v>10395</v>
      </c>
      <c r="K3" s="6" t="n">
        <v>2</v>
      </c>
    </row>
    <row r="4" spans="1:11">
      <c r="A4" s="3" t="s">
        <v>142</v>
      </c>
    </row>
    <row r="5" spans="1:11">
      <c r="A5" s="4" t="s">
        <v>143</v>
      </c>
      <c r="C5" s="5" t="n">
        <v>19118000</v>
      </c>
      <c r="K5" s="5" t="n">
        <v>-19118000</v>
      </c>
    </row>
    <row r="6" spans="1:11">
      <c r="A6" s="4" t="s">
        <v>144</v>
      </c>
      <c r="B6" s="5" t="n">
        <v>0</v>
      </c>
      <c r="C6" s="6" t="n">
        <v>2</v>
      </c>
      <c r="K6" s="6" t="n">
        <v>-2</v>
      </c>
    </row>
    <row r="7" spans="1:11">
      <c r="A7" s="4" t="s">
        <v>145</v>
      </c>
      <c r="C7" s="5" t="n">
        <v>351000</v>
      </c>
    </row>
    <row r="8" spans="1:11">
      <c r="A8" s="4" t="s">
        <v>146</v>
      </c>
      <c r="B8" s="5" t="n">
        <v>2942</v>
      </c>
      <c r="E8" s="5" t="n">
        <v>2942</v>
      </c>
      <c r="I8" s="5" t="n">
        <v>2942</v>
      </c>
    </row>
    <row r="9" spans="1:11">
      <c r="A9" s="4" t="s">
        <v>147</v>
      </c>
      <c r="C9" s="5" t="n">
        <v>28000</v>
      </c>
    </row>
    <row r="10" spans="1:11">
      <c r="A10" s="4" t="s">
        <v>148</v>
      </c>
      <c r="B10" s="5" t="n">
        <v>345</v>
      </c>
      <c r="E10" s="5" t="n">
        <v>345</v>
      </c>
      <c r="I10" s="5" t="n">
        <v>345</v>
      </c>
    </row>
    <row r="11" spans="1:11">
      <c r="A11" s="4" t="s">
        <v>149</v>
      </c>
      <c r="C11" s="5" t="n">
        <v>4227000</v>
      </c>
    </row>
    <row r="12" spans="1:11">
      <c r="A12" s="4" t="s">
        <v>150</v>
      </c>
      <c r="B12" s="5" t="n">
        <v>24047</v>
      </c>
      <c r="C12" s="6" t="n">
        <v>1</v>
      </c>
      <c r="E12" s="5" t="n">
        <v>24046</v>
      </c>
      <c r="I12" s="5" t="n">
        <v>24047</v>
      </c>
    </row>
    <row r="13" spans="1:11">
      <c r="A13" s="4" t="s">
        <v>151</v>
      </c>
      <c r="B13" s="5" t="n">
        <v>-21741</v>
      </c>
      <c r="E13" s="5" t="n">
        <v>-11152</v>
      </c>
      <c r="I13" s="5" t="n">
        <v>-11152</v>
      </c>
      <c r="J13" s="5" t="n">
        <v>-10589</v>
      </c>
    </row>
    <row r="14" spans="1:11">
      <c r="A14" s="4" t="s">
        <v>152</v>
      </c>
      <c r="B14" s="5" t="n">
        <v>8067</v>
      </c>
      <c r="E14" s="5" t="n">
        <v>8067</v>
      </c>
      <c r="I14" s="5" t="n">
        <v>8067</v>
      </c>
    </row>
    <row r="15" spans="1:11">
      <c r="A15" s="4" t="s">
        <v>153</v>
      </c>
      <c r="B15" s="5" t="n">
        <v>-25</v>
      </c>
      <c r="F15" s="5" t="n">
        <v>-25</v>
      </c>
      <c r="I15" s="5" t="n">
        <v>-25</v>
      </c>
    </row>
    <row r="16" spans="1:11">
      <c r="A16" s="4" t="s">
        <v>154</v>
      </c>
      <c r="B16" s="5" t="n">
        <v>-57190</v>
      </c>
      <c r="H16" s="5" t="n">
        <v>4</v>
      </c>
      <c r="I16" s="5" t="n">
        <v>4</v>
      </c>
    </row>
    <row r="17" spans="1:11">
      <c r="A17" s="4" t="s">
        <v>155</v>
      </c>
      <c r="B17" s="5" t="n">
        <v>4</v>
      </c>
    </row>
    <row r="18" spans="1:11">
      <c r="A18" s="4" t="s">
        <v>109</v>
      </c>
      <c r="B18" s="5" t="n">
        <v>-57194</v>
      </c>
      <c r="G18" s="5" t="n">
        <v>-57388</v>
      </c>
      <c r="I18" s="5" t="n">
        <v>-57388</v>
      </c>
      <c r="J18" s="5" t="n">
        <v>194</v>
      </c>
    </row>
    <row r="19" spans="1:11">
      <c r="A19" s="4" t="s">
        <v>156</v>
      </c>
      <c r="C19" s="5" t="n">
        <v>79626000</v>
      </c>
      <c r="D19" s="5" t="n">
        <v>-3054000</v>
      </c>
      <c r="K19" s="5" t="n">
        <v>0</v>
      </c>
    </row>
    <row r="20" spans="1:11">
      <c r="A20" s="4" t="s">
        <v>157</v>
      </c>
      <c r="B20" s="5" t="n">
        <v>312629</v>
      </c>
      <c r="C20" s="6" t="n">
        <v>8</v>
      </c>
      <c r="D20" s="6" t="n">
        <v>-30659</v>
      </c>
      <c r="E20" s="5" t="n">
        <v>645110</v>
      </c>
      <c r="F20" s="5" t="n">
        <v>-503</v>
      </c>
      <c r="G20" s="5" t="n">
        <v>-301331</v>
      </c>
      <c r="H20" s="5" t="n">
        <v>4</v>
      </c>
      <c r="I20" s="5" t="n">
        <v>312629</v>
      </c>
      <c r="J20" s="5" t="n">
        <v>0</v>
      </c>
      <c r="K20" s="6" t="n">
        <v>0</v>
      </c>
    </row>
    <row r="21" spans="1:11">
      <c r="A21" s="3" t="s">
        <v>142</v>
      </c>
    </row>
    <row r="22" spans="1:11">
      <c r="A22" s="4" t="s">
        <v>158</v>
      </c>
      <c r="B22" s="5" t="n">
        <v>12674</v>
      </c>
      <c r="E22" s="5" t="n">
        <v>12674</v>
      </c>
      <c r="I22" s="5" t="n">
        <v>12674</v>
      </c>
    </row>
    <row r="23" spans="1:11">
      <c r="A23" s="4" t="s">
        <v>145</v>
      </c>
      <c r="C23" s="5" t="n">
        <v>607000</v>
      </c>
    </row>
    <row r="24" spans="1:11">
      <c r="A24" s="4" t="s">
        <v>146</v>
      </c>
      <c r="B24" s="5" t="n">
        <v>6006</v>
      </c>
      <c r="E24" s="5" t="n">
        <v>6006</v>
      </c>
      <c r="I24" s="5" t="n">
        <v>6006</v>
      </c>
    </row>
    <row r="25" spans="1:11">
      <c r="A25" s="4" t="s">
        <v>159</v>
      </c>
      <c r="C25" s="5" t="n">
        <v>31000</v>
      </c>
    </row>
    <row r="26" spans="1:11">
      <c r="A26" s="4" t="s">
        <v>160</v>
      </c>
      <c r="B26" s="5" t="n">
        <v>-208</v>
      </c>
      <c r="E26" s="5" t="n">
        <v>-208</v>
      </c>
      <c r="I26" s="5" t="n">
        <v>-208</v>
      </c>
    </row>
    <row r="27" spans="1:11">
      <c r="A27" s="4" t="s">
        <v>149</v>
      </c>
      <c r="C27" s="5" t="n">
        <v>1412000</v>
      </c>
    </row>
    <row r="28" spans="1:11">
      <c r="A28" s="4" t="s">
        <v>150</v>
      </c>
      <c r="B28" s="5" t="n">
        <v>16600</v>
      </c>
      <c r="E28" s="5" t="n">
        <v>16600</v>
      </c>
      <c r="I28" s="5" t="n">
        <v>16600</v>
      </c>
    </row>
    <row r="29" spans="1:11">
      <c r="A29" s="4" t="s">
        <v>152</v>
      </c>
      <c r="B29" s="5" t="n">
        <v>8235</v>
      </c>
      <c r="E29" s="5" t="n">
        <v>8235</v>
      </c>
      <c r="I29" s="5" t="n">
        <v>8235</v>
      </c>
    </row>
    <row r="30" spans="1:11">
      <c r="A30" s="4" t="s">
        <v>161</v>
      </c>
      <c r="B30" s="5" t="n">
        <v>279</v>
      </c>
      <c r="E30" s="5" t="n">
        <v>279</v>
      </c>
      <c r="I30" s="5" t="n">
        <v>279</v>
      </c>
    </row>
    <row r="31" spans="1:11">
      <c r="A31" s="4" t="s">
        <v>153</v>
      </c>
      <c r="B31" s="5" t="n">
        <v>-25</v>
      </c>
      <c r="F31" s="5" t="n">
        <v>-25</v>
      </c>
      <c r="I31" s="5" t="n">
        <v>-25</v>
      </c>
    </row>
    <row r="32" spans="1:11">
      <c r="A32" s="4" t="s">
        <v>154</v>
      </c>
      <c r="B32" s="5" t="n">
        <v>-2429</v>
      </c>
    </row>
    <row r="33" spans="1:11">
      <c r="A33" s="4" t="s">
        <v>155</v>
      </c>
      <c r="B33" s="5" t="n">
        <v>-303</v>
      </c>
      <c r="H33" s="5" t="n">
        <v>-303</v>
      </c>
      <c r="I33" s="5" t="n">
        <v>-303</v>
      </c>
    </row>
    <row r="34" spans="1:11">
      <c r="A34" s="4" t="s">
        <v>109</v>
      </c>
      <c r="B34" s="6" t="n">
        <v>-2126</v>
      </c>
      <c r="G34" s="5" t="n">
        <v>-2126</v>
      </c>
      <c r="I34" s="5" t="n">
        <v>-2126</v>
      </c>
      <c r="J34" s="5" t="n">
        <v>0</v>
      </c>
    </row>
    <row r="35" spans="1:11">
      <c r="A35" s="4" t="s">
        <v>162</v>
      </c>
      <c r="B35" s="5" t="n">
        <v>78622756</v>
      </c>
      <c r="C35" s="5" t="n">
        <v>81676000</v>
      </c>
      <c r="D35" s="5" t="n">
        <v>-3054000</v>
      </c>
      <c r="K35" s="5" t="n">
        <v>0</v>
      </c>
    </row>
    <row r="36" spans="1:11">
      <c r="A36" s="4" t="s">
        <v>163</v>
      </c>
      <c r="B36" s="6" t="n">
        <v>353761</v>
      </c>
      <c r="C36" s="6" t="n">
        <v>8</v>
      </c>
      <c r="D36" s="6" t="n">
        <v>-30659</v>
      </c>
      <c r="E36" s="5" t="n">
        <v>688696</v>
      </c>
      <c r="F36" s="5" t="n">
        <v>-528</v>
      </c>
      <c r="G36" s="5" t="n">
        <v>-303457</v>
      </c>
      <c r="H36" s="5" t="n">
        <v>-299</v>
      </c>
      <c r="I36" s="5" t="n">
        <v>353761</v>
      </c>
      <c r="J36" s="5" t="n">
        <v>0</v>
      </c>
      <c r="K36" s="6" t="n">
        <v>0</v>
      </c>
    </row>
    <row r="37" spans="1:11">
      <c r="A37" s="3" t="s">
        <v>142</v>
      </c>
    </row>
    <row r="38" spans="1:11">
      <c r="A38" s="4" t="s">
        <v>164</v>
      </c>
      <c r="C38" s="5" t="n">
        <v>5467000</v>
      </c>
    </row>
    <row r="39" spans="1:11">
      <c r="A39" s="4" t="s">
        <v>165</v>
      </c>
      <c r="B39" s="5" t="n">
        <v>40607</v>
      </c>
      <c r="C39" s="6" t="n">
        <v>1</v>
      </c>
      <c r="E39" s="5" t="n">
        <v>40606</v>
      </c>
      <c r="I39" s="5" t="n">
        <v>40607</v>
      </c>
    </row>
    <row r="40" spans="1:11">
      <c r="A40" s="4" t="s">
        <v>166</v>
      </c>
      <c r="C40" s="5" t="n">
        <v>1751000</v>
      </c>
    </row>
    <row r="41" spans="1:11">
      <c r="A41" s="4" t="s">
        <v>167</v>
      </c>
      <c r="B41" s="6" t="n">
        <v>13705</v>
      </c>
      <c r="E41" s="5" t="n">
        <v>13705</v>
      </c>
      <c r="I41" s="5" t="n">
        <v>13705</v>
      </c>
    </row>
    <row r="42" spans="1:11">
      <c r="A42" s="4" t="s">
        <v>168</v>
      </c>
      <c r="B42" s="5" t="n">
        <v>-600000</v>
      </c>
      <c r="C42" s="5" t="n">
        <v>-614000</v>
      </c>
    </row>
    <row r="43" spans="1:11">
      <c r="A43" s="4" t="s">
        <v>169</v>
      </c>
      <c r="B43" s="6" t="n">
        <v>-5219</v>
      </c>
      <c r="E43" s="5" t="n">
        <v>-5219</v>
      </c>
      <c r="I43" s="5" t="n">
        <v>-5219</v>
      </c>
    </row>
    <row r="44" spans="1:11">
      <c r="A44" s="4" t="s">
        <v>170</v>
      </c>
      <c r="C44" s="5" t="n">
        <v>26000</v>
      </c>
    </row>
    <row r="45" spans="1:11">
      <c r="A45" s="4" t="s">
        <v>171</v>
      </c>
      <c r="B45" s="5" t="n">
        <v>255</v>
      </c>
      <c r="E45" s="5" t="n">
        <v>255</v>
      </c>
      <c r="I45" s="5" t="n">
        <v>255</v>
      </c>
    </row>
    <row r="46" spans="1:11">
      <c r="A46" s="4" t="s">
        <v>159</v>
      </c>
      <c r="C46" s="5" t="n">
        <v>177000</v>
      </c>
    </row>
    <row r="47" spans="1:11">
      <c r="A47" s="4" t="s">
        <v>160</v>
      </c>
      <c r="B47" s="5" t="n">
        <v>-705</v>
      </c>
      <c r="E47" s="5" t="n">
        <v>-705</v>
      </c>
      <c r="I47" s="5" t="n">
        <v>-705</v>
      </c>
    </row>
    <row r="48" spans="1:11">
      <c r="A48" s="4" t="s">
        <v>151</v>
      </c>
      <c r="B48" s="5" t="n">
        <v>-876</v>
      </c>
      <c r="E48" s="5" t="n">
        <v>-876</v>
      </c>
      <c r="I48" s="5" t="n">
        <v>-876</v>
      </c>
    </row>
    <row r="49" spans="1:11">
      <c r="A49" s="4" t="s">
        <v>152</v>
      </c>
      <c r="B49" s="5" t="n">
        <v>10747</v>
      </c>
      <c r="E49" s="5" t="n">
        <v>10747</v>
      </c>
      <c r="I49" s="5" t="n">
        <v>10747</v>
      </c>
    </row>
    <row r="50" spans="1:11">
      <c r="A50" s="4" t="s">
        <v>161</v>
      </c>
      <c r="B50" s="5" t="n">
        <v>-204</v>
      </c>
      <c r="E50" s="5" t="n">
        <v>-204</v>
      </c>
      <c r="I50" s="5" t="n">
        <v>-204</v>
      </c>
    </row>
    <row r="51" spans="1:11">
      <c r="A51" s="4" t="s">
        <v>153</v>
      </c>
      <c r="B51" s="5" t="n">
        <v>-25</v>
      </c>
      <c r="F51" s="5" t="n">
        <v>-25</v>
      </c>
      <c r="I51" s="5" t="n">
        <v>-25</v>
      </c>
    </row>
    <row r="52" spans="1:11">
      <c r="A52" s="4" t="s">
        <v>154</v>
      </c>
      <c r="B52" s="5" t="n">
        <v>-113049</v>
      </c>
    </row>
    <row r="53" spans="1:11">
      <c r="A53" s="4" t="s">
        <v>155</v>
      </c>
      <c r="B53" s="5" t="n">
        <v>-117</v>
      </c>
      <c r="H53" s="5" t="n">
        <v>-117</v>
      </c>
      <c r="I53" s="5" t="n">
        <v>-117</v>
      </c>
    </row>
    <row r="54" spans="1:11">
      <c r="A54" s="4" t="s">
        <v>109</v>
      </c>
      <c r="B54" s="6" t="n">
        <v>-112932</v>
      </c>
      <c r="I54" s="5" t="n">
        <v>-112932</v>
      </c>
      <c r="J54" s="5" t="n">
        <v>0</v>
      </c>
    </row>
    <row r="55" spans="1:11">
      <c r="A55" s="4" t="s">
        <v>172</v>
      </c>
      <c r="B55" s="5" t="n">
        <v>85429111</v>
      </c>
      <c r="C55" s="5" t="n">
        <v>88483000</v>
      </c>
      <c r="D55" s="5" t="n">
        <v>-3054000</v>
      </c>
      <c r="K55" s="5" t="n">
        <v>0</v>
      </c>
    </row>
    <row r="56" spans="1:11">
      <c r="A56" s="4" t="s">
        <v>173</v>
      </c>
      <c r="B56" s="6" t="n">
        <v>298997</v>
      </c>
      <c r="C56" s="6" t="n">
        <v>9</v>
      </c>
      <c r="D56" s="6" t="n">
        <v>-30659</v>
      </c>
      <c r="E56" s="6" t="n">
        <v>747005</v>
      </c>
      <c r="F56" s="6" t="n">
        <v>-553</v>
      </c>
      <c r="G56" s="6" t="n">
        <v>-416389</v>
      </c>
      <c r="H56" s="6" t="n">
        <v>-416</v>
      </c>
      <c r="I56" s="6" t="n">
        <v>298997</v>
      </c>
      <c r="J56" s="6" t="n">
        <v>0</v>
      </c>
      <c r="K5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84</v>
      </c>
    </row>
    <row r="3" spans="1:4">
      <c r="A3" s="3" t="s">
        <v>723</v>
      </c>
    </row>
    <row r="4" spans="1:4">
      <c r="A4" s="4" t="s">
        <v>724</v>
      </c>
      <c r="B4" s="6" t="n">
        <v>197917000</v>
      </c>
      <c r="C4" s="6" t="n">
        <v>59075000</v>
      </c>
    </row>
    <row r="5" spans="1:4">
      <c r="A5" s="4" t="s">
        <v>725</v>
      </c>
      <c r="B5" s="5" t="n">
        <v>31868000</v>
      </c>
      <c r="C5" s="5" t="n">
        <v>20009000</v>
      </c>
    </row>
    <row r="6" spans="1:4">
      <c r="A6" s="4" t="s">
        <v>726</v>
      </c>
      <c r="B6" s="5" t="n">
        <v>166049000</v>
      </c>
      <c r="C6" s="5" t="n">
        <v>39066000</v>
      </c>
    </row>
    <row r="7" spans="1:4">
      <c r="A7" s="4" t="s">
        <v>727</v>
      </c>
      <c r="B7" s="5" t="n">
        <v>3600000</v>
      </c>
      <c r="C7" s="5" t="n">
        <v>1700000</v>
      </c>
      <c r="D7" s="6" t="n">
        <v>800000</v>
      </c>
    </row>
    <row r="8" spans="1:4">
      <c r="A8" s="4" t="s">
        <v>474</v>
      </c>
      <c r="B8" s="5" t="n">
        <v>4100000</v>
      </c>
      <c r="C8" s="5" t="n">
        <v>0</v>
      </c>
      <c r="D8" s="5" t="n">
        <v>0</v>
      </c>
    </row>
    <row r="9" spans="1:4">
      <c r="A9" s="4" t="s">
        <v>728</v>
      </c>
      <c r="B9" s="5" t="n">
        <v>5000000</v>
      </c>
      <c r="C9" s="5" t="n">
        <v>3300000</v>
      </c>
      <c r="D9" s="6" t="n">
        <v>3300000</v>
      </c>
    </row>
    <row r="10" spans="1:4">
      <c r="A10" s="4" t="s">
        <v>729</v>
      </c>
    </row>
    <row r="11" spans="1:4">
      <c r="A11" s="3" t="s">
        <v>723</v>
      </c>
    </row>
    <row r="12" spans="1:4">
      <c r="A12" s="4" t="s">
        <v>724</v>
      </c>
      <c r="B12" s="5" t="n">
        <v>5737000</v>
      </c>
      <c r="C12" s="5" t="n">
        <v>3886000</v>
      </c>
    </row>
    <row r="13" spans="1:4">
      <c r="A13" s="4" t="s">
        <v>730</v>
      </c>
    </row>
    <row r="14" spans="1:4">
      <c r="A14" s="3" t="s">
        <v>723</v>
      </c>
    </row>
    <row r="15" spans="1:4">
      <c r="A15" s="4" t="s">
        <v>724</v>
      </c>
      <c r="B15" s="5" t="n">
        <v>1332000</v>
      </c>
      <c r="C15" s="5" t="n">
        <v>2154000</v>
      </c>
    </row>
    <row r="16" spans="1:4">
      <c r="A16" s="11" t="n">
        <v>-3</v>
      </c>
    </row>
    <row r="17" spans="1:4">
      <c r="A17" s="3" t="s">
        <v>723</v>
      </c>
    </row>
    <row r="18" spans="1:4">
      <c r="A18" s="4" t="s">
        <v>724</v>
      </c>
      <c r="B18" s="5" t="n">
        <v>86339000</v>
      </c>
      <c r="C18" s="5" t="n">
        <v>21043000</v>
      </c>
    </row>
    <row r="19" spans="1:4">
      <c r="A19" s="4" t="s">
        <v>731</v>
      </c>
    </row>
    <row r="20" spans="1:4">
      <c r="A20" s="3" t="s">
        <v>723</v>
      </c>
    </row>
    <row r="21" spans="1:4">
      <c r="A21" s="4" t="s">
        <v>724</v>
      </c>
      <c r="B21" s="5" t="n">
        <v>8002000</v>
      </c>
      <c r="C21" s="5" t="n">
        <v>6967000</v>
      </c>
    </row>
    <row r="22" spans="1:4">
      <c r="A22" s="4" t="s">
        <v>502</v>
      </c>
    </row>
    <row r="23" spans="1:4">
      <c r="A23" s="3" t="s">
        <v>723</v>
      </c>
    </row>
    <row r="24" spans="1:4">
      <c r="A24" s="4" t="s">
        <v>724</v>
      </c>
      <c r="B24" s="5" t="n">
        <v>18207000</v>
      </c>
      <c r="C24" s="5" t="n">
        <v>8677000</v>
      </c>
    </row>
    <row r="25" spans="1:4">
      <c r="A25" s="4" t="s">
        <v>732</v>
      </c>
      <c r="B25" s="5" t="n">
        <v>1000000</v>
      </c>
      <c r="C25" s="5" t="n">
        <v>900000</v>
      </c>
    </row>
    <row r="26" spans="1:4">
      <c r="A26" s="4" t="s">
        <v>733</v>
      </c>
      <c r="B26" s="5" t="n">
        <v>400000</v>
      </c>
      <c r="C26" s="5" t="n">
        <v>100000</v>
      </c>
    </row>
    <row r="27" spans="1:4">
      <c r="A27" s="4" t="s">
        <v>734</v>
      </c>
    </row>
    <row r="28" spans="1:4">
      <c r="A28" s="3" t="s">
        <v>723</v>
      </c>
    </row>
    <row r="29" spans="1:4">
      <c r="A29" s="4" t="s">
        <v>724</v>
      </c>
      <c r="B29" s="5" t="n">
        <v>325000</v>
      </c>
      <c r="C29" s="5" t="n">
        <v>255000</v>
      </c>
    </row>
    <row r="30" spans="1:4">
      <c r="A30" s="4" t="s">
        <v>509</v>
      </c>
    </row>
    <row r="31" spans="1:4">
      <c r="A31" s="3" t="s">
        <v>723</v>
      </c>
    </row>
    <row r="32" spans="1:4">
      <c r="A32" s="4" t="s">
        <v>724</v>
      </c>
      <c r="B32" s="5" t="n">
        <v>7039000</v>
      </c>
      <c r="C32" s="5" t="n">
        <v>2649000</v>
      </c>
    </row>
    <row r="33" spans="1:4">
      <c r="A33" s="4" t="s">
        <v>735</v>
      </c>
    </row>
    <row r="34" spans="1:4">
      <c r="A34" s="3" t="s">
        <v>723</v>
      </c>
    </row>
    <row r="35" spans="1:4">
      <c r="A35" s="4" t="s">
        <v>724</v>
      </c>
      <c r="B35" s="5" t="n">
        <v>425000</v>
      </c>
      <c r="C35" s="5" t="n">
        <v>425000</v>
      </c>
    </row>
    <row r="36" spans="1:4">
      <c r="A36" s="4" t="s">
        <v>736</v>
      </c>
    </row>
    <row r="37" spans="1:4">
      <c r="A37" s="3" t="s">
        <v>723</v>
      </c>
    </row>
    <row r="38" spans="1:4">
      <c r="A38" s="4" t="s">
        <v>724</v>
      </c>
      <c r="B38" s="5" t="n">
        <v>62131000</v>
      </c>
      <c r="C38" s="5" t="n">
        <v>6700000</v>
      </c>
    </row>
    <row r="39" spans="1:4">
      <c r="A39" s="4" t="s">
        <v>732</v>
      </c>
      <c r="B39" s="5" t="n">
        <v>2000000</v>
      </c>
      <c r="C39" s="5" t="n">
        <v>0</v>
      </c>
    </row>
    <row r="40" spans="1:4">
      <c r="A40" s="4" t="s">
        <v>733</v>
      </c>
      <c r="B40" s="5" t="n">
        <v>600000</v>
      </c>
    </row>
    <row r="41" spans="1:4">
      <c r="A41" s="4" t="s">
        <v>737</v>
      </c>
    </row>
    <row r="42" spans="1:4">
      <c r="A42" s="3" t="s">
        <v>723</v>
      </c>
    </row>
    <row r="43" spans="1:4">
      <c r="A43" s="4" t="s">
        <v>724</v>
      </c>
      <c r="B43" s="5" t="n">
        <v>8380000</v>
      </c>
      <c r="C43" s="5" t="n">
        <v>6319000</v>
      </c>
    </row>
    <row r="44" spans="1:4">
      <c r="A44" s="4" t="s">
        <v>738</v>
      </c>
    </row>
    <row r="45" spans="1:4">
      <c r="A45" s="3" t="s">
        <v>723</v>
      </c>
    </row>
    <row r="46" spans="1:4">
      <c r="A46" s="4" t="s">
        <v>724</v>
      </c>
      <c r="B46" s="5" t="n">
        <v>10700000</v>
      </c>
      <c r="C46" s="5" t="n">
        <v>7600000</v>
      </c>
    </row>
    <row r="47" spans="1:4">
      <c r="A47" s="4" t="s">
        <v>725</v>
      </c>
      <c r="B47" s="6" t="n">
        <v>6300000</v>
      </c>
      <c r="C47" s="6" t="n">
        <v>2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4</v>
      </c>
    </row>
    <row r="3" spans="1:4">
      <c r="A3" s="3" t="s">
        <v>723</v>
      </c>
    </row>
    <row r="4" spans="1:4">
      <c r="A4" s="4" t="s">
        <v>130</v>
      </c>
      <c r="B4" s="6" t="n">
        <v>21511</v>
      </c>
      <c r="C4" s="6" t="n">
        <v>9447</v>
      </c>
      <c r="D4" s="6" t="n">
        <v>7179</v>
      </c>
    </row>
    <row r="5" spans="1:4">
      <c r="A5" s="4" t="s">
        <v>740</v>
      </c>
    </row>
    <row r="6" spans="1:4">
      <c r="A6" s="3" t="s">
        <v>723</v>
      </c>
    </row>
    <row r="7" spans="1:4">
      <c r="A7" s="4" t="s">
        <v>130</v>
      </c>
      <c r="B7" s="5" t="n">
        <v>10855</v>
      </c>
      <c r="C7" s="5" t="n">
        <v>2957</v>
      </c>
      <c r="D7" s="5" t="n">
        <v>2820</v>
      </c>
    </row>
    <row r="8" spans="1:4">
      <c r="A8" s="4" t="s">
        <v>741</v>
      </c>
    </row>
    <row r="9" spans="1:4">
      <c r="A9" s="3" t="s">
        <v>723</v>
      </c>
    </row>
    <row r="10" spans="1:4">
      <c r="A10" s="4" t="s">
        <v>130</v>
      </c>
      <c r="B10" s="5" t="n">
        <v>1793</v>
      </c>
      <c r="C10" s="5" t="n">
        <v>893</v>
      </c>
      <c r="D10" s="5" t="n">
        <v>471</v>
      </c>
    </row>
    <row r="11" spans="1:4">
      <c r="A11" s="4" t="s">
        <v>94</v>
      </c>
    </row>
    <row r="12" spans="1:4">
      <c r="A12" s="3" t="s">
        <v>723</v>
      </c>
    </row>
    <row r="13" spans="1:4">
      <c r="A13" s="4" t="s">
        <v>130</v>
      </c>
      <c r="B13" s="5" t="n">
        <v>2186</v>
      </c>
      <c r="C13" s="5" t="n">
        <v>1443</v>
      </c>
      <c r="D13" s="5" t="n">
        <v>858</v>
      </c>
    </row>
    <row r="14" spans="1:4">
      <c r="A14" s="4" t="s">
        <v>95</v>
      </c>
    </row>
    <row r="15" spans="1:4">
      <c r="A15" s="3" t="s">
        <v>723</v>
      </c>
    </row>
    <row r="16" spans="1:4">
      <c r="A16" s="4" t="s">
        <v>130</v>
      </c>
      <c r="B16" s="6" t="n">
        <v>6677</v>
      </c>
      <c r="C16" s="6" t="n">
        <v>4154</v>
      </c>
      <c r="D16" s="6" t="n">
        <v>30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42</v>
      </c>
      <c r="B1" s="2" t="s">
        <v>434</v>
      </c>
      <c r="K1" s="2" t="s">
        <v>1</v>
      </c>
    </row>
    <row r="2" spans="1:14">
      <c r="B2" s="2" t="s">
        <v>743</v>
      </c>
      <c r="C2" s="2" t="s">
        <v>2</v>
      </c>
      <c r="D2" s="2" t="s">
        <v>437</v>
      </c>
      <c r="E2" s="2" t="s">
        <v>4</v>
      </c>
      <c r="F2" s="2" t="s">
        <v>586</v>
      </c>
      <c r="G2" s="2" t="s">
        <v>32</v>
      </c>
      <c r="H2" s="2" t="s">
        <v>587</v>
      </c>
      <c r="I2" s="2" t="s">
        <v>588</v>
      </c>
      <c r="J2" s="2" t="s">
        <v>589</v>
      </c>
      <c r="K2" s="2" t="s">
        <v>2</v>
      </c>
      <c r="L2" s="2" t="s">
        <v>32</v>
      </c>
      <c r="M2" s="2" t="s">
        <v>84</v>
      </c>
      <c r="N2" s="2" t="s">
        <v>2</v>
      </c>
    </row>
    <row r="3" spans="1:14">
      <c r="A3" s="3" t="s">
        <v>744</v>
      </c>
    </row>
    <row r="4" spans="1:14">
      <c r="A4" s="4" t="s">
        <v>745</v>
      </c>
      <c r="B4" s="6" t="n">
        <v>327836000</v>
      </c>
      <c r="F4" s="6" t="n">
        <v>93796000</v>
      </c>
      <c r="J4" s="6" t="n">
        <v>53014000</v>
      </c>
      <c r="K4" s="6" t="n">
        <v>93796000</v>
      </c>
      <c r="L4" s="6" t="n">
        <v>53014000</v>
      </c>
    </row>
    <row r="5" spans="1:14">
      <c r="A5" s="4" t="s">
        <v>746</v>
      </c>
      <c r="K5" s="5" t="n">
        <v>-812000</v>
      </c>
    </row>
    <row r="6" spans="1:14">
      <c r="A6" s="4" t="s">
        <v>747</v>
      </c>
      <c r="K6" s="5" t="n">
        <v>298847000</v>
      </c>
      <c r="L6" s="5" t="n">
        <v>41093000</v>
      </c>
    </row>
    <row r="7" spans="1:14">
      <c r="A7" s="4" t="s">
        <v>470</v>
      </c>
      <c r="C7" s="6" t="n">
        <v>-64000000</v>
      </c>
      <c r="D7" s="6" t="n">
        <v>0</v>
      </c>
      <c r="E7" s="6" t="n">
        <v>0</v>
      </c>
      <c r="F7" s="5" t="n">
        <v>0</v>
      </c>
      <c r="G7" s="6" t="n">
        <v>0</v>
      </c>
      <c r="H7" s="6" t="n">
        <v>0</v>
      </c>
      <c r="I7" s="6" t="n">
        <v>0</v>
      </c>
      <c r="J7" s="5" t="n">
        <v>0</v>
      </c>
      <c r="K7" s="5" t="n">
        <v>-64000000</v>
      </c>
      <c r="L7" s="5" t="n">
        <v>0</v>
      </c>
      <c r="M7" s="6" t="n">
        <v>0</v>
      </c>
    </row>
    <row r="8" spans="1:14">
      <c r="A8" s="4" t="s">
        <v>748</v>
      </c>
      <c r="K8" s="5" t="n">
        <v>5000</v>
      </c>
      <c r="L8" s="5" t="n">
        <v>-311000</v>
      </c>
    </row>
    <row r="9" spans="1:14">
      <c r="A9" s="4" t="s">
        <v>749</v>
      </c>
      <c r="C9" s="5" t="n">
        <v>327836000</v>
      </c>
      <c r="G9" s="5" t="n">
        <v>93796000</v>
      </c>
      <c r="K9" s="5" t="n">
        <v>327836000</v>
      </c>
      <c r="L9" s="5" t="n">
        <v>93796000</v>
      </c>
      <c r="M9" s="5" t="n">
        <v>53014000</v>
      </c>
    </row>
    <row r="10" spans="1:14">
      <c r="A10" s="4" t="s">
        <v>750</v>
      </c>
      <c r="N10" s="6" t="n">
        <v>391836000</v>
      </c>
    </row>
    <row r="11" spans="1:14">
      <c r="A11" s="4" t="s">
        <v>751</v>
      </c>
      <c r="N11" s="5" t="n">
        <v>-64000000</v>
      </c>
    </row>
    <row r="12" spans="1:14">
      <c r="A12" s="4" t="s">
        <v>752</v>
      </c>
      <c r="B12" s="5" t="n">
        <v>327836000</v>
      </c>
      <c r="C12" s="5" t="n">
        <v>327836000</v>
      </c>
      <c r="F12" s="5" t="n">
        <v>93796000</v>
      </c>
      <c r="G12" s="5" t="n">
        <v>93796000</v>
      </c>
      <c r="J12" s="5" t="n">
        <v>53014000</v>
      </c>
      <c r="K12" s="5" t="n">
        <v>93796000</v>
      </c>
      <c r="L12" s="5" t="n">
        <v>53014000</v>
      </c>
      <c r="M12" s="5" t="n">
        <v>53014000</v>
      </c>
      <c r="N12" s="5" t="n">
        <v>327836000</v>
      </c>
    </row>
    <row r="13" spans="1:14">
      <c r="A13" s="4" t="s">
        <v>630</v>
      </c>
    </row>
    <row r="14" spans="1:14">
      <c r="A14" s="3" t="s">
        <v>744</v>
      </c>
    </row>
    <row r="15" spans="1:14">
      <c r="A15" s="4" t="s">
        <v>470</v>
      </c>
      <c r="K15" s="5" t="n">
        <v>-64000000</v>
      </c>
    </row>
    <row r="16" spans="1:14">
      <c r="A16" s="4" t="s">
        <v>753</v>
      </c>
    </row>
    <row r="17" spans="1:14">
      <c r="A17" s="3" t="s">
        <v>744</v>
      </c>
    </row>
    <row r="18" spans="1:14">
      <c r="A18" s="4" t="s">
        <v>745</v>
      </c>
      <c r="B18" s="5" t="n">
        <v>98037000</v>
      </c>
      <c r="F18" s="5" t="n">
        <v>19273000</v>
      </c>
      <c r="J18" s="5" t="n">
        <v>0</v>
      </c>
      <c r="K18" s="5" t="n">
        <v>19273000</v>
      </c>
      <c r="L18" s="5" t="n">
        <v>0</v>
      </c>
    </row>
    <row r="19" spans="1:14">
      <c r="A19" s="4" t="s">
        <v>746</v>
      </c>
      <c r="K19" s="5" t="n">
        <v>0</v>
      </c>
    </row>
    <row r="20" spans="1:14">
      <c r="A20" s="4" t="s">
        <v>747</v>
      </c>
      <c r="K20" s="5" t="n">
        <v>78764000</v>
      </c>
      <c r="L20" s="5" t="n">
        <v>19298000</v>
      </c>
    </row>
    <row r="21" spans="1:14">
      <c r="A21" s="4" t="s">
        <v>470</v>
      </c>
      <c r="K21" s="5" t="n">
        <v>0</v>
      </c>
    </row>
    <row r="22" spans="1:14">
      <c r="A22" s="4" t="s">
        <v>748</v>
      </c>
      <c r="K22" s="5" t="n">
        <v>0</v>
      </c>
      <c r="L22" s="5" t="n">
        <v>-25000</v>
      </c>
    </row>
    <row r="23" spans="1:14">
      <c r="A23" s="4" t="s">
        <v>749</v>
      </c>
      <c r="C23" s="5" t="n">
        <v>98037000</v>
      </c>
      <c r="G23" s="5" t="n">
        <v>19273000</v>
      </c>
      <c r="K23" s="5" t="n">
        <v>98037000</v>
      </c>
      <c r="L23" s="5" t="n">
        <v>19273000</v>
      </c>
      <c r="M23" s="5" t="n">
        <v>0</v>
      </c>
    </row>
    <row r="24" spans="1:14">
      <c r="A24" s="4" t="s">
        <v>750</v>
      </c>
      <c r="N24" s="5" t="n">
        <v>98037000</v>
      </c>
    </row>
    <row r="25" spans="1:14">
      <c r="A25" s="4" t="s">
        <v>751</v>
      </c>
      <c r="N25" s="5" t="n">
        <v>0</v>
      </c>
    </row>
    <row r="26" spans="1:14">
      <c r="A26" s="4" t="s">
        <v>752</v>
      </c>
      <c r="B26" s="5" t="n">
        <v>98037000</v>
      </c>
      <c r="C26" s="5" t="n">
        <v>98037000</v>
      </c>
      <c r="F26" s="5" t="n">
        <v>19273000</v>
      </c>
      <c r="G26" s="5" t="n">
        <v>19273000</v>
      </c>
      <c r="J26" s="5" t="n">
        <v>0</v>
      </c>
      <c r="K26" s="5" t="n">
        <v>19273000</v>
      </c>
      <c r="L26" s="5" t="n">
        <v>0</v>
      </c>
      <c r="M26" s="5" t="n">
        <v>0</v>
      </c>
      <c r="N26" s="5" t="n">
        <v>98037000</v>
      </c>
    </row>
    <row r="27" spans="1:14">
      <c r="A27" s="4" t="s">
        <v>494</v>
      </c>
    </row>
    <row r="28" spans="1:14">
      <c r="A28" s="3" t="s">
        <v>744</v>
      </c>
    </row>
    <row r="29" spans="1:14">
      <c r="A29" s="4" t="s">
        <v>745</v>
      </c>
      <c r="B29" s="5" t="n">
        <v>146380000</v>
      </c>
      <c r="F29" s="5" t="n">
        <v>0</v>
      </c>
      <c r="J29" s="5" t="n">
        <v>0</v>
      </c>
      <c r="K29" s="5" t="n">
        <v>0</v>
      </c>
      <c r="L29" s="5" t="n">
        <v>0</v>
      </c>
    </row>
    <row r="30" spans="1:14">
      <c r="A30" s="4" t="s">
        <v>746</v>
      </c>
      <c r="K30" s="5" t="n">
        <v>0</v>
      </c>
    </row>
    <row r="31" spans="1:14">
      <c r="A31" s="4" t="s">
        <v>747</v>
      </c>
      <c r="K31" s="5" t="n">
        <v>210380000</v>
      </c>
      <c r="L31" s="5" t="n">
        <v>0</v>
      </c>
    </row>
    <row r="32" spans="1:14">
      <c r="A32" s="4" t="s">
        <v>470</v>
      </c>
      <c r="K32" s="5" t="n">
        <v>-64000000</v>
      </c>
    </row>
    <row r="33" spans="1:14">
      <c r="A33" s="4" t="s">
        <v>748</v>
      </c>
      <c r="K33" s="5" t="n">
        <v>0</v>
      </c>
      <c r="L33" s="5" t="n">
        <v>0</v>
      </c>
    </row>
    <row r="34" spans="1:14">
      <c r="A34" s="4" t="s">
        <v>749</v>
      </c>
      <c r="C34" s="5" t="n">
        <v>146380000</v>
      </c>
      <c r="G34" s="5" t="n">
        <v>0</v>
      </c>
      <c r="K34" s="5" t="n">
        <v>146380000</v>
      </c>
      <c r="L34" s="5" t="n">
        <v>0</v>
      </c>
      <c r="M34" s="5" t="n">
        <v>0</v>
      </c>
    </row>
    <row r="35" spans="1:14">
      <c r="A35" s="4" t="s">
        <v>750</v>
      </c>
      <c r="N35" s="5" t="n">
        <v>210380000</v>
      </c>
    </row>
    <row r="36" spans="1:14">
      <c r="A36" s="4" t="s">
        <v>751</v>
      </c>
      <c r="N36" s="5" t="n">
        <v>-64000000</v>
      </c>
    </row>
    <row r="37" spans="1:14">
      <c r="A37" s="4" t="s">
        <v>752</v>
      </c>
      <c r="B37" s="5" t="n">
        <v>146380000</v>
      </c>
      <c r="C37" s="5" t="n">
        <v>146380000</v>
      </c>
      <c r="F37" s="5" t="n">
        <v>0</v>
      </c>
      <c r="G37" s="5" t="n">
        <v>0</v>
      </c>
      <c r="J37" s="5" t="n">
        <v>0</v>
      </c>
      <c r="K37" s="5" t="n">
        <v>0</v>
      </c>
      <c r="L37" s="5" t="n">
        <v>0</v>
      </c>
      <c r="M37" s="5" t="n">
        <v>0</v>
      </c>
      <c r="N37" s="5" t="n">
        <v>146380000</v>
      </c>
    </row>
    <row r="38" spans="1:14">
      <c r="A38" s="4" t="s">
        <v>754</v>
      </c>
    </row>
    <row r="39" spans="1:14">
      <c r="A39" s="3" t="s">
        <v>744</v>
      </c>
    </row>
    <row r="40" spans="1:14">
      <c r="A40" s="4" t="s">
        <v>745</v>
      </c>
      <c r="B40" s="5" t="n">
        <v>83419000</v>
      </c>
      <c r="F40" s="5" t="n">
        <v>74523000</v>
      </c>
      <c r="J40" s="5" t="n">
        <v>53014000</v>
      </c>
      <c r="K40" s="5" t="n">
        <v>74523000</v>
      </c>
      <c r="L40" s="5" t="n">
        <v>53014000</v>
      </c>
    </row>
    <row r="41" spans="1:14">
      <c r="A41" s="4" t="s">
        <v>746</v>
      </c>
      <c r="K41" s="5" t="n">
        <v>-812000</v>
      </c>
    </row>
    <row r="42" spans="1:14">
      <c r="A42" s="4" t="s">
        <v>747</v>
      </c>
      <c r="K42" s="5" t="n">
        <v>9703000</v>
      </c>
      <c r="L42" s="5" t="n">
        <v>21795000</v>
      </c>
    </row>
    <row r="43" spans="1:14">
      <c r="A43" s="4" t="s">
        <v>470</v>
      </c>
      <c r="K43" s="5" t="n">
        <v>0</v>
      </c>
    </row>
    <row r="44" spans="1:14">
      <c r="A44" s="4" t="s">
        <v>748</v>
      </c>
      <c r="K44" s="5" t="n">
        <v>5000</v>
      </c>
      <c r="L44" s="5" t="n">
        <v>-286000</v>
      </c>
    </row>
    <row r="45" spans="1:14">
      <c r="A45" s="4" t="s">
        <v>749</v>
      </c>
      <c r="C45" s="5" t="n">
        <v>83419000</v>
      </c>
      <c r="G45" s="5" t="n">
        <v>74523000</v>
      </c>
      <c r="K45" s="5" t="n">
        <v>83419000</v>
      </c>
      <c r="L45" s="5" t="n">
        <v>74523000</v>
      </c>
      <c r="M45" s="5" t="n">
        <v>53014000</v>
      </c>
    </row>
    <row r="46" spans="1:14">
      <c r="A46" s="4" t="s">
        <v>750</v>
      </c>
      <c r="N46" s="5" t="n">
        <v>83419000</v>
      </c>
    </row>
    <row r="47" spans="1:14">
      <c r="A47" s="4" t="s">
        <v>751</v>
      </c>
      <c r="N47" s="5" t="n">
        <v>0</v>
      </c>
    </row>
    <row r="48" spans="1:14">
      <c r="A48" s="4" t="s">
        <v>752</v>
      </c>
      <c r="B48" s="5" t="n">
        <v>83419000</v>
      </c>
      <c r="C48" s="6" t="n">
        <v>83419000</v>
      </c>
      <c r="F48" s="6" t="n">
        <v>74523000</v>
      </c>
      <c r="G48" s="6" t="n">
        <v>74523000</v>
      </c>
      <c r="J48" s="6" t="n">
        <v>53014000</v>
      </c>
      <c r="K48" s="5" t="n">
        <v>74523000</v>
      </c>
      <c r="L48" s="6" t="n">
        <v>53014000</v>
      </c>
      <c r="M48" s="6" t="n">
        <v>53014000</v>
      </c>
      <c r="N48" s="6" t="n">
        <v>83419000</v>
      </c>
    </row>
    <row r="49" spans="1:14">
      <c r="A49" s="4" t="s">
        <v>522</v>
      </c>
    </row>
    <row r="50" spans="1:14">
      <c r="A50" s="3" t="s">
        <v>744</v>
      </c>
    </row>
    <row r="51" spans="1:14">
      <c r="A51" s="4" t="s">
        <v>470</v>
      </c>
      <c r="K51" s="6" t="n">
        <v>-91100000</v>
      </c>
    </row>
    <row r="52" spans="1:14">
      <c r="A52" s="4" t="s">
        <v>755</v>
      </c>
    </row>
    <row r="53" spans="1:14">
      <c r="A53" s="3" t="s">
        <v>744</v>
      </c>
    </row>
    <row r="54" spans="1:14">
      <c r="A54" s="4" t="s">
        <v>470</v>
      </c>
      <c r="B54" s="5" t="n">
        <v>-75000000</v>
      </c>
    </row>
    <row r="55" spans="1:14">
      <c r="A55" s="4" t="s">
        <v>756</v>
      </c>
    </row>
    <row r="56" spans="1:14">
      <c r="A56" s="3" t="s">
        <v>744</v>
      </c>
    </row>
    <row r="57" spans="1:14">
      <c r="A57" s="4" t="s">
        <v>470</v>
      </c>
      <c r="B57" s="6" t="n">
        <v>-80000000</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757</v>
      </c>
      <c r="B1" s="2" t="s">
        <v>1</v>
      </c>
    </row>
    <row r="2" spans="1:3">
      <c r="B2" s="2" t="s">
        <v>2</v>
      </c>
      <c r="C2" s="2" t="s">
        <v>32</v>
      </c>
    </row>
    <row r="3" spans="1:3">
      <c r="A3" s="3" t="s">
        <v>758</v>
      </c>
    </row>
    <row r="4" spans="1:3">
      <c r="A4" s="4" t="s">
        <v>759</v>
      </c>
      <c r="B4" s="6" t="n">
        <v>255385</v>
      </c>
      <c r="C4" s="6" t="n">
        <v>185087</v>
      </c>
    </row>
    <row r="5" spans="1:3">
      <c r="A5" s="4" t="s">
        <v>760</v>
      </c>
      <c r="B5" s="5" t="n">
        <v>88665</v>
      </c>
      <c r="C5" s="5" t="n">
        <v>67403</v>
      </c>
    </row>
    <row r="6" spans="1:3">
      <c r="A6" s="4" t="s">
        <v>761</v>
      </c>
      <c r="B6" s="6" t="n">
        <v>166720</v>
      </c>
      <c r="C6" s="6" t="n">
        <v>117684</v>
      </c>
    </row>
    <row r="7" spans="1:3">
      <c r="A7" s="4" t="s">
        <v>762</v>
      </c>
    </row>
    <row r="8" spans="1:3">
      <c r="A8" s="3" t="s">
        <v>758</v>
      </c>
    </row>
    <row r="9" spans="1:3">
      <c r="A9" s="4" t="s">
        <v>763</v>
      </c>
      <c r="B9" s="4" t="s">
        <v>764</v>
      </c>
      <c r="C9" s="4" t="s">
        <v>765</v>
      </c>
    </row>
    <row r="10" spans="1:3">
      <c r="A10" s="4" t="s">
        <v>759</v>
      </c>
      <c r="B10" s="6" t="n">
        <v>43019</v>
      </c>
      <c r="C10" s="6" t="n">
        <v>24474</v>
      </c>
    </row>
    <row r="11" spans="1:3">
      <c r="A11" s="4" t="s">
        <v>760</v>
      </c>
      <c r="B11" s="5" t="n">
        <v>9842</v>
      </c>
      <c r="C11" s="5" t="n">
        <v>2978</v>
      </c>
    </row>
    <row r="12" spans="1:3">
      <c r="A12" s="4" t="s">
        <v>761</v>
      </c>
      <c r="B12" s="6" t="n">
        <v>33177</v>
      </c>
      <c r="C12" s="6" t="n">
        <v>21496</v>
      </c>
    </row>
    <row r="13" spans="1:3">
      <c r="A13" s="4" t="s">
        <v>766</v>
      </c>
    </row>
    <row r="14" spans="1:3">
      <c r="A14" s="3" t="s">
        <v>758</v>
      </c>
    </row>
    <row r="15" spans="1:3">
      <c r="A15" s="4" t="s">
        <v>763</v>
      </c>
      <c r="B15" s="4" t="s">
        <v>512</v>
      </c>
      <c r="C15" s="4" t="s">
        <v>512</v>
      </c>
    </row>
    <row r="16" spans="1:3">
      <c r="A16" s="4" t="s">
        <v>759</v>
      </c>
      <c r="B16" s="6" t="n">
        <v>12331</v>
      </c>
      <c r="C16" s="6" t="n">
        <v>12331</v>
      </c>
    </row>
    <row r="17" spans="1:3">
      <c r="A17" s="4" t="s">
        <v>760</v>
      </c>
      <c r="B17" s="5" t="n">
        <v>9659</v>
      </c>
      <c r="C17" s="5" t="n">
        <v>7193</v>
      </c>
    </row>
    <row r="18" spans="1:3">
      <c r="A18" s="4" t="s">
        <v>761</v>
      </c>
      <c r="B18" s="6" t="n">
        <v>2672</v>
      </c>
      <c r="C18" s="6" t="n">
        <v>5138</v>
      </c>
    </row>
    <row r="19" spans="1:3">
      <c r="A19" s="4" t="s">
        <v>767</v>
      </c>
    </row>
    <row r="20" spans="1:3">
      <c r="A20" s="3" t="s">
        <v>758</v>
      </c>
    </row>
    <row r="21" spans="1:3">
      <c r="A21" s="4" t="s">
        <v>763</v>
      </c>
      <c r="B21" s="4" t="s">
        <v>690</v>
      </c>
      <c r="C21" s="4" t="s">
        <v>690</v>
      </c>
    </row>
    <row r="22" spans="1:3">
      <c r="A22" s="4" t="s">
        <v>759</v>
      </c>
      <c r="B22" s="6" t="n">
        <v>7317</v>
      </c>
      <c r="C22" s="6" t="n">
        <v>7317</v>
      </c>
    </row>
    <row r="23" spans="1:3">
      <c r="A23" s="4" t="s">
        <v>760</v>
      </c>
      <c r="B23" s="5" t="n">
        <v>2973</v>
      </c>
      <c r="C23" s="5" t="n">
        <v>2058</v>
      </c>
    </row>
    <row r="24" spans="1:3">
      <c r="A24" s="4" t="s">
        <v>761</v>
      </c>
      <c r="B24" s="6" t="n">
        <v>4344</v>
      </c>
      <c r="C24" s="6" t="n">
        <v>5259</v>
      </c>
    </row>
    <row r="25" spans="1:3">
      <c r="A25" s="4" t="s">
        <v>768</v>
      </c>
    </row>
    <row r="26" spans="1:3">
      <c r="A26" s="3" t="s">
        <v>758</v>
      </c>
    </row>
    <row r="27" spans="1:3">
      <c r="A27" s="4" t="s">
        <v>763</v>
      </c>
      <c r="B27" s="4" t="s">
        <v>769</v>
      </c>
      <c r="C27" s="4" t="s">
        <v>770</v>
      </c>
    </row>
    <row r="28" spans="1:3">
      <c r="A28" s="4" t="s">
        <v>759</v>
      </c>
      <c r="B28" s="6" t="n">
        <v>170716</v>
      </c>
      <c r="C28" s="6" t="n">
        <v>133566</v>
      </c>
    </row>
    <row r="29" spans="1:3">
      <c r="A29" s="4" t="s">
        <v>760</v>
      </c>
      <c r="B29" s="5" t="n">
        <v>61579</v>
      </c>
      <c r="C29" s="5" t="n">
        <v>50184</v>
      </c>
    </row>
    <row r="30" spans="1:3">
      <c r="A30" s="4" t="s">
        <v>761</v>
      </c>
      <c r="B30" s="6" t="n">
        <v>109137</v>
      </c>
      <c r="C30" s="6" t="n">
        <v>83382</v>
      </c>
    </row>
    <row r="31" spans="1:3">
      <c r="A31" s="4" t="s">
        <v>771</v>
      </c>
    </row>
    <row r="32" spans="1:3">
      <c r="A32" s="3" t="s">
        <v>758</v>
      </c>
    </row>
    <row r="33" spans="1:3">
      <c r="A33" s="4" t="s">
        <v>763</v>
      </c>
      <c r="B33" s="4" t="s">
        <v>497</v>
      </c>
    </row>
    <row r="34" spans="1:3">
      <c r="A34" s="4" t="s">
        <v>759</v>
      </c>
      <c r="B34" s="6" t="n">
        <v>18300</v>
      </c>
    </row>
    <row r="35" spans="1:3">
      <c r="A35" s="4" t="s">
        <v>760</v>
      </c>
      <c r="B35" s="5" t="n">
        <v>2542</v>
      </c>
    </row>
    <row r="36" spans="1:3">
      <c r="A36" s="4" t="s">
        <v>761</v>
      </c>
      <c r="B36" s="6" t="n">
        <v>15758</v>
      </c>
    </row>
    <row r="37" spans="1:3">
      <c r="A37" s="4" t="s">
        <v>191</v>
      </c>
    </row>
    <row r="38" spans="1:3">
      <c r="A38" s="3" t="s">
        <v>758</v>
      </c>
    </row>
    <row r="39" spans="1:3">
      <c r="A39" s="4" t="s">
        <v>763</v>
      </c>
      <c r="B39" s="4" t="s">
        <v>772</v>
      </c>
      <c r="C39" s="4" t="s">
        <v>773</v>
      </c>
    </row>
    <row r="40" spans="1:3">
      <c r="A40" s="4" t="s">
        <v>759</v>
      </c>
      <c r="B40" s="6" t="n">
        <v>3702</v>
      </c>
      <c r="C40" s="6" t="n">
        <v>7399</v>
      </c>
    </row>
    <row r="41" spans="1:3">
      <c r="A41" s="4" t="s">
        <v>760</v>
      </c>
      <c r="B41" s="5" t="n">
        <v>2070</v>
      </c>
      <c r="C41" s="5" t="n">
        <v>4990</v>
      </c>
    </row>
    <row r="42" spans="1:3">
      <c r="A42" s="4" t="s">
        <v>761</v>
      </c>
      <c r="B42" s="6" t="n">
        <v>1632</v>
      </c>
      <c r="C42" s="6" t="n">
        <v>2409</v>
      </c>
    </row>
    <row r="43" spans="1:3">
      <c r="A43" s="4" t="s">
        <v>774</v>
      </c>
    </row>
    <row r="44" spans="1:3">
      <c r="A44" s="3" t="s">
        <v>758</v>
      </c>
    </row>
    <row r="45" spans="1:3">
      <c r="A45" s="4" t="s">
        <v>763</v>
      </c>
      <c r="B45" s="4" t="s">
        <v>775</v>
      </c>
    </row>
    <row r="46" spans="1:3">
      <c r="A46" s="4" t="s">
        <v>495</v>
      </c>
    </row>
    <row r="47" spans="1:3">
      <c r="A47" s="3" t="s">
        <v>758</v>
      </c>
    </row>
    <row r="48" spans="1:3">
      <c r="A48" s="4" t="s">
        <v>763</v>
      </c>
      <c r="B48" s="4" t="s">
        <v>5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34</v>
      </c>
      <c r="J1" s="2" t="s">
        <v>1</v>
      </c>
    </row>
    <row r="2" spans="1:12">
      <c r="B2" s="2" t="s">
        <v>2</v>
      </c>
      <c r="C2" s="2" t="s">
        <v>437</v>
      </c>
      <c r="D2" s="2" t="s">
        <v>4</v>
      </c>
      <c r="E2" s="2" t="s">
        <v>586</v>
      </c>
      <c r="F2" s="2" t="s">
        <v>32</v>
      </c>
      <c r="G2" s="2" t="s">
        <v>587</v>
      </c>
      <c r="H2" s="2" t="s">
        <v>588</v>
      </c>
      <c r="I2" s="2" t="s">
        <v>589</v>
      </c>
      <c r="J2" s="2" t="s">
        <v>2</v>
      </c>
      <c r="K2" s="2" t="s">
        <v>32</v>
      </c>
      <c r="L2" s="2" t="s">
        <v>84</v>
      </c>
    </row>
    <row r="3" spans="1:12">
      <c r="A3" s="3" t="s">
        <v>777</v>
      </c>
    </row>
    <row r="4" spans="1:12">
      <c r="A4" s="5" t="n">
        <v>2017</v>
      </c>
      <c r="B4" s="6" t="n">
        <v>44001</v>
      </c>
      <c r="J4" s="6" t="n">
        <v>44001</v>
      </c>
    </row>
    <row r="5" spans="1:12">
      <c r="A5" s="5" t="n">
        <v>2018</v>
      </c>
      <c r="B5" s="5" t="n">
        <v>38486</v>
      </c>
      <c r="J5" s="5" t="n">
        <v>38486</v>
      </c>
    </row>
    <row r="6" spans="1:12">
      <c r="A6" s="5" t="n">
        <v>2019</v>
      </c>
      <c r="B6" s="5" t="n">
        <v>28691</v>
      </c>
      <c r="J6" s="5" t="n">
        <v>28691</v>
      </c>
    </row>
    <row r="7" spans="1:12">
      <c r="A7" s="5" t="n">
        <v>2020</v>
      </c>
      <c r="B7" s="5" t="n">
        <v>22307</v>
      </c>
      <c r="J7" s="5" t="n">
        <v>22307</v>
      </c>
    </row>
    <row r="8" spans="1:12">
      <c r="A8" s="5" t="n">
        <v>2021</v>
      </c>
      <c r="B8" s="5" t="n">
        <v>13826</v>
      </c>
      <c r="J8" s="5" t="n">
        <v>13826</v>
      </c>
    </row>
    <row r="9" spans="1:12">
      <c r="A9" s="4" t="s">
        <v>778</v>
      </c>
      <c r="B9" s="5" t="n">
        <v>19409</v>
      </c>
      <c r="J9" s="5" t="n">
        <v>19409</v>
      </c>
    </row>
    <row r="10" spans="1:12">
      <c r="A10" s="4" t="s">
        <v>761</v>
      </c>
      <c r="B10" s="5" t="n">
        <v>166720</v>
      </c>
      <c r="F10" s="6" t="n">
        <v>117684</v>
      </c>
      <c r="J10" s="5" t="n">
        <v>166720</v>
      </c>
      <c r="K10" s="6" t="n">
        <v>117684</v>
      </c>
    </row>
    <row r="11" spans="1:12">
      <c r="A11" s="4" t="s">
        <v>97</v>
      </c>
      <c r="B11" s="6" t="n">
        <v>11593</v>
      </c>
      <c r="C11" s="6" t="n">
        <v>9166</v>
      </c>
      <c r="D11" s="6" t="n">
        <v>7486</v>
      </c>
      <c r="E11" s="6" t="n">
        <v>7403</v>
      </c>
      <c r="F11" s="6" t="n">
        <v>7720</v>
      </c>
      <c r="G11" s="6" t="n">
        <v>7286</v>
      </c>
      <c r="H11" s="6" t="n">
        <v>6005</v>
      </c>
      <c r="I11" s="6" t="n">
        <v>5983</v>
      </c>
      <c r="J11" s="6" t="n">
        <v>35648</v>
      </c>
      <c r="K11" s="5" t="n">
        <v>26994</v>
      </c>
      <c r="L11" s="6" t="n">
        <v>24552</v>
      </c>
    </row>
    <row r="12" spans="1:12">
      <c r="A12" s="4" t="s">
        <v>41</v>
      </c>
    </row>
    <row r="13" spans="1:12">
      <c r="A13" s="3" t="s">
        <v>777</v>
      </c>
    </row>
    <row r="14" spans="1:12">
      <c r="A14" s="4" t="s">
        <v>779</v>
      </c>
      <c r="K14" s="6" t="n">
        <v>200</v>
      </c>
      <c r="L14" s="6" t="n">
        <v>27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9"/>
    <col customWidth="1" max="3" min="3" width="14"/>
    <col customWidth="1" max="4" min="4" width="14"/>
    <col customWidth="1" max="5" min="5" width="14"/>
  </cols>
  <sheetData>
    <row r="1" spans="1:5">
      <c r="A1" s="1" t="s">
        <v>780</v>
      </c>
      <c r="B1" s="2" t="s">
        <v>1</v>
      </c>
    </row>
    <row r="2" spans="1:5">
      <c r="B2" s="2" t="s">
        <v>2</v>
      </c>
      <c r="C2" s="2" t="s">
        <v>664</v>
      </c>
      <c r="D2" s="2" t="s">
        <v>32</v>
      </c>
      <c r="E2" s="2" t="s">
        <v>438</v>
      </c>
    </row>
    <row r="3" spans="1:5">
      <c r="A3" s="3" t="s">
        <v>781</v>
      </c>
    </row>
    <row r="4" spans="1:5">
      <c r="A4" s="4" t="s">
        <v>468</v>
      </c>
      <c r="E4" s="4" t="s">
        <v>469</v>
      </c>
    </row>
    <row r="5" spans="1:5">
      <c r="A5" s="4" t="s">
        <v>782</v>
      </c>
      <c r="B5" s="6" t="n">
        <v>141100000</v>
      </c>
    </row>
    <row r="6" spans="1:5">
      <c r="A6" s="4" t="s">
        <v>628</v>
      </c>
      <c r="B6" s="4" t="s">
        <v>629</v>
      </c>
    </row>
    <row r="7" spans="1:5">
      <c r="A7" s="4" t="s">
        <v>783</v>
      </c>
      <c r="B7" s="6" t="n">
        <v>156527000</v>
      </c>
      <c r="D7" s="6" t="n">
        <v>0</v>
      </c>
    </row>
    <row r="8" spans="1:5">
      <c r="A8" s="4" t="s">
        <v>487</v>
      </c>
    </row>
    <row r="9" spans="1:5">
      <c r="A9" s="3" t="s">
        <v>781</v>
      </c>
    </row>
    <row r="10" spans="1:5">
      <c r="A10" s="4" t="s">
        <v>468</v>
      </c>
      <c r="C10" s="4" t="s">
        <v>488</v>
      </c>
    </row>
    <row r="11" spans="1:5">
      <c r="A11" s="4" t="s">
        <v>491</v>
      </c>
    </row>
    <row r="12" spans="1:5">
      <c r="A12" s="3" t="s">
        <v>781</v>
      </c>
    </row>
    <row r="13" spans="1:5">
      <c r="A13" s="4" t="s">
        <v>468</v>
      </c>
      <c r="C13"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35</v>
      </c>
    </row>
    <row r="2" spans="1:2">
      <c r="B2" s="2" t="s">
        <v>451</v>
      </c>
    </row>
    <row r="3" spans="1:2">
      <c r="A3" s="3" t="s">
        <v>240</v>
      </c>
    </row>
    <row r="4" spans="1:2">
      <c r="A4" s="4" t="s">
        <v>785</v>
      </c>
      <c r="B4" s="6" t="n">
        <v>30837</v>
      </c>
    </row>
    <row r="5" spans="1:2">
      <c r="A5" s="4" t="s">
        <v>786</v>
      </c>
      <c r="B5" s="5" t="n">
        <v>21822</v>
      </c>
    </row>
    <row r="6" spans="1:2">
      <c r="A6" s="4" t="s">
        <v>787</v>
      </c>
      <c r="B6" s="5" t="n">
        <v>20455</v>
      </c>
    </row>
    <row r="7" spans="1:2">
      <c r="A7" s="4" t="s">
        <v>788</v>
      </c>
      <c r="B7" s="5" t="n">
        <v>1307</v>
      </c>
    </row>
    <row r="8" spans="1:2">
      <c r="A8" s="4" t="s">
        <v>721</v>
      </c>
      <c r="B8" s="5" t="n">
        <v>64637</v>
      </c>
    </row>
    <row r="9" spans="1:2">
      <c r="A9" s="4" t="s">
        <v>789</v>
      </c>
      <c r="B9" s="5" t="n">
        <v>51240</v>
      </c>
    </row>
    <row r="10" spans="1:2">
      <c r="A10" s="4" t="s">
        <v>790</v>
      </c>
      <c r="B10" s="6" t="n">
        <v>133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1</v>
      </c>
      <c r="B1" s="2" t="s">
        <v>1</v>
      </c>
    </row>
    <row r="2" spans="1:4">
      <c r="B2" s="2" t="s">
        <v>2</v>
      </c>
      <c r="C2" s="2" t="s">
        <v>32</v>
      </c>
      <c r="D2" s="2" t="s">
        <v>84</v>
      </c>
    </row>
    <row r="3" spans="1:4">
      <c r="A3" s="3" t="s">
        <v>792</v>
      </c>
    </row>
    <row r="4" spans="1:4">
      <c r="A4" s="4" t="s">
        <v>793</v>
      </c>
      <c r="B4" s="10" t="n">
        <v>16.5</v>
      </c>
      <c r="C4" s="10" t="n">
        <v>3.3</v>
      </c>
      <c r="D4" s="10" t="n">
        <v>0.6</v>
      </c>
    </row>
    <row r="5" spans="1:4">
      <c r="A5" s="4" t="s">
        <v>794</v>
      </c>
      <c r="D5" s="10"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5</v>
      </c>
      <c r="B1" s="2" t="s">
        <v>2</v>
      </c>
      <c r="C1" s="2" t="s">
        <v>32</v>
      </c>
    </row>
    <row r="2" spans="1:3">
      <c r="A2" s="3" t="s">
        <v>246</v>
      </c>
    </row>
    <row r="3" spans="1:3">
      <c r="A3" s="4" t="s">
        <v>796</v>
      </c>
      <c r="B3" s="6" t="n">
        <v>67562</v>
      </c>
      <c r="C3" s="6" t="n">
        <v>27622</v>
      </c>
    </row>
    <row r="4" spans="1:3">
      <c r="A4" s="4" t="s">
        <v>797</v>
      </c>
      <c r="B4" s="5" t="n">
        <v>53008</v>
      </c>
      <c r="C4" s="5" t="n">
        <v>57143</v>
      </c>
    </row>
    <row r="5" spans="1:3">
      <c r="A5" s="4" t="s">
        <v>626</v>
      </c>
      <c r="B5" s="5" t="n">
        <v>25000</v>
      </c>
      <c r="C5" s="5" t="n">
        <v>0</v>
      </c>
    </row>
    <row r="6" spans="1:3">
      <c r="A6" s="4" t="s">
        <v>798</v>
      </c>
      <c r="B6" s="5" t="n">
        <v>17291</v>
      </c>
      <c r="C6" s="5" t="n">
        <v>6200</v>
      </c>
    </row>
    <row r="7" spans="1:3">
      <c r="A7" s="4" t="s">
        <v>799</v>
      </c>
      <c r="B7" s="5" t="n">
        <v>12251</v>
      </c>
      <c r="C7" s="5" t="n">
        <v>9492</v>
      </c>
    </row>
    <row r="8" spans="1:3">
      <c r="A8" s="4" t="s">
        <v>800</v>
      </c>
      <c r="B8" s="5" t="n">
        <v>1883</v>
      </c>
      <c r="C8" s="5" t="n">
        <v>5105</v>
      </c>
    </row>
    <row r="9" spans="1:3">
      <c r="A9" s="4" t="s">
        <v>801</v>
      </c>
      <c r="B9" s="5" t="n">
        <v>63349</v>
      </c>
      <c r="C9" s="5" t="n">
        <v>12662</v>
      </c>
    </row>
    <row r="10" spans="1:3">
      <c r="A10" s="4" t="s">
        <v>130</v>
      </c>
      <c r="B10" s="6" t="n">
        <v>240344</v>
      </c>
      <c r="C10" s="6" t="n">
        <v>1182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6"/>
  </cols>
  <sheetData>
    <row r="1" spans="1:6">
      <c r="A1" s="1" t="s">
        <v>802</v>
      </c>
      <c r="B1" s="2" t="s">
        <v>803</v>
      </c>
      <c r="C1" s="2" t="s">
        <v>2</v>
      </c>
      <c r="D1" s="2" t="s">
        <v>804</v>
      </c>
      <c r="E1" s="2" t="s">
        <v>32</v>
      </c>
      <c r="F1" s="2" t="s">
        <v>805</v>
      </c>
    </row>
    <row r="2" spans="1:6">
      <c r="A2" s="3" t="s">
        <v>806</v>
      </c>
    </row>
    <row r="3" spans="1:6">
      <c r="A3" s="4" t="s">
        <v>807</v>
      </c>
      <c r="C3" s="6" t="n">
        <v>-26979000</v>
      </c>
      <c r="E3" s="6" t="n">
        <v>-14165000</v>
      </c>
    </row>
    <row r="4" spans="1:6">
      <c r="A4" s="4" t="s">
        <v>808</v>
      </c>
      <c r="C4" s="5" t="n">
        <v>470300000</v>
      </c>
      <c r="E4" s="5" t="n">
        <v>71154000</v>
      </c>
    </row>
    <row r="5" spans="1:6">
      <c r="A5" s="4" t="s">
        <v>809</v>
      </c>
      <c r="C5" s="5" t="n">
        <v>-2069000</v>
      </c>
      <c r="E5" s="5" t="n">
        <v>-1055000</v>
      </c>
    </row>
    <row r="6" spans="1:6">
      <c r="A6" s="4" t="s">
        <v>810</v>
      </c>
      <c r="C6" s="5" t="n">
        <v>468231000</v>
      </c>
      <c r="E6" s="5" t="n">
        <v>70099000</v>
      </c>
    </row>
    <row r="7" spans="1:6">
      <c r="A7" s="4" t="s">
        <v>811</v>
      </c>
    </row>
    <row r="8" spans="1:6">
      <c r="A8" s="3" t="s">
        <v>806</v>
      </c>
    </row>
    <row r="9" spans="1:6">
      <c r="A9" s="4" t="s">
        <v>808</v>
      </c>
      <c r="C9" s="5" t="n">
        <v>82500000</v>
      </c>
      <c r="E9" s="5" t="n">
        <v>82500000</v>
      </c>
    </row>
    <row r="10" spans="1:6">
      <c r="A10" s="4" t="s">
        <v>577</v>
      </c>
    </row>
    <row r="11" spans="1:6">
      <c r="A11" s="3" t="s">
        <v>806</v>
      </c>
    </row>
    <row r="12" spans="1:6">
      <c r="A12" s="4" t="s">
        <v>808</v>
      </c>
      <c r="C12" s="5" t="n">
        <v>3299000</v>
      </c>
      <c r="E12" s="5" t="n">
        <v>2819000</v>
      </c>
    </row>
    <row r="13" spans="1:6">
      <c r="A13" s="4" t="s">
        <v>812</v>
      </c>
    </row>
    <row r="14" spans="1:6">
      <c r="A14" s="3" t="s">
        <v>806</v>
      </c>
    </row>
    <row r="15" spans="1:6">
      <c r="A15" s="4" t="s">
        <v>813</v>
      </c>
      <c r="F15" s="6" t="n">
        <v>303000000</v>
      </c>
    </row>
    <row r="16" spans="1:6">
      <c r="A16" s="4" t="s">
        <v>814</v>
      </c>
    </row>
    <row r="17" spans="1:6">
      <c r="A17" s="3" t="s">
        <v>806</v>
      </c>
    </row>
    <row r="18" spans="1:6">
      <c r="A18" s="4" t="s">
        <v>815</v>
      </c>
      <c r="C18" s="5" t="n">
        <v>263980000</v>
      </c>
      <c r="E18" s="5" t="n">
        <v>0</v>
      </c>
      <c r="F18" s="5" t="n">
        <v>265300000</v>
      </c>
    </row>
    <row r="19" spans="1:6">
      <c r="A19" s="4" t="s">
        <v>816</v>
      </c>
    </row>
    <row r="20" spans="1:6">
      <c r="A20" s="3" t="s">
        <v>806</v>
      </c>
    </row>
    <row r="21" spans="1:6">
      <c r="A21" s="4" t="s">
        <v>813</v>
      </c>
      <c r="D21" s="6" t="n">
        <v>92000000</v>
      </c>
    </row>
    <row r="22" spans="1:6">
      <c r="A22" s="4" t="s">
        <v>815</v>
      </c>
      <c r="C22" s="5" t="n">
        <v>92000000</v>
      </c>
      <c r="D22" s="5" t="n">
        <v>92000000</v>
      </c>
      <c r="E22" s="5" t="n">
        <v>0</v>
      </c>
    </row>
    <row r="23" spans="1:6">
      <c r="A23" s="4" t="s">
        <v>583</v>
      </c>
    </row>
    <row r="24" spans="1:6">
      <c r="A24" s="3" t="s">
        <v>806</v>
      </c>
    </row>
    <row r="25" spans="1:6">
      <c r="A25" s="4" t="s">
        <v>813</v>
      </c>
      <c r="D25" s="5" t="n">
        <v>75500000</v>
      </c>
      <c r="F25" s="6" t="n">
        <v>35000000</v>
      </c>
    </row>
    <row r="26" spans="1:6">
      <c r="A26" s="4" t="s">
        <v>815</v>
      </c>
      <c r="C26" s="6" t="n">
        <v>55500000</v>
      </c>
      <c r="D26" s="6" t="n">
        <v>28000000</v>
      </c>
      <c r="E26" s="6" t="n">
        <v>0</v>
      </c>
    </row>
    <row r="27" spans="1:6">
      <c r="A27" s="4" t="s">
        <v>817</v>
      </c>
    </row>
    <row r="28" spans="1:6">
      <c r="A28" s="3" t="s">
        <v>806</v>
      </c>
    </row>
    <row r="29" spans="1:6">
      <c r="A29" s="4" t="s">
        <v>813</v>
      </c>
      <c r="B29" s="6" t="n">
        <v>500000000</v>
      </c>
    </row>
    <row r="30" spans="1:6">
      <c r="A30" s="4" t="s">
        <v>818</v>
      </c>
    </row>
    <row r="31" spans="1:6">
      <c r="A31" s="3" t="s">
        <v>806</v>
      </c>
    </row>
    <row r="32" spans="1:6">
      <c r="A32" s="4" t="s">
        <v>813</v>
      </c>
      <c r="B32" s="6" t="n">
        <v>8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4</v>
      </c>
      <c r="B1" s="2" t="s">
        <v>1</v>
      </c>
    </row>
    <row r="2" spans="1:2">
      <c r="B2" s="2" t="s">
        <v>175</v>
      </c>
    </row>
    <row r="3" spans="1:2">
      <c r="A3" s="3" t="s">
        <v>176</v>
      </c>
    </row>
    <row r="4" spans="1:2">
      <c r="A4" s="4" t="s">
        <v>177</v>
      </c>
      <c r="B4" s="6" t="n">
        <v>3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13"/>
    <col customWidth="1" max="9" min="9" width="14"/>
    <col customWidth="1" max="10" min="10" width="34"/>
    <col customWidth="1" max="11" min="11" width="21"/>
    <col customWidth="1" max="12" min="12" width="21"/>
    <col customWidth="1" max="13" min="13" width="21"/>
    <col customWidth="1" max="14" min="14" width="21"/>
    <col customWidth="1" max="15" min="15" width="21"/>
    <col customWidth="1" max="16" min="16" width="21"/>
  </cols>
  <sheetData>
    <row r="1" spans="1:16">
      <c r="A1" s="1" t="s">
        <v>819</v>
      </c>
      <c r="B1" s="2" t="s">
        <v>3</v>
      </c>
      <c r="C1" s="2" t="s">
        <v>820</v>
      </c>
      <c r="D1" s="2" t="s">
        <v>821</v>
      </c>
      <c r="E1" s="2" t="s">
        <v>822</v>
      </c>
      <c r="F1" s="2" t="s">
        <v>823</v>
      </c>
      <c r="G1" s="2" t="s">
        <v>824</v>
      </c>
      <c r="H1" s="2" t="s">
        <v>825</v>
      </c>
      <c r="I1" s="2" t="s">
        <v>826</v>
      </c>
      <c r="J1" s="2" t="s">
        <v>827</v>
      </c>
      <c r="K1" s="2" t="s">
        <v>450</v>
      </c>
      <c r="L1" s="2" t="s">
        <v>451</v>
      </c>
      <c r="M1" s="2" t="s">
        <v>451</v>
      </c>
      <c r="N1" s="2" t="s">
        <v>455</v>
      </c>
      <c r="O1" s="2" t="s">
        <v>828</v>
      </c>
      <c r="P1" s="2" t="s">
        <v>829</v>
      </c>
    </row>
    <row r="2" spans="1:16">
      <c r="A2" s="3" t="s">
        <v>806</v>
      </c>
    </row>
    <row r="3" spans="1:16">
      <c r="A3" s="4" t="s">
        <v>56</v>
      </c>
      <c r="L3" s="6" t="n">
        <v>497279000</v>
      </c>
      <c r="M3" s="6" t="n">
        <v>497279000</v>
      </c>
    </row>
    <row r="4" spans="1:16">
      <c r="A4" s="4" t="s">
        <v>830</v>
      </c>
      <c r="M4" s="5" t="n">
        <v>2300000</v>
      </c>
      <c r="N4" s="6" t="n">
        <v>2000000</v>
      </c>
    </row>
    <row r="5" spans="1:16">
      <c r="A5" s="4" t="s">
        <v>831</v>
      </c>
      <c r="M5" s="5" t="n">
        <v>600000</v>
      </c>
      <c r="N5" s="5" t="n">
        <v>500000</v>
      </c>
    </row>
    <row r="6" spans="1:16">
      <c r="A6" s="4" t="s">
        <v>832</v>
      </c>
      <c r="L6" s="5" t="n">
        <v>5200000</v>
      </c>
      <c r="M6" s="5" t="n">
        <v>5200000</v>
      </c>
    </row>
    <row r="7" spans="1:16">
      <c r="A7" s="4" t="s">
        <v>833</v>
      </c>
      <c r="L7" s="5" t="n">
        <v>1000000</v>
      </c>
    </row>
    <row r="8" spans="1:16">
      <c r="A8" s="4" t="s">
        <v>834</v>
      </c>
      <c r="L8" s="5" t="n">
        <v>2000000</v>
      </c>
      <c r="M8" s="5" t="n">
        <v>2000000</v>
      </c>
      <c r="N8" s="5" t="n">
        <v>600000</v>
      </c>
    </row>
    <row r="9" spans="1:16">
      <c r="A9" s="4" t="s">
        <v>835</v>
      </c>
      <c r="L9" s="5" t="n">
        <v>600000</v>
      </c>
      <c r="M9" s="5" t="n">
        <v>600000</v>
      </c>
    </row>
    <row r="10" spans="1:16">
      <c r="A10" s="4" t="s">
        <v>808</v>
      </c>
      <c r="L10" s="5" t="n">
        <v>470300000</v>
      </c>
      <c r="M10" s="5" t="n">
        <v>470300000</v>
      </c>
      <c r="N10" s="5" t="n">
        <v>71154000</v>
      </c>
    </row>
    <row r="11" spans="1:16">
      <c r="A11" s="4" t="s">
        <v>836</v>
      </c>
    </row>
    <row r="12" spans="1:16">
      <c r="A12" s="3" t="s">
        <v>806</v>
      </c>
    </row>
    <row r="13" spans="1:16">
      <c r="A13" s="4" t="s">
        <v>813</v>
      </c>
      <c r="G13" s="6" t="n">
        <v>2400000</v>
      </c>
    </row>
    <row r="14" spans="1:16">
      <c r="A14" s="4" t="s">
        <v>837</v>
      </c>
      <c r="G14" s="5" t="n">
        <v>200000</v>
      </c>
    </row>
    <row r="15" spans="1:16">
      <c r="A15" s="4" t="s">
        <v>808</v>
      </c>
      <c r="N15" s="5" t="n">
        <v>1300000</v>
      </c>
    </row>
    <row r="16" spans="1:16">
      <c r="A16" s="4" t="s">
        <v>838</v>
      </c>
    </row>
    <row r="17" spans="1:16">
      <c r="A17" s="3" t="s">
        <v>806</v>
      </c>
    </row>
    <row r="18" spans="1:16">
      <c r="A18" s="4" t="s">
        <v>813</v>
      </c>
      <c r="G18" s="6" t="n">
        <v>20000000</v>
      </c>
      <c r="N18" s="5" t="n">
        <v>20000000</v>
      </c>
    </row>
    <row r="19" spans="1:16">
      <c r="A19" s="4" t="s">
        <v>839</v>
      </c>
    </row>
    <row r="20" spans="1:16">
      <c r="A20" s="3" t="s">
        <v>806</v>
      </c>
    </row>
    <row r="21" spans="1:16">
      <c r="A21" s="4" t="s">
        <v>840</v>
      </c>
      <c r="P21" s="4" t="s">
        <v>841</v>
      </c>
    </row>
    <row r="22" spans="1:16">
      <c r="A22" s="4" t="s">
        <v>842</v>
      </c>
      <c r="P22" s="6" t="n">
        <v>1300000</v>
      </c>
    </row>
    <row r="23" spans="1:16">
      <c r="A23" s="4" t="s">
        <v>843</v>
      </c>
    </row>
    <row r="24" spans="1:16">
      <c r="A24" s="3" t="s">
        <v>806</v>
      </c>
    </row>
    <row r="25" spans="1:16">
      <c r="A25" s="4" t="s">
        <v>844</v>
      </c>
      <c r="O25" s="6" t="n">
        <v>1100000</v>
      </c>
    </row>
    <row r="26" spans="1:16">
      <c r="A26" s="4" t="s">
        <v>845</v>
      </c>
    </row>
    <row r="27" spans="1:16">
      <c r="A27" s="3" t="s">
        <v>806</v>
      </c>
    </row>
    <row r="28" spans="1:16">
      <c r="A28" s="4" t="s">
        <v>846</v>
      </c>
      <c r="L28" s="5" t="n">
        <v>700000</v>
      </c>
      <c r="M28" s="5" t="n">
        <v>700000</v>
      </c>
      <c r="N28" s="5" t="n">
        <v>900000</v>
      </c>
    </row>
    <row r="29" spans="1:16">
      <c r="A29" s="4" t="s">
        <v>812</v>
      </c>
    </row>
    <row r="30" spans="1:16">
      <c r="A30" s="3" t="s">
        <v>806</v>
      </c>
    </row>
    <row r="31" spans="1:16">
      <c r="A31" s="4" t="s">
        <v>813</v>
      </c>
      <c r="F31" s="6" t="n">
        <v>303000000</v>
      </c>
    </row>
    <row r="32" spans="1:16">
      <c r="A32" s="4" t="s">
        <v>847</v>
      </c>
      <c r="L32" s="5" t="n">
        <v>16700000</v>
      </c>
      <c r="M32" s="5" t="n">
        <v>16700000</v>
      </c>
    </row>
    <row r="33" spans="1:16">
      <c r="A33" s="4" t="s">
        <v>848</v>
      </c>
    </row>
    <row r="34" spans="1:16">
      <c r="A34" s="3" t="s">
        <v>806</v>
      </c>
    </row>
    <row r="35" spans="1:16">
      <c r="A35" s="4" t="s">
        <v>56</v>
      </c>
      <c r="L35" s="5" t="n">
        <v>53891000</v>
      </c>
      <c r="M35" s="5" t="n">
        <v>53891000</v>
      </c>
      <c r="N35" s="5" t="n">
        <v>0</v>
      </c>
    </row>
    <row r="36" spans="1:16">
      <c r="A36" s="4" t="s">
        <v>813</v>
      </c>
      <c r="E36" s="6" t="n">
        <v>75500000</v>
      </c>
      <c r="F36" s="5" t="n">
        <v>35000000</v>
      </c>
    </row>
    <row r="37" spans="1:16">
      <c r="A37" s="4" t="s">
        <v>815</v>
      </c>
      <c r="E37" s="5" t="n">
        <v>28000000</v>
      </c>
      <c r="L37" s="5" t="n">
        <v>55500000</v>
      </c>
      <c r="M37" s="5" t="n">
        <v>55500000</v>
      </c>
      <c r="N37" s="5" t="n">
        <v>0</v>
      </c>
    </row>
    <row r="38" spans="1:16">
      <c r="A38" s="4" t="s">
        <v>849</v>
      </c>
    </row>
    <row r="39" spans="1:16">
      <c r="A39" s="3" t="s">
        <v>806</v>
      </c>
    </row>
    <row r="40" spans="1:16">
      <c r="A40" s="4" t="s">
        <v>813</v>
      </c>
      <c r="F40" s="5" t="n">
        <v>10000000</v>
      </c>
    </row>
    <row r="41" spans="1:16">
      <c r="A41" s="4" t="s">
        <v>832</v>
      </c>
      <c r="L41" s="6" t="n">
        <v>3300000</v>
      </c>
      <c r="M41" s="6" t="n">
        <v>3300000</v>
      </c>
    </row>
    <row r="42" spans="1:16">
      <c r="A42" s="4" t="s">
        <v>850</v>
      </c>
    </row>
    <row r="43" spans="1:16">
      <c r="A43" s="3" t="s">
        <v>806</v>
      </c>
    </row>
    <row r="44" spans="1:16">
      <c r="A44" s="4" t="s">
        <v>851</v>
      </c>
      <c r="L44" s="4" t="s">
        <v>852</v>
      </c>
      <c r="M44" s="4" t="s">
        <v>852</v>
      </c>
    </row>
    <row r="45" spans="1:16">
      <c r="A45" s="4" t="s">
        <v>811</v>
      </c>
    </row>
    <row r="46" spans="1:16">
      <c r="A46" s="3" t="s">
        <v>806</v>
      </c>
    </row>
    <row r="47" spans="1:16">
      <c r="A47" s="4" t="s">
        <v>853</v>
      </c>
      <c r="L47" s="6" t="n">
        <v>82500000</v>
      </c>
      <c r="M47" s="6" t="n">
        <v>82500000</v>
      </c>
    </row>
    <row r="48" spans="1:16">
      <c r="A48" s="4" t="s">
        <v>526</v>
      </c>
      <c r="J48" s="4" t="s">
        <v>527</v>
      </c>
    </row>
    <row r="49" spans="1:16">
      <c r="A49" s="4" t="s">
        <v>854</v>
      </c>
      <c r="J49" s="12" t="n">
        <v>0.0539084</v>
      </c>
    </row>
    <row r="50" spans="1:16">
      <c r="A50" s="4" t="s">
        <v>855</v>
      </c>
      <c r="J50" s="8" t="n">
        <v>18.55</v>
      </c>
    </row>
    <row r="51" spans="1:16">
      <c r="A51" s="4" t="s">
        <v>856</v>
      </c>
      <c r="J51" s="6" t="n">
        <v>69500000</v>
      </c>
    </row>
    <row r="52" spans="1:16">
      <c r="A52" s="4" t="s">
        <v>574</v>
      </c>
      <c r="J52" s="5" t="n">
        <v>13000000</v>
      </c>
      <c r="L52" s="5" t="n">
        <v>13000000</v>
      </c>
      <c r="M52" s="5" t="n">
        <v>13000000</v>
      </c>
    </row>
    <row r="53" spans="1:16">
      <c r="A53" s="4" t="s">
        <v>56</v>
      </c>
      <c r="L53" s="6" t="n">
        <v>69024000</v>
      </c>
      <c r="M53" s="6" t="n">
        <v>69024000</v>
      </c>
      <c r="N53" s="6" t="n">
        <v>68335000</v>
      </c>
    </row>
    <row r="54" spans="1:16">
      <c r="A54" s="4" t="s">
        <v>840</v>
      </c>
      <c r="L54" s="4" t="s">
        <v>857</v>
      </c>
      <c r="M54" s="4" t="s">
        <v>857</v>
      </c>
      <c r="N54" s="4" t="s">
        <v>858</v>
      </c>
    </row>
    <row r="55" spans="1:16">
      <c r="A55" s="4" t="s">
        <v>808</v>
      </c>
      <c r="L55" s="6" t="n">
        <v>82500000</v>
      </c>
      <c r="M55" s="6" t="n">
        <v>82500000</v>
      </c>
      <c r="N55" s="6" t="n">
        <v>82500000</v>
      </c>
    </row>
    <row r="56" spans="1:16">
      <c r="A56" s="4" t="s">
        <v>859</v>
      </c>
    </row>
    <row r="57" spans="1:16">
      <c r="A57" s="3" t="s">
        <v>806</v>
      </c>
    </row>
    <row r="58" spans="1:16">
      <c r="A58" s="4" t="s">
        <v>860</v>
      </c>
      <c r="J58" s="5" t="n">
        <v>1800000</v>
      </c>
    </row>
    <row r="59" spans="1:16">
      <c r="A59" s="4" t="s">
        <v>861</v>
      </c>
    </row>
    <row r="60" spans="1:16">
      <c r="A60" s="3" t="s">
        <v>806</v>
      </c>
    </row>
    <row r="61" spans="1:16">
      <c r="A61" s="4" t="s">
        <v>860</v>
      </c>
      <c r="J61" s="6" t="n">
        <v>300000</v>
      </c>
    </row>
    <row r="62" spans="1:16">
      <c r="A62" s="4" t="s">
        <v>862</v>
      </c>
    </row>
    <row r="63" spans="1:16">
      <c r="A63" s="3" t="s">
        <v>806</v>
      </c>
    </row>
    <row r="64" spans="1:16">
      <c r="A64" s="4" t="s">
        <v>863</v>
      </c>
      <c r="I64" s="4" t="s">
        <v>864</v>
      </c>
    </row>
    <row r="65" spans="1:16">
      <c r="A65" s="4" t="s">
        <v>865</v>
      </c>
      <c r="I65" s="4" t="s">
        <v>866</v>
      </c>
    </row>
    <row r="66" spans="1:16">
      <c r="A66" s="4" t="s">
        <v>867</v>
      </c>
    </row>
    <row r="67" spans="1:16">
      <c r="A67" s="3" t="s">
        <v>806</v>
      </c>
    </row>
    <row r="68" spans="1:16">
      <c r="A68" s="4" t="s">
        <v>868</v>
      </c>
      <c r="J68" s="4" t="s">
        <v>869</v>
      </c>
    </row>
    <row r="69" spans="1:16">
      <c r="A69" s="4" t="s">
        <v>870</v>
      </c>
    </row>
    <row r="70" spans="1:16">
      <c r="A70" s="3" t="s">
        <v>806</v>
      </c>
    </row>
    <row r="71" spans="1:16">
      <c r="A71" s="4" t="s">
        <v>868</v>
      </c>
      <c r="J71" s="4" t="s">
        <v>871</v>
      </c>
    </row>
    <row r="72" spans="1:16">
      <c r="A72" s="4" t="s">
        <v>872</v>
      </c>
      <c r="J72" s="5" t="n">
        <v>5</v>
      </c>
    </row>
    <row r="73" spans="1:16">
      <c r="A73" s="4" t="s">
        <v>873</v>
      </c>
      <c r="J73" s="4" t="s">
        <v>874</v>
      </c>
    </row>
    <row r="74" spans="1:16">
      <c r="A74" s="4" t="s">
        <v>875</v>
      </c>
    </row>
    <row r="75" spans="1:16">
      <c r="A75" s="3" t="s">
        <v>806</v>
      </c>
    </row>
    <row r="76" spans="1:16">
      <c r="A76" s="4" t="s">
        <v>876</v>
      </c>
      <c r="J76" s="4" t="s">
        <v>877</v>
      </c>
    </row>
    <row r="77" spans="1:16">
      <c r="A77" s="4" t="s">
        <v>878</v>
      </c>
    </row>
    <row r="78" spans="1:16">
      <c r="A78" s="3" t="s">
        <v>806</v>
      </c>
    </row>
    <row r="79" spans="1:16">
      <c r="A79" s="4" t="s">
        <v>868</v>
      </c>
      <c r="J79" s="4" t="s">
        <v>869</v>
      </c>
    </row>
    <row r="80" spans="1:16">
      <c r="A80" s="4" t="s">
        <v>873</v>
      </c>
      <c r="J80" s="4" t="s">
        <v>879</v>
      </c>
    </row>
    <row r="81" spans="1:16">
      <c r="A81" s="4" t="s">
        <v>880</v>
      </c>
      <c r="J81" s="5" t="n">
        <v>20</v>
      </c>
    </row>
    <row r="82" spans="1:16">
      <c r="A82" s="4" t="s">
        <v>881</v>
      </c>
    </row>
    <row r="83" spans="1:16">
      <c r="A83" s="3" t="s">
        <v>806</v>
      </c>
    </row>
    <row r="84" spans="1:16">
      <c r="A84" s="4" t="s">
        <v>876</v>
      </c>
      <c r="J84" s="4" t="s">
        <v>877</v>
      </c>
    </row>
    <row r="85" spans="1:16">
      <c r="A85" s="4" t="s">
        <v>882</v>
      </c>
    </row>
    <row r="86" spans="1:16">
      <c r="A86" s="3" t="s">
        <v>806</v>
      </c>
    </row>
    <row r="87" spans="1:16">
      <c r="A87" s="4" t="s">
        <v>56</v>
      </c>
      <c r="L87" s="5" t="n">
        <v>256004000</v>
      </c>
      <c r="M87" s="5" t="n">
        <v>256004000</v>
      </c>
      <c r="N87" s="5" t="n">
        <v>0</v>
      </c>
    </row>
    <row r="88" spans="1:16">
      <c r="A88" s="4" t="s">
        <v>815</v>
      </c>
      <c r="F88" s="6" t="n">
        <v>265300000</v>
      </c>
      <c r="L88" s="5" t="n">
        <v>263980000</v>
      </c>
      <c r="M88" s="5" t="n">
        <v>263980000</v>
      </c>
      <c r="N88" s="5" t="n">
        <v>0</v>
      </c>
    </row>
    <row r="89" spans="1:16">
      <c r="A89" s="4" t="s">
        <v>883</v>
      </c>
      <c r="F89" s="4" t="s">
        <v>864</v>
      </c>
    </row>
    <row r="90" spans="1:16">
      <c r="A90" s="4" t="s">
        <v>884</v>
      </c>
      <c r="F90" s="13" t="n">
        <v>3.5</v>
      </c>
    </row>
    <row r="91" spans="1:16">
      <c r="A91" s="4" t="s">
        <v>885</v>
      </c>
      <c r="F91" s="5" t="n">
        <v>3</v>
      </c>
    </row>
    <row r="92" spans="1:16">
      <c r="A92" s="4" t="s">
        <v>886</v>
      </c>
    </row>
    <row r="93" spans="1:16">
      <c r="A93" s="3" t="s">
        <v>806</v>
      </c>
    </row>
    <row r="94" spans="1:16">
      <c r="A94" s="4" t="s">
        <v>887</v>
      </c>
      <c r="F94" s="4" t="s">
        <v>888</v>
      </c>
    </row>
    <row r="95" spans="1:16">
      <c r="A95" s="4" t="s">
        <v>889</v>
      </c>
    </row>
    <row r="96" spans="1:16">
      <c r="A96" s="3" t="s">
        <v>806</v>
      </c>
    </row>
    <row r="97" spans="1:16">
      <c r="A97" s="4" t="s">
        <v>887</v>
      </c>
      <c r="F97" s="4" t="s">
        <v>890</v>
      </c>
    </row>
    <row r="98" spans="1:16">
      <c r="A98" s="4" t="s">
        <v>891</v>
      </c>
    </row>
    <row r="99" spans="1:16">
      <c r="A99" s="3" t="s">
        <v>806</v>
      </c>
    </row>
    <row r="100" spans="1:16">
      <c r="A100" s="4" t="s">
        <v>56</v>
      </c>
      <c r="L100" s="5" t="n">
        <v>88082000</v>
      </c>
      <c r="M100" s="5" t="n">
        <v>88082000</v>
      </c>
      <c r="N100" s="5" t="n">
        <v>0</v>
      </c>
    </row>
    <row r="101" spans="1:16">
      <c r="A101" s="4" t="s">
        <v>813</v>
      </c>
      <c r="E101" s="5" t="n">
        <v>92000000</v>
      </c>
    </row>
    <row r="102" spans="1:16">
      <c r="A102" s="4" t="s">
        <v>815</v>
      </c>
      <c r="E102" s="6" t="n">
        <v>92000000</v>
      </c>
      <c r="L102" s="6" t="n">
        <v>92000000</v>
      </c>
      <c r="M102" s="6" t="n">
        <v>92000000</v>
      </c>
      <c r="N102" s="6" t="n">
        <v>0</v>
      </c>
    </row>
    <row r="103" spans="1:16">
      <c r="A103" s="4" t="s">
        <v>892</v>
      </c>
    </row>
    <row r="104" spans="1:16">
      <c r="A104" s="3" t="s">
        <v>806</v>
      </c>
    </row>
    <row r="105" spans="1:16">
      <c r="A105" s="4" t="s">
        <v>887</v>
      </c>
      <c r="E105" s="4" t="s">
        <v>893</v>
      </c>
    </row>
    <row r="106" spans="1:16">
      <c r="A106" s="4" t="s">
        <v>894</v>
      </c>
    </row>
    <row r="107" spans="1:16">
      <c r="A107" s="3" t="s">
        <v>806</v>
      </c>
    </row>
    <row r="108" spans="1:16">
      <c r="A108" s="4" t="s">
        <v>887</v>
      </c>
      <c r="E108" s="4" t="s">
        <v>895</v>
      </c>
    </row>
    <row r="109" spans="1:16">
      <c r="A109" s="4" t="s">
        <v>896</v>
      </c>
    </row>
    <row r="110" spans="1:16">
      <c r="A110" s="3" t="s">
        <v>806</v>
      </c>
    </row>
    <row r="111" spans="1:16">
      <c r="A111" s="4" t="s">
        <v>885</v>
      </c>
      <c r="F111" s="13" t="n">
        <v>3.75</v>
      </c>
    </row>
    <row r="112" spans="1:16">
      <c r="A112" s="4" t="s">
        <v>897</v>
      </c>
    </row>
    <row r="113" spans="1:16">
      <c r="A113" s="3" t="s">
        <v>806</v>
      </c>
    </row>
    <row r="114" spans="1:16">
      <c r="A114" s="4" t="s">
        <v>885</v>
      </c>
      <c r="E114" s="13" t="n">
        <v>5.75</v>
      </c>
    </row>
    <row r="115" spans="1:16">
      <c r="A115" s="4" t="s">
        <v>898</v>
      </c>
    </row>
    <row r="116" spans="1:16">
      <c r="A116" s="3" t="s">
        <v>806</v>
      </c>
    </row>
    <row r="117" spans="1:16">
      <c r="A117" s="4" t="s">
        <v>885</v>
      </c>
      <c r="E117" s="5" t="n">
        <v>5</v>
      </c>
    </row>
    <row r="118" spans="1:16">
      <c r="A118" s="4" t="s">
        <v>899</v>
      </c>
    </row>
    <row r="119" spans="1:16">
      <c r="A119" s="3" t="s">
        <v>806</v>
      </c>
    </row>
    <row r="120" spans="1:16">
      <c r="A120" s="4" t="s">
        <v>885</v>
      </c>
      <c r="F120" s="13" t="n">
        <v>3.5</v>
      </c>
    </row>
    <row r="121" spans="1:16">
      <c r="A121" s="4" t="s">
        <v>900</v>
      </c>
    </row>
    <row r="122" spans="1:16">
      <c r="A122" s="3" t="s">
        <v>806</v>
      </c>
    </row>
    <row r="123" spans="1:16">
      <c r="A123" s="4" t="s">
        <v>885</v>
      </c>
      <c r="E123" s="13" t="n">
        <v>5.5</v>
      </c>
    </row>
    <row r="124" spans="1:16">
      <c r="A124" s="4" t="s">
        <v>901</v>
      </c>
    </row>
    <row r="125" spans="1:16">
      <c r="A125" s="3" t="s">
        <v>806</v>
      </c>
    </row>
    <row r="126" spans="1:16">
      <c r="A126" s="4" t="s">
        <v>885</v>
      </c>
      <c r="F126" s="13" t="n">
        <v>3.25</v>
      </c>
    </row>
    <row r="127" spans="1:16">
      <c r="A127" s="4" t="s">
        <v>902</v>
      </c>
    </row>
    <row r="128" spans="1:16">
      <c r="A128" s="3" t="s">
        <v>806</v>
      </c>
    </row>
    <row r="129" spans="1:16">
      <c r="A129" s="4" t="s">
        <v>885</v>
      </c>
      <c r="E129" s="13" t="n">
        <v>5.25</v>
      </c>
    </row>
    <row r="130" spans="1:16">
      <c r="A130" s="4" t="s">
        <v>903</v>
      </c>
    </row>
    <row r="131" spans="1:16">
      <c r="A131" s="3" t="s">
        <v>806</v>
      </c>
    </row>
    <row r="132" spans="1:16">
      <c r="A132" s="4" t="s">
        <v>885</v>
      </c>
      <c r="F132" s="5" t="n">
        <v>3</v>
      </c>
    </row>
    <row r="133" spans="1:16">
      <c r="A133" s="4" t="s">
        <v>845</v>
      </c>
    </row>
    <row r="134" spans="1:16">
      <c r="A134" s="3" t="s">
        <v>806</v>
      </c>
    </row>
    <row r="135" spans="1:16">
      <c r="A135" s="4" t="s">
        <v>851</v>
      </c>
      <c r="L135" s="4" t="s">
        <v>852</v>
      </c>
      <c r="M135" s="4" t="s">
        <v>852</v>
      </c>
    </row>
    <row r="136" spans="1:16">
      <c r="A136" s="4" t="s">
        <v>904</v>
      </c>
    </row>
    <row r="137" spans="1:16">
      <c r="A137" s="3" t="s">
        <v>806</v>
      </c>
    </row>
    <row r="138" spans="1:16">
      <c r="A138" s="4" t="s">
        <v>813</v>
      </c>
      <c r="D138" s="6" t="n">
        <v>500000000</v>
      </c>
    </row>
    <row r="139" spans="1:16">
      <c r="A139" s="4" t="s">
        <v>905</v>
      </c>
      <c r="D139" s="4" t="s">
        <v>906</v>
      </c>
    </row>
    <row r="140" spans="1:16">
      <c r="A140" s="4" t="s">
        <v>907</v>
      </c>
      <c r="D140" s="4" t="s">
        <v>864</v>
      </c>
      <c r="H140" s="4" t="s">
        <v>908</v>
      </c>
    </row>
    <row r="141" spans="1:16">
      <c r="A141" s="4" t="s">
        <v>909</v>
      </c>
    </row>
    <row r="142" spans="1:16">
      <c r="A142" s="3" t="s">
        <v>806</v>
      </c>
    </row>
    <row r="143" spans="1:16">
      <c r="A143" s="4" t="s">
        <v>887</v>
      </c>
      <c r="B143" s="4" t="s">
        <v>670</v>
      </c>
      <c r="C143" s="4" t="s">
        <v>910</v>
      </c>
      <c r="D143" s="4" t="s">
        <v>911</v>
      </c>
      <c r="H143" s="4" t="s">
        <v>912</v>
      </c>
    </row>
    <row r="144" spans="1:16">
      <c r="A144" s="4" t="s">
        <v>913</v>
      </c>
    </row>
    <row r="145" spans="1:16">
      <c r="A145" s="3" t="s">
        <v>806</v>
      </c>
    </row>
    <row r="146" spans="1:16">
      <c r="A146" s="4" t="s">
        <v>813</v>
      </c>
      <c r="D146" s="6" t="n">
        <v>85000000</v>
      </c>
    </row>
    <row r="147" spans="1:16">
      <c r="A147" s="4" t="s">
        <v>914</v>
      </c>
      <c r="K147" s="6" t="n">
        <v>-13500000</v>
      </c>
    </row>
    <row r="148" spans="1:16">
      <c r="A148" s="4" t="s">
        <v>905</v>
      </c>
      <c r="D148" s="4" t="s">
        <v>512</v>
      </c>
    </row>
    <row r="149" spans="1:16">
      <c r="A149" s="4" t="s">
        <v>915</v>
      </c>
    </row>
    <row r="150" spans="1:16">
      <c r="A150" s="3" t="s">
        <v>806</v>
      </c>
    </row>
    <row r="151" spans="1:16">
      <c r="A151" s="4" t="s">
        <v>887</v>
      </c>
      <c r="B151" s="4" t="s">
        <v>670</v>
      </c>
      <c r="C151" s="4" t="s">
        <v>910</v>
      </c>
      <c r="D151" s="4" t="s">
        <v>911</v>
      </c>
      <c r="H151" s="4" t="s">
        <v>912</v>
      </c>
    </row>
    <row r="152" spans="1:16">
      <c r="A152" s="4" t="s">
        <v>916</v>
      </c>
    </row>
    <row r="153" spans="1:16">
      <c r="A153" s="3" t="s">
        <v>806</v>
      </c>
    </row>
    <row r="154" spans="1:16">
      <c r="A154" s="4" t="s">
        <v>813</v>
      </c>
      <c r="D154" s="6" t="n">
        <v>15000000</v>
      </c>
    </row>
    <row r="155" spans="1:16">
      <c r="A155" s="4" t="s">
        <v>917</v>
      </c>
    </row>
    <row r="156" spans="1:16">
      <c r="A156" s="3" t="s">
        <v>806</v>
      </c>
    </row>
    <row r="157" spans="1:16">
      <c r="A157" s="4" t="s">
        <v>842</v>
      </c>
      <c r="P157" s="5" t="n">
        <v>200000</v>
      </c>
    </row>
    <row r="158" spans="1:16">
      <c r="A158" s="4" t="s">
        <v>918</v>
      </c>
    </row>
    <row r="159" spans="1:16">
      <c r="A159" s="3" t="s">
        <v>806</v>
      </c>
    </row>
    <row r="160" spans="1:16">
      <c r="A160" s="4" t="s">
        <v>842</v>
      </c>
      <c r="P160" s="6" t="n">
        <v>1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19</v>
      </c>
      <c r="B1" s="2" t="s">
        <v>451</v>
      </c>
    </row>
    <row r="2" spans="1:2">
      <c r="A2" s="3" t="s">
        <v>920</v>
      </c>
    </row>
    <row r="3" spans="1:2">
      <c r="A3" s="5" t="n">
        <v>2017</v>
      </c>
      <c r="B3" s="6" t="n">
        <v>3638</v>
      </c>
    </row>
    <row r="4" spans="1:2">
      <c r="A4" s="5" t="n">
        <v>2018</v>
      </c>
      <c r="B4" s="5" t="n">
        <v>3485</v>
      </c>
    </row>
    <row r="5" spans="1:2">
      <c r="A5" s="5" t="n">
        <v>2019</v>
      </c>
      <c r="B5" s="5" t="n">
        <v>3326</v>
      </c>
    </row>
    <row r="6" spans="1:2">
      <c r="A6" s="5" t="n">
        <v>2020</v>
      </c>
      <c r="B6" s="5" t="n">
        <v>58552</v>
      </c>
    </row>
    <row r="7" spans="1:2">
      <c r="A7" s="5" t="n">
        <v>2021</v>
      </c>
      <c r="B7" s="5" t="n">
        <v>253300</v>
      </c>
    </row>
    <row r="8" spans="1:2">
      <c r="A8" s="4" t="s">
        <v>778</v>
      </c>
      <c r="B8" s="5" t="n">
        <v>174978</v>
      </c>
    </row>
    <row r="9" spans="1:2">
      <c r="A9" s="4" t="s">
        <v>56</v>
      </c>
      <c r="B9" s="6" t="n">
        <v>4972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451</v>
      </c>
    </row>
    <row r="2" spans="1:2">
      <c r="A2" s="3" t="s">
        <v>442</v>
      </c>
    </row>
    <row r="3" spans="1:2">
      <c r="A3" s="5" t="n">
        <v>2017</v>
      </c>
      <c r="B3" s="6" t="n">
        <v>46207</v>
      </c>
    </row>
    <row r="4" spans="1:2">
      <c r="A4" s="5" t="n">
        <v>2018</v>
      </c>
      <c r="B4" s="5" t="n">
        <v>15662</v>
      </c>
    </row>
    <row r="5" spans="1:2">
      <c r="A5" s="5" t="n">
        <v>2019</v>
      </c>
      <c r="B5" s="5" t="n">
        <v>5142</v>
      </c>
    </row>
    <row r="6" spans="1:2">
      <c r="A6" s="5" t="n">
        <v>2020</v>
      </c>
      <c r="B6" s="5" t="n">
        <v>1251</v>
      </c>
    </row>
    <row r="7" spans="1:2">
      <c r="A7" s="5" t="n">
        <v>2021</v>
      </c>
      <c r="B7" s="5" t="n">
        <v>650</v>
      </c>
    </row>
    <row r="8" spans="1:2">
      <c r="A8" s="4" t="s">
        <v>778</v>
      </c>
      <c r="B8" s="5" t="n">
        <v>150</v>
      </c>
    </row>
    <row r="9" spans="1:2">
      <c r="A9" s="4" t="s">
        <v>922</v>
      </c>
      <c r="B9" s="6" t="n">
        <v>690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4</v>
      </c>
    </row>
    <row r="3" spans="1:4">
      <c r="A3" s="3" t="s">
        <v>924</v>
      </c>
    </row>
    <row r="4" spans="1:4">
      <c r="A4" s="5" t="n">
        <v>2017</v>
      </c>
      <c r="B4" s="6" t="n">
        <v>5407</v>
      </c>
    </row>
    <row r="5" spans="1:4">
      <c r="A5" s="5" t="n">
        <v>2018</v>
      </c>
      <c r="B5" s="5" t="n">
        <v>3312</v>
      </c>
    </row>
    <row r="6" spans="1:4">
      <c r="A6" s="5" t="n">
        <v>2019</v>
      </c>
      <c r="B6" s="5" t="n">
        <v>2955</v>
      </c>
    </row>
    <row r="7" spans="1:4">
      <c r="A7" s="5" t="n">
        <v>2020</v>
      </c>
      <c r="B7" s="5" t="n">
        <v>2585</v>
      </c>
    </row>
    <row r="8" spans="1:4">
      <c r="A8" s="5" t="n">
        <v>2021</v>
      </c>
      <c r="B8" s="5" t="n">
        <v>2539</v>
      </c>
    </row>
    <row r="9" spans="1:4">
      <c r="A9" s="4" t="s">
        <v>778</v>
      </c>
      <c r="B9" s="5" t="n">
        <v>7042</v>
      </c>
    </row>
    <row r="10" spans="1:4">
      <c r="A10" s="4" t="s">
        <v>925</v>
      </c>
      <c r="B10" s="5" t="n">
        <v>23840</v>
      </c>
    </row>
    <row r="11" spans="1:4">
      <c r="A11" s="4" t="s">
        <v>926</v>
      </c>
      <c r="B11" s="6" t="n">
        <v>5600</v>
      </c>
      <c r="C11" s="6" t="n">
        <v>4400</v>
      </c>
      <c r="D11" s="6" t="n">
        <v>4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927</v>
      </c>
      <c r="B1" s="2" t="s">
        <v>451</v>
      </c>
    </row>
    <row r="2" spans="1:2">
      <c r="A2" s="3" t="s">
        <v>928</v>
      </c>
    </row>
    <row r="3" spans="1:2">
      <c r="A3" s="5" t="n">
        <v>2017</v>
      </c>
      <c r="B3" s="6" t="n">
        <v>758</v>
      </c>
    </row>
    <row r="4" spans="1:2">
      <c r="A4" s="5" t="n">
        <v>2018</v>
      </c>
      <c r="B4" s="5" t="n">
        <v>579</v>
      </c>
    </row>
    <row r="5" spans="1:2">
      <c r="A5" s="5" t="n">
        <v>2019</v>
      </c>
      <c r="B5" s="5" t="n">
        <v>486</v>
      </c>
    </row>
    <row r="6" spans="1:2">
      <c r="A6" s="5" t="n">
        <v>2020</v>
      </c>
      <c r="B6" s="5" t="n">
        <v>339</v>
      </c>
    </row>
    <row r="7" spans="1:2">
      <c r="A7" s="4" t="s">
        <v>922</v>
      </c>
      <c r="B7" s="5" t="n">
        <v>2162</v>
      </c>
    </row>
    <row r="8" spans="1:2">
      <c r="A8" s="4" t="s">
        <v>929</v>
      </c>
      <c r="B8" s="5" t="n">
        <v>-174</v>
      </c>
    </row>
    <row r="9" spans="1:2">
      <c r="A9" s="4" t="s">
        <v>930</v>
      </c>
      <c r="B9" s="5" t="n">
        <v>1988</v>
      </c>
    </row>
    <row r="10" spans="1:2">
      <c r="A10" s="4" t="s">
        <v>931</v>
      </c>
      <c r="B10" s="5" t="n">
        <v>-670</v>
      </c>
    </row>
    <row r="11" spans="1:2">
      <c r="A11" s="4" t="s">
        <v>932</v>
      </c>
      <c r="B11" s="6" t="n">
        <v>13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s>
  <sheetData>
    <row r="1" spans="1:8">
      <c r="A1" s="1" t="s">
        <v>933</v>
      </c>
      <c r="B1" s="2" t="s">
        <v>1</v>
      </c>
    </row>
    <row r="2" spans="1:8">
      <c r="B2" s="2" t="s">
        <v>934</v>
      </c>
      <c r="C2" s="2" t="s">
        <v>451</v>
      </c>
      <c r="D2" s="2" t="s">
        <v>455</v>
      </c>
      <c r="E2" s="2" t="s">
        <v>175</v>
      </c>
      <c r="F2" s="2" t="s">
        <v>452</v>
      </c>
      <c r="G2" s="2" t="s">
        <v>935</v>
      </c>
      <c r="H2" s="2" t="s">
        <v>458</v>
      </c>
    </row>
    <row r="3" spans="1:8">
      <c r="A3" s="3" t="s">
        <v>936</v>
      </c>
    </row>
    <row r="4" spans="1:8">
      <c r="A4" s="4" t="s">
        <v>937</v>
      </c>
      <c r="C4" s="6" t="n">
        <v>54173</v>
      </c>
      <c r="D4" s="6" t="n">
        <v>20653</v>
      </c>
      <c r="E4" s="6" t="n">
        <v>9074</v>
      </c>
    </row>
    <row r="5" spans="1:8">
      <c r="A5" s="4" t="s">
        <v>938</v>
      </c>
    </row>
    <row r="6" spans="1:8">
      <c r="A6" s="3" t="s">
        <v>936</v>
      </c>
    </row>
    <row r="7" spans="1:8">
      <c r="A7" s="4" t="s">
        <v>939</v>
      </c>
      <c r="F7" s="6" t="n">
        <v>40000</v>
      </c>
    </row>
    <row r="8" spans="1:8">
      <c r="A8" s="4" t="s">
        <v>940</v>
      </c>
    </row>
    <row r="9" spans="1:8">
      <c r="A9" s="3" t="s">
        <v>936</v>
      </c>
    </row>
    <row r="10" spans="1:8">
      <c r="A10" s="4" t="s">
        <v>941</v>
      </c>
      <c r="E10" s="5" t="n">
        <v>4000</v>
      </c>
      <c r="G10" s="6" t="n">
        <v>4500</v>
      </c>
    </row>
    <row r="11" spans="1:8">
      <c r="A11" s="4" t="s">
        <v>942</v>
      </c>
      <c r="G11" s="5" t="n">
        <v>1</v>
      </c>
    </row>
    <row r="12" spans="1:8">
      <c r="A12" s="4" t="s">
        <v>943</v>
      </c>
    </row>
    <row r="13" spans="1:8">
      <c r="A13" s="3" t="s">
        <v>936</v>
      </c>
    </row>
    <row r="14" spans="1:8">
      <c r="A14" s="4" t="s">
        <v>941</v>
      </c>
      <c r="E14" s="6" t="n">
        <v>4000</v>
      </c>
      <c r="H14" s="6" t="n">
        <v>4000</v>
      </c>
    </row>
    <row r="15" spans="1:8">
      <c r="A15" s="4" t="s">
        <v>944</v>
      </c>
    </row>
    <row r="16" spans="1:8">
      <c r="A16" s="3" t="s">
        <v>936</v>
      </c>
    </row>
    <row r="17" spans="1:8">
      <c r="A17" s="5" t="n">
        <v>2017</v>
      </c>
      <c r="C17" s="5" t="n">
        <v>94269</v>
      </c>
    </row>
    <row r="18" spans="1:8">
      <c r="A18" s="5" t="n">
        <v>2018</v>
      </c>
      <c r="C18" s="5" t="n">
        <v>76028</v>
      </c>
    </row>
    <row r="19" spans="1:8">
      <c r="A19" s="5" t="n">
        <v>2019</v>
      </c>
      <c r="C19" s="5" t="n">
        <v>63896</v>
      </c>
    </row>
    <row r="20" spans="1:8">
      <c r="A20" s="5" t="n">
        <v>2020</v>
      </c>
      <c r="C20" s="5" t="n">
        <v>49209</v>
      </c>
    </row>
    <row r="21" spans="1:8">
      <c r="A21" s="5" t="n">
        <v>2021</v>
      </c>
      <c r="C21" s="5" t="n">
        <v>29426</v>
      </c>
    </row>
    <row r="22" spans="1:8">
      <c r="A22" s="4" t="s">
        <v>778</v>
      </c>
      <c r="C22" s="5" t="n">
        <v>134690</v>
      </c>
    </row>
    <row r="23" spans="1:8">
      <c r="A23" s="4" t="s">
        <v>922</v>
      </c>
      <c r="C23" s="6" t="n">
        <v>447518</v>
      </c>
    </row>
    <row r="24" spans="1:8">
      <c r="A24" s="4" t="s">
        <v>945</v>
      </c>
    </row>
    <row r="25" spans="1:8">
      <c r="A25" s="3" t="s">
        <v>936</v>
      </c>
    </row>
    <row r="26" spans="1:8">
      <c r="A26" s="4" t="s">
        <v>937</v>
      </c>
      <c r="B26" s="6" t="n">
        <v>13500</v>
      </c>
    </row>
    <row r="27" spans="1:8">
      <c r="A27" s="4" t="s">
        <v>946</v>
      </c>
    </row>
    <row r="28" spans="1:8">
      <c r="A28" s="3" t="s">
        <v>936</v>
      </c>
    </row>
    <row r="29" spans="1:8">
      <c r="A29" s="4" t="s">
        <v>937</v>
      </c>
      <c r="B29" s="6" t="n">
        <v>23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7</v>
      </c>
      <c r="B1" s="2" t="s">
        <v>663</v>
      </c>
      <c r="C1" s="2" t="s">
        <v>664</v>
      </c>
      <c r="D1" s="2" t="s">
        <v>2</v>
      </c>
      <c r="E1" s="2" t="s">
        <v>32</v>
      </c>
    </row>
    <row r="2" spans="1:5">
      <c r="A2" s="3" t="s">
        <v>936</v>
      </c>
    </row>
    <row r="3" spans="1:5">
      <c r="A3" s="4" t="s">
        <v>627</v>
      </c>
      <c r="D3" s="6" t="n">
        <v>1987</v>
      </c>
      <c r="E3" s="6" t="n">
        <v>9652</v>
      </c>
    </row>
    <row r="4" spans="1:5">
      <c r="A4" s="4" t="s">
        <v>948</v>
      </c>
      <c r="D4" s="5" t="n">
        <v>40000</v>
      </c>
    </row>
    <row r="5" spans="1:5">
      <c r="A5" s="4" t="s">
        <v>949</v>
      </c>
      <c r="D5" s="5" t="n">
        <v>39000</v>
      </c>
    </row>
    <row r="6" spans="1:5">
      <c r="A6" s="4" t="s">
        <v>950</v>
      </c>
      <c r="D6" s="5" t="n">
        <v>1000</v>
      </c>
    </row>
    <row r="7" spans="1:5">
      <c r="A7" s="4" t="s">
        <v>832</v>
      </c>
      <c r="D7" s="6" t="n">
        <v>5200</v>
      </c>
    </row>
    <row r="8" spans="1:5">
      <c r="A8" s="4" t="s">
        <v>630</v>
      </c>
    </row>
    <row r="9" spans="1:5">
      <c r="A9" s="3" t="s">
        <v>936</v>
      </c>
    </row>
    <row r="10" spans="1:5">
      <c r="A10" s="4" t="s">
        <v>633</v>
      </c>
      <c r="C10" s="6" t="n">
        <v>25000</v>
      </c>
    </row>
    <row r="11" spans="1:5">
      <c r="A11" s="4" t="s">
        <v>951</v>
      </c>
    </row>
    <row r="12" spans="1:5">
      <c r="A12" s="3" t="s">
        <v>936</v>
      </c>
    </row>
    <row r="13" spans="1:5">
      <c r="A13" s="4" t="s">
        <v>671</v>
      </c>
      <c r="B13" s="5" t="n">
        <v>50800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7"/>
    <col customWidth="1" max="6" min="6" width="37"/>
    <col customWidth="1" max="7" min="7" width="14"/>
    <col customWidth="1" max="8" min="8" width="30"/>
  </cols>
  <sheetData>
    <row r="1" spans="1:8">
      <c r="A1" s="1" t="s">
        <v>952</v>
      </c>
      <c r="B1" s="2" t="s">
        <v>953</v>
      </c>
      <c r="C1" s="2" t="s">
        <v>954</v>
      </c>
      <c r="D1" s="2" t="s">
        <v>955</v>
      </c>
      <c r="E1" s="2" t="s">
        <v>956</v>
      </c>
      <c r="F1" s="2" t="s">
        <v>957</v>
      </c>
      <c r="G1" s="2" t="s">
        <v>958</v>
      </c>
      <c r="H1" s="2" t="s">
        <v>959</v>
      </c>
    </row>
    <row r="2" spans="1:8">
      <c r="A2" s="4" t="s">
        <v>960</v>
      </c>
    </row>
    <row r="3" spans="1:8">
      <c r="A3" s="3" t="s">
        <v>961</v>
      </c>
    </row>
    <row r="4" spans="1:8">
      <c r="A4" s="4" t="s">
        <v>962</v>
      </c>
      <c r="B4" s="10" t="n">
        <v>3.7</v>
      </c>
      <c r="F4" s="6" t="n">
        <v>18</v>
      </c>
    </row>
    <row r="5" spans="1:8">
      <c r="A5" s="4" t="s">
        <v>166</v>
      </c>
      <c r="F5" s="5" t="n">
        <v>1800000</v>
      </c>
    </row>
    <row r="6" spans="1:8">
      <c r="A6" s="4" t="s">
        <v>963</v>
      </c>
    </row>
    <row r="7" spans="1:8">
      <c r="A7" s="3" t="s">
        <v>961</v>
      </c>
    </row>
    <row r="8" spans="1:8">
      <c r="A8" s="4" t="s">
        <v>964</v>
      </c>
      <c r="D8" s="5" t="n">
        <v>1</v>
      </c>
    </row>
    <row r="9" spans="1:8">
      <c r="A9" s="4" t="s">
        <v>965</v>
      </c>
      <c r="D9" s="5" t="n">
        <v>9</v>
      </c>
    </row>
    <row r="10" spans="1:8">
      <c r="A10" s="4" t="s">
        <v>966</v>
      </c>
    </row>
    <row r="11" spans="1:8">
      <c r="A11" s="3" t="s">
        <v>961</v>
      </c>
    </row>
    <row r="12" spans="1:8">
      <c r="A12" s="4" t="s">
        <v>967</v>
      </c>
      <c r="C12" s="5" t="n">
        <v>2</v>
      </c>
    </row>
    <row r="13" spans="1:8">
      <c r="A13" s="4" t="s">
        <v>968</v>
      </c>
    </row>
    <row r="14" spans="1:8">
      <c r="A14" s="3" t="s">
        <v>961</v>
      </c>
    </row>
    <row r="15" spans="1:8">
      <c r="A15" s="4" t="s">
        <v>965</v>
      </c>
      <c r="G15" s="5" t="n">
        <v>20</v>
      </c>
    </row>
    <row r="16" spans="1:8">
      <c r="A16" s="4" t="s">
        <v>969</v>
      </c>
    </row>
    <row r="17" spans="1:8">
      <c r="A17" s="3" t="s">
        <v>961</v>
      </c>
    </row>
    <row r="18" spans="1:8">
      <c r="A18" s="4" t="s">
        <v>962</v>
      </c>
      <c r="E18" s="6" t="n">
        <v>5</v>
      </c>
    </row>
    <row r="19" spans="1:8">
      <c r="A19" s="4" t="s">
        <v>131</v>
      </c>
    </row>
    <row r="20" spans="1:8">
      <c r="A20" s="3" t="s">
        <v>961</v>
      </c>
    </row>
    <row r="21" spans="1:8">
      <c r="A21" s="4" t="s">
        <v>166</v>
      </c>
      <c r="H21" s="5" t="n">
        <v>1751000</v>
      </c>
    </row>
    <row r="22" spans="1:8">
      <c r="A22" s="4" t="s">
        <v>483</v>
      </c>
    </row>
    <row r="23" spans="1:8">
      <c r="A23" s="3" t="s">
        <v>961</v>
      </c>
    </row>
    <row r="24" spans="1:8">
      <c r="A24" s="4" t="s">
        <v>544</v>
      </c>
      <c r="F24" s="5" t="n">
        <v>1800000</v>
      </c>
    </row>
    <row r="25" spans="1:8">
      <c r="A25" s="4" t="s">
        <v>970</v>
      </c>
    </row>
    <row r="26" spans="1:8">
      <c r="A26" s="3" t="s">
        <v>961</v>
      </c>
    </row>
    <row r="27" spans="1:8">
      <c r="A27" s="4" t="s">
        <v>544</v>
      </c>
      <c r="F27" s="5" t="n">
        <v>500000</v>
      </c>
    </row>
    <row r="28" spans="1:8">
      <c r="A28" s="4" t="s">
        <v>971</v>
      </c>
      <c r="F28" s="6" t="n">
        <v>10</v>
      </c>
      <c r="H28" s="6" t="n">
        <v>10</v>
      </c>
    </row>
    <row r="29" spans="1:8">
      <c r="A29" s="4" t="s">
        <v>972</v>
      </c>
    </row>
    <row r="30" spans="1:8">
      <c r="A30" s="3" t="s">
        <v>961</v>
      </c>
    </row>
    <row r="31" spans="1:8">
      <c r="A31" s="4" t="s">
        <v>544</v>
      </c>
      <c r="E31" s="5" t="n">
        <v>500000</v>
      </c>
    </row>
    <row r="32" spans="1:8">
      <c r="A32" s="4" t="s">
        <v>971</v>
      </c>
      <c r="E32" s="6" t="n">
        <v>10</v>
      </c>
    </row>
    <row r="33" spans="1:8">
      <c r="A33" s="4" t="s">
        <v>973</v>
      </c>
    </row>
    <row r="34" spans="1:8">
      <c r="A34" s="3" t="s">
        <v>961</v>
      </c>
    </row>
    <row r="35" spans="1:8">
      <c r="A35" s="4" t="s">
        <v>544</v>
      </c>
      <c r="F35" s="5" t="n">
        <v>400000</v>
      </c>
    </row>
    <row r="36" spans="1:8">
      <c r="A36" s="4" t="s">
        <v>971</v>
      </c>
      <c r="F36" s="6" t="n">
        <v>12</v>
      </c>
      <c r="H36" s="6" t="n">
        <v>12</v>
      </c>
    </row>
    <row r="37" spans="1:8">
      <c r="A37" s="4" t="s">
        <v>974</v>
      </c>
    </row>
    <row r="38" spans="1:8">
      <c r="A38" s="3" t="s">
        <v>961</v>
      </c>
    </row>
    <row r="39" spans="1:8">
      <c r="A39" s="4" t="s">
        <v>544</v>
      </c>
      <c r="E39" s="5" t="n">
        <v>400000</v>
      </c>
    </row>
    <row r="40" spans="1:8">
      <c r="A40" s="4" t="s">
        <v>971</v>
      </c>
      <c r="E40" s="6"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14"/>
  </cols>
  <sheetData>
    <row r="1" spans="1:19">
      <c r="A1" s="1" t="s">
        <v>975</v>
      </c>
      <c r="B1" s="2" t="s">
        <v>821</v>
      </c>
      <c r="C1" s="2" t="s">
        <v>619</v>
      </c>
      <c r="D1" s="2" t="s">
        <v>976</v>
      </c>
      <c r="E1" s="2" t="s">
        <v>977</v>
      </c>
      <c r="F1" s="2" t="s">
        <v>622</v>
      </c>
      <c r="G1" s="2" t="s">
        <v>978</v>
      </c>
      <c r="H1" s="2" t="s">
        <v>953</v>
      </c>
      <c r="I1" s="2" t="s">
        <v>451</v>
      </c>
      <c r="J1" s="2" t="s">
        <v>979</v>
      </c>
      <c r="K1" s="2" t="s">
        <v>451</v>
      </c>
      <c r="L1" s="2" t="s">
        <v>980</v>
      </c>
      <c r="M1" s="2" t="s">
        <v>455</v>
      </c>
      <c r="N1" s="2" t="s">
        <v>175</v>
      </c>
      <c r="O1" s="2" t="s">
        <v>981</v>
      </c>
      <c r="P1" s="2" t="s">
        <v>664</v>
      </c>
      <c r="Q1" s="2" t="s">
        <v>453</v>
      </c>
      <c r="R1" s="2" t="s">
        <v>982</v>
      </c>
      <c r="S1" s="2" t="s">
        <v>438</v>
      </c>
    </row>
    <row r="2" spans="1:19">
      <c r="A2" s="3" t="s">
        <v>983</v>
      </c>
    </row>
    <row r="3" spans="1:19">
      <c r="A3" s="4" t="s">
        <v>42</v>
      </c>
      <c r="I3" s="6" t="n">
        <v>166049000</v>
      </c>
      <c r="K3" s="6" t="n">
        <v>166049000</v>
      </c>
      <c r="M3" s="6" t="n">
        <v>39066000</v>
      </c>
    </row>
    <row r="4" spans="1:19">
      <c r="A4" s="4" t="s">
        <v>474</v>
      </c>
      <c r="K4" s="5" t="n">
        <v>4100000</v>
      </c>
      <c r="M4" s="5" t="n">
        <v>0</v>
      </c>
      <c r="N4" s="6" t="n">
        <v>0</v>
      </c>
    </row>
    <row r="5" spans="1:19">
      <c r="A5" s="4" t="s">
        <v>468</v>
      </c>
      <c r="S5" s="4" t="s">
        <v>469</v>
      </c>
    </row>
    <row r="6" spans="1:19">
      <c r="A6" s="4" t="s">
        <v>626</v>
      </c>
      <c r="I6" s="5" t="n">
        <v>25000000</v>
      </c>
      <c r="K6" s="5" t="n">
        <v>25000000</v>
      </c>
      <c r="M6" s="5" t="n">
        <v>0</v>
      </c>
    </row>
    <row r="7" spans="1:19">
      <c r="A7" s="4" t="s">
        <v>984</v>
      </c>
      <c r="K7" s="5" t="n">
        <v>-25000000</v>
      </c>
      <c r="M7" s="5" t="n">
        <v>0</v>
      </c>
      <c r="N7" s="5" t="n">
        <v>0</v>
      </c>
    </row>
    <row r="8" spans="1:19">
      <c r="A8" s="4" t="s">
        <v>985</v>
      </c>
      <c r="D8" s="5" t="n">
        <v>2</v>
      </c>
    </row>
    <row r="9" spans="1:19">
      <c r="A9" s="4" t="s">
        <v>986</v>
      </c>
      <c r="D9" s="5" t="n">
        <v>7040001</v>
      </c>
    </row>
    <row r="10" spans="1:19">
      <c r="A10" s="4" t="s">
        <v>987</v>
      </c>
      <c r="D10" s="5" t="n">
        <v>2346446</v>
      </c>
    </row>
    <row r="11" spans="1:19">
      <c r="A11" s="4" t="s">
        <v>988</v>
      </c>
      <c r="D11" s="6" t="n">
        <v>32100000</v>
      </c>
    </row>
    <row r="12" spans="1:19">
      <c r="A12" s="4" t="s">
        <v>654</v>
      </c>
    </row>
    <row r="13" spans="1:19">
      <c r="A13" s="3" t="s">
        <v>983</v>
      </c>
    </row>
    <row r="14" spans="1:19">
      <c r="A14" s="4" t="s">
        <v>666</v>
      </c>
      <c r="C14" s="6" t="n">
        <v>10300000</v>
      </c>
      <c r="F14" s="6" t="n">
        <v>10300000</v>
      </c>
    </row>
    <row r="15" spans="1:19">
      <c r="A15" s="4" t="s">
        <v>989</v>
      </c>
      <c r="F15" s="6" t="n">
        <v>9300000</v>
      </c>
    </row>
    <row r="16" spans="1:19">
      <c r="A16" s="4" t="s">
        <v>626</v>
      </c>
      <c r="C16" s="6" t="n">
        <v>9300000</v>
      </c>
      <c r="I16" s="5" t="n">
        <v>200000</v>
      </c>
      <c r="K16" s="5" t="n">
        <v>200000</v>
      </c>
    </row>
    <row r="17" spans="1:19">
      <c r="A17" s="4" t="s">
        <v>441</v>
      </c>
    </row>
    <row r="18" spans="1:19">
      <c r="A18" s="3" t="s">
        <v>983</v>
      </c>
    </row>
    <row r="19" spans="1:19">
      <c r="A19" s="4" t="s">
        <v>626</v>
      </c>
      <c r="M19" s="6" t="n">
        <v>0</v>
      </c>
      <c r="N19" s="5" t="n">
        <v>1700000</v>
      </c>
    </row>
    <row r="20" spans="1:19">
      <c r="A20" s="4" t="s">
        <v>984</v>
      </c>
      <c r="N20" s="5" t="n">
        <v>1400000</v>
      </c>
    </row>
    <row r="21" spans="1:19">
      <c r="A21" s="4" t="s">
        <v>990</v>
      </c>
      <c r="G21" s="6" t="n">
        <v>21700000</v>
      </c>
    </row>
    <row r="22" spans="1:19">
      <c r="A22" s="4" t="s">
        <v>487</v>
      </c>
    </row>
    <row r="23" spans="1:19">
      <c r="A23" s="3" t="s">
        <v>983</v>
      </c>
    </row>
    <row r="24" spans="1:19">
      <c r="A24" s="4" t="s">
        <v>468</v>
      </c>
      <c r="P24" s="4" t="s">
        <v>488</v>
      </c>
    </row>
    <row r="25" spans="1:19">
      <c r="A25" s="4" t="s">
        <v>991</v>
      </c>
      <c r="I25" s="5" t="n">
        <v>700000</v>
      </c>
    </row>
    <row r="26" spans="1:19">
      <c r="A26" s="4" t="s">
        <v>992</v>
      </c>
      <c r="I26" s="5" t="n">
        <v>100000</v>
      </c>
      <c r="K26" s="5" t="n">
        <v>100000</v>
      </c>
    </row>
    <row r="27" spans="1:19">
      <c r="A27" s="4" t="s">
        <v>491</v>
      </c>
    </row>
    <row r="28" spans="1:19">
      <c r="A28" s="3" t="s">
        <v>983</v>
      </c>
    </row>
    <row r="29" spans="1:19">
      <c r="A29" s="4" t="s">
        <v>468</v>
      </c>
      <c r="P29" s="4" t="s">
        <v>488</v>
      </c>
    </row>
    <row r="30" spans="1:19">
      <c r="A30" s="4" t="s">
        <v>993</v>
      </c>
      <c r="I30" s="5" t="n">
        <v>1300000</v>
      </c>
    </row>
    <row r="31" spans="1:19">
      <c r="A31" s="4" t="s">
        <v>994</v>
      </c>
      <c r="I31" s="6" t="n">
        <v>800000</v>
      </c>
      <c r="K31" s="6" t="n">
        <v>800000</v>
      </c>
    </row>
    <row r="32" spans="1:19">
      <c r="A32" s="4" t="s">
        <v>995</v>
      </c>
    </row>
    <row r="33" spans="1:19">
      <c r="A33" s="3" t="s">
        <v>983</v>
      </c>
    </row>
    <row r="34" spans="1:19">
      <c r="A34" s="4" t="s">
        <v>996</v>
      </c>
      <c r="I34" s="4" t="s">
        <v>997</v>
      </c>
      <c r="K34" s="4" t="s">
        <v>997</v>
      </c>
      <c r="M34" s="4" t="s">
        <v>998</v>
      </c>
    </row>
    <row r="35" spans="1:19">
      <c r="A35" s="4" t="s">
        <v>813</v>
      </c>
      <c r="R35" s="6" t="n">
        <v>5000000</v>
      </c>
    </row>
    <row r="36" spans="1:19">
      <c r="A36" s="4" t="s">
        <v>999</v>
      </c>
      <c r="K36" s="4" t="s">
        <v>1000</v>
      </c>
    </row>
    <row r="37" spans="1:19">
      <c r="A37" s="4" t="s">
        <v>1001</v>
      </c>
      <c r="I37" s="6" t="n">
        <v>4400000</v>
      </c>
      <c r="K37" s="6" t="n">
        <v>4400000</v>
      </c>
    </row>
    <row r="38" spans="1:19">
      <c r="A38" s="4" t="s">
        <v>1002</v>
      </c>
      <c r="K38" s="5" t="n">
        <v>100000</v>
      </c>
    </row>
    <row r="39" spans="1:19">
      <c r="A39" s="4" t="s">
        <v>1003</v>
      </c>
      <c r="Q39" s="6" t="n">
        <v>200000</v>
      </c>
    </row>
    <row r="40" spans="1:19">
      <c r="A40" s="4" t="s">
        <v>42</v>
      </c>
      <c r="O40" s="6" t="n">
        <v>200000</v>
      </c>
    </row>
    <row r="41" spans="1:19">
      <c r="A41" s="4" t="s">
        <v>474</v>
      </c>
      <c r="K41" s="5" t="n">
        <v>4400000</v>
      </c>
    </row>
    <row r="42" spans="1:19">
      <c r="A42" s="4" t="s">
        <v>1004</v>
      </c>
    </row>
    <row r="43" spans="1:19">
      <c r="A43" s="3" t="s">
        <v>983</v>
      </c>
    </row>
    <row r="44" spans="1:19">
      <c r="A44" s="4" t="s">
        <v>1005</v>
      </c>
      <c r="L44" s="6" t="n">
        <v>800000</v>
      </c>
    </row>
    <row r="45" spans="1:19">
      <c r="A45" s="4" t="s">
        <v>1006</v>
      </c>
    </row>
    <row r="46" spans="1:19">
      <c r="A46" s="3" t="s">
        <v>983</v>
      </c>
    </row>
    <row r="47" spans="1:19">
      <c r="A47" s="4" t="s">
        <v>1007</v>
      </c>
      <c r="L47" s="5" t="n">
        <v>5700000</v>
      </c>
    </row>
    <row r="48" spans="1:19">
      <c r="A48" s="4" t="s">
        <v>1008</v>
      </c>
    </row>
    <row r="49" spans="1:19">
      <c r="A49" s="3" t="s">
        <v>983</v>
      </c>
    </row>
    <row r="50" spans="1:19">
      <c r="A50" s="4" t="s">
        <v>1009</v>
      </c>
      <c r="L50" s="6" t="n">
        <v>4900000</v>
      </c>
    </row>
    <row r="51" spans="1:19">
      <c r="A51" s="4" t="s">
        <v>1010</v>
      </c>
    </row>
    <row r="52" spans="1:19">
      <c r="A52" s="3" t="s">
        <v>983</v>
      </c>
    </row>
    <row r="53" spans="1:19">
      <c r="A53" s="4" t="s">
        <v>1009</v>
      </c>
      <c r="H53" s="6" t="n">
        <v>600000</v>
      </c>
    </row>
    <row r="54" spans="1:19">
      <c r="A54" s="4" t="s">
        <v>1011</v>
      </c>
    </row>
    <row r="55" spans="1:19">
      <c r="A55" s="3" t="s">
        <v>983</v>
      </c>
    </row>
    <row r="56" spans="1:19">
      <c r="A56" s="4" t="s">
        <v>1012</v>
      </c>
      <c r="M56" s="6" t="n">
        <v>200000</v>
      </c>
      <c r="N56" s="5" t="n">
        <v>200000</v>
      </c>
    </row>
    <row r="57" spans="1:19">
      <c r="A57" s="4" t="s">
        <v>1013</v>
      </c>
      <c r="I57" s="5" t="n">
        <v>0</v>
      </c>
      <c r="K57" s="5" t="n">
        <v>0</v>
      </c>
      <c r="M57" s="5" t="n">
        <v>0</v>
      </c>
    </row>
    <row r="58" spans="1:19">
      <c r="A58" s="4" t="s">
        <v>1014</v>
      </c>
    </row>
    <row r="59" spans="1:19">
      <c r="A59" s="3" t="s">
        <v>983</v>
      </c>
    </row>
    <row r="60" spans="1:19">
      <c r="A60" s="4" t="s">
        <v>1013</v>
      </c>
      <c r="G60" s="6" t="n">
        <v>2500000</v>
      </c>
    </row>
    <row r="61" spans="1:19">
      <c r="A61" s="4" t="s">
        <v>1015</v>
      </c>
    </row>
    <row r="62" spans="1:19">
      <c r="A62" s="3" t="s">
        <v>983</v>
      </c>
    </row>
    <row r="63" spans="1:19">
      <c r="A63" s="4" t="s">
        <v>67</v>
      </c>
      <c r="I63" s="6" t="n">
        <v>600000</v>
      </c>
      <c r="K63" s="6" t="n">
        <v>600000</v>
      </c>
      <c r="M63" s="5" t="n">
        <v>500000</v>
      </c>
    </row>
    <row r="64" spans="1:19">
      <c r="A64" s="4" t="s">
        <v>1016</v>
      </c>
    </row>
    <row r="65" spans="1:19">
      <c r="A65" s="3" t="s">
        <v>983</v>
      </c>
    </row>
    <row r="66" spans="1:19">
      <c r="A66" s="4" t="s">
        <v>1012</v>
      </c>
      <c r="M66" s="6" t="n">
        <v>300000</v>
      </c>
      <c r="N66" s="6" t="n">
        <v>300000</v>
      </c>
    </row>
    <row r="67" spans="1:19">
      <c r="A67" s="4" t="s">
        <v>1017</v>
      </c>
    </row>
    <row r="68" spans="1:19">
      <c r="A68" s="3" t="s">
        <v>983</v>
      </c>
    </row>
    <row r="69" spans="1:19">
      <c r="A69" s="4" t="s">
        <v>1018</v>
      </c>
      <c r="N69" s="4" t="s">
        <v>1019</v>
      </c>
    </row>
    <row r="70" spans="1:19">
      <c r="A70" s="4" t="s">
        <v>1020</v>
      </c>
    </row>
    <row r="71" spans="1:19">
      <c r="A71" s="3" t="s">
        <v>983</v>
      </c>
    </row>
    <row r="72" spans="1:19">
      <c r="A72" s="4" t="s">
        <v>1021</v>
      </c>
      <c r="B72" s="6" t="n">
        <v>2000000</v>
      </c>
    </row>
    <row r="73" spans="1:19">
      <c r="A73" s="4" t="s">
        <v>1022</v>
      </c>
    </row>
    <row r="74" spans="1:19">
      <c r="A74" s="3" t="s">
        <v>983</v>
      </c>
    </row>
    <row r="75" spans="1:19">
      <c r="A75" s="4" t="s">
        <v>1009</v>
      </c>
      <c r="J75" s="6" t="n">
        <v>400000</v>
      </c>
    </row>
    <row r="76" spans="1:19">
      <c r="A76" s="4" t="s">
        <v>1023</v>
      </c>
    </row>
    <row r="77" spans="1:19">
      <c r="A77" s="3" t="s">
        <v>983</v>
      </c>
    </row>
    <row r="78" spans="1:19">
      <c r="A78" s="4" t="s">
        <v>1009</v>
      </c>
      <c r="E78" s="6" t="n">
        <v>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 customWidth="1" max="14" min="14" width="14"/>
    <col customWidth="1" max="15" min="15" width="15"/>
  </cols>
  <sheetData>
    <row r="1" spans="1:15">
      <c r="A1" s="1" t="s">
        <v>1024</v>
      </c>
      <c r="B1" s="2" t="s">
        <v>663</v>
      </c>
      <c r="C1" s="2" t="s">
        <v>664</v>
      </c>
      <c r="D1" s="2" t="s">
        <v>1025</v>
      </c>
      <c r="E1" s="2" t="s">
        <v>1026</v>
      </c>
      <c r="F1" s="2" t="s">
        <v>743</v>
      </c>
      <c r="G1" s="2" t="s">
        <v>1027</v>
      </c>
      <c r="H1" s="2" t="s">
        <v>538</v>
      </c>
      <c r="I1" s="2" t="s">
        <v>1028</v>
      </c>
      <c r="J1" s="2" t="s">
        <v>438</v>
      </c>
      <c r="K1" s="2" t="s">
        <v>4</v>
      </c>
      <c r="L1" s="2" t="s">
        <v>2</v>
      </c>
      <c r="M1" s="2" t="s">
        <v>32</v>
      </c>
      <c r="N1" s="2" t="s">
        <v>84</v>
      </c>
      <c r="O1" s="2" t="s">
        <v>586</v>
      </c>
    </row>
    <row r="2" spans="1:15">
      <c r="A2" s="3" t="s">
        <v>1029</v>
      </c>
    </row>
    <row r="3" spans="1:15">
      <c r="A3" s="4" t="s">
        <v>1030</v>
      </c>
      <c r="D3" s="5" t="n">
        <v>12682755</v>
      </c>
    </row>
    <row r="4" spans="1:15">
      <c r="A4" s="4" t="s">
        <v>1031</v>
      </c>
      <c r="D4" s="5" t="n">
        <v>4227187</v>
      </c>
      <c r="M4" s="5" t="n">
        <v>3957280</v>
      </c>
    </row>
    <row r="5" spans="1:15">
      <c r="A5" s="4" t="s">
        <v>1032</v>
      </c>
      <c r="D5" s="8" t="n">
        <v>11.5</v>
      </c>
    </row>
    <row r="6" spans="1:15">
      <c r="A6" s="4" t="s">
        <v>1033</v>
      </c>
      <c r="D6" s="14" t="n">
        <v>0.3333</v>
      </c>
    </row>
    <row r="7" spans="1:15">
      <c r="A7" s="4" t="s">
        <v>1034</v>
      </c>
      <c r="D7" s="5" t="n">
        <v>15000000</v>
      </c>
    </row>
    <row r="8" spans="1:15">
      <c r="A8" s="4" t="s">
        <v>1035</v>
      </c>
      <c r="N8" s="6" t="n">
        <v>800000</v>
      </c>
    </row>
    <row r="9" spans="1:15">
      <c r="A9" s="4" t="s">
        <v>184</v>
      </c>
      <c r="I9" s="6" t="n">
        <v>300000</v>
      </c>
      <c r="L9" s="6" t="n">
        <v>0</v>
      </c>
      <c r="M9" s="6" t="n">
        <v>0</v>
      </c>
      <c r="N9" s="6" t="n">
        <v>345000</v>
      </c>
    </row>
    <row r="10" spans="1:15">
      <c r="A10" s="4" t="s">
        <v>78</v>
      </c>
      <c r="E10" s="7" t="n">
        <v>0.0001</v>
      </c>
      <c r="L10" s="7" t="n">
        <v>0.0001</v>
      </c>
      <c r="M10" s="7" t="n">
        <v>0.0001</v>
      </c>
    </row>
    <row r="11" spans="1:15">
      <c r="A11" s="4" t="s">
        <v>1036</v>
      </c>
      <c r="O11" s="6" t="n">
        <v>50000000</v>
      </c>
    </row>
    <row r="12" spans="1:15">
      <c r="A12" s="4" t="s">
        <v>168</v>
      </c>
      <c r="K12" s="5" t="n">
        <v>600000</v>
      </c>
      <c r="L12" s="5" t="n">
        <v>600000</v>
      </c>
    </row>
    <row r="13" spans="1:15">
      <c r="A13" s="4" t="s">
        <v>169</v>
      </c>
      <c r="K13" s="6" t="n">
        <v>5200000</v>
      </c>
      <c r="L13" s="6" t="n">
        <v>5219000</v>
      </c>
    </row>
    <row r="14" spans="1:15">
      <c r="A14" s="4" t="s">
        <v>1037</v>
      </c>
      <c r="L14" s="5" t="n">
        <v>44800000</v>
      </c>
    </row>
    <row r="15" spans="1:15">
      <c r="A15" s="4" t="s">
        <v>1038</v>
      </c>
      <c r="L15" s="6" t="n">
        <v>23100000</v>
      </c>
    </row>
    <row r="16" spans="1:15">
      <c r="A16" s="4" t="s">
        <v>1039</v>
      </c>
      <c r="L16" s="4" t="s">
        <v>1040</v>
      </c>
    </row>
    <row r="17" spans="1:15">
      <c r="A17" s="4" t="s">
        <v>1041</v>
      </c>
    </row>
    <row r="18" spans="1:15">
      <c r="A18" s="3" t="s">
        <v>1029</v>
      </c>
    </row>
    <row r="19" spans="1:15">
      <c r="A19" s="4" t="s">
        <v>1042</v>
      </c>
      <c r="L19" s="5" t="n">
        <v>11000000</v>
      </c>
    </row>
    <row r="20" spans="1:15">
      <c r="A20" s="4" t="s">
        <v>1043</v>
      </c>
    </row>
    <row r="21" spans="1:15">
      <c r="A21" s="3" t="s">
        <v>1029</v>
      </c>
    </row>
    <row r="22" spans="1:15">
      <c r="A22" s="4" t="s">
        <v>1044</v>
      </c>
      <c r="I22" s="5" t="n">
        <v>28161</v>
      </c>
    </row>
    <row r="23" spans="1:15">
      <c r="A23" s="4" t="s">
        <v>1045</v>
      </c>
    </row>
    <row r="24" spans="1:15">
      <c r="A24" s="3" t="s">
        <v>1029</v>
      </c>
    </row>
    <row r="25" spans="1:15">
      <c r="A25" s="4" t="s">
        <v>1046</v>
      </c>
      <c r="L25" s="5" t="n">
        <v>1859792</v>
      </c>
    </row>
    <row r="26" spans="1:15">
      <c r="A26" s="4" t="s">
        <v>1047</v>
      </c>
    </row>
    <row r="27" spans="1:15">
      <c r="A27" s="3" t="s">
        <v>1029</v>
      </c>
    </row>
    <row r="28" spans="1:15">
      <c r="A28" s="4" t="s">
        <v>1048</v>
      </c>
      <c r="J28" s="4" t="s">
        <v>1019</v>
      </c>
    </row>
    <row r="29" spans="1:15">
      <c r="A29" s="4" t="s">
        <v>1049</v>
      </c>
    </row>
    <row r="30" spans="1:15">
      <c r="A30" s="3" t="s">
        <v>1029</v>
      </c>
    </row>
    <row r="31" spans="1:15">
      <c r="A31" s="4" t="s">
        <v>1048</v>
      </c>
      <c r="J31" s="4" t="s">
        <v>1050</v>
      </c>
    </row>
    <row r="32" spans="1:15">
      <c r="A32" s="4" t="s">
        <v>1051</v>
      </c>
      <c r="L32" s="4" t="s">
        <v>1052</v>
      </c>
    </row>
    <row r="33" spans="1:15">
      <c r="A33" s="4" t="s">
        <v>1053</v>
      </c>
    </row>
    <row r="34" spans="1:15">
      <c r="A34" s="3" t="s">
        <v>1029</v>
      </c>
    </row>
    <row r="35" spans="1:15">
      <c r="A35" s="4" t="s">
        <v>1044</v>
      </c>
      <c r="N35" s="5" t="n">
        <v>77687</v>
      </c>
    </row>
    <row r="36" spans="1:15">
      <c r="A36" s="4" t="s">
        <v>1054</v>
      </c>
      <c r="L36" s="5" t="n">
        <v>1618000</v>
      </c>
    </row>
    <row r="37" spans="1:15">
      <c r="A37" s="4" t="s">
        <v>1048</v>
      </c>
      <c r="L37" s="4" t="s">
        <v>1019</v>
      </c>
    </row>
    <row r="38" spans="1:15">
      <c r="A38" s="4" t="s">
        <v>1055</v>
      </c>
      <c r="L38" s="4" t="s">
        <v>1052</v>
      </c>
    </row>
    <row r="39" spans="1:15">
      <c r="A39" s="4" t="s">
        <v>1056</v>
      </c>
      <c r="N39" s="4" t="s">
        <v>660</v>
      </c>
    </row>
    <row r="40" spans="1:15">
      <c r="A40" s="4" t="s">
        <v>1057</v>
      </c>
      <c r="L40" s="8" t="n">
        <v>7.91</v>
      </c>
    </row>
    <row r="41" spans="1:15">
      <c r="A41" s="4" t="s">
        <v>1058</v>
      </c>
      <c r="L41" s="5" t="n">
        <v>1638000</v>
      </c>
      <c r="M41" s="5" t="n">
        <v>408000</v>
      </c>
    </row>
    <row r="42" spans="1:15">
      <c r="A42" s="4" t="s">
        <v>1059</v>
      </c>
    </row>
    <row r="43" spans="1:15">
      <c r="A43" s="3" t="s">
        <v>1029</v>
      </c>
    </row>
    <row r="44" spans="1:15">
      <c r="A44" s="4" t="s">
        <v>1054</v>
      </c>
      <c r="L44" s="5" t="n">
        <v>38000</v>
      </c>
      <c r="M44" s="5" t="n">
        <v>29000</v>
      </c>
    </row>
    <row r="45" spans="1:15">
      <c r="A45" s="4" t="s">
        <v>1051</v>
      </c>
      <c r="L45" s="4" t="s">
        <v>1060</v>
      </c>
      <c r="M45" s="4" t="s">
        <v>1060</v>
      </c>
    </row>
    <row r="46" spans="1:15">
      <c r="A46" s="4" t="s">
        <v>1061</v>
      </c>
    </row>
    <row r="47" spans="1:15">
      <c r="A47" s="3" t="s">
        <v>1029</v>
      </c>
    </row>
    <row r="48" spans="1:15">
      <c r="A48" s="4" t="s">
        <v>1054</v>
      </c>
      <c r="L48" s="5" t="n">
        <v>1580000</v>
      </c>
      <c r="M48" s="5" t="n">
        <v>401000</v>
      </c>
    </row>
    <row r="49" spans="1:15">
      <c r="A49" s="4" t="s">
        <v>1055</v>
      </c>
      <c r="M49" s="4" t="s">
        <v>1052</v>
      </c>
    </row>
    <row r="50" spans="1:15">
      <c r="A50" s="4" t="s">
        <v>1062</v>
      </c>
    </row>
    <row r="51" spans="1:15">
      <c r="A51" s="3" t="s">
        <v>1029</v>
      </c>
    </row>
    <row r="52" spans="1:15">
      <c r="A52" s="4" t="s">
        <v>1054</v>
      </c>
      <c r="L52" s="5" t="n">
        <v>200000</v>
      </c>
    </row>
    <row r="53" spans="1:15">
      <c r="A53" s="4" t="s">
        <v>1063</v>
      </c>
      <c r="G53" s="4" t="s">
        <v>497</v>
      </c>
    </row>
    <row r="54" spans="1:15">
      <c r="A54" s="4" t="s">
        <v>1057</v>
      </c>
      <c r="L54" s="8" t="n">
        <v>9.93</v>
      </c>
    </row>
    <row r="55" spans="1:15">
      <c r="A55" s="4" t="s">
        <v>1064</v>
      </c>
      <c r="L55" s="4" t="s">
        <v>1065</v>
      </c>
    </row>
    <row r="56" spans="1:15">
      <c r="A56" s="4" t="s">
        <v>1058</v>
      </c>
      <c r="L56" s="5" t="n">
        <v>200000</v>
      </c>
      <c r="M56" s="5" t="n">
        <v>0</v>
      </c>
    </row>
    <row r="57" spans="1:15">
      <c r="A57" s="4" t="s">
        <v>131</v>
      </c>
    </row>
    <row r="58" spans="1:15">
      <c r="A58" s="3" t="s">
        <v>1029</v>
      </c>
    </row>
    <row r="59" spans="1:15">
      <c r="A59" s="4" t="s">
        <v>544</v>
      </c>
      <c r="M59" s="5" t="n">
        <v>1337760</v>
      </c>
    </row>
    <row r="60" spans="1:15">
      <c r="A60" s="4" t="s">
        <v>1066</v>
      </c>
    </row>
    <row r="61" spans="1:15">
      <c r="A61" s="3" t="s">
        <v>1029</v>
      </c>
    </row>
    <row r="62" spans="1:15">
      <c r="A62" s="4" t="s">
        <v>1067</v>
      </c>
      <c r="E62" s="5" t="n">
        <v>19118233</v>
      </c>
    </row>
    <row r="63" spans="1:15">
      <c r="A63" s="4" t="s">
        <v>131</v>
      </c>
    </row>
    <row r="64" spans="1:15">
      <c r="A64" s="3" t="s">
        <v>1029</v>
      </c>
    </row>
    <row r="65" spans="1:15">
      <c r="A65" s="4" t="s">
        <v>164</v>
      </c>
      <c r="L65" s="5" t="n">
        <v>5467000</v>
      </c>
    </row>
    <row r="66" spans="1:15">
      <c r="A66" s="4" t="s">
        <v>168</v>
      </c>
      <c r="L66" s="5" t="n">
        <v>614000</v>
      </c>
    </row>
    <row r="67" spans="1:15">
      <c r="A67" s="4" t="s">
        <v>483</v>
      </c>
    </row>
    <row r="68" spans="1:15">
      <c r="A68" s="3" t="s">
        <v>1029</v>
      </c>
    </row>
    <row r="69" spans="1:15">
      <c r="A69" s="4" t="s">
        <v>544</v>
      </c>
      <c r="H69" s="5" t="n">
        <v>1800000</v>
      </c>
    </row>
    <row r="70" spans="1:15">
      <c r="A70" s="4" t="s">
        <v>548</v>
      </c>
    </row>
    <row r="71" spans="1:15">
      <c r="A71" s="3" t="s">
        <v>1029</v>
      </c>
    </row>
    <row r="72" spans="1:15">
      <c r="A72" s="4" t="s">
        <v>544</v>
      </c>
      <c r="H72" s="5" t="n">
        <v>500000</v>
      </c>
    </row>
    <row r="73" spans="1:15">
      <c r="A73" s="4" t="s">
        <v>547</v>
      </c>
      <c r="H73" s="6" t="n">
        <v>10</v>
      </c>
      <c r="L73" s="6" t="n">
        <v>10</v>
      </c>
    </row>
    <row r="74" spans="1:15">
      <c r="A74" s="4" t="s">
        <v>546</v>
      </c>
    </row>
    <row r="75" spans="1:15">
      <c r="A75" s="3" t="s">
        <v>1029</v>
      </c>
    </row>
    <row r="76" spans="1:15">
      <c r="A76" s="4" t="s">
        <v>544</v>
      </c>
      <c r="H76" s="5" t="n">
        <v>400000</v>
      </c>
    </row>
    <row r="77" spans="1:15">
      <c r="A77" s="4" t="s">
        <v>547</v>
      </c>
      <c r="H77" s="6" t="n">
        <v>12</v>
      </c>
      <c r="L77" s="6" t="n">
        <v>12</v>
      </c>
    </row>
    <row r="78" spans="1:15">
      <c r="A78" s="4" t="s">
        <v>630</v>
      </c>
    </row>
    <row r="79" spans="1:15">
      <c r="A79" s="3" t="s">
        <v>1029</v>
      </c>
    </row>
    <row r="80" spans="1:15">
      <c r="A80" s="4" t="s">
        <v>1068</v>
      </c>
      <c r="C80" s="4" t="s">
        <v>1069</v>
      </c>
    </row>
    <row r="81" spans="1:15">
      <c r="A81" s="4" t="s">
        <v>1070</v>
      </c>
      <c r="C81" s="8" t="n">
        <v>8.4</v>
      </c>
    </row>
    <row r="82" spans="1:15">
      <c r="A82" s="4" t="s">
        <v>1071</v>
      </c>
      <c r="C82" s="4" t="s">
        <v>1069</v>
      </c>
    </row>
    <row r="83" spans="1:15">
      <c r="A83" s="4" t="s">
        <v>1072</v>
      </c>
      <c r="C83" s="4" t="s">
        <v>1073</v>
      </c>
    </row>
    <row r="84" spans="1:15">
      <c r="A84" s="4" t="s">
        <v>1074</v>
      </c>
      <c r="C84" s="6" t="n">
        <v>25000000</v>
      </c>
    </row>
    <row r="85" spans="1:15">
      <c r="A85" s="4" t="s">
        <v>1075</v>
      </c>
    </row>
    <row r="86" spans="1:15">
      <c r="A86" s="3" t="s">
        <v>1029</v>
      </c>
    </row>
    <row r="87" spans="1:15">
      <c r="A87" s="4" t="s">
        <v>1051</v>
      </c>
      <c r="C87" s="4" t="s">
        <v>775</v>
      </c>
    </row>
    <row r="88" spans="1:15">
      <c r="A88" s="4" t="s">
        <v>1076</v>
      </c>
    </row>
    <row r="89" spans="1:15">
      <c r="A89" s="3" t="s">
        <v>1029</v>
      </c>
    </row>
    <row r="90" spans="1:15">
      <c r="A90" s="4" t="s">
        <v>1051</v>
      </c>
      <c r="C90" s="4" t="s">
        <v>497</v>
      </c>
    </row>
    <row r="91" spans="1:15">
      <c r="A91" s="4" t="s">
        <v>1077</v>
      </c>
    </row>
    <row r="92" spans="1:15">
      <c r="A92" s="3" t="s">
        <v>1029</v>
      </c>
    </row>
    <row r="93" spans="1:15">
      <c r="A93" s="4" t="s">
        <v>1078</v>
      </c>
      <c r="C93" s="5" t="n">
        <v>450000</v>
      </c>
    </row>
    <row r="94" spans="1:15">
      <c r="A94" s="4" t="s">
        <v>1079</v>
      </c>
    </row>
    <row r="95" spans="1:15">
      <c r="A95" s="3" t="s">
        <v>1029</v>
      </c>
    </row>
    <row r="96" spans="1:15">
      <c r="A96" s="4" t="s">
        <v>1078</v>
      </c>
      <c r="C96" s="5" t="n">
        <v>72600</v>
      </c>
    </row>
    <row r="97" spans="1:15">
      <c r="A97" s="4" t="s">
        <v>1080</v>
      </c>
    </row>
    <row r="98" spans="1:15">
      <c r="A98" s="3" t="s">
        <v>1029</v>
      </c>
    </row>
    <row r="99" spans="1:15">
      <c r="A99" s="4" t="s">
        <v>1054</v>
      </c>
      <c r="C99" s="5" t="n">
        <v>275000</v>
      </c>
    </row>
    <row r="100" spans="1:15">
      <c r="A100" s="4" t="s">
        <v>1081</v>
      </c>
    </row>
    <row r="101" spans="1:15">
      <c r="A101" s="3" t="s">
        <v>1029</v>
      </c>
    </row>
    <row r="102" spans="1:15">
      <c r="A102" s="4" t="s">
        <v>1054</v>
      </c>
      <c r="C102" s="5" t="n">
        <v>73750</v>
      </c>
    </row>
    <row r="103" spans="1:15">
      <c r="A103" s="4" t="s">
        <v>1082</v>
      </c>
    </row>
    <row r="104" spans="1:15">
      <c r="A104" s="3" t="s">
        <v>1029</v>
      </c>
    </row>
    <row r="105" spans="1:15">
      <c r="A105" s="4" t="s">
        <v>1054</v>
      </c>
      <c r="C105" s="5" t="n">
        <v>175000</v>
      </c>
    </row>
    <row r="106" spans="1:15">
      <c r="A106" s="4" t="s">
        <v>641</v>
      </c>
    </row>
    <row r="107" spans="1:15">
      <c r="A107" s="3" t="s">
        <v>1029</v>
      </c>
    </row>
    <row r="108" spans="1:15">
      <c r="A108" s="4" t="s">
        <v>164</v>
      </c>
      <c r="C108" s="5" t="n">
        <v>5500000</v>
      </c>
    </row>
    <row r="109" spans="1:15">
      <c r="A109" s="4" t="s">
        <v>1083</v>
      </c>
    </row>
    <row r="110" spans="1:15">
      <c r="A110" s="3" t="s">
        <v>1029</v>
      </c>
    </row>
    <row r="111" spans="1:15">
      <c r="A111" s="4" t="s">
        <v>1030</v>
      </c>
      <c r="M111" s="5" t="n">
        <v>257058</v>
      </c>
    </row>
    <row r="112" spans="1:15">
      <c r="A112" s="4" t="s">
        <v>1031</v>
      </c>
      <c r="M112" s="5" t="n">
        <v>93161</v>
      </c>
    </row>
    <row r="113" spans="1:15">
      <c r="A113" s="4" t="s">
        <v>1084</v>
      </c>
    </row>
    <row r="114" spans="1:15">
      <c r="A114" s="3" t="s">
        <v>1029</v>
      </c>
    </row>
    <row r="115" spans="1:15">
      <c r="A115" s="4" t="s">
        <v>544</v>
      </c>
      <c r="F115" s="5" t="n">
        <v>500000</v>
      </c>
    </row>
    <row r="116" spans="1:15">
      <c r="A116" s="4" t="s">
        <v>547</v>
      </c>
      <c r="F116" s="6" t="n">
        <v>10</v>
      </c>
    </row>
    <row r="117" spans="1:15">
      <c r="A117" s="4" t="s">
        <v>1085</v>
      </c>
    </row>
    <row r="118" spans="1:15">
      <c r="A118" s="3" t="s">
        <v>1029</v>
      </c>
    </row>
    <row r="119" spans="1:15">
      <c r="A119" s="4" t="s">
        <v>544</v>
      </c>
      <c r="F119" s="5" t="n">
        <v>400000</v>
      </c>
    </row>
    <row r="120" spans="1:15">
      <c r="A120" s="4" t="s">
        <v>547</v>
      </c>
      <c r="F120" s="6" t="n">
        <v>12</v>
      </c>
    </row>
    <row r="121" spans="1:15">
      <c r="A121" s="4" t="s">
        <v>1086</v>
      </c>
    </row>
    <row r="122" spans="1:15">
      <c r="A122" s="3" t="s">
        <v>1029</v>
      </c>
    </row>
    <row r="123" spans="1:15">
      <c r="A123" s="4" t="s">
        <v>164</v>
      </c>
      <c r="B123" s="5" t="n">
        <v>5000000</v>
      </c>
    </row>
    <row r="124" spans="1:15">
      <c r="A124" s="4" t="s">
        <v>1087</v>
      </c>
    </row>
    <row r="125" spans="1:15">
      <c r="A125" s="3" t="s">
        <v>1029</v>
      </c>
    </row>
    <row r="126" spans="1:15">
      <c r="A126" s="4" t="s">
        <v>1055</v>
      </c>
      <c r="L126" s="4" t="s">
        <v>512</v>
      </c>
    </row>
    <row r="127" spans="1:15">
      <c r="A127" s="4" t="s">
        <v>1088</v>
      </c>
    </row>
    <row r="128" spans="1:15">
      <c r="A128" s="3" t="s">
        <v>1029</v>
      </c>
    </row>
    <row r="129" spans="1:15">
      <c r="A129" s="4" t="s">
        <v>1055</v>
      </c>
      <c r="L129" s="4" t="s">
        <v>512</v>
      </c>
    </row>
    <row r="130" spans="1:15">
      <c r="A130" s="4" t="s">
        <v>1089</v>
      </c>
    </row>
    <row r="131" spans="1:15">
      <c r="A131" s="3" t="s">
        <v>1029</v>
      </c>
    </row>
    <row r="132" spans="1:15">
      <c r="A132" s="4" t="s">
        <v>1055</v>
      </c>
      <c r="L132" s="4" t="s">
        <v>1090</v>
      </c>
    </row>
    <row r="133" spans="1:15">
      <c r="A133" s="4" t="s">
        <v>1091</v>
      </c>
    </row>
    <row r="134" spans="1:15">
      <c r="A134" s="3" t="s">
        <v>1029</v>
      </c>
    </row>
    <row r="135" spans="1:15">
      <c r="A135" s="4" t="s">
        <v>1055</v>
      </c>
      <c r="L135" s="4" t="s">
        <v>10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2</v>
      </c>
      <c r="D2" s="2" t="s">
        <v>84</v>
      </c>
    </row>
    <row r="3" spans="1:4">
      <c r="A3" s="3" t="s">
        <v>179</v>
      </c>
    </row>
    <row r="4" spans="1:4">
      <c r="A4" s="4" t="s">
        <v>109</v>
      </c>
      <c r="B4" s="6" t="n">
        <v>-112932000</v>
      </c>
      <c r="C4" s="6" t="n">
        <v>-2126000</v>
      </c>
      <c r="D4" s="6" t="n">
        <v>-57194000</v>
      </c>
    </row>
    <row r="5" spans="1:4">
      <c r="A5" s="3" t="s">
        <v>180</v>
      </c>
    </row>
    <row r="6" spans="1:4">
      <c r="A6" s="4" t="s">
        <v>181</v>
      </c>
      <c r="B6" s="5" t="n">
        <v>57158000</v>
      </c>
      <c r="C6" s="5" t="n">
        <v>36592000</v>
      </c>
      <c r="D6" s="5" t="n">
        <v>34422000</v>
      </c>
    </row>
    <row r="7" spans="1:4">
      <c r="A7" s="4" t="s">
        <v>182</v>
      </c>
      <c r="B7" s="5" t="n">
        <v>14932000</v>
      </c>
      <c r="C7" s="5" t="n">
        <v>14929000</v>
      </c>
      <c r="D7" s="5" t="n">
        <v>15022000</v>
      </c>
    </row>
    <row r="8" spans="1:4">
      <c r="A8" s="4" t="s">
        <v>183</v>
      </c>
      <c r="B8" s="5" t="n">
        <v>1916000</v>
      </c>
      <c r="C8" s="5" t="n">
        <v>903000</v>
      </c>
      <c r="D8" s="5" t="n">
        <v>23000</v>
      </c>
    </row>
    <row r="9" spans="1:4">
      <c r="A9" s="4" t="s">
        <v>152</v>
      </c>
      <c r="B9" s="5" t="n">
        <v>10747000</v>
      </c>
      <c r="C9" s="5" t="n">
        <v>8235000</v>
      </c>
      <c r="D9" s="5" t="n">
        <v>8067000</v>
      </c>
    </row>
    <row r="10" spans="1:4">
      <c r="A10" s="4" t="s">
        <v>184</v>
      </c>
      <c r="B10" s="5" t="n">
        <v>0</v>
      </c>
      <c r="C10" s="5" t="n">
        <v>0</v>
      </c>
      <c r="D10" s="5" t="n">
        <v>345000</v>
      </c>
    </row>
    <row r="11" spans="1:4">
      <c r="A11" s="4" t="s">
        <v>167</v>
      </c>
      <c r="B11" s="5" t="n">
        <v>13705000</v>
      </c>
      <c r="C11" s="5" t="n">
        <v>0</v>
      </c>
      <c r="D11" s="5" t="n">
        <v>0</v>
      </c>
    </row>
    <row r="12" spans="1:4">
      <c r="A12" s="4" t="s">
        <v>185</v>
      </c>
      <c r="B12" s="5" t="n">
        <v>64000000</v>
      </c>
      <c r="C12" s="5" t="n">
        <v>0</v>
      </c>
      <c r="D12" s="5" t="n">
        <v>0</v>
      </c>
    </row>
    <row r="13" spans="1:4">
      <c r="A13" s="4" t="s">
        <v>186</v>
      </c>
      <c r="B13" s="5" t="n">
        <v>4069000</v>
      </c>
      <c r="C13" s="5" t="n">
        <v>0</v>
      </c>
      <c r="D13" s="5" t="n">
        <v>0</v>
      </c>
    </row>
    <row r="14" spans="1:4">
      <c r="A14" s="4" t="s">
        <v>187</v>
      </c>
      <c r="B14" s="5" t="n">
        <v>4353000</v>
      </c>
      <c r="C14" s="5" t="n">
        <v>0</v>
      </c>
      <c r="D14" s="5" t="n">
        <v>0</v>
      </c>
    </row>
    <row r="15" spans="1:4">
      <c r="A15" s="4" t="s">
        <v>188</v>
      </c>
      <c r="B15" s="5" t="n">
        <v>-3829000</v>
      </c>
      <c r="C15" s="5" t="n">
        <v>0</v>
      </c>
      <c r="D15" s="5" t="n">
        <v>1500000</v>
      </c>
    </row>
    <row r="16" spans="1:4">
      <c r="A16" s="4" t="s">
        <v>105</v>
      </c>
      <c r="B16" s="5" t="n">
        <v>-25515000</v>
      </c>
      <c r="C16" s="5" t="n">
        <v>-11938000</v>
      </c>
      <c r="D16" s="5" t="n">
        <v>6955000</v>
      </c>
    </row>
    <row r="17" spans="1:4">
      <c r="A17" s="4" t="s">
        <v>189</v>
      </c>
      <c r="B17" s="5" t="n">
        <v>2624000</v>
      </c>
      <c r="C17" s="5" t="n">
        <v>797000</v>
      </c>
      <c r="D17" s="5" t="n">
        <v>5539000</v>
      </c>
    </row>
    <row r="18" spans="1:4">
      <c r="A18" s="4" t="s">
        <v>190</v>
      </c>
      <c r="B18" s="5" t="n">
        <v>-60369000</v>
      </c>
      <c r="C18" s="5" t="n">
        <v>-6452000</v>
      </c>
      <c r="D18" s="5" t="n">
        <v>-5068000</v>
      </c>
    </row>
    <row r="19" spans="1:4">
      <c r="A19" s="4" t="s">
        <v>191</v>
      </c>
      <c r="B19" s="5" t="n">
        <v>-1488000</v>
      </c>
      <c r="C19" s="5" t="n">
        <v>96000</v>
      </c>
      <c r="D19" s="5" t="n">
        <v>0</v>
      </c>
    </row>
    <row r="20" spans="1:4">
      <c r="A20" s="3" t="s">
        <v>192</v>
      </c>
    </row>
    <row r="21" spans="1:4">
      <c r="A21" s="4" t="s">
        <v>35</v>
      </c>
      <c r="B21" s="5" t="n">
        <v>2700000</v>
      </c>
      <c r="C21" s="5" t="n">
        <v>-722000</v>
      </c>
      <c r="D21" s="5" t="n">
        <v>-767000</v>
      </c>
    </row>
    <row r="22" spans="1:4">
      <c r="A22" s="4" t="s">
        <v>193</v>
      </c>
      <c r="B22" s="5" t="n">
        <v>-8032000</v>
      </c>
      <c r="C22" s="5" t="n">
        <v>-5879000</v>
      </c>
      <c r="D22" s="5" t="n">
        <v>-26386000</v>
      </c>
    </row>
    <row r="23" spans="1:4">
      <c r="A23" s="4" t="s">
        <v>37</v>
      </c>
      <c r="B23" s="5" t="n">
        <v>2123000</v>
      </c>
      <c r="C23" s="5" t="n">
        <v>-1580000</v>
      </c>
      <c r="D23" s="5" t="n">
        <v>-3557000</v>
      </c>
    </row>
    <row r="24" spans="1:4">
      <c r="A24" s="4" t="s">
        <v>38</v>
      </c>
      <c r="B24" s="5" t="n">
        <v>-4382000</v>
      </c>
      <c r="C24" s="5" t="n">
        <v>-1272000</v>
      </c>
      <c r="D24" s="5" t="n">
        <v>-449000</v>
      </c>
    </row>
    <row r="25" spans="1:4">
      <c r="A25" s="4" t="s">
        <v>39</v>
      </c>
      <c r="B25" s="5" t="n">
        <v>16366000</v>
      </c>
      <c r="C25" s="5" t="n">
        <v>-1252000</v>
      </c>
      <c r="D25" s="5" t="n">
        <v>-5493000</v>
      </c>
    </row>
    <row r="26" spans="1:4">
      <c r="A26" s="4" t="s">
        <v>41</v>
      </c>
      <c r="B26" s="5" t="n">
        <v>18614000</v>
      </c>
      <c r="C26" s="5" t="n">
        <v>15406000</v>
      </c>
      <c r="D26" s="5" t="n">
        <v>16765000</v>
      </c>
    </row>
    <row r="27" spans="1:4">
      <c r="A27" s="4" t="s">
        <v>46</v>
      </c>
      <c r="B27" s="5" t="n">
        <v>-2695000</v>
      </c>
      <c r="C27" s="5" t="n">
        <v>-2814000</v>
      </c>
      <c r="D27" s="5" t="n">
        <v>2703000</v>
      </c>
    </row>
    <row r="28" spans="1:4">
      <c r="A28" s="4" t="s">
        <v>49</v>
      </c>
      <c r="B28" s="5" t="n">
        <v>14854000</v>
      </c>
      <c r="C28" s="5" t="n">
        <v>4183000</v>
      </c>
      <c r="D28" s="5" t="n">
        <v>19641000</v>
      </c>
    </row>
    <row r="29" spans="1:4">
      <c r="A29" s="4" t="s">
        <v>50</v>
      </c>
      <c r="B29" s="5" t="n">
        <v>-12891000</v>
      </c>
      <c r="C29" s="5" t="n">
        <v>-3134000</v>
      </c>
      <c r="D29" s="5" t="n">
        <v>3151000</v>
      </c>
    </row>
    <row r="30" spans="1:4">
      <c r="A30" s="4" t="s">
        <v>53</v>
      </c>
      <c r="B30" s="5" t="n">
        <v>-790000</v>
      </c>
      <c r="C30" s="5" t="n">
        <v>3067000</v>
      </c>
      <c r="D30" s="5" t="n">
        <v>322000</v>
      </c>
    </row>
    <row r="31" spans="1:4">
      <c r="A31" s="4" t="s">
        <v>194</v>
      </c>
      <c r="B31" s="5" t="n">
        <v>-36600000</v>
      </c>
      <c r="C31" s="5" t="n">
        <v>21855000</v>
      </c>
      <c r="D31" s="5" t="n">
        <v>-23395000</v>
      </c>
    </row>
    <row r="32" spans="1:4">
      <c r="A32" s="3" t="s">
        <v>195</v>
      </c>
    </row>
    <row r="33" spans="1:4">
      <c r="A33" s="4" t="s">
        <v>196</v>
      </c>
      <c r="B33" s="5" t="n">
        <v>-92246000</v>
      </c>
      <c r="C33" s="5" t="n">
        <v>-60242000</v>
      </c>
      <c r="D33" s="5" t="n">
        <v>-500000</v>
      </c>
    </row>
    <row r="34" spans="1:4">
      <c r="A34" s="4" t="s">
        <v>197</v>
      </c>
      <c r="B34" s="5" t="n">
        <v>-54173000</v>
      </c>
      <c r="C34" s="5" t="n">
        <v>-20653000</v>
      </c>
      <c r="D34" s="5" t="n">
        <v>-9074000</v>
      </c>
    </row>
    <row r="35" spans="1:4">
      <c r="A35" s="4" t="s">
        <v>198</v>
      </c>
      <c r="B35" s="5" t="n">
        <v>-4400000</v>
      </c>
      <c r="C35" s="5" t="n">
        <v>0</v>
      </c>
      <c r="D35" s="5" t="n">
        <v>0</v>
      </c>
    </row>
    <row r="36" spans="1:4">
      <c r="A36" s="4" t="s">
        <v>199</v>
      </c>
      <c r="B36" s="5" t="n">
        <v>0</v>
      </c>
      <c r="C36" s="5" t="n">
        <v>0</v>
      </c>
      <c r="D36" s="5" t="n">
        <v>583000</v>
      </c>
    </row>
    <row r="37" spans="1:4">
      <c r="A37" s="4" t="s">
        <v>191</v>
      </c>
      <c r="B37" s="5" t="n">
        <v>0</v>
      </c>
      <c r="C37" s="5" t="n">
        <v>0</v>
      </c>
      <c r="D37" s="5" t="n">
        <v>-732000</v>
      </c>
    </row>
    <row r="38" spans="1:4">
      <c r="A38" s="4" t="s">
        <v>200</v>
      </c>
      <c r="B38" s="5" t="n">
        <v>-150819000</v>
      </c>
      <c r="C38" s="5" t="n">
        <v>-80895000</v>
      </c>
      <c r="D38" s="5" t="n">
        <v>-9723000</v>
      </c>
    </row>
    <row r="39" spans="1:4">
      <c r="A39" s="3" t="s">
        <v>201</v>
      </c>
    </row>
    <row r="40" spans="1:4">
      <c r="A40" s="4" t="s">
        <v>202</v>
      </c>
      <c r="B40" s="5" t="n">
        <v>0</v>
      </c>
      <c r="C40" s="5" t="n">
        <v>0</v>
      </c>
      <c r="D40" s="5" t="n">
        <v>-21741000</v>
      </c>
    </row>
    <row r="41" spans="1:4">
      <c r="A41" s="4" t="s">
        <v>203</v>
      </c>
      <c r="B41" s="5" t="n">
        <v>27500000</v>
      </c>
      <c r="C41" s="5" t="n">
        <v>81250000</v>
      </c>
      <c r="D41" s="5" t="n">
        <v>2047000</v>
      </c>
    </row>
    <row r="42" spans="1:4">
      <c r="A42" s="4" t="s">
        <v>204</v>
      </c>
      <c r="B42" s="5" t="n">
        <v>-3806000</v>
      </c>
      <c r="C42" s="5" t="n">
        <v>-1126000</v>
      </c>
      <c r="D42" s="5" t="n">
        <v>-9669000</v>
      </c>
    </row>
    <row r="43" spans="1:4">
      <c r="A43" s="4" t="s">
        <v>205</v>
      </c>
      <c r="B43" s="5" t="n">
        <v>-5219000</v>
      </c>
      <c r="C43" s="5" t="n">
        <v>0</v>
      </c>
      <c r="D43" s="5" t="n">
        <v>-1406000</v>
      </c>
    </row>
    <row r="44" spans="1:4">
      <c r="A44" s="4" t="s">
        <v>206</v>
      </c>
      <c r="B44" s="5" t="n">
        <v>-450000</v>
      </c>
      <c r="C44" s="5" t="n">
        <v>5604000</v>
      </c>
      <c r="D44" s="5" t="n">
        <v>3100000</v>
      </c>
    </row>
    <row r="45" spans="1:4">
      <c r="A45" s="4" t="s">
        <v>207</v>
      </c>
      <c r="B45" s="5" t="n">
        <v>0</v>
      </c>
      <c r="C45" s="5" t="n">
        <v>-831000</v>
      </c>
      <c r="D45" s="5" t="n">
        <v>0</v>
      </c>
    </row>
    <row r="46" spans="1:4">
      <c r="A46" s="4" t="s">
        <v>208</v>
      </c>
      <c r="B46" s="5" t="n">
        <v>-4127000</v>
      </c>
      <c r="C46" s="5" t="n">
        <v>-339000</v>
      </c>
      <c r="D46" s="5" t="n">
        <v>-362000</v>
      </c>
    </row>
    <row r="47" spans="1:4">
      <c r="A47" s="4" t="s">
        <v>209</v>
      </c>
      <c r="B47" s="5" t="n">
        <v>13898000</v>
      </c>
      <c r="C47" s="5" t="n">
        <v>84558000</v>
      </c>
      <c r="D47" s="5" t="n">
        <v>-28031000</v>
      </c>
    </row>
    <row r="48" spans="1:4">
      <c r="A48" s="4" t="s">
        <v>210</v>
      </c>
      <c r="B48" s="5" t="n">
        <v>655000</v>
      </c>
      <c r="C48" s="5" t="n">
        <v>386000</v>
      </c>
      <c r="D48" s="5" t="n">
        <v>1000</v>
      </c>
    </row>
    <row r="49" spans="1:4">
      <c r="A49" s="4" t="s">
        <v>211</v>
      </c>
      <c r="B49" s="5" t="n">
        <v>-172866000</v>
      </c>
      <c r="C49" s="5" t="n">
        <v>25904000</v>
      </c>
      <c r="D49" s="5" t="n">
        <v>-61148000</v>
      </c>
    </row>
    <row r="50" spans="1:4">
      <c r="A50" s="4" t="s">
        <v>212</v>
      </c>
      <c r="B50" s="5" t="n">
        <v>223552000</v>
      </c>
      <c r="C50" s="5" t="n">
        <v>197648000</v>
      </c>
      <c r="D50" s="5" t="n">
        <v>258796000</v>
      </c>
    </row>
    <row r="51" spans="1:4">
      <c r="A51" s="4" t="s">
        <v>213</v>
      </c>
      <c r="B51" s="5" t="n">
        <v>50686000</v>
      </c>
      <c r="C51" s="5" t="n">
        <v>223552000</v>
      </c>
      <c r="D51" s="5" t="n">
        <v>197648000</v>
      </c>
    </row>
    <row r="52" spans="1:4">
      <c r="A52" s="3" t="s">
        <v>214</v>
      </c>
    </row>
    <row r="53" spans="1:4">
      <c r="A53" s="4" t="s">
        <v>215</v>
      </c>
      <c r="B53" s="5" t="n">
        <v>12562000</v>
      </c>
      <c r="C53" s="5" t="n">
        <v>5435000</v>
      </c>
      <c r="D53" s="5" t="n">
        <v>4203000</v>
      </c>
    </row>
    <row r="54" spans="1:4">
      <c r="A54" s="4" t="s">
        <v>216</v>
      </c>
      <c r="B54" s="5" t="n">
        <v>19249000</v>
      </c>
      <c r="C54" s="5" t="n">
        <v>1161000</v>
      </c>
      <c r="D54" s="5" t="n">
        <v>447000</v>
      </c>
    </row>
    <row r="55" spans="1:4">
      <c r="A55" s="3" t="s">
        <v>217</v>
      </c>
    </row>
    <row r="56" spans="1:4">
      <c r="A56" s="4" t="s">
        <v>218</v>
      </c>
      <c r="B56" s="5" t="n">
        <v>40607000</v>
      </c>
      <c r="C56" s="5" t="n">
        <v>0</v>
      </c>
      <c r="D56" s="5" t="n">
        <v>0</v>
      </c>
    </row>
    <row r="57" spans="1:4">
      <c r="A57" s="4" t="s">
        <v>219</v>
      </c>
      <c r="B57" s="5" t="n">
        <v>25000000</v>
      </c>
      <c r="C57" s="5" t="n">
        <v>0</v>
      </c>
      <c r="D57" s="5" t="n">
        <v>0</v>
      </c>
    </row>
    <row r="58" spans="1:4">
      <c r="A58" s="4" t="s">
        <v>220</v>
      </c>
      <c r="B58" s="5" t="n">
        <v>0</v>
      </c>
      <c r="C58" s="5" t="n">
        <v>16600000</v>
      </c>
      <c r="D58" s="5" t="n">
        <v>24448000</v>
      </c>
    </row>
    <row r="59" spans="1:4">
      <c r="A59" s="4" t="s">
        <v>221</v>
      </c>
      <c r="B59" s="6" t="n">
        <v>13500000</v>
      </c>
      <c r="C59" s="6" t="n">
        <v>0</v>
      </c>
      <c r="D5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1092</v>
      </c>
      <c r="B1" s="2" t="s">
        <v>1</v>
      </c>
    </row>
    <row r="2" spans="1:4">
      <c r="B2" s="2" t="s">
        <v>2</v>
      </c>
      <c r="C2" s="2" t="s">
        <v>32</v>
      </c>
      <c r="D2" s="2" t="s">
        <v>84</v>
      </c>
    </row>
    <row r="3" spans="1:4">
      <c r="A3" s="3" t="s">
        <v>1093</v>
      </c>
    </row>
    <row r="4" spans="1:4">
      <c r="A4" s="4" t="s">
        <v>547</v>
      </c>
      <c r="B4" s="8" t="n">
        <v>8.34</v>
      </c>
      <c r="C4" s="8" t="n">
        <v>12.91</v>
      </c>
      <c r="D4" s="8" t="n">
        <v>11.53</v>
      </c>
    </row>
    <row r="5" spans="1:4">
      <c r="A5" s="4" t="s">
        <v>1094</v>
      </c>
      <c r="B5" s="4" t="s">
        <v>1095</v>
      </c>
      <c r="C5" s="4" t="s">
        <v>1096</v>
      </c>
      <c r="D5" s="4" t="s">
        <v>1052</v>
      </c>
    </row>
    <row r="6" spans="1:4">
      <c r="A6" s="4" t="s">
        <v>1064</v>
      </c>
      <c r="B6" s="4" t="s">
        <v>1097</v>
      </c>
      <c r="C6" s="4" t="s">
        <v>1098</v>
      </c>
      <c r="D6" s="4" t="s">
        <v>1099</v>
      </c>
    </row>
    <row r="7" spans="1:4">
      <c r="A7" s="4" t="s">
        <v>1100</v>
      </c>
      <c r="B7" s="4" t="s">
        <v>1101</v>
      </c>
      <c r="C7" s="4" t="s">
        <v>1102</v>
      </c>
      <c r="D7" s="4" t="s">
        <v>1103</v>
      </c>
    </row>
    <row r="8" spans="1:4">
      <c r="A8" s="4" t="s">
        <v>1104</v>
      </c>
      <c r="B8" s="4" t="s">
        <v>608</v>
      </c>
      <c r="C8" s="4" t="s">
        <v>608</v>
      </c>
      <c r="D8" s="4" t="s">
        <v>608</v>
      </c>
    </row>
    <row r="9" spans="1:4">
      <c r="A9" s="4" t="s">
        <v>1105</v>
      </c>
      <c r="B9" s="8" t="n">
        <v>2.93</v>
      </c>
      <c r="C9" s="8" t="n">
        <v>4.41</v>
      </c>
      <c r="D9" s="8" t="n">
        <v>5.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106</v>
      </c>
      <c r="B1" s="2" t="s">
        <v>1</v>
      </c>
    </row>
    <row r="2" spans="1:4">
      <c r="B2" s="2" t="s">
        <v>2</v>
      </c>
      <c r="C2" s="2" t="s">
        <v>32</v>
      </c>
      <c r="D2" s="2" t="s">
        <v>84</v>
      </c>
    </row>
    <row r="3" spans="1:4">
      <c r="A3" s="4" t="s">
        <v>1041</v>
      </c>
    </row>
    <row r="4" spans="1:4">
      <c r="A4" s="3" t="s">
        <v>1093</v>
      </c>
    </row>
    <row r="5" spans="1:4">
      <c r="A5" s="4" t="s">
        <v>1107</v>
      </c>
      <c r="B5" s="6" t="n">
        <v>0</v>
      </c>
      <c r="C5" s="6" t="n">
        <v>2500000</v>
      </c>
      <c r="D5" s="6" t="n">
        <v>1700000</v>
      </c>
    </row>
    <row r="6" spans="1:4">
      <c r="A6" s="4" t="s">
        <v>1108</v>
      </c>
    </row>
    <row r="7" spans="1:4">
      <c r="A7" s="3" t="s">
        <v>1109</v>
      </c>
    </row>
    <row r="8" spans="1:4">
      <c r="A8" s="4" t="s">
        <v>1110</v>
      </c>
      <c r="B8" s="5" t="n">
        <v>5625</v>
      </c>
    </row>
    <row r="9" spans="1:4">
      <c r="A9" s="4" t="s">
        <v>1111</v>
      </c>
      <c r="B9" s="5" t="n">
        <v>1927</v>
      </c>
    </row>
    <row r="10" spans="1:4">
      <c r="A10" s="4" t="s">
        <v>1112</v>
      </c>
      <c r="B10" s="5" t="n">
        <v>-26</v>
      </c>
    </row>
    <row r="11" spans="1:4">
      <c r="A11" s="4" t="s">
        <v>1113</v>
      </c>
      <c r="B11" s="5" t="n">
        <v>-780</v>
      </c>
    </row>
    <row r="12" spans="1:4">
      <c r="A12" s="4" t="s">
        <v>1114</v>
      </c>
      <c r="B12" s="5" t="n">
        <v>6746</v>
      </c>
      <c r="C12" s="5" t="n">
        <v>5625</v>
      </c>
    </row>
    <row r="13" spans="1:4">
      <c r="A13" s="4" t="s">
        <v>1115</v>
      </c>
      <c r="B13" s="5" t="n">
        <v>3837</v>
      </c>
    </row>
    <row r="14" spans="1:4">
      <c r="A14" s="4" t="s">
        <v>1116</v>
      </c>
      <c r="B14" s="5" t="n">
        <v>6121</v>
      </c>
    </row>
    <row r="15" spans="1:4">
      <c r="A15" s="3" t="s">
        <v>1117</v>
      </c>
    </row>
    <row r="16" spans="1:4">
      <c r="A16" s="4" t="s">
        <v>1118</v>
      </c>
      <c r="B16" s="8" t="n">
        <v>11.2</v>
      </c>
    </row>
    <row r="17" spans="1:4">
      <c r="A17" s="4" t="s">
        <v>1057</v>
      </c>
      <c r="B17" s="13" t="n">
        <v>8.34</v>
      </c>
    </row>
    <row r="18" spans="1:4">
      <c r="A18" s="4" t="s">
        <v>1119</v>
      </c>
      <c r="B18" s="13" t="n">
        <v>9.869999999999999</v>
      </c>
    </row>
    <row r="19" spans="1:4">
      <c r="A19" s="4" t="s">
        <v>1120</v>
      </c>
      <c r="B19" s="13" t="n">
        <v>11.42</v>
      </c>
    </row>
    <row r="20" spans="1:4">
      <c r="A20" s="4" t="s">
        <v>1121</v>
      </c>
      <c r="B20" s="13" t="n">
        <v>10.36</v>
      </c>
      <c r="C20" s="8" t="n">
        <v>11.2</v>
      </c>
    </row>
    <row r="21" spans="1:4">
      <c r="A21" s="4" t="s">
        <v>1122</v>
      </c>
      <c r="B21" s="13" t="n">
        <v>10.81</v>
      </c>
    </row>
    <row r="22" spans="1:4">
      <c r="A22" s="4" t="s">
        <v>1123</v>
      </c>
      <c r="B22" s="8" t="n">
        <v>10.45</v>
      </c>
    </row>
    <row r="23" spans="1:4">
      <c r="A23" s="3" t="s">
        <v>1124</v>
      </c>
    </row>
    <row r="24" spans="1:4">
      <c r="A24" s="4" t="s">
        <v>1125</v>
      </c>
      <c r="B24" s="4" t="s">
        <v>1126</v>
      </c>
      <c r="C24" s="4" t="s">
        <v>1127</v>
      </c>
    </row>
    <row r="25" spans="1:4">
      <c r="A25" s="4" t="s">
        <v>1128</v>
      </c>
      <c r="B25" s="4" t="s">
        <v>1129</v>
      </c>
    </row>
    <row r="26" spans="1:4">
      <c r="A26" s="4" t="s">
        <v>1130</v>
      </c>
      <c r="B26" s="4" t="s">
        <v>1131</v>
      </c>
    </row>
    <row r="27" spans="1:4">
      <c r="A27" s="3" t="s">
        <v>1132</v>
      </c>
    </row>
    <row r="28" spans="1:4">
      <c r="A28" s="4" t="s">
        <v>1133</v>
      </c>
      <c r="B28" s="6" t="n">
        <v>59000</v>
      </c>
      <c r="C28" s="6" t="n">
        <v>204000</v>
      </c>
    </row>
    <row r="29" spans="1:4">
      <c r="A29" s="4" t="s">
        <v>1134</v>
      </c>
      <c r="B29" s="5" t="n">
        <v>0</v>
      </c>
    </row>
    <row r="30" spans="1:4">
      <c r="A30" s="4" t="s">
        <v>1135</v>
      </c>
      <c r="B30" s="6" t="n">
        <v>4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136</v>
      </c>
      <c r="B1" s="2" t="s">
        <v>1</v>
      </c>
    </row>
    <row r="2" spans="1:2">
      <c r="B2" s="2" t="s">
        <v>959</v>
      </c>
    </row>
    <row r="3" spans="1:2">
      <c r="A3" s="3" t="s">
        <v>1137</v>
      </c>
    </row>
    <row r="4" spans="1:2">
      <c r="A4" s="4" t="s">
        <v>1138</v>
      </c>
      <c r="B4" s="5" t="n">
        <v>6746</v>
      </c>
    </row>
    <row r="5" spans="1:2">
      <c r="A5" s="4" t="s">
        <v>1139</v>
      </c>
      <c r="B5" s="4" t="s">
        <v>1126</v>
      </c>
    </row>
    <row r="6" spans="1:2">
      <c r="A6" s="4" t="s">
        <v>1140</v>
      </c>
      <c r="B6" s="8" t="n">
        <v>10.36</v>
      </c>
    </row>
    <row r="7" spans="1:2">
      <c r="A7" s="4" t="s">
        <v>1141</v>
      </c>
      <c r="B7" s="5" t="n">
        <v>3837</v>
      </c>
    </row>
    <row r="8" spans="1:2">
      <c r="A8" s="4" t="s">
        <v>1140</v>
      </c>
      <c r="B8" s="8" t="n">
        <v>10.81</v>
      </c>
    </row>
    <row r="9" spans="1:2">
      <c r="A9" s="4" t="s">
        <v>1142</v>
      </c>
    </row>
    <row r="10" spans="1:2">
      <c r="A10" s="3" t="s">
        <v>1137</v>
      </c>
    </row>
    <row r="11" spans="1:2">
      <c r="A11" s="4" t="s">
        <v>1138</v>
      </c>
      <c r="B11" s="5" t="n">
        <v>1215</v>
      </c>
    </row>
    <row r="12" spans="1:2">
      <c r="A12" s="4" t="s">
        <v>1139</v>
      </c>
      <c r="B12" s="4" t="s">
        <v>1143</v>
      </c>
    </row>
    <row r="13" spans="1:2">
      <c r="A13" s="4" t="s">
        <v>1140</v>
      </c>
      <c r="B13" s="8" t="n">
        <v>13.38</v>
      </c>
    </row>
    <row r="14" spans="1:2">
      <c r="A14" s="4" t="s">
        <v>1141</v>
      </c>
      <c r="B14" s="5" t="n">
        <v>745</v>
      </c>
    </row>
    <row r="15" spans="1:2">
      <c r="A15" s="4" t="s">
        <v>1140</v>
      </c>
      <c r="B15" s="8" t="n">
        <v>13.44</v>
      </c>
    </row>
    <row r="16" spans="1:2">
      <c r="A16" s="4" t="s">
        <v>1144</v>
      </c>
      <c r="B16" s="13" t="n">
        <v>12.9</v>
      </c>
    </row>
    <row r="17" spans="1:2">
      <c r="A17" s="4" t="s">
        <v>1145</v>
      </c>
      <c r="B17" s="8" t="n">
        <v>16.7</v>
      </c>
    </row>
    <row r="18" spans="1:2">
      <c r="A18" s="4" t="s">
        <v>1146</v>
      </c>
    </row>
    <row r="19" spans="1:2">
      <c r="A19" s="3" t="s">
        <v>1137</v>
      </c>
    </row>
    <row r="20" spans="1:2">
      <c r="A20" s="4" t="s">
        <v>1138</v>
      </c>
      <c r="B20" s="5" t="n">
        <v>1436</v>
      </c>
    </row>
    <row r="21" spans="1:2">
      <c r="A21" s="4" t="s">
        <v>1139</v>
      </c>
      <c r="B21" s="4" t="s">
        <v>1147</v>
      </c>
    </row>
    <row r="22" spans="1:2">
      <c r="A22" s="4" t="s">
        <v>1140</v>
      </c>
      <c r="B22" s="8" t="n">
        <v>11.24</v>
      </c>
    </row>
    <row r="23" spans="1:2">
      <c r="A23" s="4" t="s">
        <v>1141</v>
      </c>
      <c r="B23" s="5" t="n">
        <v>860</v>
      </c>
    </row>
    <row r="24" spans="1:2">
      <c r="A24" s="4" t="s">
        <v>1140</v>
      </c>
      <c r="B24" s="8" t="n">
        <v>11.04</v>
      </c>
    </row>
    <row r="25" spans="1:2">
      <c r="A25" s="4" t="s">
        <v>1144</v>
      </c>
      <c r="B25" s="13" t="n">
        <v>10.57</v>
      </c>
    </row>
    <row r="26" spans="1:2">
      <c r="A26" s="4" t="s">
        <v>1145</v>
      </c>
      <c r="B26" s="8" t="n">
        <v>12.51</v>
      </c>
    </row>
    <row r="27" spans="1:2">
      <c r="A27" s="4" t="s">
        <v>1148</v>
      </c>
    </row>
    <row r="28" spans="1:2">
      <c r="A28" s="3" t="s">
        <v>1137</v>
      </c>
    </row>
    <row r="29" spans="1:2">
      <c r="A29" s="4" t="s">
        <v>1138</v>
      </c>
      <c r="B29" s="5" t="n">
        <v>1380</v>
      </c>
    </row>
    <row r="30" spans="1:2">
      <c r="A30" s="4" t="s">
        <v>1139</v>
      </c>
      <c r="B30" s="4" t="s">
        <v>1149</v>
      </c>
    </row>
    <row r="31" spans="1:2">
      <c r="A31" s="4" t="s">
        <v>1140</v>
      </c>
      <c r="B31" s="6" t="n">
        <v>10</v>
      </c>
    </row>
    <row r="32" spans="1:2">
      <c r="A32" s="4" t="s">
        <v>1141</v>
      </c>
      <c r="B32" s="5" t="n">
        <v>1342</v>
      </c>
    </row>
    <row r="33" spans="1:2">
      <c r="A33" s="4" t="s">
        <v>1140</v>
      </c>
      <c r="B33" s="6" t="n">
        <v>10</v>
      </c>
    </row>
    <row r="34" spans="1:2">
      <c r="A34" s="4" t="s">
        <v>1144</v>
      </c>
      <c r="B34" s="5" t="n">
        <v>10</v>
      </c>
    </row>
    <row r="35" spans="1:2">
      <c r="A35" s="4" t="s">
        <v>1145</v>
      </c>
      <c r="B35" s="6" t="n">
        <v>10</v>
      </c>
    </row>
    <row r="36" spans="1:2">
      <c r="A36" s="4" t="s">
        <v>1150</v>
      </c>
    </row>
    <row r="37" spans="1:2">
      <c r="A37" s="3" t="s">
        <v>1137</v>
      </c>
    </row>
    <row r="38" spans="1:2">
      <c r="A38" s="4" t="s">
        <v>1138</v>
      </c>
      <c r="B38" s="5" t="n">
        <v>1286</v>
      </c>
    </row>
    <row r="39" spans="1:2">
      <c r="A39" s="4" t="s">
        <v>1139</v>
      </c>
      <c r="B39" s="4" t="s">
        <v>1151</v>
      </c>
    </row>
    <row r="40" spans="1:2">
      <c r="A40" s="4" t="s">
        <v>1140</v>
      </c>
      <c r="B40" s="8" t="n">
        <v>9.539999999999999</v>
      </c>
    </row>
    <row r="41" spans="1:2">
      <c r="A41" s="4" t="s">
        <v>1141</v>
      </c>
      <c r="B41" s="5" t="n">
        <v>801</v>
      </c>
    </row>
    <row r="42" spans="1:2">
      <c r="A42" s="4" t="s">
        <v>1140</v>
      </c>
      <c r="B42" s="8" t="n">
        <v>9.699999999999999</v>
      </c>
    </row>
    <row r="43" spans="1:2">
      <c r="A43" s="4" t="s">
        <v>1144</v>
      </c>
      <c r="B43" s="13" t="n">
        <v>9.25</v>
      </c>
    </row>
    <row r="44" spans="1:2">
      <c r="A44" s="4" t="s">
        <v>1145</v>
      </c>
      <c r="B44" s="8" t="n">
        <v>9.869999999999999</v>
      </c>
    </row>
    <row r="45" spans="1:2">
      <c r="A45" s="4" t="s">
        <v>1152</v>
      </c>
    </row>
    <row r="46" spans="1:2">
      <c r="A46" s="3" t="s">
        <v>1137</v>
      </c>
    </row>
    <row r="47" spans="1:2">
      <c r="A47" s="4" t="s">
        <v>1138</v>
      </c>
      <c r="B47" s="5" t="n">
        <v>1429</v>
      </c>
    </row>
    <row r="48" spans="1:2">
      <c r="A48" s="4" t="s">
        <v>1139</v>
      </c>
      <c r="B48" s="4" t="s">
        <v>1153</v>
      </c>
    </row>
    <row r="49" spans="1:2">
      <c r="A49" s="4" t="s">
        <v>1140</v>
      </c>
      <c r="B49" s="8" t="n">
        <v>8.01</v>
      </c>
    </row>
    <row r="50" spans="1:2">
      <c r="A50" s="4" t="s">
        <v>1141</v>
      </c>
      <c r="B50" s="5" t="n">
        <v>89</v>
      </c>
    </row>
    <row r="51" spans="1:2">
      <c r="A51" s="4" t="s">
        <v>1140</v>
      </c>
      <c r="B51" s="8" t="n">
        <v>8.720000000000001</v>
      </c>
    </row>
    <row r="52" spans="1:2">
      <c r="A52" s="4" t="s">
        <v>1144</v>
      </c>
      <c r="B52" s="13" t="n">
        <v>6.18</v>
      </c>
    </row>
    <row r="53" spans="1:2">
      <c r="A53" s="4" t="s">
        <v>1145</v>
      </c>
      <c r="B53" s="8" t="n">
        <v>9.210000000000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84</v>
      </c>
    </row>
    <row r="3" spans="1:4">
      <c r="A3" s="3" t="s">
        <v>1093</v>
      </c>
    </row>
    <row r="4" spans="1:4">
      <c r="A4" s="4" t="s">
        <v>1155</v>
      </c>
      <c r="B4" s="6" t="n">
        <v>2100</v>
      </c>
      <c r="C4" s="6" t="n">
        <v>600</v>
      </c>
      <c r="D4" s="6" t="n">
        <v>100</v>
      </c>
    </row>
    <row r="5" spans="1:4">
      <c r="A5" s="3" t="s">
        <v>1156</v>
      </c>
    </row>
    <row r="6" spans="1:4">
      <c r="A6" s="4" t="s">
        <v>1110</v>
      </c>
      <c r="B6" s="5" t="n">
        <v>408</v>
      </c>
    </row>
    <row r="7" spans="1:4">
      <c r="A7" s="4" t="s">
        <v>1111</v>
      </c>
      <c r="B7" s="5" t="n">
        <v>1618</v>
      </c>
    </row>
    <row r="8" spans="1:4">
      <c r="A8" s="4" t="s">
        <v>1157</v>
      </c>
      <c r="B8" s="5" t="n">
        <v>-264</v>
      </c>
    </row>
    <row r="9" spans="1:4">
      <c r="A9" s="4" t="s">
        <v>1113</v>
      </c>
      <c r="B9" s="5" t="n">
        <v>-124</v>
      </c>
    </row>
    <row r="10" spans="1:4">
      <c r="A10" s="4" t="s">
        <v>1114</v>
      </c>
      <c r="B10" s="5" t="n">
        <v>1638</v>
      </c>
      <c r="C10" s="5" t="n">
        <v>408</v>
      </c>
    </row>
    <row r="11" spans="1:4">
      <c r="A11" s="4" t="s">
        <v>1116</v>
      </c>
      <c r="B11" s="5" t="n">
        <v>1068</v>
      </c>
    </row>
    <row r="12" spans="1:4">
      <c r="A12" s="3" t="s">
        <v>1117</v>
      </c>
    </row>
    <row r="13" spans="1:4">
      <c r="A13" s="4" t="s">
        <v>1118</v>
      </c>
      <c r="B13" s="8" t="n">
        <v>12.71</v>
      </c>
    </row>
    <row r="14" spans="1:4">
      <c r="A14" s="4" t="s">
        <v>1057</v>
      </c>
      <c r="B14" s="13" t="n">
        <v>7.91</v>
      </c>
    </row>
    <row r="15" spans="1:4">
      <c r="A15" s="4" t="s">
        <v>1158</v>
      </c>
      <c r="B15" s="13" t="n">
        <v>9.619999999999999</v>
      </c>
    </row>
    <row r="16" spans="1:4">
      <c r="A16" s="4" t="s">
        <v>1120</v>
      </c>
      <c r="B16" s="13" t="n">
        <v>10.98</v>
      </c>
    </row>
    <row r="17" spans="1:4">
      <c r="A17" s="4" t="s">
        <v>1121</v>
      </c>
      <c r="B17" s="13" t="n">
        <v>8.6</v>
      </c>
      <c r="C17" s="8" t="n">
        <v>12.71</v>
      </c>
    </row>
    <row r="18" spans="1:4">
      <c r="A18" s="4" t="s">
        <v>1123</v>
      </c>
      <c r="B18" s="8" t="n">
        <v>8.48</v>
      </c>
    </row>
    <row r="19" spans="1:4">
      <c r="A19" s="3" t="s">
        <v>1159</v>
      </c>
    </row>
    <row r="20" spans="1:4">
      <c r="A20" s="4" t="s">
        <v>1160</v>
      </c>
      <c r="B20" s="6" t="n">
        <v>10579</v>
      </c>
    </row>
    <row r="21" spans="1:4">
      <c r="A21" s="4" t="s">
        <v>1161</v>
      </c>
      <c r="B21" s="6" t="n">
        <v>68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84</v>
      </c>
    </row>
    <row r="3" spans="1:4">
      <c r="A3" s="3" t="s">
        <v>1163</v>
      </c>
    </row>
    <row r="4" spans="1:4">
      <c r="A4" s="4" t="s">
        <v>1164</v>
      </c>
      <c r="B4" s="6" t="n">
        <v>10747</v>
      </c>
      <c r="C4" s="6" t="n">
        <v>8235</v>
      </c>
      <c r="D4" s="6" t="n">
        <v>8067</v>
      </c>
    </row>
    <row r="5" spans="1:4">
      <c r="A5" s="4" t="s">
        <v>740</v>
      </c>
    </row>
    <row r="6" spans="1:4">
      <c r="A6" s="3" t="s">
        <v>1163</v>
      </c>
    </row>
    <row r="7" spans="1:4">
      <c r="A7" s="4" t="s">
        <v>1164</v>
      </c>
      <c r="B7" s="5" t="n">
        <v>313</v>
      </c>
      <c r="C7" s="5" t="n">
        <v>322</v>
      </c>
      <c r="D7" s="5" t="n">
        <v>36</v>
      </c>
    </row>
    <row r="8" spans="1:4">
      <c r="A8" s="4" t="s">
        <v>741</v>
      </c>
    </row>
    <row r="9" spans="1:4">
      <c r="A9" s="3" t="s">
        <v>1163</v>
      </c>
    </row>
    <row r="10" spans="1:4">
      <c r="A10" s="4" t="s">
        <v>1164</v>
      </c>
      <c r="B10" s="5" t="n">
        <v>629</v>
      </c>
      <c r="C10" s="5" t="n">
        <v>701</v>
      </c>
      <c r="D10" s="5" t="n">
        <v>46</v>
      </c>
    </row>
    <row r="11" spans="1:4">
      <c r="A11" s="4" t="s">
        <v>94</v>
      </c>
    </row>
    <row r="12" spans="1:4">
      <c r="A12" s="3" t="s">
        <v>1163</v>
      </c>
    </row>
    <row r="13" spans="1:4">
      <c r="A13" s="4" t="s">
        <v>1164</v>
      </c>
      <c r="B13" s="5" t="n">
        <v>994</v>
      </c>
      <c r="C13" s="5" t="n">
        <v>1020</v>
      </c>
      <c r="D13" s="5" t="n">
        <v>268</v>
      </c>
    </row>
    <row r="14" spans="1:4">
      <c r="A14" s="4" t="s">
        <v>95</v>
      </c>
    </row>
    <row r="15" spans="1:4">
      <c r="A15" s="3" t="s">
        <v>1163</v>
      </c>
    </row>
    <row r="16" spans="1:4">
      <c r="A16" s="4" t="s">
        <v>1164</v>
      </c>
      <c r="B16" s="6" t="n">
        <v>8811</v>
      </c>
      <c r="C16" s="6" t="n">
        <v>6192</v>
      </c>
      <c r="D16" s="6" t="n">
        <v>7717</v>
      </c>
    </row>
    <row r="17" spans="1:4">
      <c r="A17" s="4" t="s">
        <v>1053</v>
      </c>
    </row>
    <row r="18" spans="1:4">
      <c r="A18" s="3" t="s">
        <v>1163</v>
      </c>
    </row>
    <row r="19" spans="1:4">
      <c r="A19" s="4" t="s">
        <v>1056</v>
      </c>
      <c r="D19" s="4" t="s">
        <v>660</v>
      </c>
    </row>
    <row r="20" spans="1:4">
      <c r="A20" s="4" t="s">
        <v>1044</v>
      </c>
      <c r="D20" s="5" t="n">
        <v>776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65</v>
      </c>
      <c r="B1" s="2" t="s">
        <v>1</v>
      </c>
    </row>
    <row r="2" spans="1:2">
      <c r="B2" s="2" t="s">
        <v>959</v>
      </c>
    </row>
    <row r="3" spans="1:2">
      <c r="A3" s="4" t="s">
        <v>1166</v>
      </c>
    </row>
    <row r="4" spans="1:2">
      <c r="A4" s="3" t="s">
        <v>1167</v>
      </c>
    </row>
    <row r="5" spans="1:2">
      <c r="A5" s="4" t="s">
        <v>1168</v>
      </c>
      <c r="B5" s="8" t="n">
        <v>8.789999999999999</v>
      </c>
    </row>
    <row r="6" spans="1:2">
      <c r="A6" s="4" t="s">
        <v>1169</v>
      </c>
      <c r="B6" s="5" t="n">
        <v>689</v>
      </c>
    </row>
    <row r="7" spans="1:2">
      <c r="A7" s="4" t="s">
        <v>1170</v>
      </c>
      <c r="B7" s="4" t="s">
        <v>1171</v>
      </c>
    </row>
    <row r="8" spans="1:2">
      <c r="A8" s="4" t="s">
        <v>1172</v>
      </c>
    </row>
    <row r="9" spans="1:2">
      <c r="A9" s="3" t="s">
        <v>1167</v>
      </c>
    </row>
    <row r="10" spans="1:2">
      <c r="A10" s="4" t="s">
        <v>1168</v>
      </c>
      <c r="B10" s="8" t="n">
        <v>8.619999999999999</v>
      </c>
    </row>
    <row r="11" spans="1:2">
      <c r="A11" s="4" t="s">
        <v>1169</v>
      </c>
      <c r="B11" s="5" t="n">
        <v>477</v>
      </c>
    </row>
    <row r="12" spans="1:2">
      <c r="A12" s="4" t="s">
        <v>1170</v>
      </c>
      <c r="B12" s="4" t="s">
        <v>11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174</v>
      </c>
      <c r="B1" s="2" t="s">
        <v>1</v>
      </c>
    </row>
    <row r="2" spans="1:2">
      <c r="B2" s="2" t="s">
        <v>959</v>
      </c>
    </row>
    <row r="3" spans="1:2">
      <c r="A3" s="3" t="s">
        <v>1175</v>
      </c>
    </row>
    <row r="4" spans="1:2">
      <c r="A4" s="4" t="s">
        <v>1176</v>
      </c>
      <c r="B4" s="5" t="n">
        <v>6173</v>
      </c>
    </row>
    <row r="5" spans="1:2">
      <c r="A5" s="4" t="s">
        <v>1177</v>
      </c>
      <c r="B5" s="5" t="n">
        <v>0</v>
      </c>
    </row>
    <row r="6" spans="1:2">
      <c r="A6" s="4" t="s">
        <v>1178</v>
      </c>
      <c r="B6" s="5" t="n">
        <v>0</v>
      </c>
    </row>
    <row r="7" spans="1:2">
      <c r="A7" s="4" t="s">
        <v>1179</v>
      </c>
      <c r="B7" s="5" t="n">
        <v>0</v>
      </c>
    </row>
    <row r="8" spans="1:2">
      <c r="A8" s="4" t="s">
        <v>1180</v>
      </c>
      <c r="B8" s="5" t="n">
        <v>0</v>
      </c>
    </row>
    <row r="9" spans="1:2">
      <c r="A9" s="4" t="s">
        <v>1181</v>
      </c>
      <c r="B9" s="5" t="n">
        <v>0</v>
      </c>
    </row>
    <row r="10" spans="1:2">
      <c r="A10" s="4" t="s">
        <v>1182</v>
      </c>
      <c r="B10" s="5" t="n">
        <v>6173</v>
      </c>
    </row>
    <row r="11" spans="1:2">
      <c r="A11" s="3" t="s">
        <v>1117</v>
      </c>
    </row>
    <row r="12" spans="1:2">
      <c r="A12" s="4" t="s">
        <v>1183</v>
      </c>
      <c r="B12" s="8" t="n">
        <v>11.5</v>
      </c>
    </row>
    <row r="13" spans="1:2">
      <c r="A13" s="4" t="s">
        <v>1184</v>
      </c>
      <c r="B13" s="5" t="n">
        <v>0</v>
      </c>
    </row>
    <row r="14" spans="1:2">
      <c r="A14" s="4" t="s">
        <v>1185</v>
      </c>
      <c r="B14" s="5" t="n">
        <v>0</v>
      </c>
    </row>
    <row r="15" spans="1:2">
      <c r="A15" s="4" t="s">
        <v>1186</v>
      </c>
      <c r="B15" s="5" t="n">
        <v>0</v>
      </c>
    </row>
    <row r="16" spans="1:2">
      <c r="A16" s="4" t="s">
        <v>1187</v>
      </c>
      <c r="B16" s="5" t="n">
        <v>0</v>
      </c>
    </row>
    <row r="17" spans="1:2">
      <c r="A17" s="4" t="s">
        <v>1188</v>
      </c>
      <c r="B17" s="5" t="n">
        <v>0</v>
      </c>
    </row>
    <row r="18" spans="1:2">
      <c r="A18" s="4" t="s">
        <v>1189</v>
      </c>
      <c r="B18" s="8" t="n">
        <v>11.5</v>
      </c>
    </row>
    <row r="19" spans="1:2">
      <c r="A19" s="4" t="s">
        <v>1190</v>
      </c>
      <c r="B19" s="4" t="s">
        <v>11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92</v>
      </c>
      <c r="B1" s="2" t="s">
        <v>1025</v>
      </c>
      <c r="C1" s="2" t="s">
        <v>1193</v>
      </c>
      <c r="D1" s="2" t="s">
        <v>2</v>
      </c>
      <c r="E1" s="2" t="s">
        <v>437</v>
      </c>
      <c r="F1" s="2" t="s">
        <v>4</v>
      </c>
      <c r="G1" s="2" t="s">
        <v>586</v>
      </c>
      <c r="H1" s="2" t="s">
        <v>32</v>
      </c>
      <c r="I1" s="2" t="s">
        <v>587</v>
      </c>
      <c r="J1" s="2" t="s">
        <v>588</v>
      </c>
      <c r="K1" s="2" t="s">
        <v>589</v>
      </c>
      <c r="L1" s="2" t="s">
        <v>2</v>
      </c>
      <c r="M1" s="2" t="s">
        <v>32</v>
      </c>
      <c r="N1" s="2" t="s">
        <v>84</v>
      </c>
      <c r="O1" s="2" t="s">
        <v>438</v>
      </c>
      <c r="P1" s="2" t="s">
        <v>1194</v>
      </c>
    </row>
    <row r="2" spans="1:16">
      <c r="A2" s="3" t="s">
        <v>1195</v>
      </c>
    </row>
    <row r="3" spans="1:16">
      <c r="A3" s="4" t="s">
        <v>468</v>
      </c>
      <c r="O3" s="4" t="s">
        <v>469</v>
      </c>
    </row>
    <row r="4" spans="1:16">
      <c r="A4" s="4" t="s">
        <v>105</v>
      </c>
      <c r="D4" s="6" t="n">
        <v>7533000</v>
      </c>
      <c r="E4" s="6" t="n">
        <v>1191000</v>
      </c>
      <c r="F4" s="6" t="n">
        <v>10926000</v>
      </c>
      <c r="G4" s="6" t="n">
        <v>5865000</v>
      </c>
      <c r="H4" s="6" t="n">
        <v>-1928000</v>
      </c>
      <c r="I4" s="6" t="n">
        <v>-1877000</v>
      </c>
      <c r="J4" s="6" t="n">
        <v>14789000</v>
      </c>
      <c r="K4" s="6" t="n">
        <v>954000</v>
      </c>
      <c r="L4" s="6" t="n">
        <v>25515000</v>
      </c>
      <c r="M4" s="6" t="n">
        <v>11938000</v>
      </c>
      <c r="N4" s="6" t="n">
        <v>-6955000</v>
      </c>
    </row>
    <row r="5" spans="1:16">
      <c r="A5" s="4" t="s">
        <v>1196</v>
      </c>
      <c r="L5" s="8" t="n">
        <v>17.5</v>
      </c>
    </row>
    <row r="6" spans="1:16">
      <c r="A6" s="4" t="s">
        <v>1197</v>
      </c>
      <c r="N6" s="5" t="n">
        <v>25000000</v>
      </c>
    </row>
    <row r="7" spans="1:16">
      <c r="A7" s="4" t="s">
        <v>1198</v>
      </c>
      <c r="C7" s="6" t="n">
        <v>20000000</v>
      </c>
    </row>
    <row r="8" spans="1:16">
      <c r="A8" s="4" t="s">
        <v>1199</v>
      </c>
      <c r="L8" s="6" t="n">
        <v>16700000</v>
      </c>
    </row>
    <row r="9" spans="1:16">
      <c r="A9" s="4" t="s">
        <v>1031</v>
      </c>
      <c r="B9" s="5" t="n">
        <v>4227187</v>
      </c>
      <c r="H9" s="5" t="n">
        <v>3957280</v>
      </c>
      <c r="M9" s="5" t="n">
        <v>3957280</v>
      </c>
    </row>
    <row r="10" spans="1:16">
      <c r="A10" s="4" t="s">
        <v>1032</v>
      </c>
      <c r="B10" s="8" t="n">
        <v>11.5</v>
      </c>
    </row>
    <row r="11" spans="1:16">
      <c r="A11" s="4" t="s">
        <v>1033</v>
      </c>
      <c r="B11" s="14" t="n">
        <v>0.3333</v>
      </c>
    </row>
    <row r="12" spans="1:16">
      <c r="A12" s="4" t="s">
        <v>1034</v>
      </c>
      <c r="B12" s="5" t="n">
        <v>15000000</v>
      </c>
    </row>
    <row r="13" spans="1:16">
      <c r="A13" s="4" t="s">
        <v>1030</v>
      </c>
      <c r="B13" s="5" t="n">
        <v>12682755</v>
      </c>
    </row>
    <row r="14" spans="1:16">
      <c r="A14" s="4" t="s">
        <v>1035</v>
      </c>
      <c r="N14" s="5" t="n">
        <v>800000</v>
      </c>
    </row>
    <row r="15" spans="1:16">
      <c r="A15" s="4" t="s">
        <v>988</v>
      </c>
      <c r="B15" s="6" t="n">
        <v>32100000</v>
      </c>
    </row>
    <row r="16" spans="1:16">
      <c r="A16" s="4" t="s">
        <v>131</v>
      </c>
    </row>
    <row r="17" spans="1:16">
      <c r="A17" s="3" t="s">
        <v>1195</v>
      </c>
    </row>
    <row r="18" spans="1:16">
      <c r="A18" s="4" t="s">
        <v>544</v>
      </c>
      <c r="M18" s="5" t="n">
        <v>1337760</v>
      </c>
    </row>
    <row r="19" spans="1:16">
      <c r="A19" s="4" t="s">
        <v>1200</v>
      </c>
    </row>
    <row r="20" spans="1:16">
      <c r="A20" s="3" t="s">
        <v>1195</v>
      </c>
    </row>
    <row r="21" spans="1:16">
      <c r="A21" s="4" t="s">
        <v>105</v>
      </c>
      <c r="L21" s="6" t="n">
        <v>23600000</v>
      </c>
      <c r="M21" s="6" t="n">
        <v>11900000</v>
      </c>
      <c r="N21" s="6" t="n">
        <v>-7000000</v>
      </c>
    </row>
    <row r="22" spans="1:16">
      <c r="A22" s="4" t="s">
        <v>486</v>
      </c>
    </row>
    <row r="23" spans="1:16">
      <c r="A23" s="3" t="s">
        <v>1195</v>
      </c>
    </row>
    <row r="24" spans="1:16">
      <c r="A24" s="4" t="s">
        <v>1201</v>
      </c>
      <c r="N24" s="5" t="n">
        <v>403054</v>
      </c>
    </row>
    <row r="25" spans="1:16">
      <c r="A25" s="4" t="s">
        <v>988</v>
      </c>
      <c r="N25" s="6" t="n">
        <v>1400000</v>
      </c>
    </row>
    <row r="26" spans="1:16">
      <c r="A26" s="4" t="s">
        <v>1202</v>
      </c>
    </row>
    <row r="27" spans="1:16">
      <c r="A27" s="3" t="s">
        <v>1195</v>
      </c>
    </row>
    <row r="28" spans="1:16">
      <c r="A28" s="4" t="s">
        <v>554</v>
      </c>
      <c r="D28" s="5" t="n">
        <v>6173228</v>
      </c>
      <c r="H28" s="5" t="n">
        <v>6173228</v>
      </c>
      <c r="L28" s="5" t="n">
        <v>6173228</v>
      </c>
      <c r="M28" s="5" t="n">
        <v>6173228</v>
      </c>
    </row>
    <row r="29" spans="1:16">
      <c r="A29" s="4" t="s">
        <v>1203</v>
      </c>
    </row>
    <row r="30" spans="1:16">
      <c r="A30" s="3" t="s">
        <v>1195</v>
      </c>
    </row>
    <row r="31" spans="1:16">
      <c r="A31" s="4" t="s">
        <v>1204</v>
      </c>
      <c r="P31" s="5" t="n">
        <v>21062500</v>
      </c>
    </row>
    <row r="32" spans="1:16">
      <c r="A32" s="4" t="s">
        <v>1205</v>
      </c>
      <c r="P32" s="5" t="n">
        <v>721897</v>
      </c>
    </row>
    <row r="33" spans="1:16">
      <c r="A33" s="4" t="s">
        <v>1206</v>
      </c>
    </row>
    <row r="34" spans="1:16">
      <c r="A34" s="3" t="s">
        <v>1195</v>
      </c>
    </row>
    <row r="35" spans="1:16">
      <c r="A35" s="4" t="s">
        <v>1207</v>
      </c>
      <c r="L35" s="4" t="s">
        <v>1208</v>
      </c>
    </row>
    <row r="36" spans="1:16">
      <c r="A36" s="4" t="s">
        <v>1209</v>
      </c>
      <c r="L36" s="4" t="s">
        <v>879</v>
      </c>
    </row>
    <row r="37" spans="1:16">
      <c r="A37" s="4" t="s">
        <v>1210</v>
      </c>
      <c r="D37" s="8" t="n">
        <v>0.01</v>
      </c>
      <c r="L37" s="8" t="n">
        <v>0.01</v>
      </c>
    </row>
    <row r="38" spans="1:16">
      <c r="A38" s="4" t="s">
        <v>1211</v>
      </c>
      <c r="L38" s="4" t="s">
        <v>879</v>
      </c>
    </row>
    <row r="39" spans="1:16">
      <c r="A39" s="4" t="s">
        <v>1212</v>
      </c>
      <c r="L39" s="6" t="n">
        <v>71000000</v>
      </c>
    </row>
    <row r="40" spans="1:16">
      <c r="A40" s="4" t="s">
        <v>549</v>
      </c>
    </row>
    <row r="41" spans="1:16">
      <c r="A41" s="3" t="s">
        <v>1195</v>
      </c>
    </row>
    <row r="42" spans="1:16">
      <c r="A42" s="4" t="s">
        <v>1204</v>
      </c>
      <c r="D42" s="5" t="n">
        <v>6173000</v>
      </c>
      <c r="H42" s="5" t="n">
        <v>6173000</v>
      </c>
      <c r="L42" s="5" t="n">
        <v>6173000</v>
      </c>
      <c r="M42" s="5" t="n">
        <v>6173000</v>
      </c>
    </row>
    <row r="43" spans="1:16">
      <c r="A43" s="4" t="s">
        <v>1213</v>
      </c>
    </row>
    <row r="44" spans="1:16">
      <c r="A44" s="3" t="s">
        <v>1195</v>
      </c>
    </row>
    <row r="45" spans="1:16">
      <c r="A45" s="4" t="s">
        <v>1214</v>
      </c>
      <c r="D45" s="8" t="n">
        <v>11.5</v>
      </c>
      <c r="L45" s="8"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15</v>
      </c>
      <c r="B1" s="2" t="s">
        <v>1</v>
      </c>
    </row>
    <row r="2" spans="1:4">
      <c r="B2" s="2" t="s">
        <v>2</v>
      </c>
      <c r="C2" s="2" t="s">
        <v>32</v>
      </c>
      <c r="D2" s="2" t="s">
        <v>84</v>
      </c>
    </row>
    <row r="3" spans="1:4">
      <c r="A3" s="3" t="s">
        <v>262</v>
      </c>
    </row>
    <row r="4" spans="1:4">
      <c r="A4" s="4" t="s">
        <v>1216</v>
      </c>
      <c r="B4" s="4" t="s">
        <v>877</v>
      </c>
    </row>
    <row r="5" spans="1:4">
      <c r="A5" s="4" t="s">
        <v>1217</v>
      </c>
      <c r="B5" s="4" t="s">
        <v>1000</v>
      </c>
    </row>
    <row r="6" spans="1:4">
      <c r="A6" s="4" t="s">
        <v>1218</v>
      </c>
      <c r="B6" s="6" t="n">
        <v>700000</v>
      </c>
      <c r="C6" s="6" t="n">
        <v>0</v>
      </c>
      <c r="D6"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34</v>
      </c>
      <c r="J1" s="2" t="s">
        <v>1</v>
      </c>
    </row>
    <row r="2" spans="1:12">
      <c r="B2" s="2" t="s">
        <v>2</v>
      </c>
      <c r="C2" s="2" t="s">
        <v>437</v>
      </c>
      <c r="D2" s="2" t="s">
        <v>4</v>
      </c>
      <c r="E2" s="2" t="s">
        <v>586</v>
      </c>
      <c r="F2" s="2" t="s">
        <v>32</v>
      </c>
      <c r="G2" s="2" t="s">
        <v>587</v>
      </c>
      <c r="H2" s="2" t="s">
        <v>588</v>
      </c>
      <c r="I2" s="2" t="s">
        <v>589</v>
      </c>
      <c r="J2" s="2" t="s">
        <v>2</v>
      </c>
      <c r="K2" s="2" t="s">
        <v>32</v>
      </c>
      <c r="L2" s="2" t="s">
        <v>84</v>
      </c>
    </row>
    <row r="3" spans="1:12">
      <c r="A3" s="3" t="s">
        <v>265</v>
      </c>
    </row>
    <row r="4" spans="1:12">
      <c r="A4" s="4" t="s">
        <v>1220</v>
      </c>
      <c r="J4" s="6" t="n">
        <v>-119549</v>
      </c>
      <c r="K4" s="6" t="n">
        <v>-9949</v>
      </c>
      <c r="L4" s="6" t="n">
        <v>-51809</v>
      </c>
    </row>
    <row r="5" spans="1:12">
      <c r="A5" s="4" t="s">
        <v>1221</v>
      </c>
      <c r="J5" s="5" t="n">
        <v>-38294</v>
      </c>
      <c r="K5" s="5" t="n">
        <v>9444</v>
      </c>
      <c r="L5" s="5" t="n">
        <v>5189</v>
      </c>
    </row>
    <row r="6" spans="1:12">
      <c r="A6" s="4" t="s">
        <v>107</v>
      </c>
      <c r="B6" s="6" t="n">
        <v>-90458</v>
      </c>
      <c r="C6" s="6" t="n">
        <v>-30709</v>
      </c>
      <c r="D6" s="6" t="n">
        <v>-37424</v>
      </c>
      <c r="E6" s="6" t="n">
        <v>748</v>
      </c>
      <c r="F6" s="6" t="n">
        <v>-4061</v>
      </c>
      <c r="G6" s="6" t="n">
        <v>-6637</v>
      </c>
      <c r="H6" s="6" t="n">
        <v>14310</v>
      </c>
      <c r="I6" s="6" t="n">
        <v>-4117</v>
      </c>
      <c r="J6" s="6" t="n">
        <v>-157843</v>
      </c>
      <c r="K6" s="6" t="n">
        <v>-505</v>
      </c>
      <c r="L6" s="6" t="n">
        <v>-4662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434</v>
      </c>
      <c r="J1" s="2" t="s">
        <v>1</v>
      </c>
    </row>
    <row r="2" spans="1:12">
      <c r="B2" s="2" t="s">
        <v>2</v>
      </c>
      <c r="C2" s="2" t="s">
        <v>437</v>
      </c>
      <c r="D2" s="2" t="s">
        <v>4</v>
      </c>
      <c r="E2" s="2" t="s">
        <v>586</v>
      </c>
      <c r="F2" s="2" t="s">
        <v>32</v>
      </c>
      <c r="G2" s="2" t="s">
        <v>587</v>
      </c>
      <c r="H2" s="2" t="s">
        <v>588</v>
      </c>
      <c r="I2" s="2" t="s">
        <v>589</v>
      </c>
      <c r="J2" s="2" t="s">
        <v>2</v>
      </c>
      <c r="K2" s="2" t="s">
        <v>32</v>
      </c>
      <c r="L2" s="2" t="s">
        <v>84</v>
      </c>
    </row>
    <row r="3" spans="1:12">
      <c r="A3" s="3" t="s">
        <v>1223</v>
      </c>
    </row>
    <row r="4" spans="1:12">
      <c r="A4" s="4" t="s">
        <v>1224</v>
      </c>
      <c r="J4" s="6" t="n">
        <v>47</v>
      </c>
      <c r="K4" s="6" t="n">
        <v>932</v>
      </c>
      <c r="L4" s="6" t="n">
        <v>2724</v>
      </c>
    </row>
    <row r="5" spans="1:12">
      <c r="A5" s="4" t="s">
        <v>1225</v>
      </c>
      <c r="J5" s="5" t="n">
        <v>227</v>
      </c>
      <c r="K5" s="5" t="n">
        <v>355</v>
      </c>
      <c r="L5" s="5" t="n">
        <v>114</v>
      </c>
    </row>
    <row r="6" spans="1:12">
      <c r="A6" s="4" t="s">
        <v>1221</v>
      </c>
      <c r="J6" s="5" t="n">
        <v>15184</v>
      </c>
      <c r="K6" s="5" t="n">
        <v>6786</v>
      </c>
      <c r="L6" s="5" t="n">
        <v>12804</v>
      </c>
    </row>
    <row r="7" spans="1:12">
      <c r="A7" s="4" t="s">
        <v>1226</v>
      </c>
      <c r="J7" s="5" t="n">
        <v>15458</v>
      </c>
      <c r="K7" s="5" t="n">
        <v>8073</v>
      </c>
      <c r="L7" s="5" t="n">
        <v>15642</v>
      </c>
    </row>
    <row r="8" spans="1:12">
      <c r="A8" s="3" t="s">
        <v>1227</v>
      </c>
    </row>
    <row r="9" spans="1:12">
      <c r="A9" s="4" t="s">
        <v>1224</v>
      </c>
      <c r="J9" s="5" t="n">
        <v>-53395</v>
      </c>
      <c r="K9" s="5" t="n">
        <v>-2691</v>
      </c>
      <c r="L9" s="5" t="n">
        <v>-451</v>
      </c>
    </row>
    <row r="10" spans="1:12">
      <c r="A10" s="4" t="s">
        <v>1225</v>
      </c>
      <c r="J10" s="5" t="n">
        <v>-2070</v>
      </c>
      <c r="K10" s="5" t="n">
        <v>0</v>
      </c>
      <c r="L10" s="5" t="n">
        <v>37</v>
      </c>
    </row>
    <row r="11" spans="1:12">
      <c r="A11" s="4" t="s">
        <v>1221</v>
      </c>
      <c r="J11" s="5" t="n">
        <v>-4904</v>
      </c>
      <c r="K11" s="5" t="n">
        <v>-3761</v>
      </c>
      <c r="L11" s="5" t="n">
        <v>-4654</v>
      </c>
    </row>
    <row r="12" spans="1:12">
      <c r="A12" s="4" t="s">
        <v>1228</v>
      </c>
      <c r="J12" s="5" t="n">
        <v>-60369</v>
      </c>
      <c r="K12" s="5" t="n">
        <v>-6452</v>
      </c>
      <c r="L12" s="5" t="n">
        <v>-5068</v>
      </c>
    </row>
    <row r="13" spans="1:12">
      <c r="A13" s="4" t="s">
        <v>1229</v>
      </c>
      <c r="B13" s="6" t="n">
        <v>1256</v>
      </c>
      <c r="C13" s="6" t="n">
        <v>-50063</v>
      </c>
      <c r="D13" s="6" t="n">
        <v>736</v>
      </c>
      <c r="E13" s="6" t="n">
        <v>3160</v>
      </c>
      <c r="F13" s="6" t="n">
        <v>749</v>
      </c>
      <c r="G13" s="6" t="n">
        <v>235</v>
      </c>
      <c r="H13" s="6" t="n">
        <v>1323</v>
      </c>
      <c r="I13" s="6" t="n">
        <v>-686</v>
      </c>
      <c r="J13" s="6" t="n">
        <v>-44911</v>
      </c>
      <c r="K13" s="6" t="n">
        <v>1621</v>
      </c>
      <c r="L13" s="6" t="n">
        <v>1057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434</v>
      </c>
      <c r="J1" s="2" t="s">
        <v>1</v>
      </c>
    </row>
    <row r="2" spans="1:12">
      <c r="B2" s="2" t="s">
        <v>2</v>
      </c>
      <c r="C2" s="2" t="s">
        <v>437</v>
      </c>
      <c r="D2" s="2" t="s">
        <v>4</v>
      </c>
      <c r="E2" s="2" t="s">
        <v>586</v>
      </c>
      <c r="F2" s="2" t="s">
        <v>32</v>
      </c>
      <c r="G2" s="2" t="s">
        <v>587</v>
      </c>
      <c r="H2" s="2" t="s">
        <v>588</v>
      </c>
      <c r="I2" s="2" t="s">
        <v>589</v>
      </c>
      <c r="J2" s="2" t="s">
        <v>2</v>
      </c>
      <c r="K2" s="2" t="s">
        <v>32</v>
      </c>
      <c r="L2" s="2" t="s">
        <v>84</v>
      </c>
    </row>
    <row r="3" spans="1:12">
      <c r="A3" s="3" t="s">
        <v>1231</v>
      </c>
    </row>
    <row r="4" spans="1:12">
      <c r="A4" s="4" t="s">
        <v>1232</v>
      </c>
      <c r="J4" s="6" t="n">
        <v>-55245</v>
      </c>
      <c r="K4" s="6" t="n">
        <v>-177</v>
      </c>
      <c r="L4" s="6" t="n">
        <v>-16317</v>
      </c>
    </row>
    <row r="5" spans="1:12">
      <c r="A5" s="4" t="s">
        <v>1233</v>
      </c>
      <c r="J5" s="5" t="n">
        <v>-1898</v>
      </c>
      <c r="K5" s="5" t="n">
        <v>418</v>
      </c>
      <c r="L5" s="5" t="n">
        <v>4</v>
      </c>
    </row>
    <row r="6" spans="1:12">
      <c r="A6" s="4" t="s">
        <v>1234</v>
      </c>
      <c r="J6" s="5" t="n">
        <v>1781</v>
      </c>
      <c r="K6" s="5" t="n">
        <v>9123</v>
      </c>
      <c r="L6" s="5" t="n">
        <v>-153</v>
      </c>
    </row>
    <row r="7" spans="1:12">
      <c r="A7" s="4" t="s">
        <v>1235</v>
      </c>
      <c r="J7" s="5" t="n">
        <v>-8836</v>
      </c>
      <c r="K7" s="5" t="n">
        <v>-3847</v>
      </c>
      <c r="L7" s="5" t="n">
        <v>3374</v>
      </c>
    </row>
    <row r="8" spans="1:12">
      <c r="A8" s="4" t="s">
        <v>98</v>
      </c>
      <c r="J8" s="5" t="n">
        <v>12321</v>
      </c>
      <c r="K8" s="5" t="n">
        <v>0</v>
      </c>
      <c r="L8" s="5" t="n">
        <v>0</v>
      </c>
    </row>
    <row r="9" spans="1:12">
      <c r="A9" s="4" t="s">
        <v>1236</v>
      </c>
      <c r="J9" s="5" t="n">
        <v>8556</v>
      </c>
      <c r="K9" s="5" t="n">
        <v>0</v>
      </c>
      <c r="L9" s="5" t="n">
        <v>0</v>
      </c>
    </row>
    <row r="10" spans="1:12">
      <c r="A10" s="4" t="s">
        <v>152</v>
      </c>
      <c r="J10" s="5" t="n">
        <v>229</v>
      </c>
      <c r="K10" s="5" t="n">
        <v>375</v>
      </c>
      <c r="L10" s="5" t="n">
        <v>1575</v>
      </c>
    </row>
    <row r="11" spans="1:12">
      <c r="A11" s="4" t="s">
        <v>1237</v>
      </c>
      <c r="J11" s="5" t="n">
        <v>-590</v>
      </c>
      <c r="K11" s="5" t="n">
        <v>-586</v>
      </c>
      <c r="L11" s="5" t="n">
        <v>-626</v>
      </c>
    </row>
    <row r="12" spans="1:12">
      <c r="A12" s="4" t="s">
        <v>191</v>
      </c>
      <c r="J12" s="5" t="n">
        <v>2977</v>
      </c>
      <c r="K12" s="5" t="n">
        <v>746</v>
      </c>
      <c r="L12" s="5" t="n">
        <v>-1376</v>
      </c>
    </row>
    <row r="13" spans="1:12">
      <c r="A13" s="4" t="s">
        <v>1238</v>
      </c>
      <c r="J13" s="5" t="n">
        <v>3858</v>
      </c>
      <c r="K13" s="5" t="n">
        <v>708</v>
      </c>
      <c r="L13" s="5" t="n">
        <v>2597</v>
      </c>
    </row>
    <row r="14" spans="1:12">
      <c r="A14" s="4" t="s">
        <v>1239</v>
      </c>
      <c r="J14" s="5" t="n">
        <v>4732</v>
      </c>
      <c r="K14" s="5" t="n">
        <v>3431</v>
      </c>
      <c r="L14" s="5" t="n">
        <v>3386</v>
      </c>
    </row>
    <row r="15" spans="1:12">
      <c r="A15" s="4" t="s">
        <v>1240</v>
      </c>
      <c r="J15" s="5" t="n">
        <v>-2158</v>
      </c>
      <c r="K15" s="5" t="n">
        <v>-3200</v>
      </c>
      <c r="L15" s="5" t="n">
        <v>-2050</v>
      </c>
    </row>
    <row r="16" spans="1:12">
      <c r="A16" s="4" t="s">
        <v>1241</v>
      </c>
      <c r="J16" s="5" t="n">
        <v>173</v>
      </c>
      <c r="K16" s="5" t="n">
        <v>-1371</v>
      </c>
      <c r="L16" s="5" t="n">
        <v>0</v>
      </c>
    </row>
    <row r="17" spans="1:12">
      <c r="A17" s="4" t="s">
        <v>1242</v>
      </c>
      <c r="J17" s="5" t="n">
        <v>-10811</v>
      </c>
      <c r="K17" s="5" t="n">
        <v>-3999</v>
      </c>
      <c r="L17" s="5" t="n">
        <v>20160</v>
      </c>
    </row>
    <row r="18" spans="1:12">
      <c r="A18" s="4" t="s">
        <v>1229</v>
      </c>
      <c r="B18" s="6" t="n">
        <v>1256</v>
      </c>
      <c r="C18" s="6" t="n">
        <v>-50063</v>
      </c>
      <c r="D18" s="6" t="n">
        <v>736</v>
      </c>
      <c r="E18" s="6" t="n">
        <v>3160</v>
      </c>
      <c r="F18" s="6" t="n">
        <v>749</v>
      </c>
      <c r="G18" s="6" t="n">
        <v>235</v>
      </c>
      <c r="H18" s="6" t="n">
        <v>1323</v>
      </c>
      <c r="I18" s="6" t="n">
        <v>-686</v>
      </c>
      <c r="J18" s="6" t="n">
        <v>-44911</v>
      </c>
      <c r="K18" s="6" t="n">
        <v>1621</v>
      </c>
      <c r="L18" s="6" t="n">
        <v>1057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2</v>
      </c>
      <c r="C1" s="2" t="s">
        <v>32</v>
      </c>
      <c r="D1" s="2" t="s">
        <v>84</v>
      </c>
      <c r="E1" s="2" t="s">
        <v>438</v>
      </c>
    </row>
    <row r="2" spans="1:5">
      <c r="A2" s="3" t="s">
        <v>1244</v>
      </c>
    </row>
    <row r="3" spans="1:5">
      <c r="A3" s="4" t="s">
        <v>1245</v>
      </c>
      <c r="B3" s="6" t="n">
        <v>20196</v>
      </c>
      <c r="C3" s="6" t="n">
        <v>7624</v>
      </c>
    </row>
    <row r="4" spans="1:5">
      <c r="A4" s="4" t="s">
        <v>1246</v>
      </c>
      <c r="B4" s="5" t="n">
        <v>5816</v>
      </c>
      <c r="C4" s="5" t="n">
        <v>2925</v>
      </c>
    </row>
    <row r="5" spans="1:5">
      <c r="A5" s="4" t="s">
        <v>1247</v>
      </c>
      <c r="B5" s="5" t="n">
        <v>8793</v>
      </c>
      <c r="C5" s="5" t="n">
        <v>8398</v>
      </c>
    </row>
    <row r="6" spans="1:5">
      <c r="A6" s="4" t="s">
        <v>37</v>
      </c>
      <c r="B6" s="5" t="n">
        <v>1066</v>
      </c>
      <c r="C6" s="5" t="n">
        <v>567</v>
      </c>
    </row>
    <row r="7" spans="1:5">
      <c r="A7" s="4" t="s">
        <v>1248</v>
      </c>
      <c r="B7" s="5" t="n">
        <v>0</v>
      </c>
      <c r="C7" s="5" t="n">
        <v>443</v>
      </c>
    </row>
    <row r="8" spans="1:5">
      <c r="A8" s="4" t="s">
        <v>152</v>
      </c>
      <c r="B8" s="5" t="n">
        <v>6977</v>
      </c>
      <c r="C8" s="5" t="n">
        <v>4527</v>
      </c>
    </row>
    <row r="9" spans="1:5">
      <c r="A9" s="4" t="s">
        <v>1237</v>
      </c>
      <c r="B9" s="5" t="n">
        <v>4006</v>
      </c>
      <c r="C9" s="5" t="n">
        <v>4714</v>
      </c>
    </row>
    <row r="10" spans="1:5">
      <c r="A10" s="4" t="s">
        <v>1249</v>
      </c>
      <c r="B10" s="5" t="n">
        <v>68489</v>
      </c>
      <c r="C10" s="5" t="n">
        <v>38923</v>
      </c>
    </row>
    <row r="11" spans="1:5">
      <c r="A11" s="4" t="s">
        <v>191</v>
      </c>
      <c r="B11" s="5" t="n">
        <v>3304</v>
      </c>
      <c r="C11" s="5" t="n">
        <v>2589</v>
      </c>
    </row>
    <row r="12" spans="1:5">
      <c r="A12" s="4" t="s">
        <v>1250</v>
      </c>
      <c r="B12" s="5" t="n">
        <v>118647</v>
      </c>
      <c r="C12" s="5" t="n">
        <v>70710</v>
      </c>
    </row>
    <row r="13" spans="1:5">
      <c r="A13" s="4" t="s">
        <v>1251</v>
      </c>
      <c r="B13" s="5" t="n">
        <v>-43269</v>
      </c>
      <c r="C13" s="5" t="n">
        <v>-53199</v>
      </c>
      <c r="D13" s="6" t="n">
        <v>-73659</v>
      </c>
      <c r="E13" s="6" t="n">
        <v>-50782</v>
      </c>
    </row>
    <row r="14" spans="1:5">
      <c r="A14" s="4" t="s">
        <v>1252</v>
      </c>
      <c r="B14" s="5" t="n">
        <v>75378</v>
      </c>
      <c r="C14" s="5" t="n">
        <v>17511</v>
      </c>
    </row>
    <row r="15" spans="1:5">
      <c r="A15" s="3" t="s">
        <v>1253</v>
      </c>
    </row>
    <row r="16" spans="1:5">
      <c r="A16" s="4" t="s">
        <v>639</v>
      </c>
      <c r="B16" s="5" t="n">
        <v>-14972</v>
      </c>
      <c r="C16" s="5" t="n">
        <v>-2756</v>
      </c>
    </row>
    <row r="17" spans="1:5">
      <c r="A17" s="4" t="s">
        <v>688</v>
      </c>
      <c r="B17" s="5" t="n">
        <v>-37590</v>
      </c>
      <c r="C17" s="5" t="n">
        <v>-28240</v>
      </c>
    </row>
    <row r="18" spans="1:5">
      <c r="A18" s="4" t="s">
        <v>1248</v>
      </c>
      <c r="B18" s="5" t="n">
        <v>-50831</v>
      </c>
      <c r="C18" s="5" t="n">
        <v>0</v>
      </c>
    </row>
    <row r="19" spans="1:5">
      <c r="A19" s="4" t="s">
        <v>1254</v>
      </c>
      <c r="B19" s="5" t="n">
        <v>-4288</v>
      </c>
      <c r="C19" s="5" t="n">
        <v>-4421</v>
      </c>
    </row>
    <row r="20" spans="1:5">
      <c r="A20" s="4" t="s">
        <v>191</v>
      </c>
      <c r="B20" s="5" t="n">
        <v>-854</v>
      </c>
      <c r="C20" s="5" t="n">
        <v>-3715</v>
      </c>
    </row>
    <row r="21" spans="1:5">
      <c r="A21" s="4" t="s">
        <v>1255</v>
      </c>
      <c r="B21" s="5" t="n">
        <v>-108535</v>
      </c>
      <c r="C21" s="5" t="n">
        <v>-39132</v>
      </c>
    </row>
    <row r="22" spans="1:5">
      <c r="A22" s="4" t="s">
        <v>1256</v>
      </c>
      <c r="B22" s="6" t="n">
        <v>-33157</v>
      </c>
      <c r="C22" s="6" t="n">
        <v>-216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257</v>
      </c>
      <c r="B1" s="2" t="s">
        <v>1</v>
      </c>
    </row>
    <row r="2" spans="1:5">
      <c r="B2" s="2" t="s">
        <v>2</v>
      </c>
      <c r="C2" s="2" t="s">
        <v>32</v>
      </c>
      <c r="D2" s="2" t="s">
        <v>84</v>
      </c>
      <c r="E2" s="2" t="s">
        <v>438</v>
      </c>
    </row>
    <row r="3" spans="1:5">
      <c r="A3" s="3" t="s">
        <v>1258</v>
      </c>
    </row>
    <row r="4" spans="1:5">
      <c r="A4" s="4" t="s">
        <v>1259</v>
      </c>
      <c r="B4" s="4" t="s">
        <v>1260</v>
      </c>
      <c r="C4" s="4" t="s">
        <v>1260</v>
      </c>
      <c r="D4" s="4" t="s">
        <v>1260</v>
      </c>
    </row>
    <row r="5" spans="1:5">
      <c r="A5" s="4" t="s">
        <v>1261</v>
      </c>
      <c r="B5" s="6" t="n">
        <v>1700</v>
      </c>
    </row>
    <row r="6" spans="1:5">
      <c r="A6" s="4" t="s">
        <v>1262</v>
      </c>
      <c r="B6" s="5" t="n">
        <v>4800</v>
      </c>
    </row>
    <row r="7" spans="1:5">
      <c r="A7" s="4" t="s">
        <v>1263</v>
      </c>
      <c r="B7" s="5" t="n">
        <v>43269</v>
      </c>
      <c r="C7" s="6" t="n">
        <v>53199</v>
      </c>
      <c r="D7" s="6" t="n">
        <v>73659</v>
      </c>
      <c r="E7" s="6" t="n">
        <v>50782</v>
      </c>
    </row>
    <row r="8" spans="1:5">
      <c r="A8" s="4" t="s">
        <v>1264</v>
      </c>
      <c r="B8" s="5" t="n">
        <v>2700</v>
      </c>
    </row>
    <row r="9" spans="1:5">
      <c r="A9" s="4" t="s">
        <v>1265</v>
      </c>
      <c r="B9" s="5" t="n">
        <v>145300</v>
      </c>
    </row>
    <row r="10" spans="1:5">
      <c r="A10" s="4" t="s">
        <v>1266</v>
      </c>
      <c r="B10" s="5" t="n">
        <v>11000</v>
      </c>
      <c r="C10" s="5" t="n">
        <v>4600</v>
      </c>
    </row>
    <row r="11" spans="1:5">
      <c r="A11" s="4" t="s">
        <v>1267</v>
      </c>
      <c r="B11" s="5" t="n">
        <v>10700</v>
      </c>
      <c r="C11" s="5" t="n">
        <v>4500</v>
      </c>
    </row>
    <row r="12" spans="1:5">
      <c r="A12" s="4" t="s">
        <v>1268</v>
      </c>
      <c r="B12" s="5" t="n">
        <v>6100</v>
      </c>
      <c r="C12" s="5" t="n">
        <v>1400</v>
      </c>
      <c r="D12" s="6" t="n">
        <v>1000</v>
      </c>
    </row>
    <row r="13" spans="1:5">
      <c r="A13" s="4" t="s">
        <v>1224</v>
      </c>
    </row>
    <row r="14" spans="1:5">
      <c r="A14" s="3" t="s">
        <v>1258</v>
      </c>
    </row>
    <row r="15" spans="1:5">
      <c r="A15" s="4" t="s">
        <v>1269</v>
      </c>
      <c r="B15" s="5" t="n">
        <v>152700</v>
      </c>
      <c r="C15" s="5" t="n">
        <v>91900</v>
      </c>
    </row>
    <row r="16" spans="1:5">
      <c r="A16" s="4" t="s">
        <v>1225</v>
      </c>
    </row>
    <row r="17" spans="1:5">
      <c r="A17" s="3" t="s">
        <v>1258</v>
      </c>
    </row>
    <row r="18" spans="1:5">
      <c r="A18" s="4" t="s">
        <v>1269</v>
      </c>
      <c r="B18" s="5" t="n">
        <v>84900</v>
      </c>
      <c r="C18" s="5" t="n">
        <v>40500</v>
      </c>
    </row>
    <row r="19" spans="1:5">
      <c r="A19" s="4" t="s">
        <v>1221</v>
      </c>
    </row>
    <row r="20" spans="1:5">
      <c r="A20" s="3" t="s">
        <v>1258</v>
      </c>
    </row>
    <row r="21" spans="1:5">
      <c r="A21" s="4" t="s">
        <v>1269</v>
      </c>
      <c r="B21" s="5" t="n">
        <v>56400</v>
      </c>
      <c r="C21" s="5" t="n">
        <v>44900</v>
      </c>
    </row>
    <row r="22" spans="1:5">
      <c r="A22" s="4" t="s">
        <v>1270</v>
      </c>
    </row>
    <row r="23" spans="1:5">
      <c r="A23" s="3" t="s">
        <v>1258</v>
      </c>
    </row>
    <row r="24" spans="1:5">
      <c r="A24" s="4" t="s">
        <v>1263</v>
      </c>
      <c r="B24" s="5" t="n">
        <v>33100</v>
      </c>
      <c r="C24" s="5" t="n">
        <v>49500</v>
      </c>
    </row>
    <row r="25" spans="1:5">
      <c r="A25" s="4" t="s">
        <v>1271</v>
      </c>
    </row>
    <row r="26" spans="1:5">
      <c r="A26" s="3" t="s">
        <v>1258</v>
      </c>
    </row>
    <row r="27" spans="1:5">
      <c r="A27" s="4" t="s">
        <v>1263</v>
      </c>
      <c r="B27" s="6" t="n">
        <v>10200</v>
      </c>
      <c r="C27" s="6" t="n">
        <v>3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2</v>
      </c>
      <c r="B1" s="2" t="s">
        <v>1</v>
      </c>
    </row>
    <row r="2" spans="1:4">
      <c r="B2" s="2" t="s">
        <v>2</v>
      </c>
      <c r="C2" s="2" t="s">
        <v>32</v>
      </c>
      <c r="D2" s="2" t="s">
        <v>84</v>
      </c>
    </row>
    <row r="3" spans="1:4">
      <c r="A3" s="3" t="s">
        <v>265</v>
      </c>
    </row>
    <row r="4" spans="1:4">
      <c r="A4" s="4" t="s">
        <v>1268</v>
      </c>
      <c r="B4" s="6" t="n">
        <v>6100</v>
      </c>
      <c r="C4" s="6" t="n">
        <v>1400</v>
      </c>
      <c r="D4" s="6" t="n">
        <v>1000</v>
      </c>
    </row>
    <row r="5" spans="1:4">
      <c r="A5" s="3" t="s">
        <v>1273</v>
      </c>
    </row>
    <row r="6" spans="1:4">
      <c r="A6" s="4" t="s">
        <v>1274</v>
      </c>
      <c r="B6" s="5" t="n">
        <v>4637</v>
      </c>
      <c r="C6" s="5" t="n">
        <v>4237</v>
      </c>
      <c r="D6" s="5" t="n">
        <v>2831</v>
      </c>
    </row>
    <row r="7" spans="1:4">
      <c r="A7" s="4" t="s">
        <v>1275</v>
      </c>
      <c r="B7" s="5" t="n">
        <v>3492</v>
      </c>
      <c r="C7" s="5" t="n">
        <v>0</v>
      </c>
      <c r="D7" s="5" t="n">
        <v>0</v>
      </c>
    </row>
    <row r="8" spans="1:4">
      <c r="A8" s="4" t="s">
        <v>1276</v>
      </c>
      <c r="B8" s="5" t="n">
        <v>-34</v>
      </c>
      <c r="C8" s="5" t="n">
        <v>0</v>
      </c>
      <c r="D8" s="5" t="n">
        <v>0</v>
      </c>
    </row>
    <row r="9" spans="1:4">
      <c r="A9" s="4" t="s">
        <v>1277</v>
      </c>
      <c r="B9" s="5" t="n">
        <v>-147</v>
      </c>
      <c r="C9" s="5" t="n">
        <v>0</v>
      </c>
      <c r="D9" s="5" t="n">
        <v>-1795</v>
      </c>
    </row>
    <row r="10" spans="1:4">
      <c r="A10" s="4" t="s">
        <v>1278</v>
      </c>
      <c r="B10" s="5" t="n">
        <v>3100</v>
      </c>
      <c r="C10" s="5" t="n">
        <v>400</v>
      </c>
      <c r="D10" s="5" t="n">
        <v>3201</v>
      </c>
    </row>
    <row r="11" spans="1:4">
      <c r="A11" s="4" t="s">
        <v>1279</v>
      </c>
      <c r="B11" s="6" t="n">
        <v>11048</v>
      </c>
      <c r="C11" s="6" t="n">
        <v>4637</v>
      </c>
      <c r="D11" s="6" t="n">
        <v>42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84</v>
      </c>
    </row>
    <row r="3" spans="1:4">
      <c r="A3" s="3" t="s">
        <v>1281</v>
      </c>
    </row>
    <row r="4" spans="1:4">
      <c r="A4" s="4" t="s">
        <v>1282</v>
      </c>
      <c r="B4" s="6" t="n">
        <v>53199</v>
      </c>
      <c r="C4" s="6" t="n">
        <v>73659</v>
      </c>
      <c r="D4" s="6" t="n">
        <v>50782</v>
      </c>
    </row>
    <row r="5" spans="1:4">
      <c r="A5" s="4" t="s">
        <v>1283</v>
      </c>
      <c r="B5" s="5" t="n">
        <v>-9930</v>
      </c>
      <c r="C5" s="5" t="n">
        <v>-19060</v>
      </c>
      <c r="D5" s="5" t="n">
        <v>22877</v>
      </c>
    </row>
    <row r="6" spans="1:4">
      <c r="A6" s="4" t="s">
        <v>1284</v>
      </c>
      <c r="C6" s="5" t="n">
        <v>-1400</v>
      </c>
    </row>
    <row r="7" spans="1:4">
      <c r="A7" s="4" t="s">
        <v>1285</v>
      </c>
      <c r="B7" s="6" t="n">
        <v>43269</v>
      </c>
      <c r="C7" s="6" t="n">
        <v>53199</v>
      </c>
      <c r="D7" s="6" t="n">
        <v>736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286</v>
      </c>
      <c r="B1" s="2" t="s">
        <v>434</v>
      </c>
      <c r="K1" s="2" t="s">
        <v>435</v>
      </c>
      <c r="L1" s="2" t="s">
        <v>436</v>
      </c>
      <c r="M1" s="2" t="s">
        <v>1</v>
      </c>
    </row>
    <row r="2" spans="1:15">
      <c r="B2" s="2" t="s">
        <v>1287</v>
      </c>
      <c r="C2" s="2" t="s">
        <v>1288</v>
      </c>
      <c r="D2" s="2" t="s">
        <v>452</v>
      </c>
      <c r="E2" s="2" t="s">
        <v>453</v>
      </c>
      <c r="F2" s="2" t="s">
        <v>454</v>
      </c>
      <c r="G2" s="2" t="s">
        <v>455</v>
      </c>
      <c r="H2" s="2" t="s">
        <v>456</v>
      </c>
      <c r="I2" s="2" t="s">
        <v>457</v>
      </c>
      <c r="J2" s="2" t="s">
        <v>458</v>
      </c>
      <c r="K2" s="2" t="s">
        <v>1289</v>
      </c>
      <c r="L2" s="2" t="s">
        <v>1290</v>
      </c>
      <c r="M2" s="2" t="s">
        <v>451</v>
      </c>
      <c r="N2" s="2" t="s">
        <v>455</v>
      </c>
      <c r="O2" s="2" t="s">
        <v>175</v>
      </c>
    </row>
    <row r="3" spans="1:15">
      <c r="A3" s="3" t="s">
        <v>1291</v>
      </c>
    </row>
    <row r="4" spans="1:15">
      <c r="A4" s="4" t="s">
        <v>1292</v>
      </c>
      <c r="C4" s="5" t="n">
        <v>3</v>
      </c>
      <c r="K4" s="5" t="n">
        <v>3</v>
      </c>
      <c r="L4" s="5" t="n">
        <v>2</v>
      </c>
    </row>
    <row r="5" spans="1:15">
      <c r="A5" s="4" t="s">
        <v>86</v>
      </c>
      <c r="M5" s="6" t="n">
        <v>261912</v>
      </c>
      <c r="N5" s="6" t="n">
        <v>252775</v>
      </c>
      <c r="O5" s="6" t="n">
        <v>231521</v>
      </c>
    </row>
    <row r="6" spans="1:15">
      <c r="A6" s="4" t="s">
        <v>87</v>
      </c>
      <c r="M6" s="5" t="n">
        <v>234623</v>
      </c>
      <c r="N6" s="5" t="n">
        <v>152204</v>
      </c>
      <c r="O6" s="5" t="n">
        <v>120707</v>
      </c>
    </row>
    <row r="7" spans="1:15">
      <c r="A7" s="4" t="s">
        <v>88</v>
      </c>
      <c r="M7" s="5" t="n">
        <v>33220</v>
      </c>
      <c r="N7" s="5" t="n">
        <v>21051</v>
      </c>
      <c r="O7" s="5" t="n">
        <v>35507</v>
      </c>
    </row>
    <row r="8" spans="1:15">
      <c r="A8" s="4" t="s">
        <v>1293</v>
      </c>
      <c r="M8" s="5" t="n">
        <v>529755</v>
      </c>
      <c r="N8" s="5" t="n">
        <v>426030</v>
      </c>
      <c r="O8" s="5" t="n">
        <v>387735</v>
      </c>
    </row>
    <row r="9" spans="1:15">
      <c r="A9" s="4" t="s">
        <v>1294</v>
      </c>
      <c r="M9" s="5" t="n">
        <v>164285</v>
      </c>
      <c r="N9" s="5" t="n">
        <v>146874</v>
      </c>
      <c r="O9" s="5" t="n">
        <v>105862</v>
      </c>
    </row>
    <row r="10" spans="1:15">
      <c r="A10" s="4" t="s">
        <v>1295</v>
      </c>
      <c r="M10" s="5" t="n">
        <v>326948</v>
      </c>
      <c r="N10" s="5" t="n">
        <v>155685</v>
      </c>
      <c r="O10" s="5" t="n">
        <v>142845</v>
      </c>
    </row>
    <row r="11" spans="1:15">
      <c r="A11" s="4" t="s">
        <v>101</v>
      </c>
      <c r="C11" s="6" t="n">
        <v>-87683</v>
      </c>
      <c r="D11" s="6" t="n">
        <v>-28184</v>
      </c>
      <c r="E11" s="6" t="n">
        <v>-41803</v>
      </c>
      <c r="F11" s="6" t="n">
        <v>-4993</v>
      </c>
      <c r="G11" s="6" t="n">
        <v>-1947</v>
      </c>
      <c r="H11" s="6" t="n">
        <v>-3381</v>
      </c>
      <c r="I11" s="6" t="n">
        <v>547</v>
      </c>
      <c r="J11" s="6" t="n">
        <v>-4030</v>
      </c>
      <c r="M11" s="5" t="n">
        <v>-162663</v>
      </c>
      <c r="N11" s="5" t="n">
        <v>-8811</v>
      </c>
      <c r="O11" s="5" t="n">
        <v>-36983</v>
      </c>
    </row>
    <row r="12" spans="1:15">
      <c r="A12" s="4" t="s">
        <v>1296</v>
      </c>
      <c r="M12" s="5" t="n">
        <v>21511</v>
      </c>
      <c r="N12" s="5" t="n">
        <v>9447</v>
      </c>
      <c r="O12" s="5" t="n">
        <v>7179</v>
      </c>
    </row>
    <row r="13" spans="1:15">
      <c r="A13" s="4" t="s">
        <v>754</v>
      </c>
    </row>
    <row r="14" spans="1:15">
      <c r="A14" s="3" t="s">
        <v>1291</v>
      </c>
    </row>
    <row r="15" spans="1:15">
      <c r="A15" s="4" t="s">
        <v>86</v>
      </c>
      <c r="M15" s="5" t="n">
        <v>261912</v>
      </c>
      <c r="N15" s="5" t="n">
        <v>252775</v>
      </c>
      <c r="O15" s="5" t="n">
        <v>231521</v>
      </c>
    </row>
    <row r="16" spans="1:15">
      <c r="A16" s="4" t="s">
        <v>87</v>
      </c>
      <c r="M16" s="5" t="n">
        <v>56152</v>
      </c>
      <c r="N16" s="5" t="n">
        <v>55292</v>
      </c>
      <c r="O16" s="5" t="n">
        <v>45868</v>
      </c>
    </row>
    <row r="17" spans="1:15">
      <c r="A17" s="4" t="s">
        <v>1293</v>
      </c>
      <c r="M17" s="5" t="n">
        <v>318064</v>
      </c>
      <c r="N17" s="5" t="n">
        <v>308067</v>
      </c>
      <c r="O17" s="5" t="n">
        <v>277389</v>
      </c>
    </row>
    <row r="18" spans="1:15">
      <c r="A18" s="4" t="s">
        <v>1294</v>
      </c>
      <c r="M18" s="5" t="n">
        <v>104036</v>
      </c>
      <c r="N18" s="5" t="n">
        <v>104374</v>
      </c>
      <c r="O18" s="5" t="n">
        <v>82393</v>
      </c>
    </row>
    <row r="19" spans="1:15">
      <c r="A19" s="4" t="s">
        <v>1296</v>
      </c>
      <c r="M19" s="5" t="n">
        <v>700</v>
      </c>
      <c r="N19" s="5" t="n">
        <v>700</v>
      </c>
      <c r="O19" s="5" t="n">
        <v>1200</v>
      </c>
    </row>
    <row r="20" spans="1:15">
      <c r="A20" s="4" t="s">
        <v>1297</v>
      </c>
      <c r="N20" s="5" t="n">
        <v>200</v>
      </c>
      <c r="O20" s="5" t="n">
        <v>2700</v>
      </c>
    </row>
    <row r="21" spans="1:15">
      <c r="A21" s="4" t="s">
        <v>493</v>
      </c>
    </row>
    <row r="22" spans="1:15">
      <c r="A22" s="3" t="s">
        <v>1291</v>
      </c>
    </row>
    <row r="23" spans="1:15">
      <c r="A23" s="4" t="s">
        <v>87</v>
      </c>
      <c r="M23" s="5" t="n">
        <v>178471</v>
      </c>
      <c r="N23" s="5" t="n">
        <v>96912</v>
      </c>
      <c r="O23" s="5" t="n">
        <v>74839</v>
      </c>
    </row>
    <row r="24" spans="1:15">
      <c r="A24" s="4" t="s">
        <v>88</v>
      </c>
      <c r="M24" s="5" t="n">
        <v>33220</v>
      </c>
      <c r="N24" s="5" t="n">
        <v>21051</v>
      </c>
      <c r="O24" s="5" t="n">
        <v>35507</v>
      </c>
    </row>
    <row r="25" spans="1:15">
      <c r="A25" s="4" t="s">
        <v>1293</v>
      </c>
      <c r="M25" s="5" t="n">
        <v>211691</v>
      </c>
      <c r="N25" s="5" t="n">
        <v>117963</v>
      </c>
      <c r="O25" s="5" t="n">
        <v>110346</v>
      </c>
    </row>
    <row r="26" spans="1:15">
      <c r="A26" s="4" t="s">
        <v>1294</v>
      </c>
      <c r="M26" s="5" t="n">
        <v>60249</v>
      </c>
      <c r="N26" s="5" t="n">
        <v>42500</v>
      </c>
      <c r="O26" s="5" t="n">
        <v>23469</v>
      </c>
    </row>
    <row r="27" spans="1:15">
      <c r="A27" s="4" t="s">
        <v>1296</v>
      </c>
      <c r="M27" s="5" t="n">
        <v>10200</v>
      </c>
      <c r="N27" s="5" t="n">
        <v>2200</v>
      </c>
      <c r="O27" s="5" t="n">
        <v>1700</v>
      </c>
    </row>
    <row r="28" spans="1:15">
      <c r="A28" s="4" t="s">
        <v>520</v>
      </c>
    </row>
    <row r="29" spans="1:15">
      <c r="A29" s="3" t="s">
        <v>1291</v>
      </c>
    </row>
    <row r="30" spans="1:15">
      <c r="A30" s="4" t="s">
        <v>1292</v>
      </c>
      <c r="B30" s="5" t="n">
        <v>2</v>
      </c>
    </row>
    <row r="31" spans="1:15">
      <c r="A31" s="4" t="s">
        <v>1298</v>
      </c>
    </row>
    <row r="32" spans="1:15">
      <c r="A32" s="3" t="s">
        <v>1291</v>
      </c>
    </row>
    <row r="33" spans="1:15">
      <c r="A33" s="4" t="s">
        <v>1293</v>
      </c>
      <c r="M33" s="5" t="n">
        <v>529755</v>
      </c>
      <c r="N33" s="5" t="n">
        <v>426030</v>
      </c>
      <c r="O33" s="5" t="n">
        <v>387735</v>
      </c>
    </row>
    <row r="34" spans="1:15">
      <c r="A34" s="4" t="s">
        <v>1294</v>
      </c>
      <c r="M34" s="5" t="n">
        <v>164285</v>
      </c>
      <c r="N34" s="5" t="n">
        <v>146874</v>
      </c>
      <c r="O34" s="5" t="n">
        <v>105862</v>
      </c>
    </row>
    <row r="35" spans="1:15">
      <c r="A35" s="4" t="s">
        <v>1295</v>
      </c>
      <c r="M35" s="5" t="n">
        <v>326948</v>
      </c>
      <c r="N35" s="5" t="n">
        <v>155685</v>
      </c>
      <c r="O35" s="5" t="n">
        <v>142845</v>
      </c>
    </row>
    <row r="36" spans="1:15">
      <c r="A36" s="4" t="s">
        <v>101</v>
      </c>
      <c r="M36" s="5" t="n">
        <v>-162663</v>
      </c>
      <c r="N36" s="5" t="n">
        <v>-8811</v>
      </c>
      <c r="O36" s="5" t="n">
        <v>-36983</v>
      </c>
    </row>
    <row r="37" spans="1:15">
      <c r="A37" s="4" t="s">
        <v>1299</v>
      </c>
    </row>
    <row r="38" spans="1:15">
      <c r="A38" s="3" t="s">
        <v>1291</v>
      </c>
    </row>
    <row r="39" spans="1:15">
      <c r="A39" s="4" t="s">
        <v>86</v>
      </c>
      <c r="M39" s="5" t="n">
        <v>261912</v>
      </c>
      <c r="N39" s="5" t="n">
        <v>252775</v>
      </c>
      <c r="O39" s="5" t="n">
        <v>231521</v>
      </c>
    </row>
    <row r="40" spans="1:15">
      <c r="A40" s="4" t="s">
        <v>87</v>
      </c>
      <c r="M40" s="5" t="n">
        <v>56152</v>
      </c>
      <c r="N40" s="5" t="n">
        <v>55292</v>
      </c>
      <c r="O40" s="5" t="n">
        <v>45868</v>
      </c>
    </row>
    <row r="41" spans="1:15">
      <c r="A41" s="4" t="s">
        <v>1293</v>
      </c>
      <c r="M41" s="5" t="n">
        <v>318064</v>
      </c>
      <c r="N41" s="5" t="n">
        <v>308067</v>
      </c>
      <c r="O41" s="5" t="n">
        <v>277389</v>
      </c>
    </row>
    <row r="42" spans="1:15">
      <c r="A42" s="4" t="s">
        <v>1294</v>
      </c>
      <c r="M42" s="5" t="n">
        <v>104036</v>
      </c>
      <c r="N42" s="5" t="n">
        <v>104374</v>
      </c>
      <c r="O42" s="5" t="n">
        <v>82393</v>
      </c>
    </row>
    <row r="43" spans="1:15">
      <c r="A43" s="4" t="s">
        <v>1296</v>
      </c>
      <c r="M43" s="5" t="n">
        <v>700</v>
      </c>
      <c r="N43" s="5" t="n">
        <v>700</v>
      </c>
      <c r="O43" s="5" t="n">
        <v>1200</v>
      </c>
    </row>
    <row r="44" spans="1:15">
      <c r="A44" s="4" t="s">
        <v>1297</v>
      </c>
      <c r="N44" s="5" t="n">
        <v>200</v>
      </c>
      <c r="O44" s="5" t="n">
        <v>2700</v>
      </c>
    </row>
    <row r="45" spans="1:15">
      <c r="A45" s="4" t="s">
        <v>1300</v>
      </c>
    </row>
    <row r="46" spans="1:15">
      <c r="A46" s="3" t="s">
        <v>1291</v>
      </c>
    </row>
    <row r="47" spans="1:15">
      <c r="A47" s="4" t="s">
        <v>87</v>
      </c>
      <c r="M47" s="5" t="n">
        <v>109507</v>
      </c>
      <c r="N47" s="5" t="n">
        <v>96912</v>
      </c>
      <c r="O47" s="5" t="n">
        <v>74839</v>
      </c>
    </row>
    <row r="48" spans="1:15">
      <c r="A48" s="4" t="s">
        <v>88</v>
      </c>
      <c r="M48" s="5" t="n">
        <v>28977</v>
      </c>
      <c r="N48" s="5" t="n">
        <v>21051</v>
      </c>
      <c r="O48" s="5" t="n">
        <v>35507</v>
      </c>
    </row>
    <row r="49" spans="1:15">
      <c r="A49" s="4" t="s">
        <v>1293</v>
      </c>
      <c r="M49" s="5" t="n">
        <v>138484</v>
      </c>
      <c r="N49" s="5" t="n">
        <v>117963</v>
      </c>
      <c r="O49" s="5" t="n">
        <v>110346</v>
      </c>
    </row>
    <row r="50" spans="1:15">
      <c r="A50" s="4" t="s">
        <v>1294</v>
      </c>
      <c r="M50" s="5" t="n">
        <v>46739</v>
      </c>
      <c r="N50" s="5" t="n">
        <v>42500</v>
      </c>
      <c r="O50" s="5" t="n">
        <v>23469</v>
      </c>
    </row>
    <row r="51" spans="1:15">
      <c r="A51" s="4" t="s">
        <v>1296</v>
      </c>
      <c r="M51" s="5" t="n">
        <v>4500</v>
      </c>
      <c r="N51" s="5" t="n">
        <v>2200</v>
      </c>
      <c r="O51" s="5" t="n">
        <v>1700</v>
      </c>
    </row>
    <row r="52" spans="1:15">
      <c r="A52" s="4" t="s">
        <v>1301</v>
      </c>
    </row>
    <row r="53" spans="1:15">
      <c r="A53" s="3" t="s">
        <v>1291</v>
      </c>
    </row>
    <row r="54" spans="1:15">
      <c r="A54" s="4" t="s">
        <v>1293</v>
      </c>
      <c r="M54" s="5" t="n">
        <v>73207</v>
      </c>
      <c r="N54" s="5" t="n">
        <v>0</v>
      </c>
      <c r="O54" s="5" t="n">
        <v>0</v>
      </c>
    </row>
    <row r="55" spans="1:15">
      <c r="A55" s="4" t="s">
        <v>1294</v>
      </c>
      <c r="M55" s="5" t="n">
        <v>13510</v>
      </c>
      <c r="N55" s="5" t="n">
        <v>0</v>
      </c>
      <c r="O55" s="5" t="n">
        <v>0</v>
      </c>
    </row>
    <row r="56" spans="1:15">
      <c r="A56" s="4" t="s">
        <v>1296</v>
      </c>
      <c r="M56" s="5" t="n">
        <v>5600</v>
      </c>
    </row>
    <row r="57" spans="1:15">
      <c r="A57" s="4" t="s">
        <v>1302</v>
      </c>
    </row>
    <row r="58" spans="1:15">
      <c r="A58" s="3" t="s">
        <v>1291</v>
      </c>
    </row>
    <row r="59" spans="1:15">
      <c r="A59" s="4" t="s">
        <v>1293</v>
      </c>
      <c r="M59" s="5" t="n">
        <v>68964</v>
      </c>
      <c r="N59" s="5" t="n">
        <v>0</v>
      </c>
      <c r="O59" s="5" t="n">
        <v>0</v>
      </c>
    </row>
    <row r="60" spans="1:15">
      <c r="A60" s="4" t="s">
        <v>1303</v>
      </c>
    </row>
    <row r="61" spans="1:15">
      <c r="A61" s="3" t="s">
        <v>1291</v>
      </c>
    </row>
    <row r="62" spans="1:15">
      <c r="A62" s="4" t="s">
        <v>1293</v>
      </c>
      <c r="M62" s="6" t="n">
        <v>4243</v>
      </c>
      <c r="N62" s="6" t="n">
        <v>0</v>
      </c>
      <c r="O62" s="6" t="n">
        <v>0</v>
      </c>
    </row>
  </sheetData>
  <mergeCells count="3">
    <mergeCell ref="A1:A2"/>
    <mergeCell ref="B1:J1"/>
    <mergeCell ref="M1:O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04</v>
      </c>
      <c r="B1" s="2" t="s">
        <v>2</v>
      </c>
      <c r="C1" s="2" t="s">
        <v>32</v>
      </c>
      <c r="D1" s="2" t="s">
        <v>84</v>
      </c>
    </row>
    <row r="2" spans="1:4">
      <c r="A2" s="3" t="s">
        <v>1305</v>
      </c>
    </row>
    <row r="3" spans="1:4">
      <c r="A3" s="4" t="s">
        <v>42</v>
      </c>
      <c r="B3" s="6" t="n">
        <v>166049000</v>
      </c>
      <c r="C3" s="6" t="n">
        <v>39066000</v>
      </c>
    </row>
    <row r="4" spans="1:4">
      <c r="A4" s="4" t="s">
        <v>43</v>
      </c>
      <c r="B4" s="5" t="n">
        <v>327836000</v>
      </c>
      <c r="C4" s="5" t="n">
        <v>93796000</v>
      </c>
      <c r="D4" s="6" t="n">
        <v>53014000</v>
      </c>
    </row>
    <row r="5" spans="1:4">
      <c r="A5" s="4" t="s">
        <v>45</v>
      </c>
      <c r="B5" s="5" t="n">
        <v>156527000</v>
      </c>
      <c r="C5" s="5" t="n">
        <v>0</v>
      </c>
    </row>
    <row r="6" spans="1:4">
      <c r="A6" s="4" t="s">
        <v>47</v>
      </c>
      <c r="B6" s="5" t="n">
        <v>1099435000</v>
      </c>
      <c r="C6" s="5" t="n">
        <v>637861000</v>
      </c>
    </row>
    <row r="7" spans="1:4">
      <c r="A7" s="4" t="s">
        <v>808</v>
      </c>
      <c r="B7" s="5" t="n">
        <v>470300000</v>
      </c>
      <c r="C7" s="5" t="n">
        <v>71154000</v>
      </c>
    </row>
    <row r="8" spans="1:4">
      <c r="A8" s="4" t="s">
        <v>51</v>
      </c>
      <c r="B8" s="5" t="n">
        <v>433000</v>
      </c>
      <c r="C8" s="5" t="n">
        <v>24076000</v>
      </c>
    </row>
    <row r="9" spans="1:4">
      <c r="A9" s="4" t="s">
        <v>59</v>
      </c>
      <c r="B9" s="5" t="n">
        <v>800438000</v>
      </c>
      <c r="C9" s="5" t="n">
        <v>284100000</v>
      </c>
    </row>
    <row r="10" spans="1:4">
      <c r="A10" s="4" t="s">
        <v>753</v>
      </c>
    </row>
    <row r="11" spans="1:4">
      <c r="A11" s="3" t="s">
        <v>1305</v>
      </c>
    </row>
    <row r="12" spans="1:4">
      <c r="A12" s="4" t="s">
        <v>43</v>
      </c>
      <c r="B12" s="5" t="n">
        <v>98037000</v>
      </c>
      <c r="C12" s="5" t="n">
        <v>19273000</v>
      </c>
      <c r="D12" s="5" t="n">
        <v>0</v>
      </c>
    </row>
    <row r="13" spans="1:4">
      <c r="A13" s="4" t="s">
        <v>494</v>
      </c>
    </row>
    <row r="14" spans="1:4">
      <c r="A14" s="3" t="s">
        <v>1305</v>
      </c>
    </row>
    <row r="15" spans="1:4">
      <c r="A15" s="4" t="s">
        <v>43</v>
      </c>
      <c r="B15" s="5" t="n">
        <v>146380000</v>
      </c>
      <c r="C15" s="5" t="n">
        <v>0</v>
      </c>
      <c r="D15" s="5" t="n">
        <v>0</v>
      </c>
    </row>
    <row r="16" spans="1:4">
      <c r="A16" s="4" t="s">
        <v>754</v>
      </c>
    </row>
    <row r="17" spans="1:4">
      <c r="A17" s="3" t="s">
        <v>1305</v>
      </c>
    </row>
    <row r="18" spans="1:4">
      <c r="A18" s="4" t="s">
        <v>43</v>
      </c>
      <c r="B18" s="5" t="n">
        <v>83419000</v>
      </c>
      <c r="C18" s="5" t="n">
        <v>74523000</v>
      </c>
      <c r="D18" s="6" t="n">
        <v>53014000</v>
      </c>
    </row>
    <row r="19" spans="1:4">
      <c r="A19" s="4" t="s">
        <v>1306</v>
      </c>
    </row>
    <row r="20" spans="1:4">
      <c r="A20" s="3" t="s">
        <v>1305</v>
      </c>
    </row>
    <row r="21" spans="1:4">
      <c r="A21" s="4" t="s">
        <v>47</v>
      </c>
      <c r="B21" s="5" t="n">
        <v>1082131000</v>
      </c>
      <c r="C21" s="5" t="n">
        <v>527629000</v>
      </c>
    </row>
    <row r="22" spans="1:4">
      <c r="A22" s="4" t="s">
        <v>1307</v>
      </c>
    </row>
    <row r="23" spans="1:4">
      <c r="A23" s="3" t="s">
        <v>1305</v>
      </c>
    </row>
    <row r="24" spans="1:4">
      <c r="A24" s="4" t="s">
        <v>42</v>
      </c>
      <c r="B24" s="5" t="n">
        <v>151384000</v>
      </c>
      <c r="C24" s="5" t="n">
        <v>23638000</v>
      </c>
    </row>
    <row r="25" spans="1:4">
      <c r="A25" s="4" t="s">
        <v>47</v>
      </c>
      <c r="B25" s="5" t="n">
        <v>690463000</v>
      </c>
    </row>
    <row r="26" spans="1:4">
      <c r="A26" s="4" t="s">
        <v>1308</v>
      </c>
    </row>
    <row r="27" spans="1:4">
      <c r="A27" s="3" t="s">
        <v>1305</v>
      </c>
    </row>
    <row r="28" spans="1:4">
      <c r="A28" s="4" t="s">
        <v>42</v>
      </c>
      <c r="B28" s="5" t="n">
        <v>9177000</v>
      </c>
      <c r="C28" s="5" t="n">
        <v>10653000</v>
      </c>
    </row>
    <row r="29" spans="1:4">
      <c r="A29" s="4" t="s">
        <v>47</v>
      </c>
      <c r="B29" s="5" t="n">
        <v>391668000</v>
      </c>
    </row>
    <row r="30" spans="1:4">
      <c r="A30" s="4" t="s">
        <v>1309</v>
      </c>
    </row>
    <row r="31" spans="1:4">
      <c r="A31" s="3" t="s">
        <v>1305</v>
      </c>
    </row>
    <row r="32" spans="1:4">
      <c r="A32" s="4" t="s">
        <v>42</v>
      </c>
      <c r="B32" s="5" t="n">
        <v>5488000</v>
      </c>
      <c r="C32" s="5" t="n">
        <v>4775000</v>
      </c>
    </row>
    <row r="33" spans="1:4">
      <c r="A33" s="4" t="s">
        <v>47</v>
      </c>
      <c r="B33" s="5" t="n">
        <v>17304000</v>
      </c>
    </row>
    <row r="34" spans="1:4">
      <c r="A34" s="4" t="s">
        <v>1298</v>
      </c>
    </row>
    <row r="35" spans="1:4">
      <c r="A35" s="3" t="s">
        <v>1305</v>
      </c>
    </row>
    <row r="36" spans="1:4">
      <c r="A36" s="4" t="s">
        <v>42</v>
      </c>
      <c r="B36" s="5" t="n">
        <v>166049000</v>
      </c>
      <c r="C36" s="5" t="n">
        <v>39066000</v>
      </c>
    </row>
    <row r="37" spans="1:4">
      <c r="A37" s="4" t="s">
        <v>47</v>
      </c>
      <c r="B37" s="5" t="n">
        <v>1099435000</v>
      </c>
      <c r="C37" s="5" t="n">
        <v>637861000</v>
      </c>
    </row>
    <row r="38" spans="1:4">
      <c r="A38" s="4" t="s">
        <v>1310</v>
      </c>
    </row>
    <row r="39" spans="1:4">
      <c r="A39" s="3" t="s">
        <v>1305</v>
      </c>
    </row>
    <row r="40" spans="1:4">
      <c r="A40" s="4" t="s">
        <v>47</v>
      </c>
      <c r="B40" s="5" t="n">
        <v>1082131000</v>
      </c>
      <c r="C40" s="5" t="n">
        <v>527629000</v>
      </c>
    </row>
    <row r="41" spans="1:4">
      <c r="A41" s="4" t="s">
        <v>1311</v>
      </c>
    </row>
    <row r="42" spans="1:4">
      <c r="A42" s="3" t="s">
        <v>1305</v>
      </c>
    </row>
    <row r="43" spans="1:4">
      <c r="A43" s="4" t="s">
        <v>47</v>
      </c>
      <c r="C43" s="5" t="n">
        <v>95379000</v>
      </c>
    </row>
    <row r="44" spans="1:4">
      <c r="A44" s="4" t="s">
        <v>1312</v>
      </c>
    </row>
    <row r="45" spans="1:4">
      <c r="A45" s="3" t="s">
        <v>1305</v>
      </c>
    </row>
    <row r="46" spans="1:4">
      <c r="A46" s="4" t="s">
        <v>42</v>
      </c>
      <c r="B46" s="5" t="n">
        <v>64800000</v>
      </c>
      <c r="C46" s="5" t="n">
        <v>23638000</v>
      </c>
    </row>
    <row r="47" spans="1:4">
      <c r="A47" s="4" t="s">
        <v>47</v>
      </c>
      <c r="B47" s="5" t="n">
        <v>151136000</v>
      </c>
    </row>
    <row r="48" spans="1:4">
      <c r="A48" s="4" t="s">
        <v>1313</v>
      </c>
    </row>
    <row r="49" spans="1:4">
      <c r="A49" s="3" t="s">
        <v>1305</v>
      </c>
    </row>
    <row r="50" spans="1:4">
      <c r="A50" s="4" t="s">
        <v>42</v>
      </c>
      <c r="B50" s="5" t="n">
        <v>86584000</v>
      </c>
      <c r="C50" s="5" t="n">
        <v>0</v>
      </c>
    </row>
    <row r="51" spans="1:4">
      <c r="A51" s="4" t="s">
        <v>47</v>
      </c>
      <c r="B51" s="5" t="n">
        <v>539327000</v>
      </c>
      <c r="C51" s="5" t="n">
        <v>0</v>
      </c>
    </row>
    <row r="52" spans="1:4">
      <c r="A52" s="4" t="s">
        <v>1314</v>
      </c>
    </row>
    <row r="53" spans="1:4">
      <c r="A53" s="3" t="s">
        <v>1305</v>
      </c>
    </row>
    <row r="54" spans="1:4">
      <c r="A54" s="4" t="s">
        <v>42</v>
      </c>
      <c r="B54" s="5" t="n">
        <v>9177000</v>
      </c>
      <c r="C54" s="5" t="n">
        <v>10653000</v>
      </c>
    </row>
    <row r="55" spans="1:4">
      <c r="A55" s="4" t="s">
        <v>47</v>
      </c>
      <c r="B55" s="5" t="n">
        <v>391668000</v>
      </c>
      <c r="C55" s="5" t="n">
        <v>432250000</v>
      </c>
    </row>
    <row r="56" spans="1:4">
      <c r="A56" s="4" t="s">
        <v>1315</v>
      </c>
    </row>
    <row r="57" spans="1:4">
      <c r="A57" s="3" t="s">
        <v>1305</v>
      </c>
    </row>
    <row r="58" spans="1:4">
      <c r="A58" s="4" t="s">
        <v>42</v>
      </c>
      <c r="B58" s="5" t="n">
        <v>5488000</v>
      </c>
      <c r="C58" s="5" t="n">
        <v>4775000</v>
      </c>
    </row>
    <row r="59" spans="1:4">
      <c r="A59" s="4" t="s">
        <v>47</v>
      </c>
      <c r="B59" s="6" t="n">
        <v>17304000</v>
      </c>
      <c r="C59" s="6" t="n">
        <v>11023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6</v>
      </c>
      <c r="B1" s="2" t="s">
        <v>1</v>
      </c>
    </row>
    <row r="2" spans="1:4">
      <c r="B2" s="2" t="s">
        <v>2</v>
      </c>
      <c r="C2" s="2" t="s">
        <v>32</v>
      </c>
      <c r="D2" s="2" t="s">
        <v>84</v>
      </c>
    </row>
    <row r="3" spans="1:4">
      <c r="A3" s="3" t="s">
        <v>1317</v>
      </c>
    </row>
    <row r="4" spans="1:4">
      <c r="A4" s="4" t="s">
        <v>1293</v>
      </c>
      <c r="B4" s="6" t="n">
        <v>529755000</v>
      </c>
      <c r="C4" s="6" t="n">
        <v>426030000</v>
      </c>
      <c r="D4" s="6" t="n">
        <v>387735000</v>
      </c>
    </row>
    <row r="5" spans="1:4">
      <c r="A5" s="4" t="s">
        <v>493</v>
      </c>
    </row>
    <row r="6" spans="1:4">
      <c r="A6" s="3" t="s">
        <v>1317</v>
      </c>
    </row>
    <row r="7" spans="1:4">
      <c r="A7" s="4" t="s">
        <v>1293</v>
      </c>
      <c r="B7" s="5" t="n">
        <v>211691000</v>
      </c>
      <c r="C7" s="5" t="n">
        <v>117963000</v>
      </c>
      <c r="D7" s="5" t="n">
        <v>110346000</v>
      </c>
    </row>
    <row r="8" spans="1:4">
      <c r="A8" s="4" t="s">
        <v>1318</v>
      </c>
    </row>
    <row r="9" spans="1:4">
      <c r="A9" s="3" t="s">
        <v>1317</v>
      </c>
    </row>
    <row r="10" spans="1:4">
      <c r="A10" s="4" t="s">
        <v>1293</v>
      </c>
      <c r="B10" s="5" t="n">
        <v>150532000</v>
      </c>
      <c r="C10" s="5" t="n">
        <v>102598000</v>
      </c>
      <c r="D10" s="5" t="n">
        <v>92914000</v>
      </c>
    </row>
    <row r="11" spans="1:4">
      <c r="A11" s="4" t="s">
        <v>1319</v>
      </c>
    </row>
    <row r="12" spans="1:4">
      <c r="A12" s="3" t="s">
        <v>1317</v>
      </c>
    </row>
    <row r="13" spans="1:4">
      <c r="A13" s="4" t="s">
        <v>1293</v>
      </c>
      <c r="B13" s="5" t="n">
        <v>37319000</v>
      </c>
      <c r="C13" s="5" t="n">
        <v>14833000</v>
      </c>
      <c r="D13" s="5" t="n">
        <v>13807000</v>
      </c>
    </row>
    <row r="14" spans="1:4">
      <c r="A14" s="4" t="s">
        <v>1320</v>
      </c>
    </row>
    <row r="15" spans="1:4">
      <c r="A15" s="3" t="s">
        <v>1317</v>
      </c>
    </row>
    <row r="16" spans="1:4">
      <c r="A16" s="4" t="s">
        <v>1293</v>
      </c>
      <c r="B16" s="5" t="n">
        <v>23840000</v>
      </c>
      <c r="C16" s="5" t="n">
        <v>532000</v>
      </c>
      <c r="D16" s="5" t="n">
        <v>3625000</v>
      </c>
    </row>
    <row r="17" spans="1:4">
      <c r="A17" s="4" t="s">
        <v>754</v>
      </c>
    </row>
    <row r="18" spans="1:4">
      <c r="A18" s="3" t="s">
        <v>1317</v>
      </c>
    </row>
    <row r="19" spans="1:4">
      <c r="A19" s="4" t="s">
        <v>1293</v>
      </c>
      <c r="B19" s="5" t="n">
        <v>318064000</v>
      </c>
      <c r="C19" s="5" t="n">
        <v>308067000</v>
      </c>
      <c r="D19" s="5" t="n">
        <v>277389000</v>
      </c>
    </row>
    <row r="20" spans="1:4">
      <c r="A20" s="4" t="s">
        <v>1321</v>
      </c>
    </row>
    <row r="21" spans="1:4">
      <c r="A21" s="3" t="s">
        <v>1317</v>
      </c>
    </row>
    <row r="22" spans="1:4">
      <c r="A22" s="4" t="s">
        <v>1293</v>
      </c>
      <c r="B22" s="5" t="n">
        <v>80765000</v>
      </c>
      <c r="C22" s="5" t="n">
        <v>78662000</v>
      </c>
      <c r="D22" s="5" t="n">
        <v>59317000</v>
      </c>
    </row>
    <row r="23" spans="1:4">
      <c r="A23" s="4" t="s">
        <v>1322</v>
      </c>
    </row>
    <row r="24" spans="1:4">
      <c r="A24" s="3" t="s">
        <v>1317</v>
      </c>
    </row>
    <row r="25" spans="1:4">
      <c r="A25" s="4" t="s">
        <v>1293</v>
      </c>
      <c r="B25" s="5" t="n">
        <v>48527000</v>
      </c>
      <c r="C25" s="5" t="n">
        <v>39738000</v>
      </c>
      <c r="D25" s="5" t="n">
        <v>47917000</v>
      </c>
    </row>
    <row r="26" spans="1:4">
      <c r="A26" s="4" t="s">
        <v>1323</v>
      </c>
    </row>
    <row r="27" spans="1:4">
      <c r="A27" s="3" t="s">
        <v>1317</v>
      </c>
    </row>
    <row r="28" spans="1:4">
      <c r="A28" s="4" t="s">
        <v>1293</v>
      </c>
      <c r="B28" s="5" t="n">
        <v>152758000</v>
      </c>
      <c r="C28" s="5" t="n">
        <v>155818000</v>
      </c>
      <c r="D28" s="5" t="n">
        <v>114886000</v>
      </c>
    </row>
    <row r="29" spans="1:4">
      <c r="A29" s="4" t="s">
        <v>1324</v>
      </c>
    </row>
    <row r="30" spans="1:4">
      <c r="A30" s="3" t="s">
        <v>1317</v>
      </c>
    </row>
    <row r="31" spans="1:4">
      <c r="A31" s="4" t="s">
        <v>1293</v>
      </c>
      <c r="B31" s="5" t="n">
        <v>36014000</v>
      </c>
      <c r="C31" s="5" t="n">
        <v>33849000</v>
      </c>
      <c r="D31" s="5" t="n">
        <v>55269000</v>
      </c>
    </row>
    <row r="32" spans="1:4">
      <c r="A32" s="4" t="s">
        <v>1298</v>
      </c>
    </row>
    <row r="33" spans="1:4">
      <c r="A33" s="3" t="s">
        <v>1317</v>
      </c>
    </row>
    <row r="34" spans="1:4">
      <c r="A34" s="4" t="s">
        <v>1293</v>
      </c>
      <c r="B34" s="5" t="n">
        <v>529755000</v>
      </c>
      <c r="C34" s="5" t="n">
        <v>426030000</v>
      </c>
      <c r="D34" s="5" t="n">
        <v>387735000</v>
      </c>
    </row>
    <row r="35" spans="1:4">
      <c r="A35" s="4" t="s">
        <v>1300</v>
      </c>
    </row>
    <row r="36" spans="1:4">
      <c r="A36" s="3" t="s">
        <v>1317</v>
      </c>
    </row>
    <row r="37" spans="1:4">
      <c r="A37" s="4" t="s">
        <v>1293</v>
      </c>
      <c r="B37" s="5" t="n">
        <v>138484000</v>
      </c>
      <c r="C37" s="5" t="n">
        <v>117963000</v>
      </c>
      <c r="D37" s="5" t="n">
        <v>110346000</v>
      </c>
    </row>
    <row r="38" spans="1:4">
      <c r="A38" s="4" t="s">
        <v>1325</v>
      </c>
    </row>
    <row r="39" spans="1:4">
      <c r="A39" s="3" t="s">
        <v>1317</v>
      </c>
    </row>
    <row r="40" spans="1:4">
      <c r="A40" s="4" t="s">
        <v>1293</v>
      </c>
      <c r="B40" s="5" t="n">
        <v>119198000</v>
      </c>
      <c r="C40" s="5" t="n">
        <v>102598000</v>
      </c>
      <c r="D40" s="5" t="n">
        <v>92914000</v>
      </c>
    </row>
    <row r="41" spans="1:4">
      <c r="A41" s="4" t="s">
        <v>1326</v>
      </c>
    </row>
    <row r="42" spans="1:4">
      <c r="A42" s="3" t="s">
        <v>1317</v>
      </c>
    </row>
    <row r="43" spans="1:4">
      <c r="A43" s="4" t="s">
        <v>1293</v>
      </c>
      <c r="B43" s="5" t="n">
        <v>15231000</v>
      </c>
      <c r="C43" s="5" t="n">
        <v>14833000</v>
      </c>
      <c r="D43" s="5" t="n">
        <v>13807000</v>
      </c>
    </row>
    <row r="44" spans="1:4">
      <c r="A44" s="4" t="s">
        <v>1327</v>
      </c>
    </row>
    <row r="45" spans="1:4">
      <c r="A45" s="3" t="s">
        <v>1317</v>
      </c>
    </row>
    <row r="46" spans="1:4">
      <c r="A46" s="4" t="s">
        <v>1293</v>
      </c>
      <c r="B46" s="5" t="n">
        <v>4055000</v>
      </c>
      <c r="C46" s="5" t="n">
        <v>532000</v>
      </c>
      <c r="D46" s="5" t="n">
        <v>3625000</v>
      </c>
    </row>
    <row r="47" spans="1:4">
      <c r="A47" s="4" t="s">
        <v>1301</v>
      </c>
    </row>
    <row r="48" spans="1:4">
      <c r="A48" s="3" t="s">
        <v>1317</v>
      </c>
    </row>
    <row r="49" spans="1:4">
      <c r="A49" s="4" t="s">
        <v>1293</v>
      </c>
      <c r="B49" s="5" t="n">
        <v>73207000</v>
      </c>
      <c r="C49" s="5" t="n">
        <v>0</v>
      </c>
      <c r="D49" s="5" t="n">
        <v>0</v>
      </c>
    </row>
    <row r="50" spans="1:4">
      <c r="A50" s="4" t="s">
        <v>1328</v>
      </c>
    </row>
    <row r="51" spans="1:4">
      <c r="A51" s="3" t="s">
        <v>1317</v>
      </c>
    </row>
    <row r="52" spans="1:4">
      <c r="A52" s="4" t="s">
        <v>1293</v>
      </c>
      <c r="B52" s="5" t="n">
        <v>31334000</v>
      </c>
      <c r="C52" s="5" t="n">
        <v>0</v>
      </c>
      <c r="D52" s="5" t="n">
        <v>0</v>
      </c>
    </row>
    <row r="53" spans="1:4">
      <c r="A53" s="4" t="s">
        <v>1329</v>
      </c>
    </row>
    <row r="54" spans="1:4">
      <c r="A54" s="3" t="s">
        <v>1317</v>
      </c>
    </row>
    <row r="55" spans="1:4">
      <c r="A55" s="4" t="s">
        <v>1293</v>
      </c>
      <c r="B55" s="5" t="n">
        <v>22088000</v>
      </c>
      <c r="C55" s="5" t="n">
        <v>0</v>
      </c>
      <c r="D55" s="5" t="n">
        <v>0</v>
      </c>
    </row>
    <row r="56" spans="1:4">
      <c r="A56" s="4" t="s">
        <v>1330</v>
      </c>
    </row>
    <row r="57" spans="1:4">
      <c r="A57" s="3" t="s">
        <v>1317</v>
      </c>
    </row>
    <row r="58" spans="1:4">
      <c r="A58" s="4" t="s">
        <v>1293</v>
      </c>
      <c r="B58" s="5" t="n">
        <v>13759000</v>
      </c>
      <c r="C58" s="5" t="n">
        <v>0</v>
      </c>
      <c r="D58" s="5" t="n">
        <v>0</v>
      </c>
    </row>
    <row r="59" spans="1:4">
      <c r="A59" s="4" t="s">
        <v>1331</v>
      </c>
    </row>
    <row r="60" spans="1:4">
      <c r="A60" s="3" t="s">
        <v>1317</v>
      </c>
    </row>
    <row r="61" spans="1:4">
      <c r="A61" s="4" t="s">
        <v>1293</v>
      </c>
      <c r="B61" s="5" t="n">
        <v>6026000</v>
      </c>
      <c r="C61" s="5" t="n">
        <v>0</v>
      </c>
      <c r="D61" s="5" t="n">
        <v>0</v>
      </c>
    </row>
    <row r="62" spans="1:4">
      <c r="A62" s="4" t="s">
        <v>1299</v>
      </c>
    </row>
    <row r="63" spans="1:4">
      <c r="A63" s="3" t="s">
        <v>1317</v>
      </c>
    </row>
    <row r="64" spans="1:4">
      <c r="A64" s="4" t="s">
        <v>1293</v>
      </c>
      <c r="B64" s="5" t="n">
        <v>318064000</v>
      </c>
      <c r="C64" s="5" t="n">
        <v>308067000</v>
      </c>
      <c r="D64" s="5" t="n">
        <v>277389000</v>
      </c>
    </row>
    <row r="65" spans="1:4">
      <c r="A65" s="4" t="s">
        <v>1332</v>
      </c>
    </row>
    <row r="66" spans="1:4">
      <c r="A66" s="3" t="s">
        <v>1317</v>
      </c>
    </row>
    <row r="67" spans="1:4">
      <c r="A67" s="4" t="s">
        <v>1293</v>
      </c>
      <c r="B67" s="5" t="n">
        <v>80765000</v>
      </c>
      <c r="C67" s="5" t="n">
        <v>78662000</v>
      </c>
      <c r="D67" s="5" t="n">
        <v>59317000</v>
      </c>
    </row>
    <row r="68" spans="1:4">
      <c r="A68" s="4" t="s">
        <v>1333</v>
      </c>
    </row>
    <row r="69" spans="1:4">
      <c r="A69" s="3" t="s">
        <v>1317</v>
      </c>
    </row>
    <row r="70" spans="1:4">
      <c r="A70" s="4" t="s">
        <v>1293</v>
      </c>
      <c r="B70" s="5" t="n">
        <v>48527000</v>
      </c>
      <c r="C70" s="5" t="n">
        <v>39738000</v>
      </c>
      <c r="D70" s="5" t="n">
        <v>47917000</v>
      </c>
    </row>
    <row r="71" spans="1:4">
      <c r="A71" s="4" t="s">
        <v>1334</v>
      </c>
    </row>
    <row r="72" spans="1:4">
      <c r="A72" s="3" t="s">
        <v>1317</v>
      </c>
    </row>
    <row r="73" spans="1:4">
      <c r="A73" s="4" t="s">
        <v>1293</v>
      </c>
      <c r="B73" s="5" t="n">
        <v>152758000</v>
      </c>
      <c r="C73" s="5" t="n">
        <v>155818000</v>
      </c>
      <c r="D73" s="5" t="n">
        <v>114886000</v>
      </c>
    </row>
    <row r="74" spans="1:4">
      <c r="A74" s="4" t="s">
        <v>1335</v>
      </c>
    </row>
    <row r="75" spans="1:4">
      <c r="A75" s="3" t="s">
        <v>1317</v>
      </c>
    </row>
    <row r="76" spans="1:4">
      <c r="A76" s="4" t="s">
        <v>1293</v>
      </c>
      <c r="B76" s="6" t="n">
        <v>36014000</v>
      </c>
      <c r="C76" s="6" t="n">
        <v>33849000</v>
      </c>
      <c r="D76" s="6" t="n">
        <v>55269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2</v>
      </c>
    </row>
    <row r="2" spans="1:3">
      <c r="A2" s="3" t="s">
        <v>1317</v>
      </c>
    </row>
    <row r="3" spans="1:3">
      <c r="A3" s="4" t="s">
        <v>42</v>
      </c>
      <c r="B3" s="6" t="n">
        <v>166049</v>
      </c>
      <c r="C3" s="6" t="n">
        <v>39066</v>
      </c>
    </row>
    <row r="4" spans="1:3">
      <c r="A4" s="4" t="s">
        <v>1307</v>
      </c>
    </row>
    <row r="5" spans="1:3">
      <c r="A5" s="3" t="s">
        <v>1317</v>
      </c>
    </row>
    <row r="6" spans="1:3">
      <c r="A6" s="4" t="s">
        <v>42</v>
      </c>
      <c r="B6" s="5" t="n">
        <v>151384</v>
      </c>
      <c r="C6" s="5" t="n">
        <v>23638</v>
      </c>
    </row>
    <row r="7" spans="1:3">
      <c r="A7" s="4" t="s">
        <v>1337</v>
      </c>
    </row>
    <row r="8" spans="1:3">
      <c r="A8" s="3" t="s">
        <v>1317</v>
      </c>
    </row>
    <row r="9" spans="1:3">
      <c r="A9" s="4" t="s">
        <v>42</v>
      </c>
      <c r="B9" s="5" t="n">
        <v>130924</v>
      </c>
      <c r="C9" s="5" t="n">
        <v>23638</v>
      </c>
    </row>
    <row r="10" spans="1:3">
      <c r="A10" s="4" t="s">
        <v>1338</v>
      </c>
    </row>
    <row r="11" spans="1:3">
      <c r="A11" s="3" t="s">
        <v>1317</v>
      </c>
    </row>
    <row r="12" spans="1:3">
      <c r="A12" s="4" t="s">
        <v>42</v>
      </c>
      <c r="B12" s="5" t="n">
        <v>16321</v>
      </c>
      <c r="C12" s="5" t="n">
        <v>0</v>
      </c>
    </row>
    <row r="13" spans="1:3">
      <c r="A13" s="4" t="s">
        <v>1339</v>
      </c>
    </row>
    <row r="14" spans="1:3">
      <c r="A14" s="3" t="s">
        <v>1317</v>
      </c>
    </row>
    <row r="15" spans="1:3">
      <c r="A15" s="4" t="s">
        <v>42</v>
      </c>
      <c r="B15" s="5" t="n">
        <v>4139</v>
      </c>
      <c r="C15" s="5" t="n">
        <v>0</v>
      </c>
    </row>
    <row r="16" spans="1:3">
      <c r="A16" s="4" t="s">
        <v>1308</v>
      </c>
    </row>
    <row r="17" spans="1:3">
      <c r="A17" s="3" t="s">
        <v>1317</v>
      </c>
    </row>
    <row r="18" spans="1:3">
      <c r="A18" s="4" t="s">
        <v>42</v>
      </c>
      <c r="B18" s="5" t="n">
        <v>9177</v>
      </c>
      <c r="C18" s="5" t="n">
        <v>10653</v>
      </c>
    </row>
    <row r="19" spans="1:3">
      <c r="A19" s="4" t="s">
        <v>1340</v>
      </c>
    </row>
    <row r="20" spans="1:3">
      <c r="A20" s="3" t="s">
        <v>1317</v>
      </c>
    </row>
    <row r="21" spans="1:3">
      <c r="A21" s="4" t="s">
        <v>42</v>
      </c>
      <c r="B21" s="5" t="n">
        <v>1338</v>
      </c>
      <c r="C21" s="5" t="n">
        <v>552</v>
      </c>
    </row>
    <row r="22" spans="1:3">
      <c r="A22" s="4" t="s">
        <v>1341</v>
      </c>
    </row>
    <row r="23" spans="1:3">
      <c r="A23" s="3" t="s">
        <v>1317</v>
      </c>
    </row>
    <row r="24" spans="1:3">
      <c r="A24" s="4" t="s">
        <v>42</v>
      </c>
      <c r="B24" s="5" t="n">
        <v>2803</v>
      </c>
      <c r="C24" s="5" t="n">
        <v>5081</v>
      </c>
    </row>
    <row r="25" spans="1:3">
      <c r="A25" s="4" t="s">
        <v>1342</v>
      </c>
    </row>
    <row r="26" spans="1:3">
      <c r="A26" s="3" t="s">
        <v>1317</v>
      </c>
    </row>
    <row r="27" spans="1:3">
      <c r="A27" s="4" t="s">
        <v>42</v>
      </c>
      <c r="B27" s="5" t="n">
        <v>3023</v>
      </c>
      <c r="C27" s="5" t="n">
        <v>3192</v>
      </c>
    </row>
    <row r="28" spans="1:3">
      <c r="A28" s="4" t="s">
        <v>1343</v>
      </c>
    </row>
    <row r="29" spans="1:3">
      <c r="A29" s="3" t="s">
        <v>1317</v>
      </c>
    </row>
    <row r="30" spans="1:3">
      <c r="A30" s="4" t="s">
        <v>42</v>
      </c>
      <c r="B30" s="5" t="n">
        <v>2013</v>
      </c>
      <c r="C30" s="5" t="n">
        <v>1828</v>
      </c>
    </row>
    <row r="31" spans="1:3">
      <c r="A31" s="4" t="s">
        <v>1309</v>
      </c>
    </row>
    <row r="32" spans="1:3">
      <c r="A32" s="3" t="s">
        <v>1317</v>
      </c>
    </row>
    <row r="33" spans="1:3">
      <c r="A33" s="4" t="s">
        <v>42</v>
      </c>
      <c r="B33" s="5" t="n">
        <v>5488</v>
      </c>
      <c r="C33" s="5" t="n">
        <v>4775</v>
      </c>
    </row>
    <row r="34" spans="1:3">
      <c r="A34" s="4" t="s">
        <v>1344</v>
      </c>
    </row>
    <row r="35" spans="1:3">
      <c r="A35" s="3" t="s">
        <v>1317</v>
      </c>
    </row>
    <row r="36" spans="1:3">
      <c r="A36" s="4" t="s">
        <v>42</v>
      </c>
      <c r="B36" s="5" t="n">
        <v>5488</v>
      </c>
      <c r="C36" s="5" t="n">
        <v>4775</v>
      </c>
    </row>
    <row r="37" spans="1:3">
      <c r="A37" s="4" t="s">
        <v>1298</v>
      </c>
    </row>
    <row r="38" spans="1:3">
      <c r="A38" s="3" t="s">
        <v>1317</v>
      </c>
    </row>
    <row r="39" spans="1:3">
      <c r="A39" s="4" t="s">
        <v>42</v>
      </c>
      <c r="B39" s="5" t="n">
        <v>166049</v>
      </c>
      <c r="C39" s="5" t="n">
        <v>39066</v>
      </c>
    </row>
    <row r="40" spans="1:3">
      <c r="A40" s="4" t="s">
        <v>1312</v>
      </c>
    </row>
    <row r="41" spans="1:3">
      <c r="A41" s="3" t="s">
        <v>1317</v>
      </c>
    </row>
    <row r="42" spans="1:3">
      <c r="A42" s="4" t="s">
        <v>42</v>
      </c>
      <c r="B42" s="5" t="n">
        <v>64800</v>
      </c>
      <c r="C42" s="5" t="n">
        <v>23638</v>
      </c>
    </row>
    <row r="43" spans="1:3">
      <c r="A43" s="4" t="s">
        <v>1345</v>
      </c>
    </row>
    <row r="44" spans="1:3">
      <c r="A44" s="3" t="s">
        <v>1317</v>
      </c>
    </row>
    <row r="45" spans="1:3">
      <c r="A45" s="4" t="s">
        <v>42</v>
      </c>
      <c r="B45" s="5" t="n">
        <v>64800</v>
      </c>
      <c r="C45" s="5" t="n">
        <v>23638</v>
      </c>
    </row>
    <row r="46" spans="1:3">
      <c r="A46" s="4" t="s">
        <v>1313</v>
      </c>
    </row>
    <row r="47" spans="1:3">
      <c r="A47" s="3" t="s">
        <v>1317</v>
      </c>
    </row>
    <row r="48" spans="1:3">
      <c r="A48" s="4" t="s">
        <v>42</v>
      </c>
      <c r="B48" s="5" t="n">
        <v>86584</v>
      </c>
      <c r="C48" s="5" t="n">
        <v>0</v>
      </c>
    </row>
    <row r="49" spans="1:3">
      <c r="A49" s="4" t="s">
        <v>1346</v>
      </c>
    </row>
    <row r="50" spans="1:3">
      <c r="A50" s="3" t="s">
        <v>1317</v>
      </c>
    </row>
    <row r="51" spans="1:3">
      <c r="A51" s="4" t="s">
        <v>42</v>
      </c>
      <c r="B51" s="5" t="n">
        <v>66124</v>
      </c>
      <c r="C51" s="5" t="n">
        <v>0</v>
      </c>
    </row>
    <row r="52" spans="1:3">
      <c r="A52" s="4" t="s">
        <v>1347</v>
      </c>
    </row>
    <row r="53" spans="1:3">
      <c r="A53" s="3" t="s">
        <v>1317</v>
      </c>
    </row>
    <row r="54" spans="1:3">
      <c r="A54" s="4" t="s">
        <v>42</v>
      </c>
      <c r="B54" s="5" t="n">
        <v>16321</v>
      </c>
      <c r="C54" s="5" t="n">
        <v>0</v>
      </c>
    </row>
    <row r="55" spans="1:3">
      <c r="A55" s="4" t="s">
        <v>1348</v>
      </c>
    </row>
    <row r="56" spans="1:3">
      <c r="A56" s="3" t="s">
        <v>1317</v>
      </c>
    </row>
    <row r="57" spans="1:3">
      <c r="A57" s="4" t="s">
        <v>42</v>
      </c>
      <c r="B57" s="5" t="n">
        <v>4139</v>
      </c>
      <c r="C57" s="5" t="n">
        <v>0</v>
      </c>
    </row>
    <row r="58" spans="1:3">
      <c r="A58" s="4" t="s">
        <v>1314</v>
      </c>
    </row>
    <row r="59" spans="1:3">
      <c r="A59" s="3" t="s">
        <v>1317</v>
      </c>
    </row>
    <row r="60" spans="1:3">
      <c r="A60" s="4" t="s">
        <v>42</v>
      </c>
      <c r="B60" s="5" t="n">
        <v>9177</v>
      </c>
      <c r="C60" s="5" t="n">
        <v>10653</v>
      </c>
    </row>
    <row r="61" spans="1:3">
      <c r="A61" s="4" t="s">
        <v>1349</v>
      </c>
    </row>
    <row r="62" spans="1:3">
      <c r="A62" s="3" t="s">
        <v>1317</v>
      </c>
    </row>
    <row r="63" spans="1:3">
      <c r="A63" s="4" t="s">
        <v>42</v>
      </c>
      <c r="B63" s="5" t="n">
        <v>1338</v>
      </c>
      <c r="C63" s="5" t="n">
        <v>552</v>
      </c>
    </row>
    <row r="64" spans="1:3">
      <c r="A64" s="4" t="s">
        <v>1350</v>
      </c>
    </row>
    <row r="65" spans="1:3">
      <c r="A65" s="3" t="s">
        <v>1317</v>
      </c>
    </row>
    <row r="66" spans="1:3">
      <c r="A66" s="4" t="s">
        <v>42</v>
      </c>
      <c r="B66" s="5" t="n">
        <v>2803</v>
      </c>
      <c r="C66" s="5" t="n">
        <v>5081</v>
      </c>
    </row>
    <row r="67" spans="1:3">
      <c r="A67" s="4" t="s">
        <v>1351</v>
      </c>
    </row>
    <row r="68" spans="1:3">
      <c r="A68" s="3" t="s">
        <v>1317</v>
      </c>
    </row>
    <row r="69" spans="1:3">
      <c r="A69" s="4" t="s">
        <v>42</v>
      </c>
      <c r="B69" s="5" t="n">
        <v>3023</v>
      </c>
      <c r="C69" s="5" t="n">
        <v>3192</v>
      </c>
    </row>
    <row r="70" spans="1:3">
      <c r="A70" s="4" t="s">
        <v>1352</v>
      </c>
    </row>
    <row r="71" spans="1:3">
      <c r="A71" s="3" t="s">
        <v>1317</v>
      </c>
    </row>
    <row r="72" spans="1:3">
      <c r="A72" s="4" t="s">
        <v>42</v>
      </c>
      <c r="B72" s="5" t="n">
        <v>2013</v>
      </c>
      <c r="C72" s="5" t="n">
        <v>1828</v>
      </c>
    </row>
    <row r="73" spans="1:3">
      <c r="A73" s="4" t="s">
        <v>1315</v>
      </c>
    </row>
    <row r="74" spans="1:3">
      <c r="A74" s="3" t="s">
        <v>1317</v>
      </c>
    </row>
    <row r="75" spans="1:3">
      <c r="A75" s="4" t="s">
        <v>42</v>
      </c>
      <c r="B75" s="5" t="n">
        <v>5488</v>
      </c>
      <c r="C75" s="5" t="n">
        <v>4775</v>
      </c>
    </row>
    <row r="76" spans="1:3">
      <c r="A76" s="4" t="s">
        <v>1353</v>
      </c>
    </row>
    <row r="77" spans="1:3">
      <c r="A77" s="3" t="s">
        <v>1317</v>
      </c>
    </row>
    <row r="78" spans="1:3">
      <c r="A78" s="4" t="s">
        <v>42</v>
      </c>
      <c r="B78" s="6" t="n">
        <v>5488</v>
      </c>
      <c r="C78" s="6" t="n">
        <v>47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06:12:38Z</dcterms:created>
  <dcterms:modified xmlns:dcterms="http://purl.org/dc/terms/" xmlns:xsi="http://www.w3.org/2001/XMLSchema-instance" xsi:type="dcterms:W3CDTF">2017-11-17T06:12:38Z</dcterms:modified>
</cp:coreProperties>
</file>